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Earnings Per Share"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Fair Value of Financial Instrum" sheetId="13" state="visible" r:id="rId13"/>
    <sheet xmlns:r="http://schemas.openxmlformats.org/officeDocument/2006/relationships" name="Premises, Equipment and Lease C" sheetId="14" state="visible" r:id="rId14"/>
    <sheet xmlns:r="http://schemas.openxmlformats.org/officeDocument/2006/relationships" name="Goodwill and Other Intangible A" sheetId="15" state="visible" r:id="rId15"/>
    <sheet xmlns:r="http://schemas.openxmlformats.org/officeDocument/2006/relationships" name="Mortgage Banking" sheetId="16" state="visible" r:id="rId16"/>
    <sheet xmlns:r="http://schemas.openxmlformats.org/officeDocument/2006/relationships" name="Deposits" sheetId="17" state="visible" r:id="rId17"/>
    <sheet xmlns:r="http://schemas.openxmlformats.org/officeDocument/2006/relationships" name="Borrowings" sheetId="18" state="visible" r:id="rId18"/>
    <sheet xmlns:r="http://schemas.openxmlformats.org/officeDocument/2006/relationships" name="Derivative Financial Instrument" sheetId="19" state="visible" r:id="rId19"/>
    <sheet xmlns:r="http://schemas.openxmlformats.org/officeDocument/2006/relationships" name="Stock and Incentive Compensatio" sheetId="20" state="visible" r:id="rId20"/>
    <sheet xmlns:r="http://schemas.openxmlformats.org/officeDocument/2006/relationships" name="Employee Retirement Plan" sheetId="21" state="visible" r:id="rId21"/>
    <sheet xmlns:r="http://schemas.openxmlformats.org/officeDocument/2006/relationships" name="Income Taxes" sheetId="22" state="visible" r:id="rId22"/>
    <sheet xmlns:r="http://schemas.openxmlformats.org/officeDocument/2006/relationships" name="Accumulated Other Comprehensive" sheetId="23" state="visible" r:id="rId23"/>
    <sheet xmlns:r="http://schemas.openxmlformats.org/officeDocument/2006/relationships" name="Capital and Regulatory Matters"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Business Combinations" sheetId="27" state="visible" r:id="rId27"/>
    <sheet xmlns:r="http://schemas.openxmlformats.org/officeDocument/2006/relationships" name="Condensed Parent Company Only F" sheetId="28" state="visible" r:id="rId28"/>
    <sheet xmlns:r="http://schemas.openxmlformats.org/officeDocument/2006/relationships" name="Summary of Quarterly Financial " sheetId="29" state="visible" r:id="rId29"/>
    <sheet xmlns:r="http://schemas.openxmlformats.org/officeDocument/2006/relationships" name="Significant Accounting Polici_2" sheetId="30" state="visible" r:id="rId30"/>
    <sheet xmlns:r="http://schemas.openxmlformats.org/officeDocument/2006/relationships" name="Earnings Per Share (Tables)" sheetId="31" state="visible" r:id="rId31"/>
    <sheet xmlns:r="http://schemas.openxmlformats.org/officeDocument/2006/relationships" name="Securities (Tables)" sheetId="32" state="visible" r:id="rId32"/>
    <sheet xmlns:r="http://schemas.openxmlformats.org/officeDocument/2006/relationships" name="Loans (Tables)" sheetId="33" state="visible" r:id="rId33"/>
    <sheet xmlns:r="http://schemas.openxmlformats.org/officeDocument/2006/relationships" name="Fair Value of Financial Instr_2" sheetId="34" state="visible" r:id="rId34"/>
    <sheet xmlns:r="http://schemas.openxmlformats.org/officeDocument/2006/relationships" name="Premises, Equipment and Lease_2" sheetId="35" state="visible" r:id="rId35"/>
    <sheet xmlns:r="http://schemas.openxmlformats.org/officeDocument/2006/relationships" name="Goodwill and Other Intangible_2" sheetId="36" state="visible" r:id="rId36"/>
    <sheet xmlns:r="http://schemas.openxmlformats.org/officeDocument/2006/relationships" name="Mortgage Banking (Tables)" sheetId="37" state="visible" r:id="rId37"/>
    <sheet xmlns:r="http://schemas.openxmlformats.org/officeDocument/2006/relationships" name="Deposits (Tables)" sheetId="38" state="visible" r:id="rId38"/>
    <sheet xmlns:r="http://schemas.openxmlformats.org/officeDocument/2006/relationships" name="Borrowings (Tables)" sheetId="39" state="visible" r:id="rId39"/>
    <sheet xmlns:r="http://schemas.openxmlformats.org/officeDocument/2006/relationships" name="Derivative Financial Instrume_2" sheetId="40" state="visible" r:id="rId40"/>
    <sheet xmlns:r="http://schemas.openxmlformats.org/officeDocument/2006/relationships" name="Stock and Incentive Compensat_2" sheetId="41" state="visible" r:id="rId41"/>
    <sheet xmlns:r="http://schemas.openxmlformats.org/officeDocument/2006/relationships" name="Income Taxes (Tables)" sheetId="42" state="visible" r:id="rId42"/>
    <sheet xmlns:r="http://schemas.openxmlformats.org/officeDocument/2006/relationships" name="Accumulated Other Comprehensi_2" sheetId="43" state="visible" r:id="rId43"/>
    <sheet xmlns:r="http://schemas.openxmlformats.org/officeDocument/2006/relationships" name="Capital and Regulatory Matters " sheetId="44" state="visible" r:id="rId44"/>
    <sheet xmlns:r="http://schemas.openxmlformats.org/officeDocument/2006/relationships" name="Commitments and Contingencies (" sheetId="45" state="visible" r:id="rId45"/>
    <sheet xmlns:r="http://schemas.openxmlformats.org/officeDocument/2006/relationships" name="Related Party Transactions (Tab" sheetId="46" state="visible" r:id="rId46"/>
    <sheet xmlns:r="http://schemas.openxmlformats.org/officeDocument/2006/relationships" name="Condensed Parent Company Only_2" sheetId="47" state="visible" r:id="rId47"/>
    <sheet xmlns:r="http://schemas.openxmlformats.org/officeDocument/2006/relationships" name="Summary of Quarterly Financia_2" sheetId="48" state="visible" r:id="rId48"/>
    <sheet xmlns:r="http://schemas.openxmlformats.org/officeDocument/2006/relationships" name="Significant Accounting Polici_3" sheetId="49" state="visible" r:id="rId49"/>
    <sheet xmlns:r="http://schemas.openxmlformats.org/officeDocument/2006/relationships" name="Earnings Per Share (Details)" sheetId="50" state="visible" r:id="rId50"/>
    <sheet xmlns:r="http://schemas.openxmlformats.org/officeDocument/2006/relationships" name="Securities - Amortized Cost and" sheetId="51" state="visible" r:id="rId51"/>
    <sheet xmlns:r="http://schemas.openxmlformats.org/officeDocument/2006/relationships" name="Securities - Unrealized Losses " sheetId="52" state="visible" r:id="rId52"/>
    <sheet xmlns:r="http://schemas.openxmlformats.org/officeDocument/2006/relationships" name="Securities - Narrative (Details" sheetId="53" state="visible" r:id="rId53"/>
    <sheet xmlns:r="http://schemas.openxmlformats.org/officeDocument/2006/relationships" name="Securities - Proceeds from Sale" sheetId="54" state="visible" r:id="rId54"/>
    <sheet xmlns:r="http://schemas.openxmlformats.org/officeDocument/2006/relationships" name="Securities - Contractual Maturi" sheetId="55" state="visible" r:id="rId55"/>
    <sheet xmlns:r="http://schemas.openxmlformats.org/officeDocument/2006/relationships" name="Securities - Securities Pledged" sheetId="56" state="visible" r:id="rId56"/>
    <sheet xmlns:r="http://schemas.openxmlformats.org/officeDocument/2006/relationships" name="Loans - Schedule of Loans (Deta" sheetId="57" state="visible" r:id="rId57"/>
    <sheet xmlns:r="http://schemas.openxmlformats.org/officeDocument/2006/relationships" name="Loans - Narrative (Details)" sheetId="58" state="visible" r:id="rId58"/>
    <sheet xmlns:r="http://schemas.openxmlformats.org/officeDocument/2006/relationships" name="Loans - Loans by Credit Quality" sheetId="59" state="visible" r:id="rId59"/>
    <sheet xmlns:r="http://schemas.openxmlformats.org/officeDocument/2006/relationships" name="Loans - Loan Portfolio Aging An" sheetId="60" state="visible" r:id="rId60"/>
    <sheet xmlns:r="http://schemas.openxmlformats.org/officeDocument/2006/relationships" name="Loans - Allowance for Loan Loss" sheetId="61" state="visible" r:id="rId61"/>
    <sheet xmlns:r="http://schemas.openxmlformats.org/officeDocument/2006/relationships" name="Loans - Impaired Loans Evaluate" sheetId="62" state="visible" r:id="rId62"/>
    <sheet xmlns:r="http://schemas.openxmlformats.org/officeDocument/2006/relationships" name="Loans - Impaired Loans (Details" sheetId="63" state="visible" r:id="rId63"/>
    <sheet xmlns:r="http://schemas.openxmlformats.org/officeDocument/2006/relationships" name="Loans - Average Recorded Invest" sheetId="64" state="visible" r:id="rId64"/>
    <sheet xmlns:r="http://schemas.openxmlformats.org/officeDocument/2006/relationships" name="Loans - Non Performing (Nonaccr" sheetId="65" state="visible" r:id="rId65"/>
    <sheet xmlns:r="http://schemas.openxmlformats.org/officeDocument/2006/relationships" name="Loans - Troubled Debt Restructu" sheetId="66" state="visible" r:id="rId66"/>
    <sheet xmlns:r="http://schemas.openxmlformats.org/officeDocument/2006/relationships" name="Loans - Pre-Modification Balanc" sheetId="67" state="visible" r:id="rId67"/>
    <sheet xmlns:r="http://schemas.openxmlformats.org/officeDocument/2006/relationships" name="Fair Value of Financial Instr_3" sheetId="68" state="visible" r:id="rId68"/>
    <sheet xmlns:r="http://schemas.openxmlformats.org/officeDocument/2006/relationships" name="Fair Value of Financial Instr_4" sheetId="69" state="visible" r:id="rId69"/>
    <sheet xmlns:r="http://schemas.openxmlformats.org/officeDocument/2006/relationships" name="Fair Value of Financial Instr_5" sheetId="70" state="visible" r:id="rId70"/>
    <sheet xmlns:r="http://schemas.openxmlformats.org/officeDocument/2006/relationships" name="Fair Value of Financial Instr_6" sheetId="71" state="visible" r:id="rId71"/>
    <sheet xmlns:r="http://schemas.openxmlformats.org/officeDocument/2006/relationships" name="Fair Value of Financial Instr_7" sheetId="72" state="visible" r:id="rId72"/>
    <sheet xmlns:r="http://schemas.openxmlformats.org/officeDocument/2006/relationships" name="Fair Value of Financial Instr_8" sheetId="73" state="visible" r:id="rId73"/>
    <sheet xmlns:r="http://schemas.openxmlformats.org/officeDocument/2006/relationships" name="Fair Value of Financial Instr_9" sheetId="74" state="visible" r:id="rId74"/>
    <sheet xmlns:r="http://schemas.openxmlformats.org/officeDocument/2006/relationships" name="Premises, Equipment and Lease_3" sheetId="75" state="visible" r:id="rId75"/>
    <sheet xmlns:r="http://schemas.openxmlformats.org/officeDocument/2006/relationships" name="Premises, Equipment and Lease_4" sheetId="76" state="visible" r:id="rId76"/>
    <sheet xmlns:r="http://schemas.openxmlformats.org/officeDocument/2006/relationships" name="Premises, Equipment and Lease_5" sheetId="77" state="visible" r:id="rId77"/>
    <sheet xmlns:r="http://schemas.openxmlformats.org/officeDocument/2006/relationships" name="Premises, Equipment and Lease_6" sheetId="78" state="visible" r:id="rId78"/>
    <sheet xmlns:r="http://schemas.openxmlformats.org/officeDocument/2006/relationships" name="Goodwill and Other Intangible_3" sheetId="79" state="visible" r:id="rId79"/>
    <sheet xmlns:r="http://schemas.openxmlformats.org/officeDocument/2006/relationships" name="Goodwill and Other Intangible_4" sheetId="80" state="visible" r:id="rId80"/>
    <sheet xmlns:r="http://schemas.openxmlformats.org/officeDocument/2006/relationships" name="Goodwill and Other Intangible_5" sheetId="81" state="visible" r:id="rId81"/>
    <sheet xmlns:r="http://schemas.openxmlformats.org/officeDocument/2006/relationships" name="Mortgage Banking - Mortgage Ban" sheetId="82" state="visible" r:id="rId82"/>
    <sheet xmlns:r="http://schemas.openxmlformats.org/officeDocument/2006/relationships" name="Mortgage Banking - Activity in " sheetId="83" state="visible" r:id="rId83"/>
    <sheet xmlns:r="http://schemas.openxmlformats.org/officeDocument/2006/relationships" name="Mortgage Banking - Narrative (D" sheetId="84" state="visible" r:id="rId84"/>
    <sheet xmlns:r="http://schemas.openxmlformats.org/officeDocument/2006/relationships" name="Deposits - Summary of Deposit B" sheetId="85" state="visible" r:id="rId85"/>
    <sheet xmlns:r="http://schemas.openxmlformats.org/officeDocument/2006/relationships" name="Deposits - Narrative (Details)" sheetId="86" state="visible" r:id="rId86"/>
    <sheet xmlns:r="http://schemas.openxmlformats.org/officeDocument/2006/relationships" name="Deposits - Maturities of Time D" sheetId="87" state="visible" r:id="rId87"/>
    <sheet xmlns:r="http://schemas.openxmlformats.org/officeDocument/2006/relationships" name="Borrowings - Summary of Borrowe" sheetId="88" state="visible" r:id="rId88"/>
    <sheet xmlns:r="http://schemas.openxmlformats.org/officeDocument/2006/relationships" name="Borrowings - Narrative (Details" sheetId="89" state="visible" r:id="rId89"/>
    <sheet xmlns:r="http://schemas.openxmlformats.org/officeDocument/2006/relationships" name="Borrowings - Schedule of Maturi" sheetId="90" state="visible" r:id="rId90"/>
    <sheet xmlns:r="http://schemas.openxmlformats.org/officeDocument/2006/relationships" name="Borrowings - Summary of Terms o" sheetId="91" state="visible" r:id="rId91"/>
    <sheet xmlns:r="http://schemas.openxmlformats.org/officeDocument/2006/relationships" name="Derivative Financial Instrume_3" sheetId="92" state="visible" r:id="rId92"/>
    <sheet xmlns:r="http://schemas.openxmlformats.org/officeDocument/2006/relationships" name="Derivative Financial Instrume_4" sheetId="93" state="visible" r:id="rId93"/>
    <sheet xmlns:r="http://schemas.openxmlformats.org/officeDocument/2006/relationships" name="Derivative Financial Instrume_5" sheetId="94" state="visible" r:id="rId94"/>
    <sheet xmlns:r="http://schemas.openxmlformats.org/officeDocument/2006/relationships" name="Derivative Financial Instrume_6" sheetId="95" state="visible" r:id="rId95"/>
    <sheet xmlns:r="http://schemas.openxmlformats.org/officeDocument/2006/relationships" name="Stock and Incentive Compensat_3" sheetId="96" state="visible" r:id="rId96"/>
    <sheet xmlns:r="http://schemas.openxmlformats.org/officeDocument/2006/relationships" name="Stock and Incentive Compensat_4" sheetId="97" state="visible" r:id="rId97"/>
    <sheet xmlns:r="http://schemas.openxmlformats.org/officeDocument/2006/relationships" name="Stock and Incentive Compensat_5" sheetId="98" state="visible" r:id="rId98"/>
    <sheet xmlns:r="http://schemas.openxmlformats.org/officeDocument/2006/relationships" name="Stock and Incentive Compensat_6" sheetId="99" state="visible" r:id="rId99"/>
    <sheet xmlns:r="http://schemas.openxmlformats.org/officeDocument/2006/relationships" name="Employee Retirement Plan (Detai" sheetId="100" state="visible" r:id="rId100"/>
    <sheet xmlns:r="http://schemas.openxmlformats.org/officeDocument/2006/relationships" name="Income Taxes - Provision for In" sheetId="101" state="visible" r:id="rId101"/>
    <sheet xmlns:r="http://schemas.openxmlformats.org/officeDocument/2006/relationships" name="Income Taxes - Narrative (Detai" sheetId="102" state="visible" r:id="rId102"/>
    <sheet xmlns:r="http://schemas.openxmlformats.org/officeDocument/2006/relationships" name="Income Taxes - Reconciliation o" sheetId="103" state="visible" r:id="rId103"/>
    <sheet xmlns:r="http://schemas.openxmlformats.org/officeDocument/2006/relationships" name="Income Taxes - Significant Comp" sheetId="104" state="visible" r:id="rId104"/>
    <sheet xmlns:r="http://schemas.openxmlformats.org/officeDocument/2006/relationships" name="Accumulated Other Comprehensi_3" sheetId="105" state="visible" r:id="rId105"/>
    <sheet xmlns:r="http://schemas.openxmlformats.org/officeDocument/2006/relationships" name="Capital and Regulatory Matter_2" sheetId="106" state="visible" r:id="rId106"/>
    <sheet xmlns:r="http://schemas.openxmlformats.org/officeDocument/2006/relationships" name="Commitments and Contingencies -" sheetId="107" state="visible" r:id="rId107"/>
    <sheet xmlns:r="http://schemas.openxmlformats.org/officeDocument/2006/relationships" name="Commitments and Contingencies_2" sheetId="108" state="visible" r:id="rId108"/>
    <sheet xmlns:r="http://schemas.openxmlformats.org/officeDocument/2006/relationships" name="Related Party Transactions - Lo" sheetId="109" state="visible" r:id="rId109"/>
    <sheet xmlns:r="http://schemas.openxmlformats.org/officeDocument/2006/relationships" name="Related Party Transactions - Na" sheetId="110" state="visible" r:id="rId110"/>
    <sheet xmlns:r="http://schemas.openxmlformats.org/officeDocument/2006/relationships" name="Business Combinations (Details)" sheetId="111" state="visible" r:id="rId111"/>
    <sheet xmlns:r="http://schemas.openxmlformats.org/officeDocument/2006/relationships" name="Condensed Parent Company Only_3" sheetId="112" state="visible" r:id="rId112"/>
    <sheet xmlns:r="http://schemas.openxmlformats.org/officeDocument/2006/relationships" name="Condensed Parent Company Only_4" sheetId="113" state="visible" r:id="rId113"/>
    <sheet xmlns:r="http://schemas.openxmlformats.org/officeDocument/2006/relationships" name="Condensed Parent Company Only_5" sheetId="114" state="visible" r:id="rId114"/>
    <sheet xmlns:r="http://schemas.openxmlformats.org/officeDocument/2006/relationships" name="Summary of Quarterly Financia_3" sheetId="115" state="visible" r:id="rId115"/>
    <sheet xmlns:r="http://schemas.openxmlformats.org/officeDocument/2006/relationships" name="Uncategorized Items - obnk-2018" sheetId="116" state="visible" r:id="rId116"/>
  </sheets>
  <definedNames/>
  <calcPr calcId="124519" fullCalcOnLoad="1"/>
</workbook>
</file>

<file path=xl/sharedStrings.xml><?xml version="1.0" encoding="utf-8"?>
<sst xmlns="http://schemas.openxmlformats.org/spreadsheetml/2006/main" uniqueCount="1305">
  <si>
    <t>Document and Entity Information - USD ($) $ in Millions</t>
  </si>
  <si>
    <t>12 Months Ended</t>
  </si>
  <si>
    <t>Dec. 31, 2018</t>
  </si>
  <si>
    <t>Feb. 25, 2019</t>
  </si>
  <si>
    <t>Jun. 29,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OBNK</t>
  </si>
  <si>
    <t>Entity Registrant Name</t>
  </si>
  <si>
    <t>ORIGIN BANCORP, INC.</t>
  </si>
  <si>
    <t>Entity CIK</t>
  </si>
  <si>
    <t>Current Fiscal Year End Date</t>
  </si>
  <si>
    <t>--12-31</t>
  </si>
  <si>
    <t>Entity Well-known Seasoned Issuer</t>
  </si>
  <si>
    <t>No</t>
  </si>
  <si>
    <t>Entity Voluntary Filers</t>
  </si>
  <si>
    <t>Entity Current Reporting Status</t>
  </si>
  <si>
    <t>Entity Filer Category</t>
  </si>
  <si>
    <t>Non-accelerated Filer</t>
  </si>
  <si>
    <t>Entity Emerging Growth Company</t>
  </si>
  <si>
    <t>true</t>
  </si>
  <si>
    <t>Entity Small Business</t>
  </si>
  <si>
    <t>Entity Ex Transition Period</t>
  </si>
  <si>
    <t>Entity Shell Company</t>
  </si>
  <si>
    <t>Entity Common Stock, Shares Outstanding</t>
  </si>
  <si>
    <t>Entity Public Float</t>
  </si>
  <si>
    <t>Consolidated Balance Sheets - USD ($) $ in Thousands</t>
  </si>
  <si>
    <t>Dec. 31, 2017</t>
  </si>
  <si>
    <t>Assets</t>
  </si>
  <si>
    <t>Cash and due from banks</t>
  </si>
  <si>
    <t>Interest-bearing deposits in banks</t>
  </si>
  <si>
    <t>Total cash and cash equivalents</t>
  </si>
  <si>
    <t>Securities:</t>
  </si>
  <si>
    <t>Available for sale</t>
  </si>
  <si>
    <t>Held to maturity (fair value of $19,136 and $20,265, respectively)</t>
  </si>
  <si>
    <t>Securities carried at fair value through income</t>
  </si>
  <si>
    <t>Total securities</t>
  </si>
  <si>
    <t>Non-marketable equity securities held in other financial institutions</t>
  </si>
  <si>
    <t>Loans held for sale ($21,562 and $32,768 at fair value, respectively)</t>
  </si>
  <si>
    <t>Loans, net of allowance for loan losses of $34,203 and $37,083, respectively ($18,571 and $26,611 at fair value, respectively)</t>
  </si>
  <si>
    <t>Premises and equipment, net</t>
  </si>
  <si>
    <t>Mortgage servicing rights</t>
  </si>
  <si>
    <t>Cash surrender value of bank-owned life insurance</t>
  </si>
  <si>
    <t>Goodwill and other intangible assets, net</t>
  </si>
  <si>
    <t>Accrued interest receivable and other assets</t>
  </si>
  <si>
    <t>Total assets</t>
  </si>
  <si>
    <t>Liabilities and Stockholders' Equity</t>
  </si>
  <si>
    <t>Noninterest-bearing deposits</t>
  </si>
  <si>
    <t>Interest-bearing deposits</t>
  </si>
  <si>
    <t>Time deposits</t>
  </si>
  <si>
    <t>Total deposits</t>
  </si>
  <si>
    <t>Federal Home Loan Bank (FHLB) advances and other borrowings</t>
  </si>
  <si>
    <t>Junior subordinated debentures, net</t>
  </si>
  <si>
    <t>Accrued expenses and other liabilities</t>
  </si>
  <si>
    <t>Total liabilities</t>
  </si>
  <si>
    <t>Commitments and contingencies</t>
  </si>
  <si>
    <t>Stockholders' equity:</t>
  </si>
  <si>
    <t>Common stock ($5.00 par value; 50,000,000 shares authorized; 23,726,559 and 19,518,752 shares issued at December 31, 2018, and December 31, 2017, respectively)</t>
  </si>
  <si>
    <t>Additional paid‑in capital</t>
  </si>
  <si>
    <t>Retained earnings</t>
  </si>
  <si>
    <t>Accumulated other comprehensive (loss) income</t>
  </si>
  <si>
    <t>Total stockholders' equity</t>
  </si>
  <si>
    <t>Less: Retirement Plan-owned (formerly ESOP) shares</t>
  </si>
  <si>
    <t>Total liabilities and stockholders' equity</t>
  </si>
  <si>
    <t>Preferred Stock Series SBLF</t>
  </si>
  <si>
    <t>Preferred stock</t>
  </si>
  <si>
    <t>Preferred Stock Series D</t>
  </si>
  <si>
    <t>Consolidated Balance Sheets (Parenthetical) - USD ($) $ in Thousands</t>
  </si>
  <si>
    <t>Securities held to maturity, fair value</t>
  </si>
  <si>
    <t>Loans held for sale at fair value</t>
  </si>
  <si>
    <t>Allowance for loan losses</t>
  </si>
  <si>
    <t>Loans at fair value</t>
  </si>
  <si>
    <t>Preferred stock, shares authorized (in shares)</t>
  </si>
  <si>
    <t>Common stock, par value ($ per share)</t>
  </si>
  <si>
    <t>Common stock, shares authorized (in shares)</t>
  </si>
  <si>
    <t>Common stock, shares issued (in shares)</t>
  </si>
  <si>
    <t>Preferred stock, shares issued (in shares)</t>
  </si>
  <si>
    <t>Consolidated Statements of Income - USD ($) $ in Thousands</t>
  </si>
  <si>
    <t>Dec. 31, 2016</t>
  </si>
  <si>
    <t>Interest and dividend income</t>
  </si>
  <si>
    <t>Interest and fees on loans</t>
  </si>
  <si>
    <t>Investment securities-taxable</t>
  </si>
  <si>
    <t>Investment securities-nontaxable</t>
  </si>
  <si>
    <t>Interest and dividend income on assets held in other financial institutions</t>
  </si>
  <si>
    <t>Federal funds sold</t>
  </si>
  <si>
    <t>Total interest and dividend income</t>
  </si>
  <si>
    <t>Interest expense</t>
  </si>
  <si>
    <t>FHLB advances and other borrowings</t>
  </si>
  <si>
    <t>Subordinated debentures</t>
  </si>
  <si>
    <t>Total interest expense</t>
  </si>
  <si>
    <t>Net interest income</t>
  </si>
  <si>
    <t>Provision for credit losses</t>
  </si>
  <si>
    <t>Net interest income after provision for credit losses</t>
  </si>
  <si>
    <t>Noninterest income</t>
  </si>
  <si>
    <t>Mortgage banking revenue</t>
  </si>
  <si>
    <t>(Loss) gain on sales of securities, net</t>
  </si>
  <si>
    <t>Loss on non-mortgage loans held for sale, net</t>
  </si>
  <si>
    <t>Other fee income</t>
  </si>
  <si>
    <t>Other income</t>
  </si>
  <si>
    <t>Total noninterest income</t>
  </si>
  <si>
    <t>Noninterest expense</t>
  </si>
  <si>
    <t>Salaries and employee benefits</t>
  </si>
  <si>
    <t>Occupancy and equipment, net</t>
  </si>
  <si>
    <t>Data processing</t>
  </si>
  <si>
    <t>Electronic banking</t>
  </si>
  <si>
    <t>Communications</t>
  </si>
  <si>
    <t>Advertising and marketing</t>
  </si>
  <si>
    <t>Professional services</t>
  </si>
  <si>
    <t>Regulatory assessments</t>
  </si>
  <si>
    <t>Loan related expenses</t>
  </si>
  <si>
    <t>Office and operations</t>
  </si>
  <si>
    <t>Litigation settlement</t>
  </si>
  <si>
    <t>Other expenses</t>
  </si>
  <si>
    <t>Total noninterest expense</t>
  </si>
  <si>
    <t>Income (loss) before income taxes</t>
  </si>
  <si>
    <t>Income tax expense</t>
  </si>
  <si>
    <t>Net income (loss)</t>
  </si>
  <si>
    <t>Preferred stock dividends</t>
  </si>
  <si>
    <t>Net income allocated to participating stockholders</t>
  </si>
  <si>
    <t>Net income available to common stockholders</t>
  </si>
  <si>
    <t>Basic earnings per common share ($ per share)</t>
  </si>
  <si>
    <t>Diluted earnings per common share ($ per share)</t>
  </si>
  <si>
    <t>Service charges and fees</t>
  </si>
  <si>
    <t>Revenue from contracts with customers</t>
  </si>
  <si>
    <t>Insurance commission and fee income</t>
  </si>
  <si>
    <t>(Loss) gain on sales and disposals of other assets, net</t>
  </si>
  <si>
    <t>Consolidated Statements of Comprehensive Income (Loss) - USD ($) $ in Thousands</t>
  </si>
  <si>
    <t>Statement of Comprehensive Income [Abstract]</t>
  </si>
  <si>
    <t>Net income</t>
  </si>
  <si>
    <t>Securities available for sale and transferred securities:</t>
  </si>
  <si>
    <t>Net unrealized holding losses arising during the period</t>
  </si>
  <si>
    <t>Net losses realized as a yield adjustment in interest on investment securities</t>
  </si>
  <si>
    <t>Reclassification adjustment for net losses (gains) included in net income</t>
  </si>
  <si>
    <t>Change in the net unrealized losses on investment securities, before tax</t>
  </si>
  <si>
    <t>Income tax benefit related to net unrealized losses arising during the period</t>
  </si>
  <si>
    <t>Change in the net unrealized loss on investment securities, net of tax</t>
  </si>
  <si>
    <t>Cash flow hedges:</t>
  </si>
  <si>
    <t>Net unrealized gains (losses) arising during the period</t>
  </si>
  <si>
    <t>Reclassification adjustment for losses included in net income</t>
  </si>
  <si>
    <t>Change in the net unrealized gain on cash flow hedges, before tax</t>
  </si>
  <si>
    <t>Income tax expense related to net unrealized gains on cash flow hedges</t>
  </si>
  <si>
    <t>Change in the net unrealized gain on cash flow hedges, net of tax</t>
  </si>
  <si>
    <t>Other comprehensive loss, net of tax</t>
  </si>
  <si>
    <t>Comprehensive income</t>
  </si>
  <si>
    <t>Consolidated Statements of Changes in Stockholders' Equity - USD ($) $ in Thousands</t>
  </si>
  <si>
    <t>Total</t>
  </si>
  <si>
    <t>Common Stock</t>
  </si>
  <si>
    <t>Preferred StockPreferred Stock Series SBLF</t>
  </si>
  <si>
    <t>Preferred StockPreferred Stock Series D</t>
  </si>
  <si>
    <t>Additional Paid-In Capital</t>
  </si>
  <si>
    <t>Retained Earnings</t>
  </si>
  <si>
    <t>Retained EarningsPreferred Stock Series SBLF</t>
  </si>
  <si>
    <t>Retained EarningsPreferred Stock Series D</t>
  </si>
  <si>
    <t>Unallocated Retirement Plan Shares</t>
  </si>
  <si>
    <t>Accumulated Other Comprehensive Income (loss)</t>
  </si>
  <si>
    <t>Less: Retirement Plan-Owned Shares</t>
  </si>
  <si>
    <t>Common shares outstanding, beginning balance (in shares) at Dec. 31, 2015</t>
  </si>
  <si>
    <t>[1]</t>
  </si>
  <si>
    <t>Stockholders' equity, beginning balance at Dec. 31, 2015</t>
  </si>
  <si>
    <t>Increase (Decrease) in Stockholders' Equity [Roll Forward]</t>
  </si>
  <si>
    <t>Other comprehensive income (loss), net of tax</t>
  </si>
  <si>
    <t>Recognition of stock compensation, net (in shares)</t>
  </si>
  <si>
    <t>Recognition of stock compensation, net</t>
  </si>
  <si>
    <t>Net change in Retirement Plan-owned (formerly ESOP) shares (in shares)</t>
  </si>
  <si>
    <t>Net change in Retirement Plan-owned (formerly ESOP) shares</t>
  </si>
  <si>
    <t>Net change in fair value of Retirement Plan-owned (formerly ESOP) shares</t>
  </si>
  <si>
    <t>Stock issuance - common (in shares)</t>
  </si>
  <si>
    <t>Stock issuance</t>
  </si>
  <si>
    <t>Two for one common stock split in the form of a 100% dividend</t>
  </si>
  <si>
    <t>Dividends declared - preferred stock</t>
  </si>
  <si>
    <t>Dividends declared - common stock</t>
  </si>
  <si>
    <t>Common shares outstanding, ending balance (in shares) at Dec. 31, 2016</t>
  </si>
  <si>
    <t>Stockholders' equity, ending balance at Dec. 31, 2016</t>
  </si>
  <si>
    <t>Tax benefit of stock issuance costs</t>
  </si>
  <si>
    <t>Common shares outstanding, ending balance (in shares) at Dec. 31, 2017</t>
  </si>
  <si>
    <t>Stockholders' equity, ending balance at Dec. 31, 2017</t>
  </si>
  <si>
    <t>Reclassification of tax effects related to the adoption of ASU 2018-02</t>
  </si>
  <si>
    <t>Terminated Retirement Plan (formerly ESOP) put option</t>
  </si>
  <si>
    <t>Stock issuance - RCF acquisition (in shares)</t>
  </si>
  <si>
    <t>Stock issuance - RCF acquisition</t>
  </si>
  <si>
    <t>Redemption of preferred stock - Series SBLF</t>
  </si>
  <si>
    <t>Conversion of preferred stock - Series D to common stock (in shares)</t>
  </si>
  <si>
    <t>Conversion of preferred stock - Series D to common stock</t>
  </si>
  <si>
    <t>Common shares outstanding, ending balance (in shares) at Dec. 31, 2018</t>
  </si>
  <si>
    <t>Stockholders' equity, ending balance at Dec. 31, 2018</t>
  </si>
  <si>
    <t>Presentation for 2016 beginning share and per share amounts has been adjusted to reflect a 2-for-1 stock split that occurred on October 5, 2016.</t>
  </si>
  <si>
    <t>Consolidated Statements of Changes in Stockholders' Equity (Parenthetical)</t>
  </si>
  <si>
    <t>Dec. 31, 2018$ / shares</t>
  </si>
  <si>
    <t>Dec. 31, 2017$ / shares</t>
  </si>
  <si>
    <t>Dec. 31, 2016$ / shares</t>
  </si>
  <si>
    <t>Statement of Stockholders' Equity [Abstract]</t>
  </si>
  <si>
    <t>Common stock split ratio</t>
  </si>
  <si>
    <t>Common stock split dividend rate</t>
  </si>
  <si>
    <t>100.00%</t>
  </si>
  <si>
    <t>Common stock dividends declared ($ per share)</t>
  </si>
  <si>
    <t>Consolidated Statements of Cash Flows - USD ($) $ in Thousands</t>
  </si>
  <si>
    <t>Cash flows from operating activities:</t>
  </si>
  <si>
    <t>Adjustments to reconcile net income to net cash provided by operating activities:</t>
  </si>
  <si>
    <t>Depreciation and amortization</t>
  </si>
  <si>
    <t>Net amortization on securities</t>
  </si>
  <si>
    <t>Amortization of investments in tax credit funds</t>
  </si>
  <si>
    <t>Net realized loss (gain) on securities sold</t>
  </si>
  <si>
    <t>Deferred income tax expense</t>
  </si>
  <si>
    <t>Stock-based compensation expense</t>
  </si>
  <si>
    <t>Originations of mortgage loans held for sale</t>
  </si>
  <si>
    <t>Proceeds from mortgage loans held for sale</t>
  </si>
  <si>
    <t>Gain on mortgage loans held for sale, including origination of servicing rights</t>
  </si>
  <si>
    <t>Net loss (gain) on disposals of premises and equipment</t>
  </si>
  <si>
    <t>Loss on non-mortgage loans held for sale</t>
  </si>
  <si>
    <t>Increase in the cash surrender value of life insurance</t>
  </si>
  <si>
    <t>Gain on equity securities without a readily determinable fair value</t>
  </si>
  <si>
    <t>Net losses on sales and write downs of other real estate owned</t>
  </si>
  <si>
    <t>Other operating activities, net</t>
  </si>
  <si>
    <t>Net cash provided by operating activities</t>
  </si>
  <si>
    <t>Cash flows from investing activities:</t>
  </si>
  <si>
    <t>Cash paid for business combinations, net of cash acquired</t>
  </si>
  <si>
    <t>Purchases of securities available for sale</t>
  </si>
  <si>
    <t>Maturities, paydowns and calls of securities available for sale</t>
  </si>
  <si>
    <t>Proceeds from sales of securities available for sale</t>
  </si>
  <si>
    <t>Maturities, paydowns and calls of securities held to maturity</t>
  </si>
  <si>
    <t>Paydowns of securities carried at fair value</t>
  </si>
  <si>
    <t>Net purchases of non-marketable equity securities held in other financial institutions</t>
  </si>
  <si>
    <t>Paydowns and proceeds from non-mortgage loans held for sale</t>
  </si>
  <si>
    <t>Originations of mortgage warehouse loans</t>
  </si>
  <si>
    <t>Proceeds from pay-offs of mortgage warehouse loans</t>
  </si>
  <si>
    <t>Net increase in loans, excluding mortgage warehouse and loans held for sale</t>
  </si>
  <si>
    <t>Purchase of bank-owned life insurance</t>
  </si>
  <si>
    <t>Return of capital on limited partnership investments</t>
  </si>
  <si>
    <t>Capital calls on limited partnership investments</t>
  </si>
  <si>
    <t>Purchases of premises and equipment</t>
  </si>
  <si>
    <t>Proceeds from sales of premises and equipment</t>
  </si>
  <si>
    <t>Proceeds from sales of other real estate owned</t>
  </si>
  <si>
    <t>Net cash used in investing activities</t>
  </si>
  <si>
    <t>Cash flows from financing activities:</t>
  </si>
  <si>
    <t>Net increase in deposits</t>
  </si>
  <si>
    <t>Proceeds from FHLB advances</t>
  </si>
  <si>
    <t>Repayments on FHLB advances</t>
  </si>
  <si>
    <t>Net increase (decrease) in other borrowed funds</t>
  </si>
  <si>
    <t>Net increase (decrease) in securities sold under agreements to repurchase</t>
  </si>
  <si>
    <t>Dividends paid</t>
  </si>
  <si>
    <t>Taxes paid related to net share settlement of equity awards</t>
  </si>
  <si>
    <t>Cash received from exercise of stock options</t>
  </si>
  <si>
    <t>Proceeds from issuance of common stock, net of offering expenses</t>
  </si>
  <si>
    <t>Redemption of Series SBLF preferred stock</t>
  </si>
  <si>
    <t>Proceeds from issuance of preferred stock</t>
  </si>
  <si>
    <t>Net cash provided by (used by) financing activities</t>
  </si>
  <si>
    <t>Net (decrease) increase in cash and cash equivalents</t>
  </si>
  <si>
    <t>Cash and cash equivalents at beginning of period</t>
  </si>
  <si>
    <t>Cash and cash equivalents at end of period</t>
  </si>
  <si>
    <t>Interest paid</t>
  </si>
  <si>
    <t>Income taxes paid</t>
  </si>
  <si>
    <t>Significant non-cash transactions:</t>
  </si>
  <si>
    <t>Real estate acquired in settlement of loans</t>
  </si>
  <si>
    <t>Conversion of Series D preferred stock to common stock</t>
  </si>
  <si>
    <t>Fair value of common stock issued in conjunction with business combination</t>
  </si>
  <si>
    <t>Significant Accounting Policies</t>
  </si>
  <si>
    <t>Accounting Policies [Abstract]</t>
  </si>
  <si>
    <t>Note 1 - Significant Accounting Policies Nature of Operations . Origin Bancorp, Inc. ("Company") is a financial holding company headquartered in Ruston, Louisiana. The Company's wholly owned bank subsidiary, Origin Bank ("Bank"), provides a broad range of financial services to businesses, municipalities, high net worth individuals and retail clients. The Company currently operates 41 banking centers located in North Louisiana, Central Mississippi, Dallas/Fort Worth and Houston, Texas. The Company principally operates in one business segment, community banking. Basis of Presentation . The consolidated financial statements include the accounts of the Company and all other entities in which Origin Bancorp, Inc. has a controlling financial interest, including the Bank and Davison Insurance Agency, LLC ("Davison Insurance"), doing business as Thomas &amp; Farr, and Reeves, Coon and Funderburg ("RCF"). All significant intercompany balances and transactions have been eliminated in consolidation. The Company's accounting and financial reporting policies conform, in all material respects, to accounting principles generally accepted in the United States ("U.S. GAAP") and to general practices within the financial services industry. The Company has evaluated subsequent events for potential recognition and/or disclosure through the date these consolidated financial statements were issued. Reclassifications . Certain amounts previously reported have been reclassified to conform to the current presentation. Such reclassifications had no effect on prior year net income or stockholders' equity. Variable Interest Entities . The Company determines whether it has a controlling financial interest in an entity by first evaluating whether the entity is a voting interest entity or a variable interest entity ("VIE") under U.S. GAAP. Voting interest entiti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The Company consolidates voting interest entities in which it has all, or at least a majority of, the voting interest. As defined in applicable accounting standards, VIEs are entities that lack one or more of the characteristics of a voting interest entity. A controlling financial interest in a VIE is present when an enterprise has both the power to direct the activities of the VIE that most significantly impact the VIE's economic performance and an obligation to absorb losses or the right to receive benefits that could potentially be significant to the VIE. The enterprise with a controlling financial interest, known as the primary beneficiary, consolidates the VIE. The Company's wholly owned subsidiaries CTB Statutory Trust I and First Louisiana Statutory Trust I are VIEs for which the Company is not the primary beneficiary. Accordingly, the accounts of these trusts are not included in the Company's consolidated financial statements. Operating Segments . Operating segments are components of an enterprise about which separate financial information is available that is evaluated regularly by the chief operating decision-maker in deciding how to allocate resources and in assessing performance. The Bank is the only significant subsidiary upon which management makes decisions regarding how to allocate resources and assess performance. Individual bank branches offer a group of similar services, including commercial, real estate and consumer loans, time deposits, checking and savings accounts, all with similar operating and economic characteristics. While the chief operating decision-maker monitor the revenue streams of the various products and services, operations are managed and financial performance is evaluated on a Company-wide basis. Accordingly, all of the community banking services and branch locations are considered by management to be aggregated into one reportable operating segment, community banking. Use of Estimates . To prepare financial statements in conformity with U.S. GAAP, management makes estimates and assumptions based on available information. These estimates and assumptions affect the amounts reported in the financial statements and the disclosures provided, and actual results could differ. Material estimates that are subject to significant change in the near term are the allowance for loan losses, valuation of other real estate owned, fair value of mortgage servicing rights, realization of deferred tax assets, fair values of financial instruments and the status of contingencies. Actual results could differ from those estimates. Cash and Cash Equivalents . For purposes of the statement of cash flows, the Company considers all cash on hand, demand deposits with other banks, federal funds sold and short term interest-bearing cash items with an original maturity less than 90 days to be cash equivalents. The Company maintains deposits with other financial institutions in amounts that exceed federal deposit insurance coverage. Furthermore, federal funds sold are essentially uncollateralized loans to other financial institutions. Management regularly evaluates the credit risk associated with the counterparties to these transactions and believes that the Company is not exposed to any significant credit risks on cash and cash equivalents. At December 31, 2018 and 2017 the Company had cash collateral required to be held with counterparties on certain derivative transactions as discussed in Note 11 - Derivative Financial Instruments . At December 31, 2018 , and 2017 the Company had no reserve requirement for cash balances with the Federal Reserve. Securities . The Company accounts for debt and equity securities as follows: Available for Sale ("AFS") - Debt and equity securities that will be held for indefinite periods of time, including securities that may be sold in response to changes in market interest or prepayment rates, needs for liquidity and changes in the availability of and the yield of alternative investments are classified as AFS. These assets are carried at fair value. Fair value is determined using published quotes. If quoted market prices are not available, fair values are based on other methods including, but not limited to the discounting of cash flows. Held to Maturity ("HTM") - Debt securities that management has the positive intent and ability to hold until maturity are classified as HTM and are carried at their remaining unpaid principal balance, net of unamortized premiums or unaccreted discounts. Securities Carried at Fair Value through Income - Debt securities for which the Company has elected the fair value option for accounting are classified as securities carried at fair value through income. Management has elected the fair value option for these items to offset the corresponding change in fair value of related interest rate swap agreements. Fair value is determined using discounted cash flows and credit quality indicators. Changes in fair value are reported through the consolidated statements of income as a part of other noninterest income. Unrealized gains and losses on AFS securities are excluded from earnings and reported net of tax in accumulated other comprehensive income until realized. Declines in the fair value of AFS and HTM securities below their cost are reflected in earnings as realized losses to the extent the impairment is deemed to be other-than-temporary credit losses. In estimating other-than-temporary impairment losses, management considers (1) the length of time and the extent to which the fair value has been less than cost, (2) the financial condition and near-term prospects of the issuer, and (3) management's intent and ability to retain the investment in the issuer for a period of time sufficient to allow for any anticipated recovery in fair value. The amount of the impairment related to other factors is recognized in other comprehensive income unless there is no ability or intent to hold to recovery. Purchase premiums and discounts are recognized in interest income using the interest method over the terms of the securities to the earlier of the call date or maturity date. Gains and losses on the sale of securities are recorded on the trade date and are determined using the specific identification method. Non-marketable Equity Securities Held in Other Financial Institutions . Securities with limited marketability, such as stock in the Federal Reserve Bank of Dallas ("FRB") or the Federal Home Loan Bank of Dallas ("FHLB"), are carried at cost, less impairment, if any. These investments in stock do not have readily determinable fair values. The Company's remaining equity investments in other financial institutions, totaling $11.7 million and $7.5 million at December 31, 2018 and 2017, respectively, qualify for the practicability exception under Accounting Standards Update ("ASU") 2016-01 due to having illiquid markets and are carried at cost, less impairment, plus or minus any observable price changes. The carrying value of these securities was evaluated and was determined not to be impaired for the years ended December 31, 2018 , 2017 and 2016. Loans Held for Sale . Loans held for sale include mortgage loans and are carried at fair value, with unrealized gains and losses recorded in the consolidated statements of income. Forward commitments to sell mortgage loans are acquired to reduce market risk on mortgage loans in the process of origination and mortgage loans held for sale. The forward commitments acquired by the Company for mortgage loans in process of origination are mandatory forward commitments, and the Company is required to substitute another loan or to buy back the commitment if the original loan does not fund. Typically, the Company delivers the mortgage loans within a few days after the loans are funded. These commitments are derivative instruments carried at fair value. Gains and losses resulting from sales of mortgage loans are realized when the respective loans are sold to investors. Gains and losses are determined by the difference between the selling price (including the fair value of any items such as mortgage servicing rights) and the carrying amount of the loans sold. Fees received from borrowers to guarantee the funding of mortgage loans held for sale are recognized as income or expense when the loans are sold or when it becomes evident that the commitment will not be used. Loans . Loans that management has the intent and ability to hold for the foreseeable future, or until maturity or payoff, are reported at their outstanding unpaid principal balances adjusted for charge-offs, the allowance for loan losses, and any deferred fees or costs on originated loans. Interest income is accrued on the unpaid principal balance. Loan origination fees, and certain direct origination costs, are deferred and amortized as a yield adjustment over the lives of the related loans using the interest method. Late fees are recognized as income when earned, assuming collectability is reasonably assured. The Company has elected the fair value option on a small portion of its loans held for investment, with changes in fair value recorded in noninterest income. For these loans, the earned current contractual interest payment is recognized in interest income. Loan origination costs and fees are recognized in earnings as incurred and not deferred. Because these loans are recognized at fair value, the Company's allowance for loan losses policy does not apply to these loans. Fair value is determined using discounted cash flows and credit quality indicators. In addition to loans issued in the normal course of business, the Company considers overdrafts on customer deposit accounts to be loans and classifies these overdrafts as loans in its consolidated balance sheets. Loans are placed on nonaccrual status when management believes that the borrower's financial condition, after giving consideration to economic and business conditions and collection efforts, is such that collection of interest is doubtful, or generally when loans are 90 days or more past due. When accrual of interest is discontinued, all unpaid accrued interest is reversed. Past due status is based on contractual terms of the loan. Interest income on nonaccrual loans may be recognized to the extent cash payments are received, but payments received are usually applied to principal. Nonaccrual loans are generally returned to accrual status when principal and interest payments are less than 90 days past due, the customer has made required payments for at least six months, and the Company reasonably expects to collect all principal and interest. Allowance for Loan Losses . The allowance for loan losses is established as losses are estimated to have occurred through a provision for loan losses charged to earnings.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Loans are charged off against the allowance for loan losses when management believes the loss is confirmed. Subsequent recoveries, if any, are credited to the allowance. The allowance consists of allocated and general components. The allocated component relates to loans that are classified as impaired, and an allowance is established when the discounted cash flows (or collateral value or observable market price) of the impaired loan is lower than the carrying value of that loan. The general component relates to loans that are not classified as impaired and is based on historical charge-off experience and the expected loss, given default, derived from the Company's internal risk rating process. Other adjustments may be made to the allowance for pools of loans after an assessment of internal or external influences on credit quality that are not fully reflected in the historical loss or risk rating data. Delinquency statistics are updated at least monthly and are the most meaningful indicator of the credit quality of one-to-four single family residential, home equity loans and lines of credit and other consumer loans. Internal risk ratings are considered the most meaningful indicator of credit quality for commercial and industrial, construction, and commercial real estate loans. Internal risk ratings are a key factor in identifying loans that are individually evaluated for impairment and impact management's estimates of loss factors used in determining the amount of the allowance for loan losses. Internal risk ratings are updated on a regular basi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Impaired loans include nonperforming loans and loans modified in troubled debt restructurings ("TDRs"). TDRs are loans for which the contractual terms on the loan have been modified and both of the following conditions exist: (1) the borrower is experiencing financial difficulty and (2) the restructuring constitutes a concession. Concessions could include a reduction in the interest rate on the loan, payment extensions, forgiveness of principal, forbearance or other actions intended to maximize collection. The Company assesses all loan modifications to determine whether they constitute a TDR. All TDRs are considered impaired loans. Impairment is measured on a loan-by-loan basis by either the present value of expected future cash flows discounted at the loan's effective interest rate, the loan's obtainable market price or the fair value of the collateral if the loan is collateral dependent.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Premises and Equipment, net . Land is carried at cost. Buildings and improvements are stated at cost less accumulated depreciation computed using the straight-line method over the estimated useful lives of the assets, which range from 35 to 39 years. Furniture, fixtures, and equipment are stated at cost less accumulated depreciation computed using the straight-line method over the estimated useful lives of the assets, which range from three to seven years. Leasehold improvements are capitalized and depreciated using the straight-line method over the estimated useful lives of the leasehold improvements or the expected terms of the leases, if shorter. Mortgage Servicing Rights and Transfers of Financial Assets . Gains or losses on "servicing-retained" loan sale transactions generally include a component reflecting the differential between the contractual interest rate of the loan and the interest rate to be received by the investor. The present value of the estimated future profit for servicing the loans is also taken into account in determining the amount of gain or loss on the sale of these loans. For loans sold servicing-retained, the fair value of mortgage servicing rights is recorded as an asset, with their value estimated using a discounted cash flow methodology to arrive at the present value of future expected earnings from the servicing of the loans. Significant model inputs include prepayment speeds, discount rates, and servicing costs. Servicing revenues are based on a contractual percentage of the outstanding principal or a fixed amount per loan and are recorded as income when earned. Loans sold into the secondary market are considered transfers of financial assets. These transfers are accounted for as sales when control over the asset has been surrendered, which is deemed to have occurred when: an asset does not have any claims to it by the transferor or their creditors, including in bankruptcy or other receivership situations; the transferee obtains the unconditional right to pledge or exchange the asset; or the transfer does not include a repurchase provision above the limited recourse provisions of these loan sales. Derivative Instruments and Hedging Activities . All derivatives are recorded on the accompanying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During the term of a cash flow hedge contract the effective portion of changes in fair value in the derivative instrument are recorded in accumulated other comprehensive income. Changes in the fair value of derivatives to which hedge accounting does not apply are recognized immediately in earnings. Note 11 - Derivative Financial Instruments describes the derivative instruments currently used by the Company and discloses how these derivatives impact its consolidated balance sheets and statements of income. Goodwill and Other Intangible Assets . Goodwill, which represents the excess of cost over the fair value of the net assets of an acquired business, is not amortized but tested for impairment on an annual basis, which is October 1 for the Company, or more often if events or circumstances indicate that there may be impairment. Other intangible assets, such as relationship based intangibles and core deposit intangibles, are amortized on a basis consistent with the receipt of economic benefit to us. Such assets are evaluated at least annually as to the recoverability of their carrying value for potential impairment. In the quarter following the period in which identified intangible assets become fully amortized, the fully amortized balances are removed from the gross asset and accumulated amortization amounts. Other Real Estate Owned . Other real estate owned ("OREO") represents properties acquired through foreclosure or acceptance of a deed in lieu of foreclosure on loans on which the borrowers have defaulted as to payment of principal and interest. OREO also includes bank-owned real estate which the Company is no longer utilizing and intends to sell. These properties are initially recorded at fair value, less cost to sell, at the date of foreclosure establishing a new cost basis. Fair value is determined based on third party appraisals. Any subsequent capital improvements that increase value are added to the balance of the properties. Any valuation adjustments required at the date of transfer from loans to OREO are charged to the allowance for loan losses. Any subsequent write-downs to reflect current fair value, or gains and losses on the sale of the properties are charged to noninterest income. At December 31, 2018 and 2017 the balance of OREO was $3.7 million and $499,000 , respectively, and included as a component of other assets in the accompanying consolidated balance sheets. Overnight Repurchase Agreements with Depositors . The Company enters into agreements under which it sells securities subject to an obligation to repurchase the same or similar securities. Under these arrangements, the Company may transfer legal control over the assets but still retain effective control through an agreement that both entitles and obligates it to repurchase the assets. Securities sold under agreements to repurchase generally mature on the banking day following that on which the investment was initially sold and are treated as collateralized financing transactions which are recorded at the amounts at which the securities were sold plus accrued interest. Interest rates and maturity dates of the securities involved vary and are not intended to be matched with funds from customers. Mortgage Banking Revenue . This revenue category primarily reflects the Company's mortgage production, sales and mortgage servicing revenue, including fees and income derived from mortgages originated with the intent to sell; mortgage sales and servicing; and the impact of risk management activities associated with the mortgage pipeline and mortgage servicing rights ("MSRs"). This revenue category also includes gains and losses on sales and changes in fair value for mortgage loans originated with the intent to sell and measured at fair value under the fair value option. Changes in the fair value of MSRs are reported in mortgage banking revenue. Net interest income from mortgage loans is recorded in interest income. Income Taxes .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did not have any amount accrued with respect to uncertainty in income taxes at December 31, 2018 or 2017. The Company recognizes interest and/or penalties related to income tax matters as a component of noninterest expense. There were no penalties or related interest for the years ended December 31, 2018, 2017 or 2016. Federal income tax expense or benefit has been allocated to subsidiaries on a separate return basis. Stock-Based Compensation . The cost of employee services received in exchange for stock options or restricted stock grants are measured using the fair value of the award on the grant date and is recognized over the service period. During 2016, the Company adopted the amendments outlined in ASU No. 2016-09 — Compensation — Stock Compensation (Topic 718): Improvements to Employee Share-Based Payment Accounting . The adoption of the ASU did not have a significant impact on its consolidated financial statements or disclosures. Other Investments . The Company accounts for investments in limited partnerships, limited liability companies ("LLCs"), and other privately held companies using either the equity method of accounting or at amortized cost net of impairments and observable price changes. The accounting treatment depends upon the Company's percentage ownership or degree of management influence. Under the equity method of accounting, the Company records its initial investment at cost. Subsequently, the carrying amount of the investment is increased or decreased to reflect its share of income or loss of the investee. The Company's recognition of earnings or losses from an equity method investment is based on its ownership percentage in the investee and the investee's earnings for the reporting period, and is recorded on a one-quarter lag. All of the Company's investments in limited partnerships, LLCs, and other companies are privately held, and their fair values are not readily available. Management evaluates the investments in investees for impairment based on the investee's ability to generate cash through its operations or obtain alternative financing, and other subjective factors. There are inherent risks associated with investments in such companies, which may result in volatility in the consolidated statements of income in future periods. At December 31, 2018, and 2017, investments in limited partnerships, LLCs and other privately held companies totaled $14.5 million and $11.3 million , respectively, and were included in other assets in the accompanying consolidated balance sheets. Investments in Tax Credit Entities . As part of its Community Reinvestment Act responsibilities and due to their favorable economic characteristics, the Company invests in tax credit-motivated projects primarily in the markets it serves. These projects are directed at tax credits issued under Low-Income Housing Tax Credits. The Company generates returns on tax credit motivated projects through the receipt of federal, and if applicable, state tax credits. The federal tax credits are recorded as an offset to the income tax provision in the year that they are earned under federal income tax law – over 10 to 15 years beginning in the year in which rental activity commences. These credits, if not used in the tax return for the year of origination, can be carried forward for 20 years. The Company invests in a tax credit entity, usually an LLC, which owns the real estate. The Company receives a nonvoting interest in the entity that must be retained during the compliance period for the credits ( 15 years for Low-Income Housing Tax Credit programs). Control of the tax credit entity rests in the 0.1% interest general partner, who has the power and authority to make decisions that impact economic performance of the project and is required to oversee and manage the project. Due to the lack of any voting, economic, or managerial control, and due to the contractual reduction in the investment, the Company accounts for its investment by amortizing the investment, beginning at the issuance of the certificate of occupancy of the project, over the compliance period, as management believes any potential residual value in the real estate will have limited value. Amortization is included as a component of income tax expense. The Company has the risk of credit recapture if the project does not maintain compliance during the compliance period. No such events have occurred to date. At December 31, 2018, and 2017, the Company had investments in tax credit entities of $10.6 million and $12.5 million , respectively, which are included in other assets in the accompanying consolidated balance sheets. Earnings Per Share . Basic earnings per common share is calculated using the two-class method. The two-class method is an earnings allocation formula that determines earnings per share for each share of common stock and participating securities according to dividends declared (distributed earnings) and participation rights in undistributed earnings. Distributed and undistributed earnings are allocated between common and participating security stockholders based on their respective rights to receive dividends. Share-based payment awards that contain nonforfeitable rights to dividends or dividend equivalents are considered participating securities (e.g., restricted stock grants). Preferred stock that receives dividends based on dividends paid on common stock is also considered a participating security (e.g., Series D preferred stock). Undistributed net losses are not allocated to holders of participating securities, as they do not have a contractual obligation to fund the losses incurred by the Company. Net income attributable to common stockholders is then divided by the weighted average number of common shares outstanding during the period, net of participating securities and reduced for average unallocated shares held by the Company's Employee Retirement Plan ("Retirement Plan"). Diluted income per common share considers common stock issuable under the assumed release of unvested restricted stock awards, convertible preferred stock being converted to common stock, and the assumed exercise of stock options granted. The dilutive effect of share-based payment awards that are not deemed to be participating securities is calculated using the treasury stock method, which assumes that the proceeds from exercise are used to purchase common stock at the average market price for the period. The dilutive effect of participating securities is calculated using the more dilutive of the treasury stock method (which assumes that the participating securities are exercised/released) or the two-class method (which assumes that the participating securities are not exercised/released and earnings are reallocated between common and participating security stockholders). Potentially dilutive common stock equivalents are excluded from the computation of diluted earnings per common share in periods in which the effect would be antidilutive. Effect of Recently Adopted Accounting Standards ASU No. 2018-02, Income Statement - Reporting Comprehensive Income (Topic 220): Reclassification of Certain Tax Effects from Accumulated Other Comprehensive Income. The amendments in this update allow a reclassification from accumulated other comprehensive income to retained earnings for stranded tax effects resulting from the Tax Cuts and Jobs Act. Since these amendments only relate to the reclassification of the income tax effects of the Tax Cuts and Jobs Act, the underlying guidance that requires that the effect of a change in tax laws or rates be i</t>
  </si>
  <si>
    <t>Earnings Per Share</t>
  </si>
  <si>
    <t>Earnings Per Share [Abstract]</t>
  </si>
  <si>
    <t>Note 2 - Earnings Per Share (Dollars in thousands, except per share amounts) Years Ended December 31, Basic earnings per common share 2018 2017 2016 Net income $ 51,605 $ 14,669 $ 12,850 Less: Dividends to preferred stock (1) 1,923 4,461 4,398 Net income allocated to participating stockholders (1) (2) 1,029 377 316 Net income available to common stockholders (3) $ 48,653 $ 9,831 $ 8,136 Weighted average common shares outstanding (4) 21,995,990 19,418,278 17,545,655 Basic earnings per common share $ 2.21 $ 0.51 $ 0.46 Diluted earnings per common share Diluted earnings applicable to common stockholders (3) $ 48,819 $ 9,861 $ 8,136 Weighted average diluted common shares outstanding: Weighted average common shares outstanding (4) 21,995,990 19,418,278 17,545,655 Dilutive effect of common stock options 198,439 216,134 187,406 Weighted average diluted common shares outstanding 22,194,429 19,634,412 17,733,061 Diluted earnings per common share $ 2.20 $ 0.50 $ 0.46 ____________________________ (1) Participating stockholders include those that hold certain share-based payment awards that contain nonforfeitable rights to dividends or dividend equivalents. Such shares or units are considered participating securities (i.e., nonvested restricted stock grants). Additionally, for period prior to June 30, 2018, Series D preferred stockholders were participating stockholders as those shares participate in dividends with common shares on a one for one basis. Net income allocated to participating stockholders does not include dividends paid to preferred stockholders. (2) The average participating share count for the calculation of earnings per share for the year ended December 31, 2018, includes an allocation for Series D preferred stockholders, which were converted to common stock during the quarter ended June 30, 2018. (3) Net income available to common stockholders for basic and diluted earnings per share may differ under the two-class method as a result of adding common stock equivalents for options to dilutive shares outstanding, which alters the ratio used to allocate earnings to common stockholders and participating securities for the purposes of calculating diluted earnings per share. (4) Presentation for 2016 share and per share amounts has been adjusted to reflect a 2 -for-1 stock split that occurred on October 5, 2016.</t>
  </si>
  <si>
    <t>Securities</t>
  </si>
  <si>
    <t>Investments, Debt and Equity Securities [Abstract]</t>
  </si>
  <si>
    <t>Note 3 - Securities The following table is a summary of the amortized cost and estimated fair value, including gross unrealized gains and losses, of available for sale, held to maturity and securities carried at fair value through income for the dates indicated: (Dollars in thousands) December 31, 2018 Amortized Gross Gross Unrealized Losses Fair Available for sale: State and municipal securities $ 99,780 $ 1,266 $ (163 ) $ 100,883 Corporate bonds 10,997 102 (65 ) 11,034 U.S. government and agency securities 61,122 82 (54 ) 61,150 Commercial mortgage-backed securities 16,672 94 — 16,766 Residential mortgage-backed securities 188,058 417 (2,160 ) 186,315 Residential collateralized mortgage obligations 202,422 315 (3,241 ) 199,496 Total $ 579,051 $ 2,276 $ (5,683 ) $ 575,644 Held to maturity: State and municipal securities $ 19,169 $ — $ (33 ) $ 19,136 Securities carried at fair value through income: State and municipal securities (1) $ 11,503 $ — $ — $ 11,361 December 31, 2017 Available for sale: State and municipal securities $ 125,909 $ 4,104 $ (35 ) $ 129,978 Corporate bonds 3,000 136 — 3,136 Residential mortgage-backed securities 105,132 492 (595 ) 105,029 Residential collateralized mortgage obligations 168,645 262 (2,518 ) 166,389 Total $ 402,686 $ 4,994 $ (3,148 ) $ 404,532 Held to maturity: State and municipal securities $ 20,188 $ 77 $ — $ 20,265 Securities carried at fair value through income: State and municipal securities (1) $ 11,918 $ — $ — $ 12,033 ____________________________ (1) Securities carried at fair value through income have no unrealized gains or losses at the balance sheet date as all changes in value have been recognized in the consolidated statements of income. See Note 5 - Fair Value of Financial Instruments for more information. Securities with unrealized losses at December 31, 2018 , and December 31, 2017 , aggregated by investment category and those individual securities that have been in a continuous unrealized loss position for less than 12 months and for 12 months or more were as follows: (Dollars in thousands) Less than 12 Months 12 Months or More Total December 31, 2018 Fair Value Unrealized Loss Fair Value Unrealized Loss Fair Value Unrealized Loss Available for sale: State and municipal securities $ 13,101 $ (50 ) $ 8,463 $ (113 ) $ 21,564 $ (163 ) Corporate bonds 7,932 (65 ) — — 7,932 (65 ) U.S. government and agency securities 56,271 (54 ) — — 56,271 (54 ) Commercial mortgage-backed securities — — — — — — Residential mortgage-backed securities 18,836 (65 ) 77,471 (2,095 ) 96,307 (2,160 ) Residential collateralized mortgage obligations 14,711 (79 ) 120,601 (3,162 ) 135,312 (3,241 ) Total $ 110,851 $ (313 ) $ 206,535 $ (5,370 ) $ 317,386 $ (5,683 ) Held to maturity: State and municipal securities $ 13,921 $ (33 ) $ — $ — $ 13,921 $ (33 ) December 31, 2017 Available for sale: State and municipal securities $ 2,114 $ (5 ) $ 1,210 $ (30 ) $ 3,324 $ (35 ) Residential mortgage-backed securities 46,018 (198 ) 20,233 (397 ) 66,251 (595 ) Residential collateralized mortgage obligations 70,788 (641 ) 60,622 (1,877 ) 131,410 (2,518 ) Total $ 118,920 $ (844 ) $ 82,065 $ (2,304 ) $ 200,985 $ (3,148 ) At December 31, 2018 , the Company had 118 individual securities with unrealized losses. The unrealized losses for each of the securities relate to market interest rate changes. The Company has considered the current market for the securities in an unrealized loss position, as well as the severity and duration of the impairments, and expects that the value will recover. Management does not intend to sell these investments until the fair value exceeds amortized cost and it is more likely than not that the Company will not be required to sell debt securities before the anticipated recovery of the amortized cost basis of the security; thus, the impairment is determined not to be other-than-temporary. Proceeds from sales of securities available for sale and gross gains for the years ended December 31, 2018, 2017 and 2016 are shown below. December 31, (Dollars in thousands) 2018 2017 2016 Proceeds from sales $ 20,877 $ — $ 7,136 Gross realized gains 381 — 136 Gross realized losses (389 ) — — Tax (benefit) expense related to securities gains/losses (2 ) — 48 The following table presents the amortized cost and fair value of securities available for sale and held to maturity at December 31, 2018 , grouped by contractual maturity. Mortgage-backed securities and collateralized mortgage obligations, which do not have contractual payments due at a single maturity date, are shown separately. Actual maturities for mortgage-backed securities and collateralized mortgage obligations will differ from contractual maturities as a result of prepayments made on the underlying mortgages. (Dollars in thousands) Held to Maturity Available for Sale December 31, 2018 Amortized Cost Fair Value Amortized Cost Fair Value Due in one year or less $ — $ — $ 58,681 $ 58,654 Due after one year through five years 13,954 13,921 25,175 25,422 Due after five years through ten years — — 81,253 82,144 Due after ten years 5,215 5,215 6,790 6,847 Commercial mortgage-backed securities — — 16,672 16,766 Residential mortgage-backed securities — — 188,058 186,315 Residential collateralized mortgage obligations — — 202,422 199,496 Total $ 19,169 $ 19,136 $ 579,051 $ 575,644 The following table presents carrying amounts of securities pledged as collateral for deposits and repurchase agreements for the period ends presented. December 31, (Dollars in thousands) 2018 2017 Carrying value of securities pledged to secure public deposits $ 364,055 $ 276,319 Carrying value of securities pledged to repurchase agreements 48,847 36,685</t>
  </si>
  <si>
    <t>Loans</t>
  </si>
  <si>
    <t>Receivables [Abstract]</t>
  </si>
  <si>
    <t>Note 4 - Loans Loans consist of the following: December 31, (Dollars in thousands) 2018 2017 Loans held for sale $ 52,210 $ 65,343 Loans held for investment: Loans secured by real estate: Commercial real estate $ 1,228,402 $ 1,083,275 Construction/land/land development 429,660 322,404 Residential real estate 629,714 570,583 Total real estate 2,287,776 1,976,262 Commercial and industrial 1,272,566 989,220 Mortgage warehouse lines of credit 207,871 255,044 Consumer 20,892 20,505 Total loans held for investment (1) 3,789,105 3,241,031 Less: Allowance for loan losses 34,203 37,083 Net loans held for investment $ 3,754,902 $ 3,203,948 ____________________________ (1) Includes net deferred loan fees of $3.2 million and $1.0 million at December 31, 2018 , and December 31, 2017 , respectively. Included in total loans held for investment were $18.6 million of commercial real estate loans for which the fair value option was elected as of December 31, 2018 . At December 31, 2017 , the Company held $21.0 million and $5.6 million of commercial real estate loans and commercial and industrial loans, respectively, at fair value. The Company mitigates the interest rate component of fair value risk on loans at fair value by entering into derivative interest rate contracts. See Note 5 - Fair Value of Financial Instruments for more information on loans for which the fair value option has been elected. Credit quality indicators. As part of the Company's commitment to manage the credit quality of its loan portfolio, management annually updates and evaluates certain credit quality indicators, which include but are not limited to (i) weighted-average risk rating of the loan portfolio, (ii) net charge-offs, (iii) level of non-performing loans, (iv) level of classified loans, and (v) the general economic conditions in the states in which the Company operates. The Company maintains an internal risk rating system where ratings are assigned to individual loans based on assessed risk. Loan risk ratings are the primary indicator of credit quality for the loan portfolio and are continually evaluated to ensure they are appropriate based on currently available information. The following is a summary description of the Company's internal risk ratings: • Pass (1-6) Loans within this risk rating are further categorized as follows: Minimal risk (1) Well-collateralized by cash equivalent instruments held by the Bank. Moderate risk (2) Borrowers with excellent asset quality and liquidity. Borrowers' capitalization and liquidity exceed industry norms. Borrowers in this category have significant levels of liquid assets and have a low level of leverage. Better than average risk (3) Borrowers with strong financial strength and excellent liquidity that consistently demonstrate strong operating performance. Borrowers in this category generally have a sizable net worth that can be converted into liquid assets within 12 months. Average risk (4) Borrowers with sound credit quality and financial performance, including liquidity. Borrowers are supported by sufficient cash flow coverage generated through operations across the full business cycle. Marginally acceptable risk (5) Loans generally meet minimum requirements for an acceptable loan in accordance with lending policy, but possess one or more attributes that cause the overall risk profile to be higher than the majority of newly approved loans. Watch (6) A passing loan with one or more factors that identify a potential weakness in the overall ability of the borrower to repay the loan. These weaknesses are generally mitigated by other factors that reduce the risk of delinquency or loss. • Special Mention (7) This grade is intended to be temporary and includes borrowers whose credit quality have deteriorated and is at risk of further decline. • Substandard (8) This grade includes "Substandard" loans under regulatory guidelines. Substandard loans exhibit a well-defined weakness that jeopardizes debt repayment in accordance with contractual agreements, even though the loan may be performing. These obligations are characterized by the distinct possibility that a loss may be incurred if these weaknesses are not corrected and repayment may be dependent upon collateral liquidation or secondary source of repayment. • Doubtful (9) This grade includes "Doubtful" loans under regulatory guidelines. Such loans are placed on nonaccrual status and repayment may be dependent upon collateral with no readily determinable valuation or valuations that are highly subjective in nature. Repayment for these loans is considered improbable based on currently existing facts and circumstances. • Loss (0) This grade includes "Loss" loans under regulatory guidelines. Loss loans are charged-off or written down when repayment is not expected. The recorded investment in loans by credit quality indicator at December 31, 2018 , and December 31, 2017 , excluding loans held for sale, were as follows: (Dollars in thousands) December 31, 2018 Loans secured by real estate: Pass Special Mention Substandard Doubtful Loss Total Commercial real estate $ 1,206,194 $ 3,101 $ 19,107 $ — $ — $ 1,228,402 Construction/land/land development 426,770 157 2,733 — — 429,660 Residential real estate 617,996 1,142 10,576 — — 629,714 Total real estate 2,250,960 4,400 32,416 — — 2,287,776 Commercial and industrial 1,190,718 34,964 46,884 — — 1,272,566 Mortgage warehouse lines of credit 207,871 — — — — 207,871 Consumer 20,712 — 180 — — 20,892 Total loans held for investment $ 3,670,261 $ 39,364 $ 79,480 $ — $ — $ 3,789,105 (Dollars in thousands) December 31, 2017 Loans secured by real estate: Pass Special Mention Substandard Doubtful Loss Total Commercial real estate $ 1,055,911 $ 7,798 $ 19,566 $ — $ — $ 1,083,275 Construction/land/land development 318,488 170 3,746 — — 322,404 Residential real estate 560,945 778 8,860 — — 570,583 Total real estate 1,935,344 8,746 32,172 — — 1,976,262 Commercial and industrial 915,111 15,332 58,777 — — 989,220 Mortgage warehouse lines of credit 255,044 — — — — 255,044 Consumer 20,223 — 279 3 — 20,505 Total loans held for investment $ 3,125,722 $ 24,078 $ 91,228 $ 3 $ — $ 3,241,031 The following tables present the Company's loan portfolio aging analysis at the dates indicated: (Dollars in thousands) December 31, 2018 Loans secured by real estate: 30-59 Days Past Due 60-89 Days Past Due Loans Past Due 90 Days or More Total Past Due Current Loans Total Loans Receivable Accruing Loans 90 or More Days Past Due Commercial real estate $ 458 $ 1,409 $ 7,224 $ 9,091 $ 1,219,311 $ 1,228,402 $ — Construction/land/land development 2,657 — 435 3,092 426,568 429,660 — Residential real estate 2,137 527 4,149 6,813 622,901 629,714 — Total real estate 5,252 1,936 11,808 18,996 2,268,780 2,287,776 — Commercial and industrial 276 8,263 6,157 14,696 1,257,870 1,272,566 — Mortgage warehouse lines of credit — — — — 207,871 207,871 — Consumer 383 8 2 393 20,499 20,892 — Total loans held for investment $ 5,911 $ 10,207 $ 17,967 $ 34,085 $ 3,755,020 $ 3,789,105 $ — (Dollars in thousands) December 31, 2017 Loans secured by real estate: 30-59 Days Past Due 60-89 Days Past Due Loans Past Due 90 Days or More Total Past Due Current Loans Total Loans Receivable Accruing Loans 90 or More Days Past Due Commercial real estate $ 8,427 $ 2,791 $ 1,150 $ 12,368 $ 1,070,907 $ 1,083,275 $ — Construction/land/land development 1,488 172 464 2,124 320,280 322,404 — Residential real estate 2,630 347 3,910 6,887 563,696 570,583 — Total real estate 12,545 3,310 5,524 21,379 1,954,883 1,976,262 — Commercial and industrial 1,517 9,922 8,074 19,513 969,707 989,220 — Mortgage warehouse lines of credit — — — — 255,044 255,044 — Consumer 178 128 74 380 20,125 20,505 — Total loans held for investment $ 14,240 $ 13,360 $ 13,672 $ 41,272 $ 3,199,759 $ 3,241,031 $ — The following tables detail activity in the allowance for loan losses by portfolio segment. Allocation of a portion of the allowance to one category of loans does not preclude its availability to absorb losses in other categories. (Dollars in thousands) Year Ended December 31, 2018 Loans secured by real estate: Beginning Balance Charge-offs Recoveries Provision (Benefit) (1) Ending Balance Commercial real estate $ 8,998 $ 1,300 $ 226 $ 1,075 $ 8,999 Construction/land/land development 2,950 228 6 603 3,331 Residential real estate 5,807 407 133 172 5,705 Commercial and industrial 18,831 5,068 2,206 (353 ) 15,616 Mortgage warehouse lines of credit 214 — — 102 316 Consumer 283 121 92 (18 ) 236 Total $ 37,083 $ 7,124 $ 2,663 $ 1,581 $ 34,203 ____________________________ (1) The $1.0 million provision for credit losses on the consolidated statements of income includes a $1.6 million net loan loss provision and a $567,000 release of provision for off-balance sheet commitments for the year ended December 31, 2018 . (Dollars in thousands) Year Ended December 31, 2017 Loans secured by real estate: Beginning Balance Charge-offs Recoveries Provision (1) Ending Balance Commercial real estate $ 8,718 $ 463 $ 93 $ 650 $ 8,998 Construction/land/land development 2,805 3 5 143 2,950 Residential real estate 5,003 1,446 125 2,125 5,807 Commercial and industrial 33,590 21,767 1,918 5,090 18,831 Mortgage warehouse lines of credit 139 — — 75 214 Consumer 276 198 69 136 283 Total $ 50,531 $ 23,877 $ 2,210 $ 8,219 $ 37,083 ____________________________ (1) The $8.3 million provision for credit losses on the consolidated statements of income includes a $8.2 million net loan loss provision and an $117,000 provision for off-balance sheet commitments for the year ended December 31, 2017 . (Dollars in thousands) Year Ended December 31, 2016 Loans secured by real estate: Beginning Balance Charge-offs Recoveries Provision (Benefit) (1) Ending Balance Commercial real estate $ 7,451 $ 422 $ 25 $ 1,664 $ 8,718 Construction/land/land development 3,927 24 7 (1,105 ) 2,805 Residential real estate 5,094 505 185 229 5,003 Commercial and industrial 23,648 24,851 4,199 30,594 33,590 Mortgage warehouse lines of credit 761 — — (622 ) 139 Consumer 349 604 126 405 276 Total $ 41,230 $ 26,406 $ 4,542 $ 31,165 $ 50,531 ____________________________ (1) The $30.1 million provision for credit losses on the consolidated statements of income includes a $31.2 million loan loss provision offset by a $1.1 million release of provision for off-balance sheet commitments for the year ended December 31, 2016. The following tables present the balance of loans receivable by method of impairment evaluation at the dates indicated: (Dollars in thousands) December 31, 2018 Loans secured by real estate: Period End Allowance Allocated to Loans Individually Evaluated for Impairment Period End Allowance Allocated to Loans Collectively Evaluated for Impairment Period End Loan Balance Individually Evaluated for Impairment Period End Loan Balance Collectively Evaluated for Impairment (1) Commercial real estate $ 5 $ 8,994 $ 8,773 $ 1,201,058 Construction/land/land development 19 3,312 1,017 428,643 Residential real estate 68 5,637 6,876 622,838 Commercial and industrial 255 15,361 16,428 1,256,138 Mortgage warehouse lines of credit — 316 — 207,871 Consumer 19 217 184 20,708 Total $ 366 $ 33,837 $ 33,278 $ 3,737,256 ____________________________ (1) Excludes $18.6 million of commercial real estate loans at fair value, which are not evaluated for impairment due to the fair value option election. See Note 5 - Fair Value of Financial Instruments for more information. (Dollars in thousands) December 31, 2017 Loans secured by real estate: Period End Allowance Allocated to Loans Individually Evaluated for Impairment Period End Allowance Allocated to Loans Collectively Evaluated for Impairment Period End Loan Balance Individually Evaluated for Impairment Period End Loan Balance Collectively Evaluated for Impairment (1) Commercial real estate $ 312 $ 8,686 $ 4,945 $ 1,057,330 Construction/land/land development 4 2,946 1,963 320,441 Residential real estate 72 5,735 7,915 562,668 Commercial and industrial 4,356 14,475 24,598 959,011 Mortgage warehouse lines of credit — 214 — 255,044 Consumer 63 220 237 20,268 Total $ 4,807 $ 32,276 $ 39,658 $ 3,174,762 ____________________________ (1) Excludes $21.0 million and $5.6 million of commercial real estate loans and commercial and industrial loans, respectively, at fair value, which are not evaluated for impairment due to the fair value option election. See Note 5 - Fair Value of Financial Instruments for more information. The following tables present impaired loans at the dates indicated. No mortgage warehouse lines of credit were impaired at either December 31, 2018 , or December 31, 2017 . (Dollars in thousands) December 31, 2018 Loans secured by real estate: Unpaid Contractual Principal Balance Recorded Investment with no Allowance Recorded Investment with an Allowance Total Recorded Investment Allocation of Allowance for Loan Losses Commercial real estate $ 10,894 $ 8,725 $ 48 $ 8,773 $ 5 Construction/land/land development 1,329 838 179 1,017 19 Residential real estate 7,815 6,092 784 6,876 68 Total real estate 20,038 15,655 1,011 16,666 92 Commercial and industrial 18,883 15,806 622 16,428 255 Consumer 202 — 184 184 19 Total impaired loans $ 39,123 $ 31,461 $ 1,817 $ 33,278 $ 366 (Dollars in thousands) December 31, 2017 Loans secured by real estate: Unpaid Contractual Principal Balance Recorded Investment with no Allowance Recorded Investment with an Allowance Total Recorded Investment Allocation of Allowance for Loan Losses Commercial real estate $ 6,047 $ 1,782 $ 3,163 $ 4,945 $ 312 Construction/land/land development 2,268 1,813 150 1,963 4 Residential real estate 10,024 6,750 1,165 7,915 72 Total real estate 18,339 10,345 4,478 14,823 388 Commercial and industrial 25,212 6,161 18,437 24,598 4,356 Consumer 259 141 96 237 63 Total impaired loans $ 43,810 $ 16,647 $ 23,011 $ 39,658 $ 4,807 The average recorded investment and interest income recognized on impaired loans while classified as impaired for the years ended December 31, 2018 , 2017 and 2016, were as follows: Years Ended December 31, (Dollars in thousands) 2018 2017 2016 Loans secured by real estate: Average Recorded Investment Interest Income Recognized Average Recorded Investment Interest Income Recognized Average Recorded Investment Interest Income Recognized Commercial real estate $ 9,901 $ 67 $ 7,046 $ 165 $ 7,179 $ 273 Construction/land/land development 1,401 16 1,053 10 1,179 55 Residential real estate 7,529 60 9,398 75 11,065 385 Total real estate 18,831 143 17,497 250 19,423 713 Commercial and industrial 14,814 199 40,316 375 94,940 3,139 Consumer 251 5 244 7 308 18 Total impaired loans $ 33,896 $ 347 $ 58,057 $ 632 $ 114,671 $ 3,870 All interest accrued but not received for loans placed on nonaccrual status is reversed against interest income. Subsequent receipts on nonaccrual loans are recorded as a reduction of principal, and interest income is recorded only after principal recovery is reasonably assured. Loans are returned to accrual status when all the principal and interest amounts contractually due are brought current and future payments are reasonably assured. Troubled debt restructurings ("TDRs") are included in certain loan categories within impaired loans. At December 31, 2018 , the Company has committed to advance $2,000 in connection with impaired loans. Non-performing (nonaccrual) loans held for investment were as follows: (Dollars in thousands) December 31, Loans secured by real estate: 2018 2017 Commercial real estate $ 8,281 $ 1,745 Construction/land/land development 935 1,097 Residential real estate 6,668 7,166 Total real estate 15,884 10,008 Commercial and industrial 15,792 13,512 Consumer 180 282 Total nonaccrual loans $ 31,856 $ 23,802 For the years ended December 31, 2018 , 2017 and 2016 , gross interest income that would have been recorded had the nonaccruing loans been current in accordance with their original terms was $1.4 million , $1.3 million and $1.6 million , respectively. No interest income was recorded on these loans while they were considered nonaccrual during the years ended December 31, 2018 , 2017 or 2016 . The Company elects the fair value option for recording residential mortgage loans held for sale, as well as certain commercial real estate and commercial and industrial loans, in accordance with U.S. GAAP. The Company had $741,000 of nonaccrual mortgage loans held for sale that were recorded using the fair value option election at December 31, 2018 , and zero at December 31, 2017 . There were no nonaccrual loans held for investment that were recorded using the fair value option election at December 31, 2018 , or December 31, 2017 . The following is a summary of loans classified as TDRs. (Dollars in thousands) December 31, TDRs 2018 2017 Nonaccrual TDRs $ 5,793 $ 2,622 Performing TDRs 2,054 14,234 Total $ 7,847 $ 16,856 The following tables present the pre-modification balance of TDR modifications that occurred during the periods indicated and the ending balances by concession type as of each period presented. (Dollars in thousands) Year Ended December 31, 2018 Loans secured by real estate: Number of Loans Restructured Pre-Modification Recorded Balance Term Concessions Interest Rate Concessions Combination Total Modifications Commercial real estate 1 $ 252 $ 150 $ — $ — $ 150 Residential real estate 6 428 48 19 331 398 Total real estate 7 680 198 19 331 548 Commercial and industrial 3 198 180 — 14 194 Consumer 1 33 — — 29 29 Total 11 $ 911 $ 378 $ 19 $ 374 $ 771 (Dollars in thousands) Year Ended December 31, 2017 Loans secured by real estate: Number of Loans Restructured Pre-Modification Recorded Balance Term Concessions Interest Rate Concessions Combination Total Modifications Commercial real estate 4 $ 2,071 $ 2,057 $ — $ — $ 2,057 Residential real estate 3 133 38 — 210 248 Total real estate 7 2,204 2,095 — 210 2,305 Commercial and industrial 8 10,799 9,882 — 40 9,922 Consumer 1 49 45 — — 45 Total 16 $ 13,052 $ 12,022 $ — $ 250 $ 12,272 (Dollars in thousands) Year Ended December 31, 2016 Loans secured by real estate: Number of Loans Restructured Pre-Modification Recorded Balance Term Concessions Interest Rate Concessions Combination Total Modifications Commercial real estate 2 $ 398 $ 94 $ — $ 206 $ 300 Residential real estate 6 129 — — 96 96 Total real estate 8 527 94 — 302 396 Commercial and industrial 10 19,536 9,331 11 7 9,349 Consumer 1 22 21 — — 21 Total 19 $ 20,085 $ 9,446 $ 11 $ 309 $ 9,766 During the year ended December 31, 2018 , no loans defaulted after having been modified as a TDR within the previous 12 months. During the year ended December 31, 2017 , one loan with an outstanding principal balance of $241,000 defaulted after having been modified as a TDR within the previous 12 months. During the year ended December 31, 2016 , four loans with a combined outstanding principal balance of $5.5 million defaulted after having been modified as TDRs within the previous 12 months. A payment default is defined as a loan that was 90 or more days past due. The modifications made during the year ended December 31, 2018, did not significantly impact the Company's determination of the allowance for loan losses. The Company monitors the performance of the modified loans to their restructured terms on an ongoing basis. In the event of a subsequent default, the allowance for loan losses continues to be reassessed on the basis of an individual evaluation of each loan.</t>
  </si>
  <si>
    <t>Fair Value of Financial Instruments</t>
  </si>
  <si>
    <t>Fair Value Disclosures [Abstract]</t>
  </si>
  <si>
    <t>Note 5 - Fair Value of Financial Instruments Fair value is the exchange price that is expected to be received for an asset or paid to transfer a liability (exit price) in the principal or most advantageous market for the asset or liability in an orderly transaction between market participants on the measurement date. Certain assets and liabilities are recorded in the Company's consolidated financial statements at fair value. Some are recorded on a recurring basis and some on a non-recurring basis. The Company utilizes fair value measurement to record fair value adjustments to certain assets and liabilities and to determine fair value disclosures. The determination of fair values of financial instruments often requires the use of estimates. In cases where quoted market values in an active market are not available, the Company utilizes valuation techniques that are consistent with the market approach, the income approach and/or the cost approach to estimate the fair values of its financial instruments. Such valuation techniques are consistently applied. A hierarchy for fair value has been established which categorizes the valuation techniques into three levels used to measure fair value. The three levels are as follows: Level 1 - Fair value is based on unadjusted quoted prices in active markets for identical assets or liabilities. Level 2 - Fair value is based on significant other observable inputs that are generally determined based on a single price for each financial instrument provided to the Company by an unrelated third-party pricing service and is based on one or more of the following: • Quoted prices for similar, but not identical, assets or liabilities in active markets; • Quoted prices for identical or similar assets or liabilities in markets that are not active; • Inputs other than quoted prices that are observable, such as interest rate and yield curves, volatilities, prepayment speeds, loss severities, credit risks and default rates; • Other inputs derived from or corroborated by observable market inputs. Level 3 - Prices or valuation techniques that require inputs that are both significant and unobservable in the market. These instruments are valued using the best information available, some of which is internally developed, and reflects the Company's own assumptions about the risk premiums that market participants would generally require and the assumptions they would use. There were no transfers between fair value reporting levels for any period presented. Fair Values of Assets and Liabilities Recorded on a Recurring Basis The following tables summarize financial assets and financial liabilities recorded at fair value on a recurring basis at December 31, 2018 , and December 31, 2017 , segregated by the level of valuation inputs within the fair value hierarchy utilized to measure fair value. There were no changes in the valuation techniques during 2018 or 2017. December 31, 2018 (Dollars in thousands) Level 1 Level 2 Level 3 Total State and municipal securities $ — $ 61,522 $ 39,361 $ 100,883 Corporate bonds — 11,034 — 11,034 U.S. treasury securities 55,515 — — 55,515 U.S. government agency securities — 5,635 — 5,635 Commercial mortgage-backed securities — 16,766 — 16,766 Residential mortgage-backed securities — 186,315 — 186,315 Residential collateralized mortgage obligations — 199,496 — 199,496 Securities available for sale 55,515 480,768 39,361 575,644 Securities carried at fair value through income — — 11,361 11,361 Loans held for sale — 21,562 — 21,562 Loans at fair value — — 18,571 18,571 Mortgage servicing rights — — 25,114 25,114 Other assets - derivatives — 3,563 — 3,563 Total recurring fair value measurements - assets $ 55,515 $ 505,893 $ 94,407 $ 655,815 Other liabilities - derivatives $ — $ (2,846 ) $ — $ (2,846 ) Total recurring fair value measurements - liabilities $ — $ (2,846 ) $ — $ (2,846 ) December 31, 2017 (Dollars in thousands) Level 1 Level 2 Level 3 Total State and municipal securities $ — $ 87,963 $ 42,015 $ 129,978 Corporate bonds — 3,136 — 3,136 Residential mortgage-backed securities — 105,029 — 105,029 Residential collateralized mortgage obligations — 166,389 — 166,389 Securities available for sale — 362,517 42,015 404,532 Securities carried at fair value through income — — 12,033 12,033 Loans held for sale — 32,768 — 32,768 Loans at fair value — — 26,611 26,611 Mortgage servicing rights — — 24,182 24,182 Other assets - derivatives — 3,146 — 3,146 Total recurring fair value measurements - assets $ — $ 398,431 $ 104,841 $ 503,272 Other liabilities - derivatives $ — $ (3,320 ) $ — $ (3,320 ) Total recurring fair value measurements - liabilities $ — $ (3,320 ) $ — $ (3,320 ) The changes in Level 3 assets and liabilities measured at fair value on a recurring basis for the years ended December 31, 2018 , and 2017 , are summarized as follows: (Dollars in thousands) Loans at Fair Value MSRs Securities Available for Sale Securities at Fair Value Through Income Balance at January 1, 2018 $ 26,611 $ 24,182 $ 42,015 $ 12,033 Gain (loss) recognized in earnings: Mortgage banking revenue (1) — (963 ) — — Other noninterest income (389 ) — — (258 ) Gain (loss) recognized in AOCI — — (597 ) — Purchases, issuances, sales and settlements: Originations — 1,895 — — Purchases — — 259 — Settlements (7,651 ) — (2,316 ) (414 ) Balance at December 31, 2018 $ 18,571 $ 25,114 $ 39,361 $ 11,361 Balance at January 1, 2017 $ 33,693 $ 29,385 $ 43,858 $ 12,511 Losses recognized in earnings: Mortgage banking revenue (1) — (6,014 ) — — Other noninterest income (712 ) — — (97 ) Gain recognized in AOCI — — 425 — Purchases, issuances, sales, and settlements: Purchases — 3,061 275 — Sales (2,516 ) (2,250 ) — — Settlements (3,854 ) — (2,543 ) (381 ) Balance at December 31, 2017 $ 26,611 $ 24,182 $ 42,015 $ 12,033 ____________________________ (1) Mortgage banking revenue includes changes in fair value due to market changes and run-off. The following methodologies were used to measure the fair value of financial assets and liabilities valued on a recurring basis: Securities Available for Sale Securities classified as available for sale are reported at fair value utilizing Level 1, Level 2 or Level 3 inputs. For Level 2 securities, the Company obtains fair value measurements from an independent pricing service. The fair value measurements consider observable data that may include dealer quotes, market spreads, cash flows, the U.S. Treasury yield curve, live trading levels, market consensus prepayment speeds, credit information and the security's terms and conditions, among other things. In order to ensure the fair values are consistent with Accounting Standards Codification ("ASC") 820, Fair Value Measurements and Disclosures , the Company periodically checks the fair value by comparing them to another pricing source, such as Bloomberg LP. The third-party pricing service is subject to an annual review of internal controls in accordance with the Statement on Standards for Attestation Engagements No. 16, which was made available to the Company. In certain cases where Level 2 inputs are not available, securities are classified within Level 3 of the hierarchy. Mortgage Servicing Rights ("MSR") The carrying amounts of the MSRs equal fair value and are valued using a discounted cash flow valuation technique. The significant assumptions used to value MSRs were as follows: December 31, 2018 2017 Prepayment speed 9.90 % 10.80 % Discount rate 10.42 9.33 In recent years, there have been significant market-driven fluctuations in the assumptions listed above. These fluctuations can be rapid and may continue to be significant. Therefore, estimating these assumptions within ranges that market participants would use in determining the fair value of MSRs requires significant management judgment. Derivatives Fair values for interest rate swap agreements are based upon the amounts that would be required to settle the contracts. Fair values for derivative loan commitments and forward loan sale commitments are based on fair values of the underlying mortgage loans and the probability of such commitments being exercised. Significant management judgment and estimation is required in determining these fair value measurements. Fair Values of Assets Recorded on a Recurring Basis for which the Fair Value Option has been Elected Certain assets are measured at fair value on a recurring basis due to the Company's election to adopt fair value accounting treatment for those assets. This election allows for a more effective offset of the changes in fair values of the assets and the derivative instruments used to economically hedge them without the burden of complying with the requirements for hedge accounting under ASC 815, Derivatives and Hedging. For assets for which the fair value has been elected, the earned current contractual interest payment is recognized in interest income, loan origination costs and fees on fair value option loans are recognized in earnings as incurred and not deferred. At December 31, 2018 , and December 31, 2017 , there were no gains or losses recorded attributable to changes in instrument-specific credit risk. The following tables summarize the difference between the fair value and the unpaid principal balance for financial instruments for which the fair value option has been elected: December 31, 2018 (Dollars in thousands) Aggregate Fair Value Aggregate Unpaid Principal Balance Difference Loans held for sale (1) $ 21,562 $ 21,173 $ 389 Commercial real estate loans held for investment (2) 18,571 18,391 180 Securities carried at fair value through income 11,361 11,503 (142 ) Total $ 51,494 $ 51,067 $ 427 ____________________________ (1) A total of $ 741,000 of loans held for sale were designated as nonaccrual or 90 days or more past due at December 31, 2018 . Of this balance, the Company had guarantees receivable from U.S. Government agencies totaling $ 582,000 . (2) There were no commercial real estate loans for which the fair value had been elected that were designated as nonaccrual or 90 days or more past due at December 31, 2018 . December 31, 2017 (Dollars in thousands) Aggregate Fair Value Aggregate Unpaid Principal Balance Difference Loans held for sale (1) $ 32,768 $ 32,216 $ 552 Commercial and industrial loans held for investment (2) 5,611 5,591 20 Commercial real estate loans held for investment (2) 21,000 20,451 549 Securities carried at fair value through income 12,033 11,918 115 Total $ 71,412 $ 70,176 $ 1,236 ____________________________ (1) A total of $2.4 million of loans were 90 days or more past due at December 31, 2017 . Of this balance, the Company had guarantees receivable from U.S. government agencies totaling $1.8 million . (2) There were no commercial and industrial loans or commercial real estate loans for which the fair value had been elected that were designated as nonaccrual or 90 days or more past due at December 31, 2017 . Changes in the fair value of assets for which the Company elected the fair value option are classified in the consolidated statement of income line items reflected in the following table: (Dollars in thousands) Years Ended December 31, Changes in fair value included in noninterest income: 2018 2017 2016 Mortgage banking revenue $ (163 ) $ 477 $ (594 ) Other income: Loans at fair value held for investment (389 ) (712 ) (522 ) Securities carried at fair value through income (258 ) (97 ) (140 ) Total impact on other income (647 ) (809 ) (662 ) Total fair value option impact on noninterest income (1) $ (810 ) $ (332 ) $ (1,256 ) ____________________________ (1) The fair value option impact on noninterest income is offset by the derivative gain/loss recognized in noninterest income. Please see Note 8 - Mortgage Banking for more detail. The following methodologies were used to measure the fair value of financial assets valued on a recurring basis for which the fair value option was elected: Securities at Fair Value through Income Securities carried at fair value through income are valued using a discounted cash flow with a credit spread applied to each instrument based on the credit worthiness of each issuer. Credit spreads ranged from 126 to 227 basis points at both December 31, 2018 , and December 31, 2017 . The Company believes the fair value approximates an exit price. Loans Held for Sale Fair values for loans held for sale are established using anticipated sale prices for loans allocated to a sale commitment, and those unallocated to a commitment are valued based on the interest rate and term for similar loans allocated. The Company believes the fair value approximates an exit price. Loans Held for Investment For loans held for investment for which the fair value option has been elected, fair values are calculated using a discounted cash flow model with inputs including observable interest rate curves and unobservable credit adjustment spreads based on credit risk inherent in the loan. Credit spreads ranged from 290 to 413 basis points at December 31, 2018 , and ranged from 283 to 413 basis points at December 31, 2017 . The Company believes the fair value approximates an exit price. Fair Value of Assets Recorded on a Nonrecurring Basis Equity Securities without Readily Determinable Fair Values Equity securities without readily determinable fair values totaled $42.1 million at December 31, 2018 , and are shown on the face of the consolidated balance sheets. The majority of the Company's equity investments qualify for the practical expedient allowed for equity securities without a readily determinable fair value, such that the Company has elected to carry these securities at cost adjusted for any observable transactions during the period, less any impairment. To date, no impairment has been recorded on the Company's investments in equity securities that do not have readily determinable fair values. Government National Mortgage Association Repurchase Asset The Company recorded $30.6 million and $32.6 million , respectively, at December 31, 2018 , and December 31, 2017 , for Government National Mortgage Association ("GNMA") repurchase assets included in mortgage loans held for sale on the consolidated balance sheets. The assets are valued at the lower of cost or market and, where market is lower than cost, valued using anticipated sale prices for loans allocated to a sale commitment, and those unallocated to a commitment are valued based on the interest rate and term for similar loans allocated. The Company believes the fair value approximates an exit price. Please see Note 8 - Mortgage Banking for more information on the GNMA repurchase asset. Collateral Dependent Impaired Loans Loans for which it is probable that the Company will not collect all principal and interest due according to contractual terms are measured for impairment. Allowable methods for determining the amount of impairment include estimating fair value using the fair value of the collateral for collateral-dependent loans. If the impaired loan is identified as collateral-dependent, the fair value method of measuring the amount of impairment is utilized. This method requires obtaining a current independent appraisal of the collateral and applying a discount factor to the value. Impaired loans that are collateral-dependent are classified within Level 3 of the fair value hierarchy when impairment is determined using the fair value method. The fair value of impaired loans with specific allocated losses was $1.4 million and $18.2 million at December 31, 2018 , and December 31, 2017 , respectively. Non-Financial Assets Foreclosed assets held for sale are the only non-financial assets valued on a non-recurring basis that are initially recorded by the Company at fair value, less estimated costs to sell. At foreclosure, if the fair value, less estimated costs to sell, of the real estate acquired is less than the Company's recorded investment in the related loan, a write-down is recognized through a charge to the allowance for loan losses. Additionally, valuations are periodically performed by management and any subsequent reduction in value is recognized by a charge to income. The carrying value and fair value of foreclosed assets held for sale is estimated using Level 3 inputs based on observable market data and was $3.7 million and $499,000 at December 31, 2018 , and December 31, 2017 , respectively. At December 31, 2018 , the Company had $2.5 million in residential mortgage loans in the process of foreclosure. Fair Values of Financial Instruments Not Recorded at Fair Value The carrying value and estimated fair values of financial instruments not recorded at fair value are as follows: (Dollars in thousands) December 31, Financial assets: 2018 2017 Level 1 inputs: Carrying Estimated Carrying Value Estimated Fair Value Cash and cash equivalents $ 116,678 $ 116,678 $ 187,187 $ 187,187 Level 2 inputs: Securities held to maturity 19,169 19,136 20,188 20,265 Non-marketable equity securities held in other financial institutions 42,149 42,149 22,967 22,967 Accrued interest and loan fees receivable 16,454 16,454 10,719 10,719 Level 3 inputs: Loans held for investment, net (1) 3,736,331 3,605,142 3,177,337 3,238,872 Financial liabilities: Level 2 inputs: Deposits 3,783,138 3,537,283 3,512,014 3,352,213 FHLB advances and other borrowings 445,224 444,286 144,357 145,330 Junior subordinated debentures 9,644 10,723 9,619 14,132 Accrued interest payable 2,679 2,679 2,424 2,424 ____________________________ (1) Loans held for investment, net does not include loans for which the fair value option had been elected at December 31, 2018 , or December 31, 2017 , as these loans are carried at fair value on a recurring basis.</t>
  </si>
  <si>
    <t>Premises, Equipment and Lease Commitments</t>
  </si>
  <si>
    <t>Property, Plant and Equipment [Abstract]</t>
  </si>
  <si>
    <t>Note 6 - Premises, Equipment and Lease Commitments Major classifications of premises and equipment are summarized below: December 31, (Dollars in thousands) 2018 2017 Land, buildings and improvements $ 82,114 $ 84,468 Furniture, fixtures and equipment 24,946 25,349 Leasehold improvements 11,345 9,673 Construction in process 1,715 296 120,120 119,786 Accumulated depreciation (45,106 ) (42,378 ) Total $ 75,014 $ 77,408 During 2018, one building owned by the Company was sold for a gain of $81,000 . In September 2018, the Company closed a banking center in the Dallas/Fort Worth area and subsequently transferred the carrying value of $2.8 million from premises and equipment, net to other real estate owned. During 2017, two tracts of land owned by the Company were sold for a net gain of $1.5 million . Net gains or losses on business-use property are reflected on the statement of income in (loss) gain on sales and disposals of other assets, net. The following schedule presents the Company's capital leases: December 31, (Dollars in thousands) 2018 2017 Gross book value $ 1,665 $ 1,665 Accumulated amortization (included as a component of accumulated depreciation) (1,204 ) (963 ) Net book value $ 461 $ 702 Capital lease obligations $ 508 $ 758 The Company also leases certain real estate for its banking premises, as well as certain equipment, under non-cancelable operating leases that expire at various dates through 2037. Management expects that, in the normal course of business, most leases that expire will be renewed or replaced by other similar leases. The Company recognizes escalating lease payments on a straight-line basis over the term of each respective lease with the difference between cash payment and rent expense recognized being recorded as deferred rent (included in accrued expenses and other liabilities) in the accompanying consolidated balance sheets. Depreciation expense for premises and equipment totaled $4.9 million , $5.3 million and $6.4 million for the years ended December 31, 2018 , 2017 and 2016 , respectively. Minimum future lease obligations for capital and operating leases at December 31, 2018 , were as follows: (Dollars in thousands) Year ended December 31, Capital Leases Operating Leases 2019 $ 276 $ 4,392 2020 253 4,113 2021 — 3,775 2022 — 3,537 2023 — 3,109 Thereafter — 10,690 Total 529 29,616 Less amounts representing interest 21 — Total lease obligations $ 508 $ 29,616 Total lease and rental expense for the years ended December 31, 2018 , 2017 and 2016 was $4.4 million , $4.2 million and $4.0 million , respectively, and was included in occupancy and equipment, net in the accompanying consolidated statements of income.</t>
  </si>
  <si>
    <t>Goodwill and Other Intangible Assets</t>
  </si>
  <si>
    <t>Goodwill and Intangible Assets Disclosure [Abstract]</t>
  </si>
  <si>
    <t>Note 7 - Goodwill and Other Intangible Assets During 2018, the Company recorded goodwill totaling $4.5 million and other intangible assets totaling $4.9 million in connection with the RCF acquisition. The components of the Company's goodwill and other intangible assets are as follows: (Dollars in thousands) December 31, 2018 Weighted Avg. Remaining Useful Life (Yrs.) Gross Accumulated Amortization Net Goodwill — $ 26,741 $ — $ 26,741 Other intangible assets: Core deposit intangibles 1.8 1,260 (945 ) 315 Relationship based intangibles 9.4 7,304 (1,819 ) 5,485 Tradename 2.3 186 (46 ) 140 Non-compete 1.3 270 (90 ) 180 Total $ 35,761 $ (2,900 ) $ 32,861 December 31, 2017 Goodwill — $ 22,192 $ — $ 22,192 Other intangible assets: Core deposit intangibles 2.8 1,260 (754 ) 506 Relationship based intangibles 8.1 3,996 (2,358 ) 1,638 Total $ 27,448 $ (3,112 ) $ 24,336 There were no changes to the carrying amount of the Company's goodwill during the year ended December 31, 2017 . Amortization expense on other intangible assets totaled $961,000 , $518,000 and $1.5 million for the years ended December 31, 2018 , 2017 and 2016 , respectively, and was included as a component of other noninterest expense in the consolidated statements of income. Estimated future amortization expense for intangible assets remaining at December 31, 2018 , was as follows: (Dollars in thousands) Years Ended December 31, 2019 $ 1,322 2020 1,060 2021 844 2022 689 2023 582 Thereafter 1,623 Total $ 6,120</t>
  </si>
  <si>
    <t>Mortgage Banking</t>
  </si>
  <si>
    <t>Mortgage Banking [Abstract]</t>
  </si>
  <si>
    <t>Note 8 - Mortgage Banking The following table presents the Company's revenue from mortgage banking operations: (Dollars in thousands) Years Ended December 31, Mortgage banking revenue 2018 2017 2016 Origination $ 854 $ 1,281 $ 1,312 Gain on sale of loans held for sale 6,403 11,615 12,546 Servicing 7,081 7,872 8,146 Total gross mortgage revenue 14,338 20,768 22,004 Mortgage derivatives gain (loss) (725 ) (205 ) (24 ) MSR change due to payoffs and paydowns (3,618 ) (4,005 ) (4,425 ) MSR and hedge fair value adjustment (400 ) (249 ) (2,686 ) Gain (loss) on MSR sale (1) 25 (503 ) — Mortgage banking revenue $ 9,620 $ 15,806 $ 14,869 ____________________________ (1) Amount shown during the year ended December 31, 2018, reflects final settlement on a loan servicing portfolio sold during the year ended December 31, 2017. Management uses mortgage-backed securities to mitigate the impact of changes in fair value of MSRs. See Note 11 - Derivative Financial Instruments for further information. Mortgage Servicing Rights Activity in MSRs was as follows: Years Ended December 31, (Dollars in thousands) 2018 2017 2016 Balance at beginning of period $ 24,182 $ 29,385 $ 31,522 Origination of servicing rights 1,895 3,061 4,230 Change in fair value, including amortization, net (963 ) (6,014 ) (6,367 ) Sale of servicing rights — (2,250 ) — Balance at end of period $ 25,114 $ 24,182 $ 29,385 The Company receives annual servicing fee income approximating 0.28% of the outstanding balance of the underlying loans. In connection with the Company's activities as a servicer of mortgage loans, the investors and the securitization trusts have no recourse to the Company's assets for failure of debtors to pay when due. The Company is potentially subject to losses in its loan servicing portfolio due to loan foreclosures. The Company has obligations to either repurchase the outstanding principal balance of a loan or make the purchaser whole for the economic benefits of a loan if it is determined that the loan sold was in violation of representations or warranties made by it at the time of the sale, which the Company refers to as mortgage loan servicing putback expenses. Such representations and warranties typically include those made regarding loans that had missing or insufficient file documentation and/or loans obtained through fraud by borrowers or other third parties. Putback claims may be made until the loan is paid in full. When a putback claim is received, the Company evaluates the claim and takes appropriate actions based on the nature of the claim. The Company is required by Federal National Mortgage Association and Federal Home Loan Mortgage Corporation to provide a response to putback claims within 60 days of the date of receipt. There were no mortgage loan servicing putback expenses incurred by the Company during 2018 and $106,000 and $83,000 for the years ended December 31, 2017 and 2016, respectively. At December 31, 2018 , and December 31, 2017 , the reserve for mortgage loan servicing putback expenses totaled $196,000 and $254,000 , respectively. There is inherent uncertainty in reasonably estimating the requirement for reserves against future mortgage loan servicing putback expenses. Future putback expenses depend on many subjective factors, including the review procedures of the purchasers and the potential refinance activity on loans sold with servicing released and the subsequent consequences under the representations and warranties. GNMA optional repurchase programs allow financial institutions to buy back individual delinquent mortgage loans that meet certain criteria from the securitized loan pool for which the institution provides servicing. At the servicer's option and without GNMA's prior authorization, the servicer may repurchase a delinquent loan for an amount equal to 100% of the remaining principal balance of the loan. This buy-back option is considered a conditional option until the delinquency criteria are met, at which time the option becomes unconditional. When the Company is deemed to have regained effective control over these loans under the unconditional buy-back option, the loans can no longer be reported as sold and must be included in the balance sheet as mortgage loans held for sale, regardless of whether the Company intends to exercise the buy-back option. These loans totaling $30.6 million and $32.6 million at December 31, 2018 , and December 31, 2017 , respectively, were reported as held for sale at lower of cost or market and included in mortgage loans held for sale and FHLB advances and other borrowings in the consolidated financial statements.</t>
  </si>
  <si>
    <t>Deposits</t>
  </si>
  <si>
    <t>Banking and Thrift [Abstract]</t>
  </si>
  <si>
    <t>Note 9 - Deposits Deposit balances are summarized as follows: December 31, (Dollars in thousands) 2018 2017 Noninterest-bearing demand $ 951,015 $ 832,853 Interest bearing demand 738,725 738,967 Money market 815,997 900,039 Brokered (1) 332,341 276,214 Savings 148,508 144,848 Time deposits (1) 796,552 619,093 Total Deposits $ 3,783,138 $ 3,512,014 ____________________________ (1) Brokered time deposits of $7.9 million are included in the brokered category for December 31, 2018. Municipal deposits totaled $395.0 million and $339.9 million at December 31, 2018 and 2017 , respectively. Included in time deposits at December 31, 2018 and 2017 , are $364.1 million and $224.8 million , respectively, of time deposits in denominations of $250,000 or more, inclusive of any brokered time deposits. Maturities of time deposits, including any brokered time deposits at December 31, 2018, are as follows: (Dollars in thousands) Year Ended December 31, 2019 $ 472,750 2020 235,714 2021 45,388 2022 30,648 2023 19,903 Total $ 804,403 At December 31, 2018 and 2017 , overdrawn deposits of $841,000 and $640,000 , respectively, were reclassified as unsecured loans.</t>
  </si>
  <si>
    <t>Borrowings</t>
  </si>
  <si>
    <t>Debt Disclosure [Abstract]</t>
  </si>
  <si>
    <t>Note 10 - Borrowings Borrowed funds are summarized as follows: December 31, (Dollars in thousands) 2018 2017 Overnight repurchase agreements with depositors $ 40,314 $ 36,178 Short-term FHLB advances (1) 100,000 — GNMA repurchase liability 30,649 32,575 Long-term FHLB advances (2) 274,261 75,604 Total FHLB advances and other borrowings $ 445,224 $ 144,357 Junior subordinated debentures, net $ 9,644 $ 9,619 __________________________ (1) Short-term FHLB advances carried a fixed interest rate of 2.7% and matured on January 2, 2019. (2) Includes an FHLB advance of $250.0 million at December 31, 2018, which has a final maturity in 2033 that may be callable quarterly at the option of the FHLB beginning in the third quarter of 2019. Short-Term Borrowings As of December 31, 2018 , and 2017 , the Company had unsecured lines of credit for the purchase of federal funds in the amount of $180.0 million and $125.0 million respectively, with no amounts outstanding at either date. It is customary for the financial institutions granting the unsecured lines of credit to require a minimum amount of cash be held on deposit at that institution. Amounts required to be held on deposit are typically $250,000 or less, and the Company has complied with all compensating balance requirements to allow utilization of these lines of credit. Securities sold under agreements to repurchase consist of the Company's obligations to other parties and mature on a daily basis. These obligations to other parties carried a daily average interest rate of 0.86% and 0.29% for the years ended December 31, 2018 , and 2017 , respectively. Long-Term Borrowings Interest rates for FHLB long-term advances outstanding at December 31, 2018 , ranged from 1.65% to 5.72% , and at December 31, 2017 , ranged from 1.99% to 5.72% . These advances are all fixed rate and are subject to restrictions or penalties in the event of prepayment. Scheduled maturities of long-term advances from the FHLB at December 31, 2018 , are as follows: (Dollars in thousands) Years Ended December 31, 2019 $ 828 2020 1,099 2021 1,142 2022 2,551 2023 4,451 Thereafter (1) 264,190 Total $ 274,261 __________________________ (1) Includes an FHLB advance of $250.0 million at December 31, 2018, which has a final maturity in 2033 that may be callable quarterly at the option of the FHLB beginning in the third quarter of 2019. As of December 31, 2018 , the Company held 16 unfunded letters of credit from the FHLB totaling $186.6 million with expiration dates ranging from February 14, 2019, to November 30, 2020. As of December 31, 2017, the Company held 14 unfunded letters of credit from the FHLB totaling $230.1 million with expiration dates ranging from January 11, 2018, to February 15, 2019. Security for all indebtedness and outstanding commitments to the FHLB consists of a blanket floating lien on all of the Company's first mortgage loans, commercial real estate and other real estate loans, as well as the Company's investment in capital stock of the FHLB and deposit accounts at the FHLB. The net amounts available under the blanket floating lien as of December 31, 2018 , and 2017 , were $468.8 million and $649.0 million , respectively. Additionally, as of December 31, 2018, the Company had the availability to borrow $795.5 million from the discount window at the Federal Reserve Bank of Dallas, with $1.05 billion in commercial and industrial loans pledged as collateral. There were no borrowings against this line as of December 31, 2018. Holding Company Line of Credit During 2018, the Company entered into a Loan Agreement (the "Loan Agreement") with NexBank SSB ("Lender") pursuant to which the Lender will make one or more revolving credit loans of up to $50 million at any time that the Company may use for working capital and general corporate purposes. The principal amounts borrowed under the Loan Agreement will bear interest at a variable rate equal to the applicable one-month LIBOR rate plus 3.25% . The line of credit available to the Company under the Loan Agreement expires on October 5, 2021, or such date of the acceleration of the obligation pursuant to the Loan Agreement, at which time all amounts borrowed, together with applicable interest, fees and other amounts owed by the Company shall be due and payable. There were no outstanding revolving credit loans under the Loan Agreement as of December 31, 2018. In connection with the entry into the Loan Agreement, the Company issued the Lender a Revolving Promissory Note dated October 5, 2018 (the "Note") in a principal amount of up to $50 million . The Company's obligations under the Loan Agreement and the Note are secured by a pledge of all of the issued and outstanding shares of Origin Bank (such shares, the "Collateral"), pursuant to the Pledge and Security Agreement, dated October 5, 2018 (the "Pledge Agreement"). The Loan Agreement, Note and the Pledge Agreement contain customary representations, warranties and covenants, including covenants requiring the Company and Origin Bank to maintain certain financial and capital ratios. The Loan Agreement, Note and the Pledge Agreement also provide for certain events of default, the occurrence of which, after any applicable cure period, would permit the Lender, among other things, to accelerate payment of all amounts outstanding under the Loan Agreement and the Note, as applicable, and to exercise its remedies with respect to the Collateral, including the sale of the Collateral. Junior Subordinated Debentures The Company has two wholly-owned, unconsolidated subsidiary grantor trusts that were established for the purpose of issuing trust preferred securities. The trust preferred securities accrue and pay distributions periodically at specified annual rates as provided in each trust agreement. The trusts used the net proceeds from each of the offerings to purchase a like amount of junior subordinated debentures (the "debentures") of the Company. The debentures are the sole assets of the trusts. The Company's obligations under the debentures and related documents, taken together, constitute a full and unconditional guarantee by the Company of the obligations of the trusts. The trust preferred securities are mandatorily redeemable upon maturity of the debentures, or upon earlier redemption as provided in the respective indentures. The Company has the right to redeem the debentures, in whole or in part on or after specific dates, at a redemption price specified in the indentures governing the debentures plus any accrued but unpaid interest to the redemption date. Due to the extended maturity date of the trust preferred securities, they are included in Tier I capital for regulatory purposes, subject to certain limitations. The following table is a summary of the terms of the current debentures at December 31, 2018 : (Dollars in thousands) Issuance Trust Issuance Date Maturity Date Amount Outstanding Rate Type Current Rate Maximum Rate CTB Statutory Trust I 07/2001 07/2031 $ 6,702 Variable (1) 5.83 % 12.50 % First Louisiana Statutory Trust I 09/2006 12/2036 4,124 Variable (2) 4.59 16.00 $ 10,826 ____________________________ (1) The trust preferred securities reprice quarterly based on the three-month LIBOR plus 3.30% , with the last reprice date on October 29, 2018. (2) The trust preferred securities reprice quarterly based on the three-month LIBOR plus 1.80% , with the last reprice date on December 13, 2018. The balance of the debentures outstanding varies from the amounts carried on the consolidated balance sheets due to the remaining purchase discount of $1.2 million at both December 31, 2018 and 2017 , which was established with the acquisition of the issuer of the First Louisiana Statutory Trust I securities, and which is being amortized over the remaining life of the securities using the interest method.</t>
  </si>
  <si>
    <t>Derivative Financial Instruments</t>
  </si>
  <si>
    <t>Derivative Instruments and Hedging Activities Disclosure [Abstract]</t>
  </si>
  <si>
    <t>Note 11 - Derivative Financial Instruments Risk Management Objective of Using Derivatives The Company enters into derivative financial instruments to manage risks related to differences in the amount, timing, and duration of the Company's known or expected cash receipts and its known or expected cash payments, as well as to manage changes in fair values of some assets which are marked at fair value through the consolidated statement of income on a recurring basis. Cash Flow Hedges of Interest Rate Risk The Company is a party to an interest rate swap agreement under which the Company receives interest at a variable rate and pays at a fixed rate. The derivative instrument represented by this swap agreement is designated as a cash flow hedge of the Company's forecasted variable cash flows under a variable-rate term borrowing agreement. During the term of the swap agreement, the effective portion of changes in the fair value of the derivative instrument are recorded in accumulated other comprehensive income and subsequently reclassified into earnings in the periods that the hedged forecasted variable-rate interest payments affected earnings. There was no ineffective portion of the change in fair value of the derivative recognized directly in earnings. The entire swap fair value will be reclassified into earnings before the expiration date of the swap agreement. Derivatives Not Designated as Hedges Customer interest rate derivative program The Company offers certain derivatives products, primarily interest rate swaps, directly to qualified commercial banking customers to facilitate their risk management strategies. In some instances, the Company acts only as an intermediary, simultaneously entering into offsetting agreements with unrelated financial institutions, thereby mitigating its net risk exposure resulting from such transactions without significantly impacting its results of operations. Because the interest rate derivatives associated with this program do not meet hedge accounting requirements, changes in the fair value of both the customer derivatives and any offsetting derivatives are recognized directly in earnings as a component of noninterest income. Mortgage banking derivatives The Company enters into certain derivative agreements as part of its mortgage banking and related risk management activities. These agreements include interest rate lock commitments on prospective residential mortgage loans and forward commitments to sell these loans to investors on a mandatory delivery basis. The Company also economically hedges the value of MSRs by entering into a series of commitments to purchase mortgage-backed securities in the future. Fair Values of Derivative Instruments on the Balance Sheet The following tables disclose the fair value of derivative instruments in the Company's balance sheets at December 31, 2018 , 2017 and 2016 , as well as the effect of these derivative instruments on the Company's consolidated statements of income for the years ended December 31, 2018 and 2017 : Notional Amounts (1) Fair Values (Dollars in thousands) December 31, December 31, Derivatives designated as cash flow hedging instruments: 2018 2017 2018 2017 Interest rate swaps included in other assets $ 10,500 $ 10,500 $ 152 $ 41 Derivatives not designated as hedging instruments: Interest rate swaps included in other assets $ 127,512 $ 132,959 $ 2,302 $ 2,314 Interest rate swaps included in other liabilities 145,857 159,479 (2,625 ) (3,221 ) Forward commitments to purchase mortgage-backed securities included in other assets (liabilities) 140,000 160,000 709 (50 ) Forward commitments to sell residential mortgage loans included in other liabilities 24,750 57,400 (221 ) (49 ) Interest rate-lock commitments on residential mortgage loans included in other assets 16,244 37,072 400 791 $ 454,363 $ 546,910 $ 565 $ (215 ) ____________________________ (1) Notional or contractual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balance sheets. The weighted-average rates paid and received for interest rate swaps at December 31, 2018 and 2017, were as follows: Weighted-Average Interest Rate December 31, 2018 2017 Interest rate swaps: Paid Received Paid Received Cash flow hedges 4.81 % 5.36 % 4.81 % 4.19 % Non-hedging interest rate swaps - financial institution counterparties 5.02 4.67 4.81 3.45 Non-hedging interest rate swaps - customer counterparties 4.73 5.05 3.54 4.89 Gains and losses recognized on derivative instruments not designated as hedging instruments are as follows: (Dollars in thousands) Years Ended December 31, Derivatives not designated as hedging instruments: 2018 2017 2016 Amount of loss recognized in mortgage banking revenue (1) $ (2,450 ) $ (259 ) $ (2,570 ) Amount of gain recognized in other non-interest income 584 707 842 ____________________________ (1) Gains and losses on these instruments are largely offset by market fluctuations in mortgage servicing rights. See Note 8 - Mortgage Banking for more information on components of mortgage banking revenue. Some interest rate swaps included in other assets were subject to a master netting arrangement with the counterparty in all years presented and could be offset against some amounts included in interest rate swaps included in other liabilities. The Company has chosen not to net these exposures in the consolidated balance sheets, and any impact of netting these amounts would not be significant. At December 31, 2018 , and December 31, 2017 , the Company had cash collateral on deposit with swap counterparties totaling $1.9 million and $7.0 million , respectively. These amounts are included in interest-bearing deposits in banks in the consolidated balance sheets and are considered restricted cash until such time as the underlying swaps are settled.</t>
  </si>
  <si>
    <t>Stock and Incentive Compensation Plans</t>
  </si>
  <si>
    <t>Disclosure of Compensation Related Costs, Share-based Payments [Abstract]</t>
  </si>
  <si>
    <t>Note 12 - Stock and Incentive Compensation Plans The Company has granted, and currently has outstanding, stock and incentive compensation awards subject to the provisions of the Company's 2012 Stock Incentive Plan ("2012 Plan"). Additionally, awards have been issued prior to the establishment of the 2012 Plan, some of which were still outstanding at December 31, 2018. The 2012 Plan is designed to provide flexibility to the Company regarding its ability to motivate, attract and retain the services of key officers, employees and directors. The 2012 Plan allows the Company to make grants of dividend equivalent rights, incentive stock options, non-qualified stock options, performance unit awards, restricted stock awards, restricted stock units and stock appreciation rights. At December 31, 2018 , the maximum number of shares of the Company's common stock available for issuance under the 2012 Plan was 986,348 shares. Share-based compensation cost charged to income for the years ended December 31, 2018 , 2017 and 2016 is presented below: Years Ended December 31, (Dollars in thousands) 2018 2017 2016 Restricted stock $ 1,462 $ 1,180 $ 1,082 Stock options (1) — (30 ) 465 Total stock compensation expense $ 1,462 $ 1,150 $ 1,547 Related tax benefits recognized in net income $ 307 $ 403 $ 541 ____________________________ (1) Stock option expense for the year ended December 31, 2017 , included expense reversal related to 16,638 common stock options forfeited during the period. All remaining stock options became fully vested during the first quarter of 2017, with no further expense incurred after February 2017. Restricted Stock Grants The Company's restricted stock grants are time-vested awards and are granted to the Company's Board of Directors, executives and senior management team. The service period in which time-vested awards are earned ranges from one to five years. Time-vested awards are valued utilizing the fair value of the Company's stock at the grant date. These awards are recognized on the straight-line method over the requisite service period, with forfeitures recognized as they occur. The following table summarizes the Company's time-vested award activity: Years Ended December 31, 2018 2017 2016 Shares Weighted Average Grant-Date Fair Value Shares Weighted Average Grant-Date Fair Value Shares Weighted Average Grant-Date Fair Value Nonvested shares, January 1, 61,293 $ 24.61 84,019 $ 24.22 102,012 $ 24.56 Granted 151,324 37.51 35,913 25.14 31,477 23.19 Vested (36,209 ) 27.70 (55,003 ) 24.39 (43,770 ) 24.19 Forfeited (2,001 ) 37.47 (3,636 ) 24.12 (5,700 ) 24.69 Nonvested shares, December 31, 174,407 $ 35.01 61,293 $ 24.61 84,019 $ 24.22 During the year ended December 31, 2018 , award recipients surrendered and the Company retired 910 shares to cover taxes owed upon the vesting of restricted stock awards. During the year ended December 31, 2017 , award recipients surrendered and the Company retired 11,843 shares to cover taxes owed upon the vesting of restricted stock awards. During the year ended December 31, 2016, award recipients surrendered and the Company retired 6,828 shares to cover taxes owed upon the vesting of restricted stock awards. At December 31, 2018 , there was $5.3 million of total unrecognized compensation cost related to nonvested restricted shares awarded under the 2012 Plan. That cost is expected to be recognized over a weighted average period of 3.3 years. Stock Option Grants The Company issues common stock options to select officers and employees through individual agreements and as a result of obligations assumed in association with certain business combinations. As a result, both incentive and nonqualified stock options have been issued and may be issued in the future. The exercise price of each option varies by agreement and is based on either the fair value of the stock at the date of the grant in circumstances where option grants occurred or based on the previously committed exercise price in the case of options acquired through merger. No outstanding stock option has a term that exceeds twenty years . Vesting periods range from immediate to ten years from the date of grant or merger. The Company recognizes compensation cost for stock option grants over the required service period based upon the grant date fair-value, which is established using a Black-Scholes valuation model. The Black-Scholes valuation model uses assumptions of risk-free interest rate, expected term of stock options, expected stock price volatility and expected dividends. Forfeitures are recognized as they occur. The table below summarizes the status of the Company's stock options and changes during the years ended December 31, 2018 , 2017 and 2016. (Dollars in thousands, except per share amounts) Number of Shares Weighted Average Exercise Price Weighted Average Remaining Contractual Term (in years) Aggregate Intrinsic Value (1) Year Ended December 31, 2016 Outstanding at January 1, 2016 531,922 $ 11.69 6.39 $ 7,322 Exercised (169,000 ) 12.34 — 1,633 Expired (4,284 ) 12.29 — — Outstanding at December 31, 2016 358,638 11.37 7.79 3,844 Exercised (22,500 ) 12.29 — 304 Forfeited and expired (16,638 ) 23.89 — — Outstanding at December 31, 2017 319,500 10.65 7.07 4,840 Exercised (45,500 ) 12.29 — — Outstanding at December 31, 2018 274,000 $ 10.38 6.75 $ 6,493 Exercisable at December 31, 2018 274,000 $ 10.38 6.75 $ 6,493 ____________________________ (1) The intrinsic value for stock options for periods at or prior to December 31, 2017, is calculated based on the difference between the weighted average exercise price of the underlying awards and the weighted average market price of the Company's common stock calculated over thirty days immediately prior to the last day of the Company's fiscal year.</t>
  </si>
  <si>
    <t>Employee Retirement Plan</t>
  </si>
  <si>
    <t>Retirement Benefits [Abstract]</t>
  </si>
  <si>
    <t>Note 13 - Employee Retirement Plan Defined Contribution Retirement Plan The Company maintains the Origin Bancorp, Inc. Employee Retirement Plan ("Retirement Plan") that is a defined contribution benefit plan. During 2018, the Company amended and restated its Employee Stock Ownership Plan ("ESOP") as the Retirement Plan, a profit-sharing plan that allows contributions under section 401(k) of the Internal Revenue Code. The Retirement Plan covers substantially all employees who have been employed 25 days and meet certain other requirements and employment classification criteria. Under the provisions of the Retirement Plan, the Company may make discretionary matching contributions on a percentage, not to exceed 6% , of a participant's elective deferrals. Any percentage(s) determined by the Company shall apply to all eligible persons for the entire plan year. Historically, the Company has matched 50% of the first 6% of eligible compensation deferred by a participant. Eligible compensation includes salaries, wages, overtime and bonuses, and excludes expense reimbursements and fringe benefits. In addition, the Company may make additional discretionary contributions out of current or accumulated net profit. Matching contributions are invested as directed by the participant. The total of the Company's contributions may not exceed limitations set forth in the Retirement Plan document or the maximum deductible under the Internal Revenue Code. Although it has not expressed any intention to do so, the Company has the right to terminate the Retirement Plan at any time. The total expense related to the Retirement Plan, including optional contributions, was $1.6 million for the year ended December 31, 2018 , and $1.4 million for each of the years ended December 31, 2017 and 2016 . There were no unallocated shares within the ESOP at December 31, 2017. At December 31, 2017, the fair value of shares of common stock held by the Retirement Plan was deducted from permanent stockholders' equity in the consolidated balance sheets and reflected in a line item below liabilities and above stockholders' equity. This presentation was necessary in order to recognize the put option within the Retirement Plan-owned shares, consistent with SEC guidelines, that was present when the Company was not publicly traded. The Company used a valuation by an external third party to determine the maximum possible cash obligation related to those securities. Increases or decreases in the value of the cash obligation were included in a separate line item in the statements of changes in stockholders' equity. The fair value of allocated shares subject to this repurchase obligation totaled $35.0 million at December 31, 2017. Employees no longer have the right to put the stock back to the Company since the completion of the Company's initial public offering in May of 2018. Other Benefit Plans The Company has established deferred compensation plans for some of its key executives for which deferred compensation liabilities are recorded as a component of accrued expenses and other liabilities in the accompanying consolidated balance sheets. The deferred compensation liability was $9.0 million and $8.3 million as of December 31, 2018, and December 31, 2017, respectively. The expense recorded for the deferred compensation plan totaled $1.1 million for each of the years ended December 31, 2018, and 2017, and $1.4 million for the year ended December 31, 2016.</t>
  </si>
  <si>
    <t>Income Taxes</t>
  </si>
  <si>
    <t>Income Tax Disclosure [Abstract]</t>
  </si>
  <si>
    <t>Note 14 - Income Taxes The provision for income taxes is as follows: (Dollars in thousands) Years Ended December 31, Federal income taxes: 2018 2017 2016 Current $ 4,562 $ 715 $ 1,321 Deferred 5,658 4,644 1,532 State income taxes: Current 638 167 195 Deferred (21 ) 287 (132 ) Income tax expense (benefit) $ 10,837 $ 5,813 $ 2,916 The Tax Cuts and Jobs Act, enacted on December 22, 2017, reduced the U.S. federal corporate tax rate from 35% to 21% effective January 1, 2018. The Company remeasured certain deferred tax assets and liabilities in the period of enactment based on the rates at which they are expected to reverse in the future, which is generally 21%. The Company completed its analysis of the remeasurement of the Company's deferred tax asset within the measurement period and the amount is not materially different from the provisional amount recorded in 2017. During the first quarter of 2018, the Company adopted the provisions of ASU 2018-02 which resulted in a $282,000 adjustment from accumulated other comprehensive income to retained earnings. A reconciliation of income tax expense at the statutory rate to the Company's actual income tax expense is below: Years Ended December 31, 2018 2017 2016 (Dollars in thousands) Amount % Amount % Amount % Income taxes computed at statutory rate $ 13,113 21.00 % $ 7,169 35.00 % $ 5,518 35.00 % Tax exempt revenue, net of nondeductible interest (907 ) (1.45 ) (1,629 ) (7.95 ) (1,717 ) (10.89 ) Low-income housing tax credits, net of amortization (691 ) (1.11 ) (624 ) (3.05 ) (936 ) (5.94 ) Other tax credits, net of add-backs (1,218 ) (1.95 ) (1,002 ) (4.89 ) (1,002 ) (6.36 ) Bank-owned life insurance income (150 ) (0.24 ) (221 ) (1.08 ) (248 ) (1.57 ) State income taxes, net of federal benefit 469 0.75 186 0.91 40 0.26 Stock-based compensation (252 ) (0.40 ) (80 ) (0.39 ) (461 ) (2.92 ) Deferred tax asset and income tax receivable true-up — — — — 2,468 15.65 Return to provision adjustment (67 ) (0.11 ) (241 ) (1.17 ) (1,026 ) (6.51 ) Deferred tax write-down for enacted tax rate changes 231 0.37 1,972 9.63 — — Other 309 0.49 283 1.37 280 1.78 Total income tax expense $ 10,837 17.35 % $ 5,813 28.38 % $ 2,916 18.50 % Significant components of deferred tax assets and liabilities are as follows: (Dollars in thousands) December 31, Deferred tax assets: 2018 2017 Credit loss allowances $ 7,762 $ 8,535 Deferred compensation and share-based compensation 2,471 2,286 Net operating loss carryforwards 1,238 1,241 Credit carryforwards — 5,968 Other 1,068 454 Gross deferred tax assets 12,539 18,484 Valuation allowance (867 ) (797 ) Deferred tax assets net of valuation allowance $ 11,672 $ 17,687 Deferred tax liabilities: Available for sale securities mark to market $ 440 $ 879 Basis difference in premises and equipment 1,655 2,082 Intangible assets 218 338 Mortgage servicing rights 5,426 5,225 Other 125 137 Gross deferred tax liabilities 7,864 8,661 Net deferred tax asset $ 3,808 $ 9,026 During 2016, the Company elected certain tax accounting method changes with the Internal Revenue Service for originated mortgage servicing rights, certain securities, deferred rents and tenant improvement allowances for certain leases. The result of these accounting changes generated tax net operating losses and credit carryforwards for the 2016 tax year. As of December 31, 2018, the Company has utilized all of the net operating losses and tax credit carryforwards generated in 2016. At December 31, 2018, the Company has $4.0 million in Federal gross net operating loss carryforwards acquired in previous business combinations expiring between 2023 and 2031, and $9.3 million in state net operating losses. Due to limitations on the amounts of these losses that can be recognized annually, the Company has determined that it is more likely than not that some of these net operating loss carryforwards will expire unused, and has established a $867,000 valuation allowance related to these carryforwards. The Company files a consolidated income tax return in the U.S. federal jurisdiction and various states. With few exceptions, the Company is no longer subject to income tax examinations by tax authorities in these taxing jurisdictions for the years before 2015.</t>
  </si>
  <si>
    <t>Accumulated Other Comprehensive Income</t>
  </si>
  <si>
    <t>Equity [Abstract]</t>
  </si>
  <si>
    <t>Note 15 - Accumulated Other Comprehensive Income Accumulated other comprehensive income ("AOCI") includes the after-tax change in unrealized gains and losses on AFS securities and cash flow hedging activities. (Dollars in thousands) Unrealized Gains (Losses) on AFS Securities Unrealized Gains (Losses) on Cash Flow Hedges Accumulated Other Comprehensive Income Balance at January 1, 2016 $ 5,289 $ (105 ) $ 5,184 Net change (1,784 ) 63 (1,721 ) Balance at January 1, 2017 3,505 (42 ) 3,463 Net change (2,225 ) 69 (2,156 ) Balance at January 1, 2018 1,280 27 1,307 Net change (4,157 ) 88 (4,069 ) Reclassification of tax effects related to the adoption of ASU 2018-02 (1) : Current (293 ) 17 (276 ) Deferred 569 (11 ) 558 Balance at December 31, 2018 $ (2,601 ) $ 121 $ (2,480 ) ____________________________ (1) During the first quarter of 2018, the Company adopted ASU 2018-02. The ASU was issued by the FASB in February 2018, to address the issue of other comprehensive income or loss that became stranded in AOCI as a result of the re-measurement of an entity's deferred income tax assets and liabilities following the reduction of the U.S. federal corporate tax rate from 35% to 21% pursuant to the enactment of the Tax Cuts and Jobs Act in December 2017. The Company also had certain current tax amounts stranded in AOCI that resulted from a tax accounting election to tax net gains and losses on AFS securities and cash flow hedges as current items beginning in 2016. The Company reclassifies the taxes from AOCI to earnings as the individual securities and hedges are realized. Due to the change in corporate tax rates, the Company had certain net gains and losses taxed at the 35% rate reflected in AOCI. As these transactions are realized over time, they will flow through income tax expense at the 21% rate. Rather than adjusting income tax expense for the difference as each of these securities and instruments are realized, the Company elected to adjust the difference (stranded tax effect) to retained earnings, consistent with the treatment of the deferred tax adjustment.</t>
  </si>
  <si>
    <t>Capital and Regulatory Matters</t>
  </si>
  <si>
    <t>Note 16 - Capital and Regulatory Matters The Company (on a consolidated basis) and the Bank are subject to various regulatory capital requirements administered by federal and state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and the Bank must meet specific capital guidelines that involve quantitative measures of assets, liabilities and certain off-balance sheet items as calculated under regulatory accounting practices. The capital amounts and classification are also subject to qualitative judgments by the regulators about components, risk weightings and other factors. The Company is subject to the Basel III regulatory capital framework ("Basel III Capital Rules"). Starting in January 2016, the implementation of the capital conservation buffer was effective for the Company starting at the 0.625% level and increasing 0.625% each year thereafter, until it reaches 2.5% on January 1, 2019. The capital conservation buffer is designed to absorb losses during periods of economic stress and requires increased capital levels for the purpose of capital distributions and other payments. Failure to meet the full amount of the buffer will result in restrictions on the Company's ability to make capital distributions, which includes dividend payments and stock repurchases and to pay discretionary bonuses to executive officers. Quantitative measures established by regulation to ensure capital adequacy require the Company and the Bank to maintain minimum amounts and ratios (set forth in the table below) of total, CET1 and Tier 1 capital (as defined in the regulations) to risk-weighted assets (as defined), and of Tier 1 capital (as defined) to average assets (as defined). Management believes, at December 31, 2018 , and December 31, 2017 , that the Company and the Bank met all capital adequacy requirements to which they are subject, including the capital buffer requirement. At December 31, 2018 , and December 31, 2017 , the Bank's capital ratios exceeded those levels necessary to be categorized as "well capitalized" under the regulatory framework for prompt corrective action. To be categorized as "well capitalized," the Bank must maintain minimum total risk based, CET1, Tier 1 risk based and Tier 1 leverage ratios as set forth in the table. The actual capital amounts and ratios of the Company and Bank at December 31, 2018 , and December 31, 2017 , are presented in the following table: (Dollars in thousands) December 31, 2018 Actual Minimum Capital Required - Basel III Fully Phased-In To be Well Capitalized Under Prompt Corrective Action Provisions Common Equity Tier 1 Capital to Risk-Weighted Assets Amount Ratio Amount Ratio Amount Ratio Origin Bancorp, Inc. $ 519,468 11.94 % $ 304,431 7.00 % N/A N/A Origin Bank 508,826 11.73 303,621 7.00 $ 281,934 6.50 % Tier 1 Capital to Risk-Weighted Assets Origin Bancorp, Inc. 528,786 12.16 369,668 8.50 N/A N/A Origin Bank 508,826 11.73 368,683 8.50 346,996 8.00 Total Capital to Risk-Weighted Assets Origin Bancorp, Inc. 564,437 12.98 456,647 10.50 N/A N/A Origin Bank 544,477 12.55 455,430 10.50 433,743 10.00 Leverage Ratio Origin Bancorp, Inc. 528,786 11.21 188,711 4.00 N/A N/A Origin Bank 508,826 10.81 188,229 4.00 235,287 5.00 December 31, 2017 Common Equity Tier 1 Capital to Risk-Weighted Assets Origin Bancorp, Inc. $ 360,069 9.35 % $ 269,570 7.00 % N/A N/A Origin Bank 416,175 10.82 269,244 7.00 $ 250,012 6.50 % Tier 1 Capital to Risk-Weighted Assets Origin Bancorp, Inc. 433,338 11.25 327,411 8.50 N/A N/A Origin Bank 416,175 10.82 326,940 8.50 307,708 8.00 Total Capital to Risk-Weighted Assets Origin Bancorp, Inc. 472,437 12.26 404,616 10.50 N/A N/A Origin Bank 455,274 11.84 403,748 10.50 384,522 10.00 Leverage Ratio Origin Bancorp, Inc. 433,338 10.53 164,611 4.00 N/A N/A Origin Bank 416,175 10.13 164,334 4.00 205,418 5.00 In the ordinary course of business, the Company depends on dividends from the Bank to provide funds for the payment of dividends to stockholders and to provide for other cash requirements. Banking regulations may limit the amount of dividends that may be paid. Approval by regulatory authorities is required if the effect of dividends declared would cause the regulatory capital of the Bank to fall below specified minimum levels. Approval is also required if dividends declared and paid exceed the Bank's year-to-date net income combined with the retained net income for the preceding year. Under the foregoing dividend restrictions and while maintaining its "well capitalized" status, management believes that at December 31, 2018 , the Bank could pay aggregate dividends of up to $53.7 million to the Company without prior regulatory approval.</t>
  </si>
  <si>
    <t>Commitments and Contingencies</t>
  </si>
  <si>
    <t>Commitments and Contingencies Disclosure [Abstract]</t>
  </si>
  <si>
    <t>Note 17 - Commitments and Contingencies Credit Related Commitments In the normal course of business, the Company enters into financial instruments, such as commitments to extend credit and letters of credit, to meet the financing needs of its customers. Such instruments are not reflected in the accompanying consolidated financial statements until they are funded, although they expose the Company to varying degrees of credit risk and interest rate risk in much the same way as funded loans. Commitments to extend credit include revolving commercial credit lines, nonrevolving loan commitments issued mainly to finance the acquisition and development or construction of real property or equipment, and credit card and personal credit lines. The availability of funds under commercial credit lines and loan commitments generally depends on whether the borrower continues to meet credit standards established in the underlying contract and has not violated other contractual conditions. Loan commitments generally have fixed expiration dates or other termination clauses and may require payment of a fee by the borrower. Credit card and personal credit lines are generally subject to cancellation if the borrower's credit quality deteriorates. A number of commercial and personal credit lines are used only partially or, in some cases, not at all before they expire, and the total commitment amounts do not necessarily represent future cash requirements of the Company. A substantial majority of the letters of credit are standby agreements that obligate the Company to fulfill a customer's financial commitments to a third party if the customer is unable to perform. The Company issues standby letters of credit primarily to provide credit enhancement to its customers' other commercial or public financing arrangements and to help them demonstrate financial capacity to vendors of essential goods and services. The contract amounts of these instruments reflect the Company's exposure to credit risk. The Company undertakes the same credit evaluation in making loan commitments and assuming conditional obligations as it does for on-balance sheet instruments and may require collateral or other credit support. These off-balance sheet financial instruments are summarized below: December 31, (Dollars in thousands) 2018 2017 Commitments to extend credit $ 1,178,735 $ 1,068,088 Standby letters of credit 46,860 79,893 In addition to the above, the Company guarantees the credit card debt of certain customers to the merchant bank that issues the credit cards. These guarantees are in place for as long as the guaranteed credit card is open. At December 31, 2018 , and December 31, 2017 , these credit card guarantees totaled $772,000 and $1.0 million , respectively. This amount represents the maximum potential amount of future payments under the guarantee for which the Company would be responsible in the event of customer non-payment. At December 31, 2018 , and December 31, 2017 , the Company had FHLB letters of credit totaling $172.0 million and $185.0 million , respectively, available to secure public deposits, and for other purposes required or permitted by law. Management establishes an asset-specific allowance for lending-related commitments that are considered impaired and computes a formula-based allowance for performing consumer and commercial lending-related commitments. These are computed using a methodology similar to that used for the commercial loan portfolio, modified for expected maturities and probabilities of drawdown. The reserve for lending-related commitments was $1.4 million and $2.0 million at December 31, 2018 , and December 31, 2017 , respectively, and is included in other liabilities in the accompanying consolidated balance sheets. Loss Contingencies From time to time the Company is also party to various legal actions arising in the ordinary course of business. At this time, management does not expect that loss contingencies, if any, arising from any such proceedings, either individually or in the aggregate, would have a material adverse effect on the consolidated financial position or liquidity of the Company.</t>
  </si>
  <si>
    <t>Related Party Transactions</t>
  </si>
  <si>
    <t>Related Party Transactions [Abstract]</t>
  </si>
  <si>
    <t>Note 18 - Related Party Transactions Loans to executive officers, directors, and their affiliates at December 31, 2018 and 2017 were as follows: (Dollars in thousands) 2018 2017 Balance, beginning of year $ 9,934 $ 11,754 Advances 1,775 4,354 Principal repayments (1,845 ) (6,174 ) Effect of changes in composition of related parties (8,536 ) — Balance, end of year $ 1,328 $ 9,934 Commitments to extend credit $ 3,420 $ 12,355 None of the above loans were considered non-performing or potential problem loans. These loans were made in the ordinary course of business and on substantially the same terms, including interest rates and collateral, as those prevailing at the time for comparable transactions with other unaffiliated persons and do not involve more than normal risk of collectability. Deposits from related parties held by the Company at December 31, 2018 and 2017 , amounted to $30.3 million and $38.0 million , respectively.</t>
  </si>
  <si>
    <t>Business Combinations</t>
  </si>
  <si>
    <t>Business Combinations [Abstract]</t>
  </si>
  <si>
    <t>Note 19 - Business Combinations All acquisitions are accounted for using the acquisition method of accounting. Accordingly, the assets and liabilities of acquired entities were recorded at their estimated fair values at the acquisition date. ASC 820 defines fair value as the price that would be received to sell an asset or paid to transfer a liability in an orderly transaction between market willing participants at the measurement date. The Company determines the estimated fair values after review and consideration of relevant information, including discounted cash flows, quoted market prices, third party valuations, and estimates made by management. Purchase price allocations on completed acquisitions may be modified through the measurement period which cannot exceed one year from the acquisition date. The excess of the purchase price over the estimated fair value of the net assets for tax-free acquisitions is recorded as goodwill, none of which is deductible for tax purposes. Acquisition-related costs are recognized separately from the acquisition and are expensed as incurred. The results of operations for the acquisition described below have been included in the Company's consolidated financial statements beginning on the acquisition date. Reeves, Coon &amp; Funderburg On July 1, 2018, the Company acquired certain assets and assumed certain liabilities of Reeves, Coon &amp; Funderburg, ("RCF"), a Louisiana-based independent insurance agency offering commercial, personal, health and life insurance. Total consideration was $9.5 million , which was comprised of 66,824 shares of its common stock at a price of $40.50 per share, based upon the closing stock price on the date of the acquisition, and $6.8 million in cash. As the consideration paid for RCF exceeded the provisional value of the tangible net assets acquired, goodwill of $4.5 million and identifiable intangible assets valued at $4.9 million associated primarily with RCF's customer relationships were recorded related to the acquisition. This goodwill resulted from the combination of expected operational synergies and increased market share.</t>
  </si>
  <si>
    <t>Condensed Parent Company Only Financial Statements</t>
  </si>
  <si>
    <t>Condensed Financial Information Disclosure [Abstract]</t>
  </si>
  <si>
    <t>Note 20 - Condensed Parent Company Only Financial Statements Financial statements of Origin Bancorp, Inc. (parent company only) are as follows: (Dollars in thousands) December 31, Condensed Balance Sheets 2018 2017 Assets Cash and cash equivalents $ 5,882 $ 10,566 Investment in affiliates/subsidiaries 543,515 450,598 Other assets 10,393 5,500 Total assets $ 559,790 $ 466,664 Liabilities and Stockholders' Equity Junior subordinated debentures $ 9,644 $ 9,619 Accrued expenses and other liabilities 367 1,703 Total liabilities 10,011 11,322 Retirement Plan-owned (formerly ESOP) shares — 34,991 Stockholders' Equity Preferred stock — 65,258 Common stock 118,633 97,594 Additional paid‑in capital 242,041 146,061 Retained earnings 191,585 145,122 Accumulated other comprehensive income (2,480 ) 1,307 Total stockholders' equity 549,779 455,342 Less: Retirement Plan-owned (formerly ESOP) shares — 34,991 Total stockholders' equity 549,779 420,351 Total liabilities and stockholders' equity $ 559,790 $ 466,664 (Dollars in thousands) Years Ended December 31, Condensed Statements of Income 2018 2017 2016 Income: Dividends from subsidiaries $ 4,500 $ 8,000 $ 5,625 Other 2,052 41 11 Total income 6,552 8,041 5,636 Expenses: Salaries and employee benefits 658 433 600 Other 2,015 1,384 1,617 Total expenses 2,673 1,817 2,217 Income before income taxes and equity in undistributed net income of subsidiaries 3,879 6,224 3,419 Income tax benefit 84 477 1,281 Income before equity in undistributed net income of subsidiaries 3,963 6,701 4,700 Equity in undistributed net income of subsidiaries 47,642 7,968 8,150 Net income $ 51,605 $ 14,669 $ 12,850 (Dollars in thousands) Years Ended December 31, Condensed Statements of Cash Flows 2018 2017 2016 Cash flows from operating activities: Net income $ 51,605 $ 14,669 $ 12,850 Adjustments to reconcile net income to net cash provided by operating activities: Deferred income taxes 9 11 9 Equity in undistributed net income of subsidiaries (47,642 ) (7,968 ) (8,150 ) Amortization of subordinated debentures discount 25 23 21 Stock compensation 356 78 65 Other, net (2,543 ) 5,488 215 Net cash provided by operating activities 1,810 12,301 5,010 Cash flows from investing activities: Capital contributed to subsidiaries (45,794 ) — (37,808 ) Net purchases of non-marketable equity securities held in other financial institutions (2,213 ) (2,065 ) — Net cash used in investing activities (48,007 ) (2,065 ) (37,808 ) Cash flows from financing activities: Net decrease in short-term borrowings — — (3,600 ) Dividends paid (5,941 ) (6,996 ) (5,764 ) Taxes paid related to net share settlement of equity awards (23 ) (410 ) (739 ) Cash received on exercise of stock options 559 186 737 Proceeds from issuance of common stock 95,178 — 41,809 Payment to repurchase preferred stock (48,260 ) — 1,998 Net cash provided by (used by) financing activities 41,513 (7,220 ) 34,441 Net (decrease) increase in cash and cash equivalents (4,684 ) 3,016 1,643 Cash and cash equivalents at beginning of year 10,566 7,550 5,907 Cash and cash equivalents at end of year $ 5,882 $ 10,566 $ 7,550</t>
  </si>
  <si>
    <t>Summary of Quarterly Financial Statements (Unaudited)</t>
  </si>
  <si>
    <t>Quarterly Financial Information Disclosure [Abstract]</t>
  </si>
  <si>
    <t>Note 21 - Summary of Quarterly Financial Statements (Unaudited) The following tables present selected unaudited data from the Company's condensed consolidated quarterly statements of income for the quarterly periods within the years ended December 31, 2018 and 2017 : Quarters Ended - 2018 (Dollars in thousands) December 31 September 30 June 30 March 31 Total interest income $ 53,058 $ 48,842 $ 44,752 $ 41,444 Total interest expense 10,997 9,345 7,582 6,720 Net interest income 42,061 39,497 37,170 34,724 Provision for credit losses 1,723 504 311 (1,524 ) Net interest income after provision for credit losses 40,338 38,993 36,859 36,248 Non-interest income, exclusive of (loss) gain on sales of securities, net 10,596 10,237 10,615 9,800 (Loss) gain on sales of securities, net (8 ) — — — Non-interest expense 35,023 34,344 32,012 29,857 Income before income taxes 15,903 14,886 15,462 16,191 Income tax expense 2,725 2,568 2,760 2,784 Net income 13,178 12,318 12,702 13,407 Less preferred stock dividends — — 808 1,115 Less income allocated to participating stockholders (1) 86 54 40 553 Net income available to common stockholders (1) $ 13,092 $ 12,264 $ 11,854 $ 11,739 Basic earnings per common share (1) $ 0.56 $ 0.52 $ 0.54 $ 0.60 Diluted earnings per common share 0.55 0.52 0.53 0.60 ____________________________ (1) Due to the methodology of how share allocations for preferred stock - Series D are computed under the two-class method, the sum of the quarterly periods may not agree to the year-to-date total presented in the consolidated statements of income for the year ended December 31, 2018. Quarters Ended - 2017 (Dollars in thousands) December 31 September 30 June 30 March 31 Total interest income $ 40,408 $ 39,614 $ 37,293 $ 35,278 Total interest expense 6,190 5,746 5,376 4,976 Net interest income 34,218 33,868 31,917 30,302 Provision for credit losses 242 3,327 1,953 2,814 Net interest income after provision for credit losses 33,976 30,541 29,964 27,488 Non-interest income 8,715 5,041 5,306 10,125 Non-interest expense 31,771 40,443 30,674 27,786 Income (loss) before income taxes 10,920 (4,861 ) 4,596 9,827 Income tax expense (benefit) 5,148 (2,688 ) 773 2,580 Net income (loss) 5,772 (2,173 ) 3,823 7,247 Less preferred stock dividends 1,116 1,115 1,115 1,115 Less income allocated to participating stockholders (1) 194 3 103 267 Net income (loss) available to common stockholders (1) $ 4,462 $ (3,291 ) $ 2,605 $ 5,865 Basic earnings (loss) per common share (1) $ 0.23 $ (0.17 ) $ 0.13 $ 0.30 Diluted earnings (loss) per common share (1) 0.23 (0.17 ) 0.13 0.30 ____________________________ (1) Due to the methodology of how share allocations for preferred stock - Series D and losses are allocated under the two-class method, the sum of the quarterly periods may not agree to the year-to-date total presented in the consolidated statements of income for the year ended December 31, 2017.</t>
  </si>
  <si>
    <t>Significant Accounting Policies (Policies)</t>
  </si>
  <si>
    <t>Basis of Presentation</t>
  </si>
  <si>
    <t>Basis of Presentation . The consolidated financial statements include the accounts of the Company and all other entities in which Origin Bancorp, Inc. has a controlling financial interest, including the Bank and Davison Insurance Agency, LLC ("Davison Insurance"), doing business as Thomas &amp; Farr, and Reeves, Coon and Funderburg ("RCF"). All significant intercompany balances and transactions have been eliminated in consolidation. The Company's accounting and financial reporting policies conform, in all material respects, to accounting principles generally accepted in the United States ("U.S. GAAP") and to general practices within the financial services industry. The Company has evaluated subsequent events for potential recognition and/or disclosure through the date these consolidated financial statements were issued.</t>
  </si>
  <si>
    <t>Reclassifications</t>
  </si>
  <si>
    <t>Reclassifications . Certain amounts previously reported have been reclassified to conform to the current presentation. Such reclassifications had no effect on prior year net income or stockholders' equity.</t>
  </si>
  <si>
    <t>Variable Interest Entities</t>
  </si>
  <si>
    <t>Variable Interest Entities . The Company determines whether it has a controlling financial interest in an entity by first evaluating whether the entity is a voting interest entity or a variable interest entity ("VIE") under U.S. GAAP. Voting interest entiti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The Company consolidates voting interest entities in which it has all, or at least a majority of, the voting interest. As defined in applicable accounting standards, VIEs are entities that lack one or more of the characteristics of a voting interest entity. A controlling financial interest in a VIE is present when an enterprise has both the power to direct the activities of the VIE that most significantly impact the VIE's economic performance and an obligation to absorb losses or the right to receive benefits that could potentially be significant to the VIE. The enterprise with a controlling financial interest, known as the primary beneficiary, consolidates the VIE. The Company's wholly owned subsidiaries CTB Statutory Trust I and First Louisiana Statutory Trust I are VIEs for which the Company is not the primary beneficiary. Accordingly, the accounts of these trusts are not included in the Company's consolidated financial statements.</t>
  </si>
  <si>
    <t>Operating Segments</t>
  </si>
  <si>
    <t>Operating Segments . Operating segments are components of an enterprise about which separate financial information is available that is evaluated regularly by the chief operating decision-maker in deciding how to allocate resources and in assessing performance. The Bank is the only significant subsidiary upon which management makes decisions regarding how to allocate resources and assess performance. Individual bank branches offer a group of similar services, including commercial, real estate and consumer loans, time deposits, checking and savings accounts, all with similar operating and economic characteristics. While the chief operating decision-maker monitor the revenue streams of the various products and services, operations are managed and financial performance is evaluated on a Company-wide basis. Accordingly, all of the community banking services and branch locations are considered by management to be aggregated into one reportable operating segment, community banking. Us</t>
  </si>
  <si>
    <t>Use of Estimates</t>
  </si>
  <si>
    <t>Use of Estimates . To prepare financial statements in conformity with U.S. GAAP, management makes estimates and assumptions based on available information. These estimates and assumptions affect the amounts reported in the financial statements and the disclosures provided, and actual results could differ. Material estimates that are subject to significant change in the near term are the allowance for loan losses, valuation of other real estate owned, fair value of mortgage servicing rights, realization of deferred tax assets, fair values of financial instruments and the status of contingencies. Actual results could differ from those estimates.</t>
  </si>
  <si>
    <t>Cash and Cash Equivalents</t>
  </si>
  <si>
    <t>Cash and Cash Equivalents . For purposes of the statement of cash flows, the Company considers all cash on hand, demand deposits with other banks, federal funds sold and short term interest-bearing cash items with an original maturity less than 90 days to be cash equivalents. The Company maintains deposits with other financial institutions in amounts that exceed federal deposit insurance coverage. Furthermore, federal funds sold are essentially uncollateralized loans to other financial institutions. Management regularly evaluates the credit risk associated with the counterparties to these transactions and believes that the Company is not exposed to any significant credit risks on cash and cash equivalents.</t>
  </si>
  <si>
    <t>Securities . The Company accounts for debt and equity securities as follows: Available for Sale ("AFS") - Debt and equity securities that will be held for indefinite periods of time, including securities that may be sold in response to changes in market interest or prepayment rates, needs for liquidity and changes in the availability of and the yield of alternative investments are classified as AFS. These assets are carried at fair value. Fair value is determined using published quotes. If quoted market prices are not available, fair values are based on other methods including, but not limited to the discounting of cash flows. Held to Maturity ("HTM") - Debt securities that management has the positive intent and ability to hold until maturity are classified as HTM and are carried at their remaining unpaid principal balance, net of unamortized premiums or unaccreted discounts. Securities Carried at Fair Value through Income - Debt securities for which the Company has elected the fair value option for accounting are classified as securities carried at fair value through income. Management has elected the fair value option for these items to offset the corresponding change in fair value of related interest rate swap agreements. Fair value is determined using discounted cash flows and credit quality indicators. Changes in fair value are reported through the consolidated statements of income as a part of other noninterest income. Unrealized gains and losses on AFS securities are excluded from earnings and reported net of tax in accumulated other comprehensive income until realized. Declines in the fair value of AFS and HTM securities below their cost are reflected in earnings as realized losses to the extent the impairment is deemed to be other-than-temporary credit losses. In estimating other-than-temporary impairment losses, management considers (1) the length of time and the extent to which the fair value has been less than cost, (2) the financial condition and near-term prospects of the issuer, and (3) management's intent and ability to retain the investment in the issuer for a period of time sufficient to allow for any anticipated recovery in fair value. The amount of the impairment related to other factors is recognized in other comprehensive income unless there is no ability or intent to hold to recovery. Purchase premiums and discounts are recognized in interest income using the interest method over the terms of the securities to the earlier of the call date or maturity date. Gains and losses on the sale of securities are recorded on the trade date and are determined using the specific identification method.</t>
  </si>
  <si>
    <t>Non-marketable Equity Securities Held in Other Financial Institutions</t>
  </si>
  <si>
    <t>Non-marketable Equity Securities Held in Other Financial Institutions . Securities with limited marketability, such as stock in the Federal Reserve Bank of Dallas ("FRB") or the Federal Home Loan Bank of Dallas ("FHLB"), are carried at cost, less impairment, if any. These investments in stock do not have readily determinable fair values. The Company's remaining equity investments in other financial institutions, totaling $11.7 million and $7.5 million at December 31, 2018 and 2017, respectively, qualify for the practicability exception under Accounting Standards Update ("ASU") 2016-01 due to having illiquid markets and are carried at cost, less impairment, plus or minus any observable price changes.</t>
  </si>
  <si>
    <t>Loans Held For Sale</t>
  </si>
  <si>
    <t>Loans Held for Sale . Loans held for sale include mortgage loans and are carried at fair value, with unrealized gains and losses recorded in the consolidated statements of income. Forward commitments to sell mortgage loans are acquired to reduce market risk on mortgage loans in the process of origination and mortgage loans held for sale. The forward commitments acquired by the Company for mortgage loans in process of origination are mandatory forward commitments, and the Company is required to substitute another loan or to buy back the commitment if the original loan does not fund. Typically, the Company delivers the mortgage loans within a few days after the loans are funded. These commitments are derivative instruments carried at fair value. Gains and losses resulting from sales of mortgage loans are realized when the respective loans are sold to investors. Gains and losses are determined by the difference between the selling price (including the fair value of any items such as mortgage servicing rights) and the carrying amount of the loans sold. Fees received from borrowers to guarantee the funding of mortgage loans held for sale are recognized as income or expense when the loans are sold or when it becomes evident that the commitment will not be used. The Company elects the fair value option for recording residential mortgage loans held for sale, as well as certain commercial real estate and commercial and industrial loans, in accordance with U.S. GAAP.</t>
  </si>
  <si>
    <t>Loans . Loans that management has the intent and ability to hold for the foreseeable future, or until maturity or payoff, are reported at their outstanding unpaid principal balances adjusted for charge-offs, the allowance for loan losses, and any deferred fees or costs on originated loans. Interest income is accrued on the unpaid principal balance. Loan origination fees, and certain direct origination costs, are deferred and amortized as a yield adjustment over the lives of the related loans using the interest method. Late fees are recognized as income when earned, assuming collectability is reasonably assured. The Company has elected the fair value option on a small portion of its loans held for investment, with changes in fair value recorded in noninterest income. For these loans, the earned current contractual interest payment is recognized in interest income. Loan origination costs and fees are recognized in earnings as incurred and not deferred. Because these loans are recognized at fair value, the Company's allowance for loan losses policy does not apply to these loans. Fair value is determined using discounted cash flows and credit quality indicators. In addition to loans issued in the normal course of business, the Company considers overdrafts on customer deposit accounts to be loans and classifies these overdrafts as loans in its consolidated balance sheets. Loans are placed on nonaccrual status when management believes that the borrower's financial condition, after giving consideration to economic and business conditions and collection efforts, is such that collection of interest is doubtful, or generally when loans are 90 days or more past due. When accrual of interest is discontinued, all unpaid accrued interest is reversed. Past due status is based on contractual terms of the loan. Interest income on nonaccrual loans may be recognized to the extent cash payments are received, but payments received are usually applied to principal. Nonaccrual loans are generally returned to accrual status when principal and interest payments are less than 90 days past due, the customer has made required payments for at least six months, and the Company reasonably expects to collect all principal and interest.</t>
  </si>
  <si>
    <t>Allowance for Loan Losses</t>
  </si>
  <si>
    <t>Allowance for Loan Losses . The allowance for loan losses is established as losses are estimated to have occurred through a provision for loan losses charged to earnings.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Loans are charged off against the allowance for loan losses when management believes the loss is confirmed. Subsequent recoveries, if any, are credited to the allowance. The allowance consists of allocated and general components. The allocated component relates to loans that are classified as impaired, and an allowance is established when the discounted cash flows (or collateral value or observable market price) of the impaired loan is lower than the carrying value of that loan. The general component relates to loans that are not classified as impaired and is based on historical charge-off experience and the expected loss, given default, derived from the Company's internal risk rating process. Other adjustments may be made to the allowance for pools of loans after an assessment of internal or external influences on credit quality that are not fully reflected in the historical loss or risk rating data. Delinquency statistics are updated at least monthly and are the most meaningful indicator of the credit quality of one-to-four single family residential, home equity loans and lines of credit and other consumer loans. Internal risk ratings are considered the most meaningful indicator of credit quality for commercial and industrial, construction, and commercial real estate loans. Internal risk ratings are a key factor in identifying loans that are individually evaluated for impairment and impact management's estimates of loss factors used in determining the amount of the allowance for loan losses. Internal risk ratings are updated on a regular basi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Impaired loans include nonperforming loans and loans modified in troubled debt restructurings ("TDRs"). TDRs are loans for which the contractual terms on the loan have been modified and both of the following conditions exist: (1) the borrower is experiencing financial difficulty and (2) the restructuring constitutes a concession. Concessions could include a reduction in the interest rate on the loan, payment extensions, forgiveness of principal, forbearance or other actions intended to maximize collection. The Company assesses all loan modifications to determine whether they constitute a TDR. All TDRs are considered impaired loans. Impairment is measured on a loan-by-loan basis by either the present value of expected future cash flows discounted at the loan's effective interest rate, the loan's obtainable market price or the fair value of the collateral if the loan is collateral dependent.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t>
  </si>
  <si>
    <t>Premises and Equipment, net</t>
  </si>
  <si>
    <t>Premises and Equipment, net . Land is carried at cost. Buildings and improvements are stated at cost less accumulated depreciation computed using the straight-line method over the estimated useful lives of the assets, which range from 35 to 39 years. Furniture, fixtures, and equipment are stated at cost less accumulated depreciation computed using the straight-line method over the estimated useful lives of the assets, which range from three to seven years. Leasehold improvements are capitalized and depreciated using the straight-line method over the estimated useful lives of the leasehold improvements or the expected terms of the leases, if shorter.</t>
  </si>
  <si>
    <t>Mortgage Servicing Rights and Transfers of Financial Assets</t>
  </si>
  <si>
    <t>Mortgage Servicing Rights and Transfers of Financial Assets . Gains or losses on "servicing-retained" loan sale transactions generally include a component reflecting the differential between the contractual interest rate of the loan and the interest rate to be received by the investor. The present value of the estimated future profit for servicing the loans is also taken into account in determining the amount of gain or loss on the sale of these loans. For loans sold servicing-retained, the fair value of mortgage servicing rights is recorded as an asset, with their value estimated using a discounted cash flow methodology to arrive at the present value of future expected earnings from the servicing of the loans. Significant model inputs include prepayment speeds, discount rates, and servicing costs. Servicing revenues are based on a contractual percentage of the outstanding principal or a fixed amount per loan and are recorded as income when earned. Loans sold into the secondary market are considered transfers of financial assets. These transfers are accounted for as sales when control over the asset has been surrendered, which is deemed to have occurred when: an asset does not have any claims to it by the transferor or their creditors, including in bankruptcy or other receivership situations; the transferee obtains the unconditional right to pledge or exchange the asset; or the transfer does not include a repurchase provision above the limited recourse provisions of these loan sales.</t>
  </si>
  <si>
    <t>Derivative Instruments and Hedging Activities</t>
  </si>
  <si>
    <t>Derivative Instruments and Hedging Activities . All derivatives are recorded on the accompanying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During the term of a cash flow hedge contract the effective portion of changes in fair value in the derivative instrument are recorded in accumulated other comprehensive income. Changes in the fair value of derivatives to which hedge accounting does not apply are recognized immediately in earnings. Risk Management Objective of Using Derivatives The Company enters into derivative financial instruments to manage risks related to differences in the amount, timing, and duration of the Company's known or expected cash receipts and its known or expected cash payments, as well as to manage changes in fair values of some assets which are marked at fair value through the consolidated statement of income on a recurring basis. Cash Flow Hedges of Interest Rate Risk The Company is a party to an interest rate swap agreement under which the Company receives interest at a variable rate and pays at a fixed rate. The derivative instrument represented by this swap agreement is designated as a cash flow hedge of the Company's forecasted variable cash flows under a variable-rate term borrowing agreement. During the term of the swap agreement, the effective portion of changes in the fair value of the derivative instrument are recorded in accumulated other comprehensive income and subsequently reclassified into earnings in the periods that the hedged forecasted variable-rate interest payments affected earnings. There was no ineffective portion of the change in fair value of the derivative recognized directly in earnings. The entire swap fair value will be reclassified into earnings before the expiration date of the swap agreement. Derivatives Not Designated as Hedges Customer interest rate derivative program The Company offers certain derivatives products, primarily interest rate swaps, directly to qualified commercial banking customers to facilitate their risk management strategies. In some instances, the Company acts only as an intermediary, simultaneously entering into offsetting agreements with unrelated financial institutions, thereby mitigating its net risk exposure resulting from such transactions without significantly impacting its results of operations. Because the interest rate derivatives associated with this program do not meet hedge accounting requirements, changes in the fair value of both the customer derivatives and any offsetting derivatives are recognized directly in earnings as a component of noninterest income. Mortgage banking derivatives The Company enters into certain derivative agreements as part of its mortgage banking and related risk management activities. These agreements include interest rate lock commitments on prospective residential mortgage loans and forward commitments to sell these loans to investors on a mandatory delivery basis. The Company also economically hedges the value of MSRs by entering into a series of commitments to purchase mortgage-backed securities in the future. Some interest rate swaps included in other assets were subject to a master netting arrangement with the counterparty in all years presented and could be offset against some amounts included in interest rate swaps included in other liabilities. The Company has chosen not to net these exposures in the consolidated balance sheets, and any impact of netting these amounts would not be significant.</t>
  </si>
  <si>
    <t>Goodwill and Other Intangible Assets . Goodwill, which represents the excess of cost over the fair value of the net assets of an acquired business, is not amortized but tested for impairment on an annual basis, which is October 1 for the Company, or more often if events or circumstances indicate that there may be impairment. Other intangible assets, such as relationship based intangibles and core deposit intangibles, are amortized on a basis consistent with the receipt of economic benefit to us. Such assets are evaluated at least annually as to the recoverability of their carrying value for potential impairment. In the quarter following the period in which identified intangible assets become fully amortized, the fully amortized balances are removed from the gross asset and accumulated amortization amounts.</t>
  </si>
  <si>
    <t>Other Real Estate Owned</t>
  </si>
  <si>
    <t>Other Real Estate Owned . Other real estate owned ("OREO") represents properties acquired through foreclosure or acceptance of a deed in lieu of foreclosure on loans on which the borrowers have defaulted as to payment of principal and interest. OREO also includes bank-owned real estate which the Company is no longer utilizing and intends to sell. These properties are initially recorded at fair value, less cost to sell, at the date of foreclosure establishing a new cost basis. Fair value is determined based on third party appraisals. Any subsequent capital improvements that increase value are added to the balance of the properties. Any valuation adjustments required at the date of transfer from loans to OREO are charged to the allowance for loan losses. Any subsequent write-downs to reflect current fair value, or gains and losses on the sale of the properties are charged to noninterest income.</t>
  </si>
  <si>
    <t>Overnight Repurchase Agreements with Depositors</t>
  </si>
  <si>
    <t>Overnight Repurchase Agreements with Depositors . The Company enters into agreements under which it sells securities subject to an obligation to repurchase the same or similar securities. Under these arrangements, the Company may transfer legal control over the assets but still retain effective control through an agreement that both entitles and obligates it to repurchase the assets. Securities sold under agreements to repurchase generally mature on the banking day following that on which the investment was initially sold and are treated as collateralized financing transactions which are recorded at the amounts at which the securities were sold plus accrued interest. Interest rates and maturity dates of the securities involved vary and are not intended to be matched with funds from customers.</t>
  </si>
  <si>
    <t>Mortgage Banking Revenue</t>
  </si>
  <si>
    <t xml:space="preserve">Mortgage Banking Revenue . This revenue category primarily reflects the Company's mortgage production, sales and mortgage servicing revenue, including fees and income derived from mortgages originated with the intent to sell; mortgage sales and servicing; and the impact of risk management activities associated with the mortgage pipeline and mortgage servicing rights ("MSRs"). This revenue category also includes gains and losses on sales and changes in fair value for mortgage loans originated with the intent to sell and measured at fair value under the fair value option. Changes in the fair value of MSRs are reported in mortgage banking revenue. Net interest income from mortgage loans is recorded in interest income. </t>
  </si>
  <si>
    <t>Income Taxes .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did not have any amount accrued with respect to uncertainty in income taxes at December 31, 2018 or 2017. The Company recognizes interest and/or penalties related to income tax matters as a component of noninterest expense.</t>
  </si>
  <si>
    <t>Stock-Based Compensation</t>
  </si>
  <si>
    <t>Stock-Based Compensation . The cost of employee services received in exchange for stock options or restricted stock grants are measured using the fair value of the award on the grant date and is recognized over the service period. During 2016, the Company adopted the amendments outlined in ASU No. 2016-09 — Compensation — Stock Compensation (Topic 718): Improvements to Employee Share-Based Payment Accounting . The adoption of the ASU did not have a significant impact on its consolidated financial statements or disclosures.</t>
  </si>
  <si>
    <t>Other Investments</t>
  </si>
  <si>
    <t>Other Investments . The Company accounts for investments in limited partnerships, limited liability companies ("LLCs"), and other privately held companies using either the equity method of accounting or at amortized cost net of impairments and observable price changes. The accounting treatment depends upon the Company's percentage ownership or degree of management influence. Under the equity method of accounting, the Company records its initial investment at cost. Subsequently, the carrying amount of the investment is increased or decreased to reflect its share of income or loss of the investee. The Company's recognition of earnings or losses from an equity method investment is based on its ownership percentage in the investee and the investee's earnings for the reporting period, and is recorded on a one-quarter lag. All of the Company's investments in limited partnerships, LLCs, and other companies are privately held, and their fair values are not readily available. Management evaluates the investments in investees for impairment based on the investee's ability to generate cash through its operations or obtain alternative financing, and other subjective factors. There are inherent risks associated with investments in such companies, which may result in volatility in the consolidated statements of income in future periods.</t>
  </si>
  <si>
    <t>Investments in Tax Credit Entities</t>
  </si>
  <si>
    <t>Investments in Tax Credit Entities . As part of its Community Reinvestment Act responsibilities and due to their favorable economic characteristics, the Company invests in tax credit-motivated projects primarily in the markets it serves. These projects are directed at tax credits issued under Low-Income Housing Tax Credits. The Company generates returns on tax credit motivated projects through the receipt of federal, and if applicable, state tax credits. The federal tax credits are recorded as an offset to the income tax provision in the year that they are earned under federal income tax law – over 10 to 15 years beginning in the year in which rental activity commences. These credits, if not used in the tax return for the year of origination, can be carried forward for 20 years. The Company invests in a tax credit entity, usually an LLC, which owns the real estate. The Company receives a nonvoting interest in the entity that must be retained during the compliance period for the credits ( 15 years for Low-Income Housing Tax Credit programs). Control of the tax credit entity rests in the 0.1% interest general partner, who has the power and authority to make decisions that impact economic performance of the project and is required to oversee and manage the project. Due to the lack of any voting, economic, or managerial control, and due to the contractual reduction in the investment, the Company accounts for its investment by amortizing the investment, beginning at the issuance of the certificate of occupancy of the project, over the compliance period, as management believes any potential residual value in the real estate will have limited value. Amortization is included as a component of income tax expense. The Company has the risk of credit recapture if the project does not maintain compliance during the compliance period. No such events have occurred to date.</t>
  </si>
  <si>
    <t>The Company has the risk of credit recapture if the project does not maintain compliance during the compliance period. No such events have occurred to date. At December 31, 2018, and 2017, the Company had investments in tax credit entities of $10.6 million and $12.5 million , respectively, which are included in other assets in the accompanying consolidated balance sheets. Earnings Per Share . Basic earnings per common share is calculated using the two-class method. The two-class method is an earnings allocation formula that determines earnings per share for each share of common stock and participating securities according to dividends declared (distributed earnings) and participation rights in undistributed earnings. Distributed and undistributed earnings are allocated between common and participating security stockholders based on their respective rights to receive dividends. Share-based payment awards that contain nonforfeitable rights to dividends or dividend equivalents are considered participating securities (e.g., restricted stock grants). Preferred stock that receives dividends based on dividends paid on common stock is also considered a participating security (e.g., Series D preferred stock). Undistributed net losses are not allocated to holders of participating securities, as they do not have a contractual obligation to fund the losses incurred by the Company. Net income attributable to common stockholders is then divided by the weighted average number of common shares outstanding during the period, net of participating securities and reduced for average unallocated shares held by the Company's Employee Retirement Plan ("Retirement Plan"). Diluted income per common share considers common stock issuable under the assumed release of unvested restricted stock awards, convertible preferred stock being converted to common stock, and the assumed exercise of stock options granted. The dilutive effect of share-based payment awards that are not deemed to be participating securities is calculated using the treasury stock method, which assumes that the proceeds from exercise are used to purchase common stock at the average market price for the period. The dilutive effect of participating securities is calculated using the more dilutive of the treasury stock method (which assumes that the participating securities are exercised/released) or the two-class method (which assumes that the participating securities are not exercised/released and earnings are reallocated between common and participating security stockholders). Potentially dilutive common stock equivalents are excluded from the computation of diluted earnings per common share in periods in which the effect would be antidilutive.</t>
  </si>
  <si>
    <t>Effect of Recently Adopted Accounting Standards and Effect of Newly Issued But Not Yet Effective Accounting Standards</t>
  </si>
  <si>
    <t>Effect of Recently Adopted Accounting Standards ASU No. 2018-02, Income Statement - Reporting Comprehensive Income (Topic 220): Reclassification of Certain Tax Effects from Accumulated Other Comprehensive Income. The amendments in this update allow a reclassification from accumulated other comprehensive income to retained earnings for stranded tax effects resulting from the Tax Cuts and Jobs Act. Since these amendments only relate to the reclassification of the income tax effects of the Tax Cuts and Jobs Act, the underlying guidance that requires that the effect of a change in tax laws or rates be included in income from continuing operations is not affected. These amendments require that an entity disclose a description of the accounting policy for releasing income tax effects from accumulated other comprehensive income. These amendments are effective for fiscal years beginning after December 15, 2018, and interim periods within those years. Early adoption is permitted, including adoption in any interim period, for reporting periods for which financial statements have not yet been issued. These amendments should be applied either in the period of adoption or retrospectively to each period in which the effect of the change in the U.S. federal corporate income tax rate in the Tax Cuts and Jobs Act is recognized. Rather than adjusting income tax expense for the differences as the effect of the change in the U.S. federal corporate income tax rates are realized, the Company elected to adjust the difference (stranded tax effect) to retained earnings, consistent with the treatment of the deferred tax adjustment. The Company adopted this guidance during the first quarter of 2018, which resulted in a reclassification of $282,000 from accumulated other comprehensive income to retained earnings. The Company's policy is to release material stranded tax effects on a specific identification basis. ASU No. 2017-12, Derivatives and Hedging (Topic 815): Targeted Improvements to Accounting for Hedging Activities. ASU 2017-12 permits hedge accounting for risk components in hedging relationships involving nonfinancial risk and interest rate risk. It also changes the guidance for designating fair value hedges of interest rate risk and for measuring the change in fair value of the hedged item in fair value hedges of interest rate risk. In addition to the amendments to the designation and measurement guidance for qualifying hedging relationships, the amendments in this ASU also align the recognition and presentation of the effects of the hedging instrument and the hedged item in the consolidated financial statements. This ASU requires an entity to present the earnings effect of the hedging instrument in the same line item in the statement of income in which the earnings effect of the hedged item is reported. For public entities, these amendments are effective for fiscal years beginning after December 15, 2018, and interim periods within those fiscal years. Early application is permitted. The Company has analyzed its hedges and determined that the amendments in this ASU are currently not applicable to any hedge relationships in effect and therefore, no transition adjustment is necessary. The Company has adopted this ASU during the first quarter of 2018, and will apply the updates to hedging instruments prospectively. ASU No. 2016-15 —Statement of Cash Flows (Topic 230): Classification of Certain Cash Receipts and Cash Payments. ASU 2016-15 adds or clarifies guidance on the classification of certain cash receipts and payments in the statement of cash flows. The Company adopted this guidance on January 1, 2018, and, as a result, reclassified $844,000 and $3.6 million , of return of capital proceeds from limited partnership investments from operating activities to investing activities for the year ended December 31, 2017 and 2016, respectively. ASU No. 2016-01 —Financial Instruments —Overall (Subtopic 825-10). The Company adopted this update effective January 1, 2018. The main provisions are to eliminate the AFS classification of accounting for equity securities and to adjust the fair value disclosures for financial instruments carried at amortized cost such that the disclosed fair values represent an exit price as opposed to an entry price. The majority of the Company's equity investments qualify for the practical expedient allowed for equity securities without a readily determinable fair value, such that the Company has elected to carry these securities at cost adjusted for any observable transactions during the period, less any impairment. To date, no impairment has been recorded on the Company's investments in equity securities which do not have readily determinable fair values. The disclosure of fair value of the loan and interest-bearing deposit portfolios has been presented using an exit price methodology and had an immaterial impact on the Company's financial position. ASU No. 2014-09 —Revenue from Contracts with Customers ( Topic 606 ). The Company adopted this ASU on January 1, 2018, which outlines a single comprehensive revenue recognition model for entities to follow in accounting for revenue from contracts with customers. The implementation of this new guidance did not have a material impact on the measurement or recognition of revenue and no cumulative effect adjustment was recorded to opening retained earnings. Results for reporting periods beginning after January 1, 2018, are presented under Topic 606, while prior period amounts were not adjusted and continue to be reported in accordance with the Company's historic accounting under Topic 605. The majority of the Company's revenue is generated from sources outside the scope of Topic 606. Interest and fees on loans, income from investment securities and mortgage banking revenue are all outside the scope of Topic 606 and are recorded in adherence with U.S. GAAP. Service charges and fees on deposit accounts, credit card interchange, insurance commission and fee income, as well as gains and losses on the sale of other assets including OREO are within the scope of Topic 606; however, the recognition of these revenue streams did not change significantly upon adoption of Topic 606. Descriptions of the Company's revenue generating activities that are within the scope of Topic 606 are described below. Service charges and fees on deposit accounts Service charges and fees on deposit accounts are primarily comprised of maintenance fees, service fees, stop payment and insufficient funds fees. The Company's performance obligation for service fees or other fees covering a period of time are generally satisfied, and related revenue recognized, over the period in which the service is provided. The Company's performance obligations for transactional-based fees are generally satisfied, and related revenue recognized, at a point in time. Insurance commission and fee income The Company earns commission income through production on behalf of insurance carriers and also earns fee income by providing complementary services such as collection of premiums. In most instances the Company considers the performance obligation to be complete at the time the service was rendered. Credit card interchange income The Company records credit card interchange income at a point in time as card transactions occur. The Company's performance obligation for these transactions is deemed to have occurred upon completion of each transaction. The amounts are included as a component of other income in the consolidated statements of income. Gain or loss on sale of other assets and OREO In the normal course of business, the Company recognizes the sale on other assets and OREO, along with any gain or loss, when control of the property transfers to the buyer through an executed contractual agreement. The transaction price is fixed, and on occasion the Company will finance a portion of the purchase price of the transferred asset. ASU No. 2018-15, Intangibles, Goodwill and Other, Internal Use Software - (Topic 350-40): Customer's Accounting for Implementation Costs Incurred in a Cloud Computing Arrangement that is a Service Contract. The amendments in this ASU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ccordingly, the amendments require an entity (customer) in a hosting arrangement that is a service contract to follow the guidance in Subtopic 350-40 to determine which implementation costs to capitalize as an asset related to the service contract and which costs to expense. The amendments also require the entity (customer) to expense the capitalized implementation costs of a hosting arrangement that is a service contract over the term of the hosting arrangement, which includes reasonably certain renewals. For public business entities that file reports with the Securities and Exchange Commission ("SEC"), the amendments in the update are effective for fiscal years beginning after December 15, 2019, including interim periods within those fiscal years, early adoption is permitted. The Company prospectively adopted ASU 2018-15 effective October 1, 2018. As a result of this implementation, capitalized costs relating to internal use software totaled $455,000 at December 31, 2018, and will be expensed over the useful life of the contract rather than expensed as incurred. The asset will be reflected on the consolidated balance sheets in accrued interest receivable and other assets and the related amortization expense will be reflected in data processing expense on the consolidated statements of income. Effect of Newly Issued But Not Yet Effective Accounting Standards ASU No. 2018-13, Fair Value Measurement - (Topic 820): Disclosure Framework - Changes to the Disclosure Requirements for Fair Value Measurement. The amendments in this ASU modify the disclosure requirements on fair value measurements in Topic 820, Fair Value Measurement , based on the concepts in Financial Accounting Standards Board ("FASB") Concepts Statement, Conceptual Framework for Financial Reporting—Chapter 8: Notes to Financial Statements, including the consideration of costs and benefits. For public business entities that file reports with the SEC, the amendments in the update are effective for fiscal years beginning after December 15, 2019, including interim periods within those fiscal years. The Company is evaluating the impact of this ASU on the consolidated financial statements and disclosures. ASU No. 2016-13, Financial Instruments – Credit Losses (Topic 326): Measurement of Credit Losses on Financial Instruments. ASU 2016-13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n available-for-sale debt securities and purchased financial assets with credit deterioration. The Company is currently evaluating the potential impact of ASU 2016-13 to the consolidated financial statements. In that regard, the Company has formed a working group comprised of individuals from various functional areas including credit, risk management, finance and information technology, among others. The Company is currently working through an implementation plan which includes assessment and documentation of processes, internal controls and data sources; model development and documentation; and system configuration. The Company is also in the process of implementing a third-party vendor solution to assist us in the application of the ASU 2016-13. The adoption of the ASU 2016-13 could result in an increase in the allowance for loan losses as a result of changing from an "incurred loss" model, which encompasses allowances for current known and inherent losses within the portfolio, to an "expected loss" model, which encompasses allowances for losses expected to be incurred over the life of the portfolio. Furthermore, ASU 2016-13 will necessitate the establishment of an allowance for expected credit losses for certain debt securities and other financial assets. While the Company is currently unable to reasonably estimate the impact of adopting ASU 2016-13, the impact of adoption is expected to be significantly influenced by the composition, characteristics and quality of the Company's loan and securities portfolios as well as the prevailing economic conditions and forecasts as of the adoption date. For public business entities that file reports with the SEC, the amendments in the update are effective for fiscal years beginning after December 15, 2019, including interim periods within those fiscal years. ASU No. 2016-02, Leases (Topic 842). ASU 2016-02 requires lessees to put most leases on their balance sheets but recognize expenses in the consolidated statements of income in a manner similar to current accounting treatment. This ASU changes the guidance on sale-leaseback transactions, initial direct costs and lease execution costs, and, for lessors, modifies the classification criteria and the accounting for sales-type and direct financing leases. For public business entities, this ASU is effective for annual periods beginning after December 15, 2018, and interim periods therein. ASU No. 2018-11, Leases (Topic 842), Targeted Improvements , allows entities with an additional (and optional) transition method to adopt the new lease requirements by allowing them to initially apply the requirements by recognizing a cumulative-effect adjustment to the opening balance of retained earnings in the period of adoption. The Company will make use of this transition option guidance and has finalized the review of key assumptions. Based on its analysis, the Company expects the overall impact to the consolidated balance sheets reflected in the right-of-use asset and corresponding lease obligation liability will be approximately $26.0 million at adoption. The Company adopted this ASU as of January 1, 2019, and the cumulative effect adjustment to retained earnings upon adoption was immaterial. During the first quarter of 2018, the Company adopted ASU 2018-02. The ASU was issued by the FASB in February 2018, to address the issue of other comprehensive income or loss that became stranded in AOCI as a result of the re-measurement of an entity's deferred income tax assets and liabilities following the reduction of the U.S. federal corporate tax rate from 35% to 21% pursuant to the enactment of the Tax Cuts and Jobs Act in December 2017. The Company also had certain current tax amounts stranded in AOCI that resulted from a tax accounting election to tax net gains and losses on AFS securities and cash flow hedges as current items beginning in 2016. The Company reclassifies the taxes from AOCI to earnings as the individual securities and hedges are realized. Due to the change in corporate tax rates, the Company had certain net gains and losses taxed at the 35% rate reflected in AOCI. As these transactions are realized over time, they will flow through income tax expense at the 21% rate. Rather than adjusting income tax expense for the difference as each of these securities and instruments are realized, the Company elected to adjust the difference (stranded tax effect) to retained earnings, consistent with the treatment of the deferred tax adjustment.</t>
  </si>
  <si>
    <t>Loans Placed on Nonaccrual Status</t>
  </si>
  <si>
    <t xml:space="preserve">All interest accrued but not received for loans placed on nonaccrual status is reversed against interest income. Subsequent receipts on nonaccrual loans are recorded as a reduction of principal, and interest income is recorded only after principal recovery is reasonably assured. Loans are returned to accrual status when all the principal and interest amounts contractually due are brought current and future payments are reasonably assured. Troubled debt restructurings ("TDRs") are included in certain loan categories within impaired loans. </t>
  </si>
  <si>
    <t>The following methodologies were used to measure the fair value of financial assets valued on a recurring basis for which the fair value option was elected: Securities at Fair Value through Income Securities carried at fair value through income are valued using a discounted cash flow with a credit spread applied to each instrument based on the credit worthiness of each issuer. Credit spreads ranged from 126 to 227 basis points at both December 31, 2018 , and December 31, 2017 . The Company believes the fair value approximates an exit price. Loans Held for Sale Fair values for loans held for sale are established using anticipated sale prices for loans allocated to a sale commitment, and those unallocated to a commitment are valued based on the interest rate and term for similar loans allocated. The Company believes the fair value approximates an exit price. Loans Held for Investment For loans held for investment for which the fair value option has been elected, fair values are calculated using a discounted cash flow model with inputs including observable interest rate curves and unobservable credit adjustment spreads based on credit risk inherent in the loan. Credit spreads ranged from 290 to 413 basis points at December 31, 2018 , and ranged from 283 to 413 basis points at December 31, 2017 . The Company believes the fair value approximates an exit price. Fair Value of Assets Recorded on a Nonrecurring Basis Equity Securities without Readily Determinable Fair Values Equity securities without readily determinable fair values totaled $42.1 million at December 31, 2018 , and are shown on the face of the consolidated balance sheets. The majority of the Company's equity investments qualify for the practical expedient allowed for equity securities without a readily determinable fair value, such that the Company has elected to carry these securities at cost adjusted for any observable transactions during the period, less any impairment. To date, no impairment has been recorded on the Company's investments in equity securities that do not have readily determinable fair values. Government National Mortgage Association Repurchase Asset The Company recorded $30.6 million and $32.6 million , respectively, at December 31, 2018 , and December 31, 2017 , for Government National Mortgage Association ("GNMA") repurchase assets included in mortgage loans held for sale on the consolidated balance sheets. The assets are valued at the lower of cost or market and, where market is lower than cost, valued using anticipated sale prices for loans allocated to a sale commitment, and those unallocated to a commitment are valued based on the interest rate and term for similar loans allocated. The Company believes the fair value approximates an exit price. Please see Note 8 - Mortgage Banking for more information on the GNMA repurchase asset. Collateral Dependent Impaired Loans Loans for which it is probable that the Company will not collect all principal and interest due according to contractual terms are measured for impairment. Allowable methods for determining the amount of impairment include estimating fair value using the fair value of the collateral for collateral-dependent loans. If the impaired loan is identified as collateral-dependent, the fair value method of measuring the amount of impairment is utilized. This method requires obtaining a current independent appraisal of the collateral and applying a discount factor to the value. Impaired loans that are collateral-dependent are classified within Level 3 of the fair value hierarchy when impairment is determined using the fair value method. The fair value of impaired loans with specific allocated losses was $1.4 million and $18.2 million at December 31, 2018 , and December 31, 2017 , respectively. Non-Financial Assets Foreclosed assets held for sale are the only non-financial assets valued on a non-recurring basis that are initially recorded by the Company at fair value, less estimated costs to sell. At foreclosure, if the fair value, less estimated costs to sell, of the real estate acquired is less than the Company's recorded investment in the related loan, a write-down is recognized through a charge to the allowance for loan losses. Additionally, valuations are periodically performed by management and any subsequent reduction in value is recognized by a charge to income. Fair Values of Assets Recorded on a Recurring Basis for which the Fair Value Option has been Elected Certain assets are measured at fair value on a recurring basis due to the Company's election to adopt fair value accounting treatment for those assets. This election allows for a more effective offset of the changes in fair values of the assets and the derivative instruments used to economically hedge them without the burden of complying with the requirements for hedge accounting under ASC 815, Derivatives and Hedging. For assets for which the fair value has been elected, the earned current contractual interest payment is recognized in interest income, loan origination costs and fees on fair value option loans are recognized in earnings as incurred and not deferred. Derivatives Fair values for interest rate swap agreements are based upon the amounts that would be required to settle the contracts. Fair values for derivative loan commitments and forward loan sale commitments are based on fair values of the underlying mortgage loans and the probability of such commitments being exercised. Significant management judgment and estimation is required in determining these fair value measurements. Securities Available for Sale Securities classified as available for sale are reported at fair value utilizing Level 1, Level 2 or Level 3 inputs. For Level 2 securities, the Company obtains fair value measurements from an independent pricing service. The fair value measurements consider observable data that may include dealer quotes, market spreads, cash flows, the U.S. Treasury yield curve, live trading levels, market consensus prepayment speeds, credit information and the security's terms and conditions, among other things. In order to ensure the fair values are consistent with Accounting Standards Codification ("ASC") 820, Fair Value Measurements and Disclosures , the Company periodically checks the fair value by comparing them to another pricing source, such as Bloomberg LP. The third-party pricing service is subject to an annual review of internal controls in accordance with the Statement on Standards for Attestation Engagements No. 16, which was made available to the Company. In certain cases where Level 2 inputs are not available, securities are classified within Level 3 of the hierarchy. Mortgage Servicing Rights ("MSR") The carrying amounts of the MSRs equal fair value and are valued using a discounted cash flow valuation technique. Fair value is the exchange price that is expected to be received for an asset or paid to transfer a liability (exit price) in the principal or most advantageous market for the asset or liability in an orderly transaction between market participants on the measurement date. Certain assets and liabilities are recorded in the Company's consolidated financial statements at fair value. Some are recorded on a recurring basis and some on a non-recurring basis. The Company utilizes fair value measurement to record fair value adjustments to certain assets and liabilities and to determine fair value disclosures. The determination of fair values of financial instruments often requires the use of estimates. In cases where quoted market values in an active market are not available, the Company utilizes valuation techniques that are consistent with the market approach, the income approach and/or the cost approach to estimate the fair values of its financial instruments. Such valuation techniques are consistently applied. A hierarchy for fair value has been established which categorizes the valuation techniques into three levels used to measure fair value. The three levels are as follows: Level 1 - Fair value is based on unadjusted quoted prices in active markets for identical assets or liabilities. Level 2 - Fair value is based on significant other observable inputs that are generally determined based on a single price for each financial instrument provided to the Company by an unrelated third-party pricing service and is based on one or more of the following: • Quoted prices for similar, but not identical, assets or liabilities in active markets; • Quoted prices for identical or similar assets or liabilities in markets that are not active; • Inputs other than quoted prices that are observable, such as interest rate and yield curves, volatilities, prepayment speeds, loss severities, credit risks and default rates; • Other inputs derived from or corroborated by observable market inputs. Level 3 - Prices or valuation techniques that require inputs that are both significant and unobservable in the market. These instruments are valued using the best information available, some of which is internally developed, and reflects the Company's own assumptions about the risk premiums that market participants would generally require and the assumptions they would use.</t>
  </si>
  <si>
    <t>Earnings Per Share (Tables)</t>
  </si>
  <si>
    <t>Schedule of Earnings Per Share, Basic and Diluted</t>
  </si>
  <si>
    <t>(Dollars in thousands, except per share amounts) Years Ended December 31, Basic earnings per common share 2018 2017 2016 Net income $ 51,605 $ 14,669 $ 12,850 Less: Dividends to preferred stock (1) 1,923 4,461 4,398 Net income allocated to participating stockholders (1) (2) 1,029 377 316 Net income available to common stockholders (3) $ 48,653 $ 9,831 $ 8,136 Weighted average common shares outstanding (4) 21,995,990 19,418,278 17,545,655 Basic earnings per common share $ 2.21 $ 0.51 $ 0.46 Diluted earnings per common share Diluted earnings applicable to common stockholders (3) $ 48,819 $ 9,861 $ 8,136 Weighted average diluted common shares outstanding: Weighted average common shares outstanding (4) 21,995,990 19,418,278 17,545,655 Dilutive effect of common stock options 198,439 216,134 187,406 Weighted average diluted common shares outstanding 22,194,429 19,634,412 17,733,061 Diluted earnings per common share $ 2.20 $ 0.50 $ 0.46 ____________________________ (1) Participating stockholders include those that hold certain share-based payment awards that contain nonforfeitable rights to dividends or dividend equivalents. Such shares or units are considered participating securities (i.e., nonvested restricted stock grants). Additionally, for period prior to June 30, 2018, Series D preferred stockholders were participating stockholders as those shares participate in dividends with common shares on a one for one basis. Net income allocated to participating stockholders does not include dividends paid to preferred stockholders. (2) The average participating share count for the calculation of earnings per share for the year ended December 31, 2018, includes an allocation for Series D preferred stockholders, which were converted to common stock during the quarter ended June 30, 2018. (3) Net income available to common stockholders for basic and diluted earnings per share may differ under the two-class method as a result of adding common stock equivalents for options to dilutive shares outstanding, which alters the ratio used to allocate earnings to common stockholders and participating securities for the purposes of calculating diluted earnings per share. (4) Presentation for 2016 share and per share amounts has been adjusted to reflect a 2 -for-1 stock split that occurred on October 5, 2016.</t>
  </si>
  <si>
    <t>Securities (Tables)</t>
  </si>
  <si>
    <t>Summary of Amortized Cost and Estimated Fair Value of Securities</t>
  </si>
  <si>
    <t>The following table is a summary of the amortized cost and estimated fair value, including gross unrealized gains and losses, of available for sale, held to maturity and securities carried at fair value through income for the dates indicated: (Dollars in thousands) December 31, 2018 Amortized Gross Gross Unrealized Losses Fair Available for sale: State and municipal securities $ 99,780 $ 1,266 $ (163 ) $ 100,883 Corporate bonds 10,997 102 (65 ) 11,034 U.S. government and agency securities 61,122 82 (54 ) 61,150 Commercial mortgage-backed securities 16,672 94 — 16,766 Residential mortgage-backed securities 188,058 417 (2,160 ) 186,315 Residential collateralized mortgage obligations 202,422 315 (3,241 ) 199,496 Total $ 579,051 $ 2,276 $ (5,683 ) $ 575,644 Held to maturity: State and municipal securities $ 19,169 $ — $ (33 ) $ 19,136 Securities carried at fair value through income: State and municipal securities (1) $ 11,503 $ — $ — $ 11,361 December 31, 2017 Available for sale: State and municipal securities $ 125,909 $ 4,104 $ (35 ) $ 129,978 Corporate bonds 3,000 136 — 3,136 Residential mortgage-backed securities 105,132 492 (595 ) 105,029 Residential collateralized mortgage obligations 168,645 262 (2,518 ) 166,389 Total $ 402,686 $ 4,994 $ (3,148 ) $ 404,532 Held to maturity: State and municipal securities $ 20,188 $ 77 $ — $ 20,265 Securities carried at fair value through income: State and municipal securities (1) $ 11,918 $ — $ — $ 12,033 ____________________________ (1) Securities carried at fair value through income have no unrealized gains or losses at the balance sheet date as all changes in value have been recognized in the consolidated statements of income. See Note 5 - Fair Value of Financial Instruments for more information.</t>
  </si>
  <si>
    <t>Schedule of Securities with Unrealized Loss</t>
  </si>
  <si>
    <t>Securities with unrealized losses at December 31, 2018 , and December 31, 2017 , aggregated by investment category and those individual securities that have been in a continuous unrealized loss position for less than 12 months and for 12 months or more were as follows: (Dollars in thousands) Less than 12 Months 12 Months or More Total December 31, 2018 Fair Value Unrealized Loss Fair Value Unrealized Loss Fair Value Unrealized Loss Available for sale: State and municipal securities $ 13,101 $ (50 ) $ 8,463 $ (113 ) $ 21,564 $ (163 ) Corporate bonds 7,932 (65 ) — — 7,932 (65 ) U.S. government and agency securities 56,271 (54 ) — — 56,271 (54 ) Commercial mortgage-backed securities — — — — — — Residential mortgage-backed securities 18,836 (65 ) 77,471 (2,095 ) 96,307 (2,160 ) Residential collateralized mortgage obligations 14,711 (79 ) 120,601 (3,162 ) 135,312 (3,241 ) Total $ 110,851 $ (313 ) $ 206,535 $ (5,370 ) $ 317,386 $ (5,683 ) Held to maturity: State and municipal securities $ 13,921 $ (33 ) $ — $ — $ 13,921 $ (33 ) December 31, 2017 Available for sale: State and municipal securities $ 2,114 $ (5 ) $ 1,210 $ (30 ) $ 3,324 $ (35 ) Residential mortgage-backed securities 46,018 (198 ) 20,233 (397 ) 66,251 (595 ) Residential collateralized mortgage obligations 70,788 (641 ) 60,622 (1,877 ) 131,410 (2,518 ) Total $ 118,920 $ (844 ) $ 82,065 $ (2,304 ) $ 200,985 $ (3,148 )</t>
  </si>
  <si>
    <t>Securities Classified by Contractual Maturity</t>
  </si>
  <si>
    <t>Proceeds from sales of securities available for sale and gross gains for the years ended December 31, 2018, 2017 and 2016 are shown below. December 31, (Dollars in thousands) 2018 2017 2016 Proceeds from sales $ 20,877 $ — $ 7,136 Gross realized gains 381 — 136 Gross realized losses (389 ) — — Tax (benefit) expense related to securities gains/losses (2 ) — 48 The following table presents the amortized cost and fair value of securities available for sale and held to maturity at December 31, 2018 , grouped by contractual maturity. Mortgage-backed securities and collateralized mortgage obligations, which do not have contractual payments due at a single maturity date, are shown separately. Actual maturities for mortgage-backed securities and collateralized mortgage obligations will differ from contractual maturities as a result of prepayments made on the underlying mortgages. (Dollars in thousands) Held to Maturity Available for Sale December 31, 2018 Amortized Cost Fair Value Amortized Cost Fair Value Due in one year or less $ — $ — $ 58,681 $ 58,654 Due after one year through five years 13,954 13,921 25,175 25,422 Due after five years through ten years — — 81,253 82,144 Due after ten years 5,215 5,215 6,790 6,847 Commercial mortgage-backed securities — — 16,672 16,766 Residential mortgage-backed securities — — 188,058 186,315 Residential collateralized mortgage obligations — — 202,422 199,496 Total $ 19,169 $ 19,136 $ 579,051 $ 575,644</t>
  </si>
  <si>
    <t>Proceeds from Sales of Securities Available for Sale and Gross Gains</t>
  </si>
  <si>
    <t>Proceeds from sales of securities available for sale and gross gains for the years ended December 31, 2018, 2017 and 2016 are shown below. December 31, (Dollars in thousands) 2018 2017 2016 Proceeds from sales $ 20,877 $ — $ 7,136 Gross realized gains 381 — 136 Gross realized losses (389 ) — — Tax (benefit) expense related to securities gains/losses (2 ) — 48</t>
  </si>
  <si>
    <t>Securities Pledged as Collateral</t>
  </si>
  <si>
    <t>The following table presents carrying amounts of securities pledged as collateral for deposits and repurchase agreements for the period ends presented. December 31, (Dollars in thousands) 2018 2017 Carrying value of securities pledged to secure public deposits $ 364,055 $ 276,319 Carrying value of securities pledged to repurchase agreements 48,847 36,685</t>
  </si>
  <si>
    <t>Loans (Tables)</t>
  </si>
  <si>
    <t>Schedule of Loans</t>
  </si>
  <si>
    <t>Loans consist of the following: December 31, (Dollars in thousands) 2018 2017 Loans held for sale $ 52,210 $ 65,343 Loans held for investment: Loans secured by real estate: Commercial real estate $ 1,228,402 $ 1,083,275 Construction/land/land development 429,660 322,404 Residential real estate 629,714 570,583 Total real estate 2,287,776 1,976,262 Commercial and industrial 1,272,566 989,220 Mortgage warehouse lines of credit 207,871 255,044 Consumer 20,892 20,505 Total loans held for investment (1) 3,789,105 3,241,031 Less: Allowance for loan losses 34,203 37,083 Net loans held for investment $ 3,754,902 $ 3,203,948 ____________________________ (1) Includes net deferred loan fees of $3.2 million and $1.0 million at December 31, 2018 , and December 31, 2017 , respectively.</t>
  </si>
  <si>
    <t>Recorded Investment in Loans by Credit Quality Indicator</t>
  </si>
  <si>
    <t>The following is a summary description of the Company's internal risk ratings: • Pass (1-6) Loans within this risk rating are further categorized as follows: Minimal risk (1) Well-collateralized by cash equivalent instruments held by the Bank. Moderate risk (2) Borrowers with excellent asset quality and liquidity. Borrowers' capitalization and liquidity exceed industry norms. Borrowers in this category have significant levels of liquid assets and have a low level of leverage. Better than average risk (3) Borrowers with strong financial strength and excellent liquidity that consistently demonstrate strong operating performance. Borrowers in this category generally have a sizable net worth that can be converted into liquid assets within 12 months. Average risk (4) Borrowers with sound credit quality and financial performance, including liquidity. Borrowers are supported by sufficient cash flow coverage generated through operations across the full business cycle. Marginally acceptable risk (5) Loans generally meet minimum requirements for an acceptable loan in accordance with lending policy, but possess one or more attributes that cause the overall risk profile to be higher than the majority of newly approved loans. Watch (6) A passing loan with one or more factors that identify a potential weakness in the overall ability of the borrower to repay the loan. These weaknesses are generally mitigated by other factors that reduce the risk of delinquency or loss. • Special Mention (7) This grade is intended to be temporary and includes borrowers whose credit quality have deteriorated and is at risk of further decline. • Substandard (8) This grade includes "Substandard" loans under regulatory guidelines. Substandard loans exhibit a well-defined weakness that jeopardizes debt repayment in accordance with contractual agreements, even though the loan may be performing. These obligations are characterized by the distinct possibility that a loss may be incurred if these weaknesses are not corrected and repayment may be dependent upon collateral liquidation or secondary source of repayment. • Doubtful (9) This grade includes "Doubtful" loans under regulatory guidelines. Such loans are placed on nonaccrual status and repayment may be dependent upon collateral with no readily determinable valuation or valuations that are highly subjective in nature. Repayment for these loans is considered improbable based on currently existing facts and circumstances. • Loss (0) This grade includes "Loss" loans under regulatory guidelines. Loss loans are charged-off or written down when repayment is not expected. The recorded investment in loans by credit quality indicator at December 31, 2018 , and December 31, 2017 , excluding loans held for sale, were as follows: (Dollars in thousands) December 31, 2018 Loans secured by real estate: Pass Special Mention Substandard Doubtful Loss Total Commercial real estate $ 1,206,194 $ 3,101 $ 19,107 $ — $ — $ 1,228,402 Construction/land/land development 426,770 157 2,733 — — 429,660 Residential real estate 617,996 1,142 10,576 — — 629,714 Total real estate 2,250,960 4,400 32,416 — — 2,287,776 Commercial and industrial 1,190,718 34,964 46,884 — — 1,272,566 Mortgage warehouse lines of credit 207,871 — — — — 207,871 Consumer 20,712 — 180 — — 20,892 Total loans held for investment $ 3,670,261 $ 39,364 $ 79,480 $ — $ — $ 3,789,105 (Dollars in thousands) December 31, 2017 Loans secured by real estate: Pass Special Mention Substandard Doubtful Loss Total Commercial real estate $ 1,055,911 $ 7,798 $ 19,566 $ — $ — $ 1,083,275 Construction/land/land development 318,488 170 3,746 — — 322,404 Residential real estate 560,945 778 8,860 — — 570,583 Total real estate 1,935,344 8,746 32,172 — — 1,976,262 Commercial and industrial 915,111 15,332 58,777 — — 989,220 Mortgage warehouse lines of credit 255,044 — — — — 255,044 Consumer 20,223 — 279 3 — 20,505 Total loans held for investment $ 3,125,722 $ 24,078 $ 91,228 $ 3 $ — $ 3,241,031</t>
  </si>
  <si>
    <t>Loan Portfolio Aging Analysis</t>
  </si>
  <si>
    <t>The following tables present the Company's loan portfolio aging analysis at the dates indicated: (Dollars in thousands) December 31, 2018 Loans secured by real estate: 30-59 Days Past Due 60-89 Days Past Due Loans Past Due 90 Days or More Total Past Due Current Loans Total Loans Receivable Accruing Loans 90 or More Days Past Due Commercial real estate $ 458 $ 1,409 $ 7,224 $ 9,091 $ 1,219,311 $ 1,228,402 $ — Construction/land/land development 2,657 — 435 3,092 426,568 429,660 — Residential real estate 2,137 527 4,149 6,813 622,901 629,714 — Total real estate 5,252 1,936 11,808 18,996 2,268,780 2,287,776 — Commercial and industrial 276 8,263 6,157 14,696 1,257,870 1,272,566 — Mortgage warehouse lines of credit — — — — 207,871 207,871 — Consumer 383 8 2 393 20,499 20,892 — Total loans held for investment $ 5,911 $ 10,207 $ 17,967 $ 34,085 $ 3,755,020 $ 3,789,105 $ — (Dollars in thousands) December 31, 2017 Loans secured by real estate: 30-59 Days Past Due 60-89 Days Past Due Loans Past Due 90 Days or More Total Past Due Current Loans Total Loans Receivable Accruing Loans 90 or More Days Past Due Commercial real estate $ 8,427 $ 2,791 $ 1,150 $ 12,368 $ 1,070,907 $ 1,083,275 $ — Construction/land/land development 1,488 172 464 2,124 320,280 322,404 — Residential real estate 2,630 347 3,910 6,887 563,696 570,583 — Total real estate 12,545 3,310 5,524 21,379 1,954,883 1,976,262 — Commercial and industrial 1,517 9,922 8,074 19,513 969,707 989,220 — Mortgage warehouse lines of credit — — — — 255,044 255,044 — Consumer 178 128 74 380 20,125 20,505 — Total loans held for investment $ 14,240 $ 13,360 $ 13,672 $ 41,272 $ 3,199,759 $ 3,241,031 $ —</t>
  </si>
  <si>
    <t>Allowance for Loan Losses by Portfolio Segment</t>
  </si>
  <si>
    <t>The following tables detail activity in the allowance for loan losses by portfolio segment. Allocation of a portion of the allowance to one category of loans does not preclude its availability to absorb losses in other categories. (Dollars in thousands) Year Ended December 31, 2018 Loans secured by real estate: Beginning Balance Charge-offs Recoveries Provision (Benefit) (1) Ending Balance Commercial real estate $ 8,998 $ 1,300 $ 226 $ 1,075 $ 8,999 Construction/land/land development 2,950 228 6 603 3,331 Residential real estate 5,807 407 133 172 5,705 Commercial and industrial 18,831 5,068 2,206 (353 ) 15,616 Mortgage warehouse lines of credit 214 — — 102 316 Consumer 283 121 92 (18 ) 236 Total $ 37,083 $ 7,124 $ 2,663 $ 1,581 $ 34,203 ____________________________ (1) The $1.0 million provision for credit losses on the consolidated statements of income includes a $1.6 million net loan loss provision and a $567,000 release of provision for off-balance sheet commitments for the year ended December 31, 2018 . (Dollars in thousands) Year Ended December 31, 2017 Loans secured by real estate: Beginning Balance Charge-offs Recoveries Provision (1) Ending Balance Commercial real estate $ 8,718 $ 463 $ 93 $ 650 $ 8,998 Construction/land/land development 2,805 3 5 143 2,950 Residential real estate 5,003 1,446 125 2,125 5,807 Commercial and industrial 33,590 21,767 1,918 5,090 18,831 Mortgage warehouse lines of credit 139 — — 75 214 Consumer 276 198 69 136 283 Total $ 50,531 $ 23,877 $ 2,210 $ 8,219 $ 37,083 ____________________________ (1) The $8.3 million provision for credit losses on the consolidated statements of income includes a $8.2 million net loan loss provision and an $117,000 provision for off-balance sheet commitments for the year ended December 31, 2017 . (Dollars in thousands) Year Ended December 31, 2016 Loans secured by real estate: Beginning Balance Charge-offs Recoveries Provision (Benefit) (1) Ending Balance Commercial real estate $ 7,451 $ 422 $ 25 $ 1,664 $ 8,718 Construction/land/land development 3,927 24 7 (1,105 ) 2,805 Residential real estate 5,094 505 185 229 5,003 Commercial and industrial 23,648 24,851 4,199 30,594 33,590 Mortgage warehouse lines of credit 761 — — (622 ) 139 Consumer 349 604 126 405 276 Total $ 41,230 $ 26,406 $ 4,542 $ 31,165 $ 50,531 ____________________________ (1) The $30.1 million provision for credit losses on the consolidated statements of income includes a $31.2 million loan loss provision offset by a $1.1 million release of provision for off-balance sheet commitments for the year ended December 31, 2016.</t>
  </si>
  <si>
    <t>Loans Receivable by Method of Impairment Evaluation</t>
  </si>
  <si>
    <t>The following tables present the balance of loans receivable by method of impairment evaluation at the dates indicated: (Dollars in thousands) December 31, 2018 Loans secured by real estate: Period End Allowance Allocated to Loans Individually Evaluated for Impairment Period End Allowance Allocated to Loans Collectively Evaluated for Impairment Period End Loan Balance Individually Evaluated for Impairment Period End Loan Balance Collectively Evaluated for Impairment (1) Commercial real estate $ 5 $ 8,994 $ 8,773 $ 1,201,058 Construction/land/land development 19 3,312 1,017 428,643 Residential real estate 68 5,637 6,876 622,838 Commercial and industrial 255 15,361 16,428 1,256,138 Mortgage warehouse lines of credit — 316 — 207,871 Consumer 19 217 184 20,708 Total $ 366 $ 33,837 $ 33,278 $ 3,737,256 ____________________________ (1) Excludes $18.6 million of commercial real estate loans at fair value, which are not evaluated for impairment due to the fair value option election. See Note 5 - Fair Value of Financial Instruments for more information. (Dollars in thousands) December 31, 2017 Loans secured by real estate: Period End Allowance Allocated to Loans Individually Evaluated for Impairment Period End Allowance Allocated to Loans Collectively Evaluated for Impairment Period End Loan Balance Individually Evaluated for Impairment Period End Loan Balance Collectively Evaluated for Impairment (1) Commercial real estate $ 312 $ 8,686 $ 4,945 $ 1,057,330 Construction/land/land development 4 2,946 1,963 320,441 Residential real estate 72 5,735 7,915 562,668 Commercial and industrial 4,356 14,475 24,598 959,011 Mortgage warehouse lines of credit — 214 — 255,044 Consumer 63 220 237 20,268 Total $ 4,807 $ 32,276 $ 39,658 $ 3,174,762 ____________________________ (1) Excludes $21.0 million and $5.6 million of commercial real estate loans and commercial and industrial loans, respectively, at fair value, which are not evaluated for impairment due to the fair value option election. See Note 5 - Fair Value of Financial Instruments for more information.</t>
  </si>
  <si>
    <t>Impaired Loans</t>
  </si>
  <si>
    <t>The following tables present impaired loans at the dates indicated. No mortgage warehouse lines of credit were impaired at either December 31, 2018 , or December 31, 2017 . (Dollars in thousands) December 31, 2018 Loans secured by real estate: Unpaid Contractual Principal Balance Recorded Investment with no Allowance Recorded Investment with an Allowance Total Recorded Investment Allocation of Allowance for Loan Losses Commercial real estate $ 10,894 $ 8,725 $ 48 $ 8,773 $ 5 Construction/land/land development 1,329 838 179 1,017 19 Residential real estate 7,815 6,092 784 6,876 68 Total real estate 20,038 15,655 1,011 16,666 92 Commercial and industrial 18,883 15,806 622 16,428 255 Consumer 202 — 184 184 19 Total impaired loans $ 39,123 $ 31,461 $ 1,817 $ 33,278 $ 366 (Dollars in thousands) December 31, 2017 Loans secured by real estate: Unpaid Contractual Principal Balance Recorded Investment with no Allowance Recorded Investment with an Allowance Total Recorded Investment Allocation of Allowance for Loan Losses Commercial real estate $ 6,047 $ 1,782 $ 3,163 $ 4,945 $ 312 Construction/land/land development 2,268 1,813 150 1,963 4 Residential real estate 10,024 6,750 1,165 7,915 72 Total real estate 18,339 10,345 4,478 14,823 388 Commercial and industrial 25,212 6,161 18,437 24,598 4,356 Consumer 259 141 96 237 63 Total impaired loans $ 43,810 $ 16,647 $ 23,011 $ 39,658 $ 4,807 The average recorded investment and interest income recognized on impaired loans while classified as impaired for the years ended December 31, 2018 , 2017 and 2016, were as follows: Years Ended December 31, (Dollars in thousands) 2018 2017 2016 Loans secured by real estate: Average Recorded Investment Interest Income Recognized Average Recorded Investment Interest Income Recognized Average Recorded Investment Interest Income Recognized Commercial real estate $ 9,901 $ 67 $ 7,046 $ 165 $ 7,179 $ 273 Construction/land/land development 1,401 16 1,053 10 1,179 55 Residential real estate 7,529 60 9,398 75 11,065 385 Total real estate 18,831 143 17,497 250 19,423 713 Commercial and industrial 14,814 199 40,316 375 94,940 3,139 Consumer 251 5 244 7 308 18 Total impaired loans $ 33,896 $ 347 $ 58,057 $ 632 $ 114,671 $ 3,870</t>
  </si>
  <si>
    <t>Non-performing (Nonaccrual) Loans Held for Investment</t>
  </si>
  <si>
    <t>Non-performing (nonaccrual) loans held for investment were as follows: (Dollars in thousands) December 31, Loans secured by real estate: 2018 2017 Commercial real estate $ 8,281 $ 1,745 Construction/land/land development 935 1,097 Residential real estate 6,668 7,166 Total real estate 15,884 10,008 Commercial and industrial 15,792 13,512 Consumer 180 282 Total nonaccrual loans $ 31,856 $ 23,802</t>
  </si>
  <si>
    <t>Loans Classified as Troubled Debt Restructurings (TDRs)</t>
  </si>
  <si>
    <t>The following is a summary of loans classified as TDRs. (Dollars in thousands) December 31, TDRs 2018 2017 Nonaccrual TDRs $ 5,793 $ 2,622 Performing TDRs 2,054 14,234 Total $ 7,847 $ 16,856 The following tables present the pre-modification balance of TDR modifications that occurred during the periods indicated and the ending balances by concession type as of each period presented. (Dollars in thousands) Year Ended December 31, 2018 Loans secured by real estate: Number of Loans Restructured Pre-Modification Recorded Balance Term Concessions Interest Rate Concessions Combination Total Modifications Commercial real estate 1 $ 252 $ 150 $ — $ — $ 150 Residential real estate 6 428 48 19 331 398 Total real estate 7 680 198 19 331 548 Commercial and industrial 3 198 180 — 14 194 Consumer 1 33 — — 29 29 Total 11 $ 911 $ 378 $ 19 $ 374 $ 771 (Dollars in thousands) Year Ended December 31, 2017 Loans secured by real estate: Number of Loans Restructured Pre-Modification Recorded Balance Term Concessions Interest Rate Concessions Combination Total Modifications Commercial real estate 4 $ 2,071 $ 2,057 $ — $ — $ 2,057 Residential real estate 3 133 38 — 210 248 Total real estate 7 2,204 2,095 — 210 2,305 Commercial and industrial 8 10,799 9,882 — 40 9,922 Consumer 1 49 45 — — 45 Total 16 $ 13,052 $ 12,022 $ — $ 250 $ 12,272 (Dollars in thousands) Year Ended December 31, 2016 Loans secured by real estate: Number of Loans Restructured Pre-Modification Recorded Balance Term Concessions Interest Rate Concessions Combination Total Modifications Commercial real estate 2 $ 398 $ 94 $ — $ 206 $ 300 Residential real estate 6 129 — — 96 96 Total real estate 8 527 94 — 302 396 Commercial and industrial 10 19,536 9,331 11 7 9,349 Consumer 1 22 21 — — 21 Total 19 $ 20,085 $ 9,446 $ 11 $ 309 $ 9,766</t>
  </si>
  <si>
    <t>Fair Value of Financial Instruments (Tables)</t>
  </si>
  <si>
    <t>Fair Value of Assets and Liabilities Recorded on a Recurring Basis</t>
  </si>
  <si>
    <t>The following tables summarize financial assets and financial liabilities recorded at fair value on a recurring basis at December 31, 2018 , and December 31, 2017 , segregated by the level of valuation inputs within the fair value hierarchy utilized to measure fair value. There were no changes in the valuation techniques during 2018 or 2017. December 31, 2018 (Dollars in thousands) Level 1 Level 2 Level 3 Total State and municipal securities $ — $ 61,522 $ 39,361 $ 100,883 Corporate bonds — 11,034 — 11,034 U.S. treasury securities 55,515 — — 55,515 U.S. government agency securities — 5,635 — 5,635 Commercial mortgage-backed securities — 16,766 — 16,766 Residential mortgage-backed securities — 186,315 — 186,315 Residential collateralized mortgage obligations — 199,496 — 199,496 Securities available for sale 55,515 480,768 39,361 575,644 Securities carried at fair value through income — — 11,361 11,361 Loans held for sale — 21,562 — 21,562 Loans at fair value — — 18,571 18,571 Mortgage servicing rights — — 25,114 25,114 Other assets - derivatives — 3,563 — 3,563 Total recurring fair value measurements - assets $ 55,515 $ 505,893 $ 94,407 $ 655,815 Other liabilities - derivatives $ — $ (2,846 ) $ — $ (2,846 ) Total recurring fair value measurements - liabilities $ — $ (2,846 ) $ — $ (2,846 ) December 31, 2017 (Dollars in thousands) Level 1 Level 2 Level 3 Total State and municipal securities $ — $ 87,963 $ 42,015 $ 129,978 Corporate bonds — 3,136 — 3,136 Residential mortgage-backed securities — 105,029 — 105,029 Residential collateralized mortgage obligations — 166,389 — 166,389 Securities available for sale — 362,517 42,015 404,532 Securities carried at fair value through income — — 12,033 12,033 Loans held for sale — 32,768 — 32,768 Loans at fair value — — 26,611 26,611 Mortgage servicing rights — — 24,182 24,182 Other assets - derivatives — 3,146 — 3,146 Total recurring fair value measurements - assets $ — $ 398,431 $ 104,841 $ 503,272 Other liabilities - derivatives $ — $ (3,320 ) $ — $ (3,320 ) Total recurring fair value measurements - liabilities $ — $ (3,320 ) $ — $ (3,320 )</t>
  </si>
  <si>
    <t>Changes in Level 3 Assets and Liabilities Measured at Fair Value on a Recurring Basis</t>
  </si>
  <si>
    <t>The changes in Level 3 assets and liabilities measured at fair value on a recurring basis for the years ended December 31, 2018 , and 2017 , are summarized as follows: (Dollars in thousands) Loans at Fair Value MSRs Securities Available for Sale Securities at Fair Value Through Income Balance at January 1, 2018 $ 26,611 $ 24,182 $ 42,015 $ 12,033 Gain (loss) recognized in earnings: Mortgage banking revenue (1) — (963 ) — — Other noninterest income (389 ) — — (258 ) Gain (loss) recognized in AOCI — — (597 ) — Purchases, issuances, sales and settlements: Originations — 1,895 — — Purchases — — 259 — Settlements (7,651 ) — (2,316 ) (414 ) Balance at December 31, 2018 $ 18,571 $ 25,114 $ 39,361 $ 11,361 Balance at January 1, 2017 $ 33,693 $ 29,385 $ 43,858 $ 12,511 Losses recognized in earnings: Mortgage banking revenue (1) — (6,014 ) — — Other noninterest income (712 ) — — (97 ) Gain recognized in AOCI — — 425 — Purchases, issuances, sales, and settlements: Purchases — 3,061 275 — Sales (2,516 ) (2,250 ) — — Settlements (3,854 ) — (2,543 ) (381 ) Balance at December 31, 2017 $ 26,611 $ 24,182 $ 42,015 $ 12,033 ____________________________ (1) Mortgage banking revenue includes changes in fair value due to market changes and run-off.</t>
  </si>
  <si>
    <t>Significant Assumptions Used to Value Mortgage Servicing Rights</t>
  </si>
  <si>
    <t>The significant assumptions used to value MSRs were as follows: December 31, 2018 2017 Prepayment speed 9.90 % 10.80 % Discount rate 10.42 9.33</t>
  </si>
  <si>
    <t>Difference Between Fair Value and the Unpaid Principal Balance for Financial Instruments for which the Fair Value Option has been Elected and Classification in Income Statement</t>
  </si>
  <si>
    <t>The following tables summarize the difference between the fair value and the unpaid principal balance for financial instruments for which the fair value option has been elected: December 31, 2018 (Dollars in thousands) Aggregate Fair Value Aggregate Unpaid Principal Balance Difference Loans held for sale (1) $ 21,562 $ 21,173 $ 389 Commercial real estate loans held for investment (2) 18,571 18,391 180 Securities carried at fair value through income 11,361 11,503 (142 ) Total $ 51,494 $ 51,067 $ 427 ____________________________ (1) A total of $ 741,000 of loans held for sale were designated as nonaccrual or 90 days or more past due at December 31, 2018 . Of this balance, the Company had guarantees receivable from U.S. Government agencies totaling $ 582,000 . (2) There were no commercial real estate loans for which the fair value had been elected that were designated as nonaccrual or 90 days or more past due at December 31, 2018 . December 31, 2017 (Dollars in thousands) Aggregate Fair Value Aggregate Unpaid Principal Balance Difference Loans held for sale (1) $ 32,768 $ 32,216 $ 552 Commercial and industrial loans held for investment (2) 5,611 5,591 20 Commercial real estate loans held for investment (2) 21,000 20,451 549 Securities carried at fair value through income 12,033 11,918 115 Total $ 71,412 $ 70,176 $ 1,236 ____________________________ (1) A total of $2.4 million of loans were 90 days or more past due at December 31, 2017 . Of this balance, the Company had guarantees receivable from U.S. government agencies totaling $1.8 million . (2) There were no commercial and industrial loans or commercial real estate loans for which the fair value had been elected that were designated as nonaccrual or 90 days or more past due at December 31, 2017 . Changes in the fair value of assets for which the Company elected the fair value option are classified in the consolidated statement of income line items reflected in the following table: (Dollars in thousands) Years Ended December 31, Changes in fair value included in noninterest income: 2018 2017 2016 Mortgage banking revenue $ (163 ) $ 477 $ (594 ) Other income: Loans at fair value held for investment (389 ) (712 ) (522 ) Securities carried at fair value through income (258 ) (97 ) (140 ) Total impact on other income (647 ) (809 ) (662 ) Total fair value option impact on noninterest income (1) $ (810 ) $ (332 ) $ (1,256 ) ____________________________ (1) The fair value option impact on noninterest income is offset by the derivative gain/loss recognized in noninterest income. Please see Note 8 - Mortgage Banking for more detail.</t>
  </si>
  <si>
    <t>Carrying Value and Estimated Fair Value of Financial Instruments Not Measured at Fair Value</t>
  </si>
  <si>
    <t>The carrying value and estimated fair values of financial instruments not recorded at fair value are as follows: (Dollars in thousands) December 31, Financial assets: 2018 2017 Level 1 inputs: Carrying Estimated Carrying Value Estimated Fair Value Cash and cash equivalents $ 116,678 $ 116,678 $ 187,187 $ 187,187 Level 2 inputs: Securities held to maturity 19,169 19,136 20,188 20,265 Non-marketable equity securities held in other financial institutions 42,149 42,149 22,967 22,967 Accrued interest and loan fees receivable 16,454 16,454 10,719 10,719 Level 3 inputs: Loans held for investment, net (1) 3,736,331 3,605,142 3,177,337 3,238,872 Financial liabilities: Level 2 inputs: Deposits 3,783,138 3,537,283 3,512,014 3,352,213 FHLB advances and other borrowings 445,224 444,286 144,357 145,330 Junior subordinated debentures 9,644 10,723 9,619 14,132 Accrued interest payable 2,679 2,679 2,424 2,424 ____________________________ (1) Loans held for investment, net does not include loans for which the fair value option had been elected at December 31, 2018 , or December 31, 2017 , as these loans are carried at fair value on a recurring basis.</t>
  </si>
  <si>
    <t>Premises, Equipment and Lease Commitments (Tables)</t>
  </si>
  <si>
    <t>Major Classifications of Premises and Equipment</t>
  </si>
  <si>
    <t>Major classifications of premises and equipment are summarized below: December 31, (Dollars in thousands) 2018 2017 Land, buildings and improvements $ 82,114 $ 84,468 Furniture, fixtures and equipment 24,946 25,349 Leasehold improvements 11,345 9,673 Construction in process 1,715 296 120,120 119,786 Accumulated depreciation (45,106 ) (42,378 ) Total $ 75,014 $ 77,408</t>
  </si>
  <si>
    <t>Schedule of Capital Leases</t>
  </si>
  <si>
    <t>The following schedule presents the Company's capital leases: December 31, (Dollars in thousands) 2018 2017 Gross book value $ 1,665 $ 1,665 Accumulated amortization (included as a component of accumulated depreciation) (1,204 ) (963 ) Net book value $ 461 $ 702 Capital lease obligations $ 508 $ 758</t>
  </si>
  <si>
    <t>Minimum Future Lease Obligations for Capital Leases</t>
  </si>
  <si>
    <t>Minimum future lease obligations for capital and operating leases at December 31, 2018 , were as follows: (Dollars in thousands) Year ended December 31, Capital Leases Operating Leases 2019 $ 276 $ 4,392 2020 253 4,113 2021 — 3,775 2022 — 3,537 2023 — 3,109 Thereafter — 10,690 Total 529 29,616 Less amounts representing interest 21 — Total lease obligations $ 508 $ 29,616</t>
  </si>
  <si>
    <t>Minimum Future Lease Obligations for Operating Leases</t>
  </si>
  <si>
    <t>Goodwill and Other Intangible Assets (Tables)</t>
  </si>
  <si>
    <t>Components of Goodwill and Other Intangible Assets</t>
  </si>
  <si>
    <t>The components of the Company's goodwill and other intangible assets are as follows: (Dollars in thousands) December 31, 2018 Weighted Avg. Remaining Useful Life (Yrs.) Gross Accumulated Amortization Net Goodwill — $ 26,741 $ — $ 26,741 Other intangible assets: Core deposit intangibles 1.8 1,260 (945 ) 315 Relationship based intangibles 9.4 7,304 (1,819 ) 5,485 Tradename 2.3 186 (46 ) 140 Non-compete 1.3 270 (90 ) 180 Total $ 35,761 $ (2,900 ) $ 32,861 December 31, 2017 Goodwill — $ 22,192 $ — $ 22,192 Other intangible assets: Core deposit intangibles 2.8 1,260 (754 ) 506 Relationship based intangibles 8.1 3,996 (2,358 ) 1,638 Total $ 27,448 $ (3,112 ) $ 24,336</t>
  </si>
  <si>
    <t>Estimated Future Amortization Expense for Intangible Assets</t>
  </si>
  <si>
    <t>Estimated future amortization expense for intangible assets remaining at December 31, 2018 , was as follows: (Dollars in thousands) Years Ended December 31, 2019 $ 1,322 2020 1,060 2021 844 2022 689 2023 582 Thereafter 1,623 Total $ 6,120</t>
  </si>
  <si>
    <t>Mortgage Banking (Tables)</t>
  </si>
  <si>
    <t>Mortgage Banking Operations</t>
  </si>
  <si>
    <t>The following table presents the Company's revenue from mortgage banking operations: (Dollars in thousands) Years Ended December 31, Mortgage banking revenue 2018 2017 2016 Origination $ 854 $ 1,281 $ 1,312 Gain on sale of loans held for sale 6,403 11,615 12,546 Servicing 7,081 7,872 8,146 Total gross mortgage revenue 14,338 20,768 22,004 Mortgage derivatives gain (loss) (725 ) (205 ) (24 ) MSR change due to payoffs and paydowns (3,618 ) (4,005 ) (4,425 ) MSR and hedge fair value adjustment (400 ) (249 ) (2,686 ) Gain (loss) on MSR sale (1) 25 (503 ) — Mortgage banking revenue $ 9,620 $ 15,806 $ 14,869 ____________________________ (1) Amount shown during the year ended December 31, 2018, reflects final settlement on a loan servicing portfolio sold during the year ended December 31, 2017.</t>
  </si>
  <si>
    <t>Schedule of Activity in Mortgages Servicing Rights (MSRs)</t>
  </si>
  <si>
    <t>Activity in MSRs was as follows: Years Ended December 31, (Dollars in thousands) 2018 2017 2016 Balance at beginning of period $ 24,182 $ 29,385 $ 31,522 Origination of servicing rights 1,895 3,061 4,230 Change in fair value, including amortization, net (963 ) (6,014 ) (6,367 ) Sale of servicing rights — (2,250 ) — Balance at end of period $ 25,114 $ 24,182 $ 29,385</t>
  </si>
  <si>
    <t>Deposits (Tables)</t>
  </si>
  <si>
    <t>Summary of Deposit Balances</t>
  </si>
  <si>
    <t>Deposit balances are summarized as follows: December 31, (Dollars in thousands) 2018 2017 Noninterest-bearing demand $ 951,015 $ 832,853 Interest bearing demand 738,725 738,967 Money market 815,997 900,039 Brokered (1) 332,341 276,214 Savings 148,508 144,848 Time deposits (1) 796,552 619,093 Total Deposits $ 3,783,138 $ 3,512,014 ____________________________ (1) Brokered time deposits of $7.9 million are included in the brokered category for December 31, 2018.</t>
  </si>
  <si>
    <t>Maturities of Time Deposits</t>
  </si>
  <si>
    <t>Maturities of time deposits, including any brokered time deposits at December 31, 2018, are as follows: (Dollars in thousands) Year Ended December 31, 2019 $ 472,750 2020 235,714 2021 45,388 2022 30,648 2023 19,903 Total $ 804,403</t>
  </si>
  <si>
    <t>Borrowings (Tables)</t>
  </si>
  <si>
    <t>Summary of Borrowed Funds</t>
  </si>
  <si>
    <t>Borrowed funds are summarized as follows: December 31, (Dollars in thousands) 2018 2017 Overnight repurchase agreements with depositors $ 40,314 $ 36,178 Short-term FHLB advances (1) 100,000 — GNMA repurchase liability 30,649 32,575 Long-term FHLB advances (2) 274,261 75,604 Total FHLB advances and other borrowings $ 445,224 $ 144,357 Junior subordinated debentures, net $ 9,644 $ 9,619 __________________________ (1) Short-term FHLB advances carried a fixed interest rate of 2.7% and matured on January 2, 2019. (2) Includes an FHLB advance of $250.0 million at December 31, 2018, which has a final maturity in 2033 that may be callable quarterly at the option of the FHLB beginning in the third quarter of 2019.</t>
  </si>
  <si>
    <t>Schedule of Maturities of Long-term Advances</t>
  </si>
  <si>
    <t>Scheduled maturities of long-term advances from the FHLB at December 31, 2018 , are as follows: (Dollars in thousands) Years Ended December 31, 2019 $ 828 2020 1,099 2021 1,142 2022 2,551 2023 4,451 Thereafter (1) 264,190 Total $ 274,261 __________________________ (1) Includes an FHLB advance of $250.0 million at December 31, 2018, which has a final maturity in 2033 that may be callable quarterly at the option of the FHLB beginning in the third quarter of 2019.</t>
  </si>
  <si>
    <t>Summary of Terms of Current Debentures</t>
  </si>
  <si>
    <t>The following table is a summary of the terms of the current debentures at December 31, 2018 : (Dollars in thousands) Issuance Trust Issuance Date Maturity Date Amount Outstanding Rate Type Current Rate Maximum Rate CTB Statutory Trust I 07/2001 07/2031 $ 6,702 Variable (1) 5.83 % 12.50 % First Louisiana Statutory Trust I 09/2006 12/2036 4,124 Variable (2) 4.59 16.00 $ 10,826 ____________________________ (1) The trust preferred securities reprice quarterly based on the three-month LIBOR plus 3.30% , with the last reprice date on October 29, 2018. (2) The trust preferred securities reprice quarterly based on the three-month LIBOR plus 1.80% , with the last reprice date on December 13, 2018.</t>
  </si>
  <si>
    <t>Derivative Financial Instruments (Tables)</t>
  </si>
  <si>
    <t>Fair Values of Derivative Instruments on the Balance Sheet</t>
  </si>
  <si>
    <t>The following tables disclose the fair value of derivative instruments in the Company's balance sheets at December 31, 2018 , 2017 and 2016 , as well as the effect of these derivative instruments on the Company's consolidated statements of income for the years ended December 31, 2018 and 2017 : Notional Amounts (1) Fair Values (Dollars in thousands) December 31, December 31, Derivatives designated as cash flow hedging instruments: 2018 2017 2018 2017 Interest rate swaps included in other assets $ 10,500 $ 10,500 $ 152 $ 41 Derivatives not designated as hedging instruments: Interest rate swaps included in other assets $ 127,512 $ 132,959 $ 2,302 $ 2,314 Interest rate swaps included in other liabilities 145,857 159,479 (2,625 ) (3,221 ) Forward commitments to purchase mortgage-backed securities included in other assets (liabilities) 140,000 160,000 709 (50 ) Forward commitments to sell residential mortgage loans included in other liabilities 24,750 57,400 (221 ) (49 ) Interest rate-lock commitments on residential mortgage loans included in other assets 16,244 37,072 400 791 $ 454,363 $ 546,910 $ 565 $ (215 ) ____________________________ (1) Notional or contractual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balance sheets.</t>
  </si>
  <si>
    <t>Weighted-average Rates Paid and Received for Interest Rate Swaps</t>
  </si>
  <si>
    <t>The weighted-average rates paid and received for interest rate swaps at December 31, 2018 and 2017, were as follows: Weighted-Average Interest Rate December 31, 2018 2017 Interest rate swaps: Paid Received Paid Received Cash flow hedges 4.81 % 5.36 % 4.81 % 4.19 % Non-hedging interest rate swaps - financial institution counterparties 5.02 4.67 4.81 3.45 Non-hedging interest rate swaps - customer counterparties 4.73 5.05 3.54 4.89</t>
  </si>
  <si>
    <t>Gains and Losses Recognized on Derivative Instruments Not Designated as Hedging Instruments</t>
  </si>
  <si>
    <t>Gains and losses recognized on derivative instruments not designated as hedging instruments are as follows: (Dollars in thousands) Years Ended December 31, Derivatives not designated as hedging instruments: 2018 2017 2016 Amount of loss recognized in mortgage banking revenue (1) $ (2,450 ) $ (259 ) $ (2,570 ) Amount of gain recognized in other non-interest income 584 707 842 ____________________________ (1) Gains and losses on these instruments are largely offset by market fluctuations in mortgage servicing rights. See Note 8 - Mortgage Banking for more information on components of mortgage banking revenue.</t>
  </si>
  <si>
    <t>Stock and Incentive Compensation Plans (Tables)</t>
  </si>
  <si>
    <t>Share-based Compensation Cost Charged to Income</t>
  </si>
  <si>
    <t>Share-based compensation cost charged to income for the years ended December 31, 2018 , 2017 and 2016 is presented below: Years Ended December 31, (Dollars in thousands) 2018 2017 2016 Restricted stock $ 1,462 $ 1,180 $ 1,082 Stock options (1) — (30 ) 465 Total stock compensation expense $ 1,462 $ 1,150 $ 1,547 Related tax benefits recognized in net income $ 307 $ 403 $ 541 ____________________________ (1) Stock option expense for the year ended December 31, 2017 , included expense reversal related to 16,638 common stock options forfeited during the period. All remaining stock options became fully vested during the first quarter of 2017, with no further expense incurred after February 2017.</t>
  </si>
  <si>
    <t>Time-vested Award Activity</t>
  </si>
  <si>
    <t>The following table summarizes the Company's time-vested award activity: Years Ended December 31, 2018 2017 2016 Shares Weighted Average Grant-Date Fair Value Shares Weighted Average Grant-Date Fair Value Shares Weighted Average Grant-Date Fair Value Nonvested shares, January 1, 61,293 $ 24.61 84,019 $ 24.22 102,012 $ 24.56 Granted 151,324 37.51 35,913 25.14 31,477 23.19 Vested (36,209 ) 27.70 (55,003 ) 24.39 (43,770 ) 24.19 Forfeited (2,001 ) 37.47 (3,636 ) 24.12 (5,700 ) 24.69 Nonvested shares, December 31, 174,407 $ 35.01 61,293 $ 24.61 84,019 $ 24.22</t>
  </si>
  <si>
    <t>Stock Option Activity</t>
  </si>
  <si>
    <t>The table below summarizes the status of the Company's stock options and changes during the years ended December 31, 2018 , 2017 and 2016. (Dollars in thousands, except per share amounts) Number of Shares Weighted Average Exercise Price Weighted Average Remaining Contractual Term (in years) Aggregate Intrinsic Value (1) Year Ended December 31, 2016 Outstanding at January 1, 2016 531,922 $ 11.69 6.39 $ 7,322 Exercised (169,000 ) 12.34 — 1,633 Expired (4,284 ) 12.29 — — Outstanding at December 31, 2016 358,638 11.37 7.79 3,844 Exercised (22,500 ) 12.29 — 304 Forfeited and expired (16,638 ) 23.89 — — Outstanding at December 31, 2017 319,500 10.65 7.07 4,840 Exercised (45,500 ) 12.29 — — Outstanding at December 31, 2018 274,000 $ 10.38 6.75 $ 6,493 Exercisable at December 31, 2018 274,000 $ 10.38 6.75 $ 6,493 ____________________________ (1) The intrinsic value for stock options for periods at or prior to December 31, 2017, is calculated based on the difference between the weighted average exercise price of the underlying awards and the weighted average market price of the Company's common stock calculated over thirty days immediately prior to the last day of the Company's fiscal year.</t>
  </si>
  <si>
    <t>Income Taxes (Tables)</t>
  </si>
  <si>
    <t>Schedule of Provision for Income Taxes</t>
  </si>
  <si>
    <t>The provision for income taxes is as follows: (Dollars in thousands) Years Ended December 31, Federal income taxes: 2018 2017 2016 Current $ 4,562 $ 715 $ 1,321 Deferred 5,658 4,644 1,532 State income taxes: Current 638 167 195 Deferred (21 ) 287 (132 ) Income tax expense (benefit) $ 10,837 $ 5,813 $ 2,916</t>
  </si>
  <si>
    <t>Reconciliation of Income Tax Expense</t>
  </si>
  <si>
    <t>A reconciliation of income tax expense at the statutory rate to the Company's actual income tax expense is below: Years Ended December 31, 2018 2017 2016 (Dollars in thousands) Amount % Amount % Amount % Income taxes computed at statutory rate $ 13,113 21.00 % $ 7,169 35.00 % $ 5,518 35.00 % Tax exempt revenue, net of nondeductible interest (907 ) (1.45 ) (1,629 ) (7.95 ) (1,717 ) (10.89 ) Low-income housing tax credits, net of amortization (691 ) (1.11 ) (624 ) (3.05 ) (936 ) (5.94 ) Other tax credits, net of add-backs (1,218 ) (1.95 ) (1,002 ) (4.89 ) (1,002 ) (6.36 ) Bank-owned life insurance income (150 ) (0.24 ) (221 ) (1.08 ) (248 ) (1.57 ) State income taxes, net of federal benefit 469 0.75 186 0.91 40 0.26 Stock-based compensation (252 ) (0.40 ) (80 ) (0.39 ) (461 ) (2.92 ) Deferred tax asset and income tax receivable true-up — — — — 2,468 15.65 Return to provision adjustment (67 ) (0.11 ) (241 ) (1.17 ) (1,026 ) (6.51 ) Deferred tax write-down for enacted tax rate changes 231 0.37 1,972 9.63 — — Other 309 0.49 283 1.37 280 1.78 Total income tax expense $ 10,837 17.35 % $ 5,813 28.38 % $ 2,916 18.50 %</t>
  </si>
  <si>
    <t>Significant Components of Deferred Tax Assets and Liabilities</t>
  </si>
  <si>
    <t>Significant components of deferred tax assets and liabilities are as follows: (Dollars in thousands) December 31, Deferred tax assets: 2018 2017 Credit loss allowances $ 7,762 $ 8,535 Deferred compensation and share-based compensation 2,471 2,286 Net operating loss carryforwards 1,238 1,241 Credit carryforwards — 5,968 Other 1,068 454 Gross deferred tax assets 12,539 18,484 Valuation allowance (867 ) (797 ) Deferred tax assets net of valuation allowance $ 11,672 $ 17,687 Deferred tax liabilities: Available for sale securities mark to market $ 440 $ 879 Basis difference in premises and equipment 1,655 2,082 Intangible assets 218 338 Mortgage servicing rights 5,426 5,225 Other 125 137 Gross deferred tax liabilities 7,864 8,661 Net deferred tax asset $ 3,808 $ 9,026</t>
  </si>
  <si>
    <t>Accumulated Other Comprehensive Income (Tables)</t>
  </si>
  <si>
    <t>Schedule of Accumulated Other Comprehensive Income</t>
  </si>
  <si>
    <t>Accumulated other comprehensive income ("AOCI") includes the after-tax change in unrealized gains and losses on AFS securities and cash flow hedging activities. (Dollars in thousands) Unrealized Gains (Losses) on AFS Securities Unrealized Gains (Losses) on Cash Flow Hedges Accumulated Other Comprehensive Income Balance at January 1, 2016 $ 5,289 $ (105 ) $ 5,184 Net change (1,784 ) 63 (1,721 ) Balance at January 1, 2017 3,505 (42 ) 3,463 Net change (2,225 ) 69 (2,156 ) Balance at January 1, 2018 1,280 27 1,307 Net change (4,157 ) 88 (4,069 ) Reclassification of tax effects related to the adoption of ASU 2018-02 (1) : Current (293 ) 17 (276 ) Deferred 569 (11 ) 558 Balance at December 31, 2018 $ (2,601 ) $ 121 $ (2,480 ) ____________________________ (1) During the first quarter of 2018, the Company adopted ASU 2018-02. The ASU was issued by the FASB in February 2018, to address the issue of other comprehensive income or loss that became stranded in AOCI as a result of the re-measurement of an entity's deferred income tax assets and liabilities following the reduction of the U.S. federal corporate tax rate from 35% to 21% pursuant to the enactment of the Tax Cuts and Jobs Act in December 2017. The Company also had certain current tax amounts stranded in AOCI that resulted from a tax accounting election to tax net gains and losses on AFS securities and cash flow hedges as current items beginning in 2016. The Company reclassifies the taxes from AOCI to earnings as the individual securities and hedges are realized. Due to the change in corporate tax rates, the Company had certain net gains and losses taxed at the 35% rate reflected in AOCI. As these transactions are realized over time, they will flow through income tax expense at the 21% rate. Rather than adjusting income tax expense for the difference as each of these securities and instruments are realized, the Company elected to adjust the difference (stranded tax effect) to retained earnings, consistent with the treatment of the deferred tax adjustment.</t>
  </si>
  <si>
    <t>Capital and Regulatory Matters (Tables)</t>
  </si>
  <si>
    <t>Actual Capital Amounts and Ratios</t>
  </si>
  <si>
    <t>The actual capital amounts and ratios of the Company and Bank at December 31, 2018 , and December 31, 2017 , are presented in the following table: (Dollars in thousands) December 31, 2018 Actual Minimum Capital Required - Basel III Fully Phased-In To be Well Capitalized Under Prompt Corrective Action Provisions Common Equity Tier 1 Capital to Risk-Weighted Assets Amount Ratio Amount Ratio Amount Ratio Origin Bancorp, Inc. $ 519,468 11.94 % $ 304,431 7.00 % N/A N/A Origin Bank 508,826 11.73 303,621 7.00 $ 281,934 6.50 % Tier 1 Capital to Risk-Weighted Assets Origin Bancorp, Inc. 528,786 12.16 369,668 8.50 N/A N/A Origin Bank 508,826 11.73 368,683 8.50 346,996 8.00 Total Capital to Risk-Weighted Assets Origin Bancorp, Inc. 564,437 12.98 456,647 10.50 N/A N/A Origin Bank 544,477 12.55 455,430 10.50 433,743 10.00 Leverage Ratio Origin Bancorp, Inc. 528,786 11.21 188,711 4.00 N/A N/A Origin Bank 508,826 10.81 188,229 4.00 235,287 5.00 December 31, 2017 Common Equity Tier 1 Capital to Risk-Weighted Assets Origin Bancorp, Inc. $ 360,069 9.35 % $ 269,570 7.00 % N/A N/A Origin Bank 416,175 10.82 269,244 7.00 $ 250,012 6.50 % Tier 1 Capital to Risk-Weighted Assets Origin Bancorp, Inc. 433,338 11.25 327,411 8.50 N/A N/A Origin Bank 416,175 10.82 326,940 8.50 307,708 8.00 Total Capital to Risk-Weighted Assets Origin Bancorp, Inc. 472,437 12.26 404,616 10.50 N/A N/A Origin Bank 455,274 11.84 403,748 10.50 384,522 10.00 Leverage Ratio Origin Bancorp, Inc. 433,338 10.53 164,611 4.00 N/A N/A Origin Bank 416,175 10.13 164,334 4.00 205,418 5.00</t>
  </si>
  <si>
    <t>Commitments and Contingencies (Tables)</t>
  </si>
  <si>
    <t>Off-Balance Sheet Financial Instruments</t>
  </si>
  <si>
    <t>These off-balance sheet financial instruments are summarized below: December 31, (Dollars in thousands) 2018 2017 Commitments to extend credit $ 1,178,735 $ 1,068,088 Standby letters of credit 46,860 79,893</t>
  </si>
  <si>
    <t>Related Party Transactions (Tables)</t>
  </si>
  <si>
    <t>Loans to Executive Officers, Directors, and Their Affiliates</t>
  </si>
  <si>
    <t>Loans to executive officers, directors, and their affiliates at December 31, 2018 and 2017 were as follows: (Dollars in thousands) 2018 2017 Balance, beginning of year $ 9,934 $ 11,754 Advances 1,775 4,354 Principal repayments (1,845 ) (6,174 ) Effect of changes in composition of related parties (8,536 ) — Balance, end of year $ 1,328 $ 9,934 Commitments to extend credit $ 3,420 $ 12,355</t>
  </si>
  <si>
    <t>Condensed Parent Company Only Financial Statements (Tables)</t>
  </si>
  <si>
    <t>Condensed Balance Sheets</t>
  </si>
  <si>
    <t>Financial statements of Origin Bancorp, Inc. (parent company only) are as follows: (Dollars in thousands) December 31, Condensed Balance Sheets 2018 2017 Assets Cash and cash equivalents $ 5,882 $ 10,566 Investment in affiliates/subsidiaries 543,515 450,598 Other assets 10,393 5,500 Total assets $ 559,790 $ 466,664 Liabilities and Stockholders' Equity Junior subordinated debentures $ 9,644 $ 9,619 Accrued expenses and other liabilities 367 1,703 Total liabilities 10,011 11,322 Retirement Plan-owned (formerly ESOP) shares — 34,991 Stockholders' Equity Preferred stock — 65,258 Common stock 118,633 97,594 Additional paid‑in capital 242,041 146,061 Retained earnings 191,585 145,122 Accumulated other comprehensive income (2,480 ) 1,307 Total stockholders' equity 549,779 455,342 Less: Retirement Plan-owned (formerly ESOP) shares — 34,991 Total stockholders' equity 549,779 420,351 Total liabilities and stockholders' equity $ 559,790 $ 466,664</t>
  </si>
  <si>
    <t>Condensed Statements of Income</t>
  </si>
  <si>
    <t>Financial statements of Origin Bancorp, Inc. (parent company only) are as follows: (Dollars in thousands) Years Ended December 31, Condensed Statements of Income 2018 2017 2016 Income: Dividends from subsidiaries $ 4,500 $ 8,000 $ 5,625 Other 2,052 41 11 Total income 6,552 8,041 5,636 Expenses: Salaries and employee benefits 658 433 600 Other 2,015 1,384 1,617 Total expenses 2,673 1,817 2,217 Income before income taxes and equity in undistributed net income of subsidiaries 3,879 6,224 3,419 Income tax benefit 84 477 1,281 Income before equity in undistributed net income of subsidiaries 3,963 6,701 4,700 Equity in undistributed net income of subsidiaries 47,642 7,968 8,150 Net income $ 51,605 $ 14,669 $ 12,850</t>
  </si>
  <si>
    <t>Condensed Statements of Cash Flows</t>
  </si>
  <si>
    <t>Financial statements of Origin Bancorp, Inc. (parent company only) are as follows: (Dollars in thousands) Years Ended December 31, Condensed Statements of Cash Flows 2018 2017 2016 Cash flows from operating activities: Net income $ 51,605 $ 14,669 $ 12,850 Adjustments to reconcile net income to net cash provided by operating activities: Deferred income taxes 9 11 9 Equity in undistributed net income of subsidiaries (47,642 ) (7,968 ) (8,150 ) Amortization of subordinated debentures discount 25 23 21 Stock compensation 356 78 65 Other, net (2,543 ) 5,488 215 Net cash provided by operating activities 1,810 12,301 5,010 Cash flows from investing activities: Capital contributed to subsidiaries (45,794 ) — (37,808 ) Net purchases of non-marketable equity securities held in other financial institutions (2,213 ) (2,065 ) — Net cash used in investing activities (48,007 ) (2,065 ) (37,808 ) Cash flows from financing activities: Net decrease in short-term borrowings — — (3,600 ) Dividends paid (5,941 ) (6,996 ) (5,764 ) Taxes paid related to net share settlement of equity awards (23 ) (410 ) (739 ) Cash received on exercise of stock options 559 186 737 Proceeds from issuance of common stock 95,178 — 41,809 Payment to repurchase preferred stock (48,260 ) — 1,998 Net cash provided by (used by) financing activities 41,513 (7,220 ) 34,441 Net (decrease) increase in cash and cash equivalents (4,684 ) 3,016 1,643 Cash and cash equivalents at beginning of year 10,566 7,550 5,907 Cash and cash equivalents at end of year $ 5,882 $ 10,566 $ 7,550</t>
  </si>
  <si>
    <t>Summary of Quarterly Financial Statements (Unaudited) (Tables)</t>
  </si>
  <si>
    <t>Selected Unaudited Data</t>
  </si>
  <si>
    <t>The following tables present selected unaudited data from the Company's condensed consolidated quarterly statements of income for the quarterly periods within the years ended December 31, 2018 and 2017 : Quarters Ended - 2018 (Dollars in thousands) December 31 September 30 June 30 March 31 Total interest income $ 53,058 $ 48,842 $ 44,752 $ 41,444 Total interest expense 10,997 9,345 7,582 6,720 Net interest income 42,061 39,497 37,170 34,724 Provision for credit losses 1,723 504 311 (1,524 ) Net interest income after provision for credit losses 40,338 38,993 36,859 36,248 Non-interest income, exclusive of (loss) gain on sales of securities, net 10,596 10,237 10,615 9,800 (Loss) gain on sales of securities, net (8 ) — — — Non-interest expense 35,023 34,344 32,012 29,857 Income before income taxes 15,903 14,886 15,462 16,191 Income tax expense 2,725 2,568 2,760 2,784 Net income 13,178 12,318 12,702 13,407 Less preferred stock dividends — — 808 1,115 Less income allocated to participating stockholders (1) 86 54 40 553 Net income available to common stockholders (1) $ 13,092 $ 12,264 $ 11,854 $ 11,739 Basic earnings per common share (1) $ 0.56 $ 0.52 $ 0.54 $ 0.60 Diluted earnings per common share 0.55 0.52 0.53 0.60 ____________________________ (1) Due to the methodology of how share allocations for preferred stock - Series D are computed under the two-class method, the sum of the quarterly periods may not agree to the year-to-date total presented in the consolidated statements of income for the year ended December 31, 2018. Quarters Ended - 2017 (Dollars in thousands) December 31 September 30 June 30 March 31 Total interest income $ 40,408 $ 39,614 $ 37,293 $ 35,278 Total interest expense 6,190 5,746 5,376 4,976 Net interest income 34,218 33,868 31,917 30,302 Provision for credit losses 242 3,327 1,953 2,814 Net interest income after provision for credit losses 33,976 30,541 29,964 27,488 Non-interest income 8,715 5,041 5,306 10,125 Non-interest expense 31,771 40,443 30,674 27,786 Income (loss) before income taxes 10,920 (4,861 ) 4,596 9,827 Income tax expense (benefit) 5,148 (2,688 ) 773 2,580 Net income (loss) 5,772 (2,173 ) 3,823 7,247 Less preferred stock dividends 1,116 1,115 1,115 1,115 Less income allocated to participating stockholders (1) 194 3 103 267 Net income (loss) available to common stockholders (1) $ 4,462 $ (3,291 ) $ 2,605 $ 5,865 Basic earnings (loss) per common share (1) $ 0.23 $ (0.17 ) $ 0.13 $ 0.30 Diluted earnings (loss) per common share (1) 0.23 (0.17 ) 0.13 0.30 ____________________________ (1) Due to the methodology of how share allocations for preferred stock - Series D and losses are allocated under the two-class method, the sum of the quarterly periods may not agree to the year-to-date total presented in the consolidated statements of income for the year ended December 31, 2017.</t>
  </si>
  <si>
    <t>Significant Accounting Policies (Details)</t>
  </si>
  <si>
    <t>Dec. 31, 2018USD ($)centersegment</t>
  </si>
  <si>
    <t>Dec. 31, 2017USD ($)</t>
  </si>
  <si>
    <t>Dec. 31, 2016USD ($)</t>
  </si>
  <si>
    <t>Jan. 01, 2019USD ($)</t>
  </si>
  <si>
    <t>Number of banking centers | center</t>
  </si>
  <si>
    <t>Number of segments | segment</t>
  </si>
  <si>
    <t>Equity investments</t>
  </si>
  <si>
    <t>Property, Plant and Equipment [Line Items]</t>
  </si>
  <si>
    <t>OREO</t>
  </si>
  <si>
    <t>Penalties and related interest</t>
  </si>
  <si>
    <t>Investments in limited partnerships, LLCs and other privately held companies</t>
  </si>
  <si>
    <t>General partner ownership interest</t>
  </si>
  <si>
    <t>0.10%</t>
  </si>
  <si>
    <t>Investments in tax credit entities</t>
  </si>
  <si>
    <t>New Accounting Pronouncements or Change in Accounting Principle [Line Items]</t>
  </si>
  <si>
    <t>Reclassification from accumulated other comprehensive income</t>
  </si>
  <si>
    <t>Reclassification to retained earnings</t>
  </si>
  <si>
    <t>Reclassification from operating activities</t>
  </si>
  <si>
    <t>Reclassification to investing activities</t>
  </si>
  <si>
    <t>ASU No. 2018-15</t>
  </si>
  <si>
    <t>Capitalized costs relating to internal use software</t>
  </si>
  <si>
    <t>Buildings and improvements | Minimum</t>
  </si>
  <si>
    <t>Estimated useful lives</t>
  </si>
  <si>
    <t>35 years</t>
  </si>
  <si>
    <t>Buildings and improvements | Maximum</t>
  </si>
  <si>
    <t>39 years</t>
  </si>
  <si>
    <t>Furniture, fixtures and equipment | Minimum</t>
  </si>
  <si>
    <t>3 years</t>
  </si>
  <si>
    <t>Furniture, fixtures and equipment | Maximum</t>
  </si>
  <si>
    <t>7 years</t>
  </si>
  <si>
    <t>ASU No. 2018-02</t>
  </si>
  <si>
    <t>ASU No. 2016-15</t>
  </si>
  <si>
    <t>ASU No. 2016-02 | Subsequent Event</t>
  </si>
  <si>
    <t>Right-of-use asset</t>
  </si>
  <si>
    <t>Lease obligation</t>
  </si>
  <si>
    <t>Earnings Per Share (Details) $ / shares in Units, $ in Thousands</t>
  </si>
  <si>
    <t>Oct. 05, 2016</t>
  </si>
  <si>
    <t>Dec. 31, 2018USD ($)$ / shares</t>
  </si>
  <si>
    <t>Sep. 30, 2018USD ($)$ / shares</t>
  </si>
  <si>
    <t>Jun. 30, 2018USD ($)$ / shares</t>
  </si>
  <si>
    <t>Mar. 31, 2018USD ($)$ / shares</t>
  </si>
  <si>
    <t>Dec. 31, 2017USD ($)$ / shares</t>
  </si>
  <si>
    <t>Sep. 30, 2017USD ($)$ / shares</t>
  </si>
  <si>
    <t>Jun. 30, 2017USD ($)$ / shares</t>
  </si>
  <si>
    <t>Mar. 31, 2017USD ($)$ / shares</t>
  </si>
  <si>
    <t>Dec. 31, 2018USD ($)$ / sharesshares</t>
  </si>
  <si>
    <t>Dec. 31, 2017USD ($)$ / sharesshares</t>
  </si>
  <si>
    <t>Dec. 31, 2016USD ($)$ / sharesshares</t>
  </si>
  <si>
    <t>Basic earnings per common share</t>
  </si>
  <si>
    <t>Less: Dividends to preferred stock</t>
  </si>
  <si>
    <t>Weighted average common shares outstanding (in shares) | shares</t>
  </si>
  <si>
    <t>Basic earnings per common share ($ per share) | $ / shares</t>
  </si>
  <si>
    <t>Diluted earnings per common share</t>
  </si>
  <si>
    <t>Diluted earnings applicable to common stockholders</t>
  </si>
  <si>
    <t>Weighted average diluted common shares outstanding:</t>
  </si>
  <si>
    <t>Dilutive effect of common stock options (in shares) | shares</t>
  </si>
  <si>
    <t>Weighted average diluted common shares outstanding (in shares) | shares</t>
  </si>
  <si>
    <t>Diluted earnings per common share ($ per share) | $ / shares</t>
  </si>
  <si>
    <t>Securities - Amortized Cost and Estimated Fair Value of Securities (Details) - USD ($) $ in Thousands</t>
  </si>
  <si>
    <t>Available for sale:</t>
  </si>
  <si>
    <t>Amortized Cost</t>
  </si>
  <si>
    <t>Gross Unrealized Gains</t>
  </si>
  <si>
    <t>Gross Unrealized Losses</t>
  </si>
  <si>
    <t>Fair Value</t>
  </si>
  <si>
    <t>Held to maturity:</t>
  </si>
  <si>
    <t>Securities carried at fair value through income:</t>
  </si>
  <si>
    <t>State and municipal securities</t>
  </si>
  <si>
    <t>Corporate bonds</t>
  </si>
  <si>
    <t>U.S. government and agency securities</t>
  </si>
  <si>
    <t>Commercial mortgage-backed securities</t>
  </si>
  <si>
    <t>Residential mortgage-backed securities</t>
  </si>
  <si>
    <t>Residential collateralized mortgage obligations</t>
  </si>
  <si>
    <t>Securities - Unrealized Losses (Details) - USD ($) $ in Thousands</t>
  </si>
  <si>
    <t>Less than 12 Months</t>
  </si>
  <si>
    <t>12 Months or More</t>
  </si>
  <si>
    <t>Unrealized Loss</t>
  </si>
  <si>
    <t>Securities - Narrative (Details)</t>
  </si>
  <si>
    <t>Dec. 31, 2018security</t>
  </si>
  <si>
    <t>Number of securities in an unrealized loss positions (in security)</t>
  </si>
  <si>
    <t>Securities - Proceeds from Sales of Securities Available for Sale and Gross Gains (Details) - USD ($) $ in Thousands</t>
  </si>
  <si>
    <t>Proceeds from sales</t>
  </si>
  <si>
    <t>Gross realized gains</t>
  </si>
  <si>
    <t>Gross realized losses</t>
  </si>
  <si>
    <t>Tax (benefit) expense related to securities gains/losses</t>
  </si>
  <si>
    <t>Securities - Contractual Maturities (Details) - USD ($) $ in Thousands</t>
  </si>
  <si>
    <t>Due in one year or less</t>
  </si>
  <si>
    <t>Due after one year through five years</t>
  </si>
  <si>
    <t>Due after five years through ten years</t>
  </si>
  <si>
    <t>Due after ten years</t>
  </si>
  <si>
    <t>Available for sale, fair value</t>
  </si>
  <si>
    <t>Held to maturity, fair value</t>
  </si>
  <si>
    <t>Without single maturity date</t>
  </si>
  <si>
    <t>Securities - Securities Pledged as Collateral (Details) - USD ($) $ in Thousands</t>
  </si>
  <si>
    <t>Carrying value of securities pledged to secure public deposits</t>
  </si>
  <si>
    <t>Schedule of Held-to-maturity Securities [Line Items]</t>
  </si>
  <si>
    <t>Securities pledged as collateral</t>
  </si>
  <si>
    <t>Carrying value of securities pledged to repurchase agreements</t>
  </si>
  <si>
    <t>Loans - Schedule of Loans (Details) - USD ($) $ in Thousands</t>
  </si>
  <si>
    <t>Dec. 31, 2015</t>
  </si>
  <si>
    <t>Loans and Leases Receivable Disclosure [Line Items]</t>
  </si>
  <si>
    <t>Loans held for sale</t>
  </si>
  <si>
    <t>Loans held for investment</t>
  </si>
  <si>
    <t>Less: Allowance for loan losses</t>
  </si>
  <si>
    <t>Net loans held for investment</t>
  </si>
  <si>
    <t>Net deferred loan fees</t>
  </si>
  <si>
    <t>Real estate</t>
  </si>
  <si>
    <t>Real estate | Commercial real estate</t>
  </si>
  <si>
    <t>Real estate | Construction/land/land development</t>
  </si>
  <si>
    <t>Real estate | Residential real estate</t>
  </si>
  <si>
    <t>Commercial and industrial</t>
  </si>
  <si>
    <t>Mortgage warehouse lines of credit</t>
  </si>
  <si>
    <t>Consumer</t>
  </si>
  <si>
    <t>Loans - Narrative (Details)</t>
  </si>
  <si>
    <t>Dec. 31, 2018USD ($)loan</t>
  </si>
  <si>
    <t>Dec. 31, 2017USD ($)loan</t>
  </si>
  <si>
    <t>Dec. 31, 2016USD ($)loan</t>
  </si>
  <si>
    <t>Loans held for investment at fair value</t>
  </si>
  <si>
    <t>Amount committed to advance in connection with impaired loans</t>
  </si>
  <si>
    <t>Nonaccrual mortgage loans held for sale recorded at fair value</t>
  </si>
  <si>
    <t>Number of loans that defaulted | loan</t>
  </si>
  <si>
    <t>Nonperforming Financial Instruments</t>
  </si>
  <si>
    <t>Gross interest income that would have been recorded</t>
  </si>
  <si>
    <t>Interest income</t>
  </si>
  <si>
    <t>Outstanding principal balance</t>
  </si>
  <si>
    <t>Loans - Loans by Credit Quality Indicator (Details) - USD ($) $ in Thousands</t>
  </si>
  <si>
    <t>Financing Receivable, Recorded Investment [Line Items]</t>
  </si>
  <si>
    <t>Pass</t>
  </si>
  <si>
    <t>Special Mention</t>
  </si>
  <si>
    <t>Substandard</t>
  </si>
  <si>
    <t>Doubtful</t>
  </si>
  <si>
    <t>Loss</t>
  </si>
  <si>
    <t>Real estate | Pass</t>
  </si>
  <si>
    <t>Real estate | Special Mention</t>
  </si>
  <si>
    <t>Real estate | Substandard</t>
  </si>
  <si>
    <t>Real estate | Doubtful</t>
  </si>
  <si>
    <t>Real estate | Loss</t>
  </si>
  <si>
    <t>Real estate | Commercial real estate | Pass</t>
  </si>
  <si>
    <t>Real estate | Commercial real estate | Special Mention</t>
  </si>
  <si>
    <t>Real estate | Commercial real estate | Substandard</t>
  </si>
  <si>
    <t>Real estate | Commercial real estate | Doubtful</t>
  </si>
  <si>
    <t>Real estate | Commercial real estate | Loss</t>
  </si>
  <si>
    <t>Real estate | Construction/land/land development | Pass</t>
  </si>
  <si>
    <t>Real estate | Construction/land/land development | Special Mention</t>
  </si>
  <si>
    <t>Real estate | Construction/land/land development | Substandard</t>
  </si>
  <si>
    <t>Real estate | Construction/land/land development | Doubtful</t>
  </si>
  <si>
    <t>Real estate | Construction/land/land development | Loss</t>
  </si>
  <si>
    <t>Real estate | Residential real estate | Pass</t>
  </si>
  <si>
    <t>Real estate | Residential real estate | Special Mention</t>
  </si>
  <si>
    <t>Real estate | Residential real estate | Substandard</t>
  </si>
  <si>
    <t>Real estate | Residential real estate | Doubtful</t>
  </si>
  <si>
    <t>Real estate | Residential real estate | Loss</t>
  </si>
  <si>
    <t>Commercial and industrial | Pass</t>
  </si>
  <si>
    <t>Commercial and industrial | Special Mention</t>
  </si>
  <si>
    <t>Commercial and industrial | Substandard</t>
  </si>
  <si>
    <t>Commercial and industrial | Doubtful</t>
  </si>
  <si>
    <t>Commercial and industrial | Loss</t>
  </si>
  <si>
    <t>Mortgage warehouse lines of credit | Pass</t>
  </si>
  <si>
    <t>Mortgage warehouse lines of credit | Special Mention</t>
  </si>
  <si>
    <t>Mortgage warehouse lines of credit | Substandard</t>
  </si>
  <si>
    <t>Mortgage warehouse lines of credit | Doubtful</t>
  </si>
  <si>
    <t>Mortgage warehouse lines of credit | Loss</t>
  </si>
  <si>
    <t>Consumer | Pass</t>
  </si>
  <si>
    <t>Consumer | Special Mention</t>
  </si>
  <si>
    <t>Consumer | Substandard</t>
  </si>
  <si>
    <t>Consumer | Doubtful</t>
  </si>
  <si>
    <t>Consumer | Loss</t>
  </si>
  <si>
    <t>Loans - Loan Portfolio Aging Analysis (Details) - USD ($) $ in Thousands</t>
  </si>
  <si>
    <t>Financing Receivable, Recorded Investment, Past Due [Line Items]</t>
  </si>
  <si>
    <t>Total Past Due</t>
  </si>
  <si>
    <t>Current Loans</t>
  </si>
  <si>
    <t>Total Loans Receivable</t>
  </si>
  <si>
    <t>Accruing Loans 90 or More Days Past Due</t>
  </si>
  <si>
    <t>30-59 Days Past Due</t>
  </si>
  <si>
    <t>60-89 Days Past Due</t>
  </si>
  <si>
    <t>Loans Past Due 90 Days or More</t>
  </si>
  <si>
    <t>Real estate | 30-59 Days Past Due</t>
  </si>
  <si>
    <t>Real estate | 60-89 Days Past Due</t>
  </si>
  <si>
    <t>Real estate | Loans Past Due 90 Days or More</t>
  </si>
  <si>
    <t>Real estate | Commercial real estate | 30-59 Days Past Due</t>
  </si>
  <si>
    <t>Real estate | Commercial real estate | 60-89 Days Past Due</t>
  </si>
  <si>
    <t>Real estate | Commercial real estate | Loans Past Due 90 Days or More</t>
  </si>
  <si>
    <t>Real estate | Construction/land/land development | 30-59 Days Past Due</t>
  </si>
  <si>
    <t>Real estate | Construction/land/land development | 60-89 Days Past Due</t>
  </si>
  <si>
    <t>Real estate | Construction/land/land development | Loans Past Due 90 Days or More</t>
  </si>
  <si>
    <t>Real estate | Residential real estate | 30-59 Days Past Due</t>
  </si>
  <si>
    <t>Real estate | Residential real estate | 60-89 Days Past Due</t>
  </si>
  <si>
    <t>Real estate | Residential real estate | Loans Past Due 90 Days or More</t>
  </si>
  <si>
    <t>Commercial and industrial | 30-59 Days Past Due</t>
  </si>
  <si>
    <t>Commercial and industrial | 60-89 Days Past Due</t>
  </si>
  <si>
    <t>Commercial and industrial | Loans Past Due 90 Days or More</t>
  </si>
  <si>
    <t>Mortgage warehouse lines of credit | 30-59 Days Past Due</t>
  </si>
  <si>
    <t>Mortgage warehouse lines of credit | 60-89 Days Past Due</t>
  </si>
  <si>
    <t>Mortgage warehouse lines of credit | Loans Past Due 90 Days or More</t>
  </si>
  <si>
    <t>Consumer | 30-59 Days Past Due</t>
  </si>
  <si>
    <t>Consumer | 60-89 Days Past Due</t>
  </si>
  <si>
    <t>Consumer | Loans Past Due 90 Days or More</t>
  </si>
  <si>
    <t>Loans - Allowance for Loan Losses by Portfolio Segment (Details) - USD ($) $ in Thousands</t>
  </si>
  <si>
    <t>3 Months Ended</t>
  </si>
  <si>
    <t>Sep. 30, 2018</t>
  </si>
  <si>
    <t>Jun. 30, 2018</t>
  </si>
  <si>
    <t>Mar. 31, 2018</t>
  </si>
  <si>
    <t>Sep. 30, 2017</t>
  </si>
  <si>
    <t>Jun. 30, 2017</t>
  </si>
  <si>
    <t>Mar. 31, 2017</t>
  </si>
  <si>
    <t>Allowance for Loan and Lease Losses [Roll Forward]</t>
  </si>
  <si>
    <t>Beginning Balance</t>
  </si>
  <si>
    <t>Charge-offs</t>
  </si>
  <si>
    <t>Recoveries</t>
  </si>
  <si>
    <t>Provision (Benefit)</t>
  </si>
  <si>
    <t>Ending balance</t>
  </si>
  <si>
    <t>Provision (release of provision) for off-balance sheet commitments</t>
  </si>
  <si>
    <t>Loans - Impaired Loans Evaluated Individually and Collectively (Details) - USD ($) $ in Thousands</t>
  </si>
  <si>
    <t>Financing Receivable, Allowance for Credit Losses [Line Items]</t>
  </si>
  <si>
    <t>Period End Allowance Allocated to Loans Individually Evaluated for Impairment</t>
  </si>
  <si>
    <t>Period End Allowance Allocated to Loans Collectively Evaluated for Impairment</t>
  </si>
  <si>
    <t>Period End Loan Balance Individually Evaluated for Impairment</t>
  </si>
  <si>
    <t>Period End Loan Balance Collectively Evaluated for Impairment</t>
  </si>
  <si>
    <t>Loans - Impaired Loans (Details) - USD ($) $ in Thousands</t>
  </si>
  <si>
    <t>Financing Receivable, Impaired [Line Items]</t>
  </si>
  <si>
    <t>Unpaid Contractual Principal Balance</t>
  </si>
  <si>
    <t>Recorded Investment with no Allowance</t>
  </si>
  <si>
    <t>Recorded Investment with an Allowance</t>
  </si>
  <si>
    <t>Total Recorded Investment</t>
  </si>
  <si>
    <t>Allocation of Allowance for Loan Losses</t>
  </si>
  <si>
    <t>Loans - Average Recorded Investment and Interest Recognized on Impaired Loans (Details) - USD ($) $ in Thousands</t>
  </si>
  <si>
    <t>Average Recorded Investment</t>
  </si>
  <si>
    <t>Interest Income Recognized</t>
  </si>
  <si>
    <t>Loans - Non Performing (Nonaccrual) Loans Held For Investment (Details) - Nonperforming Financial Instruments - USD ($) $ in Thousands</t>
  </si>
  <si>
    <t>Total nonaccrual loans</t>
  </si>
  <si>
    <t>Loans - Troubled Debt Restructurings (Details) - USD ($) $ in Thousands</t>
  </si>
  <si>
    <t>Financing Receivable, Modifications [Line Items]</t>
  </si>
  <si>
    <t>Loans classified as troubled debt restructurings</t>
  </si>
  <si>
    <t>Nonaccrual TDRs</t>
  </si>
  <si>
    <t>Performing TDRs</t>
  </si>
  <si>
    <t>Loans - Pre-Modification Balances of TDR (Details) - Nonperforming Financial Instruments $ in Thousands</t>
  </si>
  <si>
    <t>Number of Loans Restructured | loan</t>
  </si>
  <si>
    <t>Pre-Modification Recorded Balance</t>
  </si>
  <si>
    <t>Total Modifications</t>
  </si>
  <si>
    <t>Term Concessions</t>
  </si>
  <si>
    <t>Term Concessions | Real estate</t>
  </si>
  <si>
    <t>Term Concessions | Real estate | Commercial real estate</t>
  </si>
  <si>
    <t>Term Concessions | Real estate | Residential real estate</t>
  </si>
  <si>
    <t>Term Concessions | Commercial and industrial</t>
  </si>
  <si>
    <t>Term Concessions | Consumer</t>
  </si>
  <si>
    <t>Interest Rate Concessions</t>
  </si>
  <si>
    <t>Interest Rate Concessions | Real estate</t>
  </si>
  <si>
    <t>Interest Rate Concessions | Real estate | Commercial real estate</t>
  </si>
  <si>
    <t>Interest Rate Concessions | Real estate | Residential real estate</t>
  </si>
  <si>
    <t>Interest Rate Concessions | Commercial and industrial</t>
  </si>
  <si>
    <t>Interest Rate Concessions | Consumer</t>
  </si>
  <si>
    <t>Combination</t>
  </si>
  <si>
    <t>Combination | Real estate</t>
  </si>
  <si>
    <t>Combination | Real estate | Commercial real estate</t>
  </si>
  <si>
    <t>Combination | Real estate | Residential real estate</t>
  </si>
  <si>
    <t>Combination | Commercial and industrial</t>
  </si>
  <si>
    <t>Combination | Consumer</t>
  </si>
  <si>
    <t>Fair Value of Financial Instruments - Fair Value of Assets and Liabilities Recorded on a Recurring Basis (Details) - USD ($) $ in Thousands</t>
  </si>
  <si>
    <t>Fair Value, Assets and Liabilities Measured on Recurring and Nonrecurring Basis [Line Items]</t>
  </si>
  <si>
    <t>Fair Value, Measurements, Recurring</t>
  </si>
  <si>
    <t>Other assets - derivatives</t>
  </si>
  <si>
    <t>Total recurring fair value measurements - assets</t>
  </si>
  <si>
    <t>Other liabilities - derivatives</t>
  </si>
  <si>
    <t>Total recurring fair value measurements - liabilities</t>
  </si>
  <si>
    <t>Fair Value, Measurements, Recurring | Level 1</t>
  </si>
  <si>
    <t>Fair Value, Measurements, Recurring | Level 2</t>
  </si>
  <si>
    <t>Fair Value, Measurements, Recurring | Level 3</t>
  </si>
  <si>
    <t>State and municipal securities | Fair Value, Measurements, Recurring</t>
  </si>
  <si>
    <t>State and municipal securities | Fair Value, Measurements, Recurring | Level 1</t>
  </si>
  <si>
    <t>State and municipal securities | Fair Value, Measurements, Recurring | Level 2</t>
  </si>
  <si>
    <t>State and municipal securities | Fair Value, Measurements, Recurring | Level 3</t>
  </si>
  <si>
    <t>Corporate bonds | Fair Value, Measurements, Recurring</t>
  </si>
  <si>
    <t>Corporate bonds | Fair Value, Measurements, Recurring | Level 1</t>
  </si>
  <si>
    <t>Corporate bonds | Fair Value, Measurements, Recurring | Level 2</t>
  </si>
  <si>
    <t>Corporate bonds | Fair Value, Measurements, Recurring | Level 3</t>
  </si>
  <si>
    <t>U.S. treasury securities | Fair Value, Measurements, Recurring</t>
  </si>
  <si>
    <t>U.S. treasury securities | Fair Value, Measurements, Recurring | Level 1</t>
  </si>
  <si>
    <t>U.S. treasury securities | Fair Value, Measurements, Recurring | Level 2</t>
  </si>
  <si>
    <t>U.S. treasury securities | Fair Value, Measurements, Recurring | Level 3</t>
  </si>
  <si>
    <t>U.S. government agency securities | Fair Value, Measurements, Recurring</t>
  </si>
  <si>
    <t>U.S. government agency securities | Fair Value, Measurements, Recurring | Level 1</t>
  </si>
  <si>
    <t>U.S. government agency securities | Fair Value, Measurements, Recurring | Level 2</t>
  </si>
  <si>
    <t>U.S. government agency securities | Fair Value, Measurements, Recurring | Level 3</t>
  </si>
  <si>
    <t>Commercial mortgage-backed securities | Fair Value, Measurements, Recurring</t>
  </si>
  <si>
    <t>Commercial mortgage-backed securities | Fair Value, Measurements, Recurring | Level 1</t>
  </si>
  <si>
    <t>Commercial mortgage-backed securities | Fair Value, Measurements, Recurring | Level 2</t>
  </si>
  <si>
    <t>Commercial mortgage-backed securities | Fair Value, Measurements, Recurring | Level 3</t>
  </si>
  <si>
    <t>Residential mortgage-backed securities | Fair Value, Measurements, Recurring</t>
  </si>
  <si>
    <t>Residential mortgage-backed securities | Fair Value, Measurements, Recurring | Level 1</t>
  </si>
  <si>
    <t>Residential mortgage-backed securities | Fair Value, Measurements, Recurring | Level 2</t>
  </si>
  <si>
    <t>Residential mortgage-backed securities | Fair Value, Measurements, Recurring | Level 3</t>
  </si>
  <si>
    <t>Residential collateralized mortgage obligations | Fair Value, Measurements, Recurring</t>
  </si>
  <si>
    <t>Residential collateralized mortgage obligations | Fair Value, Measurements, Recurring | Level 1</t>
  </si>
  <si>
    <t>Residential collateralized mortgage obligations | Fair Value, Measurements, Recurring | Level 2</t>
  </si>
  <si>
    <t>Residential collateralized mortgage obligations | Fair Value, Measurements, Recurring | Level 3</t>
  </si>
  <si>
    <t>Fair Value of Financial Instruments - Changes in Level 3 Assets and Liabilities Measured at Fair Value on a Recurring Basis (Details) - USD ($) $ in Thousands</t>
  </si>
  <si>
    <t>Loans at Fair Value</t>
  </si>
  <si>
    <t>Changes in Level 3 assets and liabilities measured at fair value on a recurring basis</t>
  </si>
  <si>
    <t>Balance at beginning of period</t>
  </si>
  <si>
    <t>Gain (loss) recognized in AOCI</t>
  </si>
  <si>
    <t>Purchases, issuances, sales and settlements:</t>
  </si>
  <si>
    <t>Originations</t>
  </si>
  <si>
    <t>Purchases</t>
  </si>
  <si>
    <t>Sales</t>
  </si>
  <si>
    <t>Settlements</t>
  </si>
  <si>
    <t>Balance at end of period</t>
  </si>
  <si>
    <t>Loans at Fair Value | Mortgage banking revenue</t>
  </si>
  <si>
    <t>Gain (loss) recognized in earnings</t>
  </si>
  <si>
    <t>Loans at Fair Value | Other noninterest income</t>
  </si>
  <si>
    <t>MSRs</t>
  </si>
  <si>
    <t>MSRs | Mortgage banking revenue</t>
  </si>
  <si>
    <t>MSRs | Other noninterest income</t>
  </si>
  <si>
    <t>Securities Available for Sale</t>
  </si>
  <si>
    <t>Securities Available for Sale | Mortgage banking revenue</t>
  </si>
  <si>
    <t>Securities Available for Sale | Other noninterest income</t>
  </si>
  <si>
    <t>Securities at Fair Value Through Income</t>
  </si>
  <si>
    <t>Securities at Fair Value Through Income | Mortgage banking revenue</t>
  </si>
  <si>
    <t>Securities at Fair Value Through Income | Other noninterest income</t>
  </si>
  <si>
    <t>Fair Value of Financial Instruments - Assumptions Used to Value Mortgage Servicing Rights (Details)</t>
  </si>
  <si>
    <t>Prepayment speed</t>
  </si>
  <si>
    <t>9.90%</t>
  </si>
  <si>
    <t>10.80%</t>
  </si>
  <si>
    <t>Discount rate</t>
  </si>
  <si>
    <t>10.42%</t>
  </si>
  <si>
    <t>9.33%</t>
  </si>
  <si>
    <t>Fair Value of Financial Instruments - Difference Between Fair Value and Unpaid Principal Balance (Details) - USD ($)</t>
  </si>
  <si>
    <t>Fair Value, Option, Quantitative Disclosures [Line Items]</t>
  </si>
  <si>
    <t>Aggregate Fair Value</t>
  </si>
  <si>
    <t>Aggregate Unpaid Principal Balance</t>
  </si>
  <si>
    <t>Difference</t>
  </si>
  <si>
    <t>Loans for which the fair value had been elected that were designated as nonaccrual or past due 90 days or more</t>
  </si>
  <si>
    <t>Loans, 90 days or more past due</t>
  </si>
  <si>
    <t>Commercial and industrial loans held for investment</t>
  </si>
  <si>
    <t>Commercial real estate loans held for investment</t>
  </si>
  <si>
    <t>U.S. government agency securities</t>
  </si>
  <si>
    <t>Fair Value of Financial Instruments - Changes in Fair Value of Assets Classified in the Income Statement (Details) - USD ($) $ in Thousands</t>
  </si>
  <si>
    <t>Fair Value, Measured on Recurring Basis, Gain (Loss) Included in Earnings [Line Items]</t>
  </si>
  <si>
    <t>Fair value option impact on noninterest income</t>
  </si>
  <si>
    <t>Other income | Loans at fair value held for investment</t>
  </si>
  <si>
    <t>Other income | Securities carried at fair value through income</t>
  </si>
  <si>
    <t>Fair Value of Financial Instruments - Narrative (Details) - USD ($)</t>
  </si>
  <si>
    <t>Equity securities without readily determinable fair value</t>
  </si>
  <si>
    <t>Impairment recorded on investments in equity securities that do not have readily determinable fair values</t>
  </si>
  <si>
    <t>Liability to repurchase past due GNMA loans</t>
  </si>
  <si>
    <t>Fair value of impaired loans</t>
  </si>
  <si>
    <t>Fair Value, Measurements, Nonrecurring | Fair Value, Inputs, Level 3</t>
  </si>
  <si>
    <t>Foreclosed assets</t>
  </si>
  <si>
    <t>Residential real estate | Fair Value, Measurements, Nonrecurring | Fair Value, Inputs, Level 3 | Real estate</t>
  </si>
  <si>
    <t>Residential mortgage loans in the process of foreclosure</t>
  </si>
  <si>
    <t>Minimum | Measurement Input, Credit Spread</t>
  </si>
  <si>
    <t>Credit spread, securities at fair value through income</t>
  </si>
  <si>
    <t>1.26%</t>
  </si>
  <si>
    <t>0.0126%</t>
  </si>
  <si>
    <t>Credit spread, loans held-for-investment</t>
  </si>
  <si>
    <t>2.90%</t>
  </si>
  <si>
    <t>2.83%</t>
  </si>
  <si>
    <t>Maximum | Measurement Input, Credit Spread</t>
  </si>
  <si>
    <t>2.27%</t>
  </si>
  <si>
    <t>0.0227%</t>
  </si>
  <si>
    <t>4.13%</t>
  </si>
  <si>
    <t>Fair Value of Financial Instruments - Carrying Value and Estimated Fair Values of Financial Instruments Not Measured at Fair Value (Details) - USD ($) $ in Thousands</t>
  </si>
  <si>
    <t>Fair Value, Balance Sheet Grouping, Financial Statement Captions [Line Items]</t>
  </si>
  <si>
    <t>Securities held to maturity</t>
  </si>
  <si>
    <t>Carrying Value | Level 1</t>
  </si>
  <si>
    <t>Cash and cash equivalents</t>
  </si>
  <si>
    <t>Carrying Value | Level 2</t>
  </si>
  <si>
    <t>Accrued interest and loan fees receivable</t>
  </si>
  <si>
    <t>Junior subordinated debentures</t>
  </si>
  <si>
    <t>Accrued interest payable</t>
  </si>
  <si>
    <t>Carrying Value | Level 3</t>
  </si>
  <si>
    <t>Loans held for investment, net</t>
  </si>
  <si>
    <t>Estimated Fair Value | Level 1</t>
  </si>
  <si>
    <t>Estimated Fair Value | Level 2</t>
  </si>
  <si>
    <t>Estimated Fair Value | Level 3</t>
  </si>
  <si>
    <t>Premises, Equipment and Lease Commitments - Major Classifications of Premises and Equipment (Details) - USD ($) $ in Thousands</t>
  </si>
  <si>
    <t>Premises and equipment, gross</t>
  </si>
  <si>
    <t>Accumulated depreciation</t>
  </si>
  <si>
    <t>Land, buildings and improvements</t>
  </si>
  <si>
    <t>Furniture, fixtures and equipment</t>
  </si>
  <si>
    <t>Leasehold improvements</t>
  </si>
  <si>
    <t>Construction in process</t>
  </si>
  <si>
    <t>Premises, Equipment and Lease Commitments - Narrative (Details) $ in Thousands</t>
  </si>
  <si>
    <t>Dec. 31, 2018USD ($)building</t>
  </si>
  <si>
    <t>Dec. 31, 2017USD ($)land_tract</t>
  </si>
  <si>
    <t>Sep. 30, 2018USD ($)</t>
  </si>
  <si>
    <t>Net gain on sale of tracts of bank-owned land</t>
  </si>
  <si>
    <t>Other real estate owned</t>
  </si>
  <si>
    <t>Depreciation expense</t>
  </si>
  <si>
    <t>Lease and rental expense</t>
  </si>
  <si>
    <t>Closed banking center | Banking center in DFW area</t>
  </si>
  <si>
    <t>Building</t>
  </si>
  <si>
    <t>Number of properties sold | building</t>
  </si>
  <si>
    <t>Land</t>
  </si>
  <si>
    <t>Number of properties sold | land_tract</t>
  </si>
  <si>
    <t>Premises, Equipment and Lease Commitments - Schedule of Capital Leases (Details) - USD ($) $ in Thousands</t>
  </si>
  <si>
    <t>Gross book value</t>
  </si>
  <si>
    <t>Accumulated amortization (included as a component of accumulated depreciation)</t>
  </si>
  <si>
    <t>Net book value</t>
  </si>
  <si>
    <t>Capital lease obligations</t>
  </si>
  <si>
    <t>Premises, Equipment and Lease Commitments - Minimum Future Lease Obligations for Capital and Operating Leases (Details) $ in Thousands</t>
  </si>
  <si>
    <t>Dec. 31, 2018USD ($)</t>
  </si>
  <si>
    <t>Capital Leases</t>
  </si>
  <si>
    <t>Thereafter</t>
  </si>
  <si>
    <t>Less amounts representing interest</t>
  </si>
  <si>
    <t>Total lease obligations</t>
  </si>
  <si>
    <t>Operating Leases</t>
  </si>
  <si>
    <t>Goodwill and Other Intangible Assets - Narrative (Details) - USD ($)</t>
  </si>
  <si>
    <t>Jul. 01, 2018</t>
  </si>
  <si>
    <t>Business Acquisition [Line Items]</t>
  </si>
  <si>
    <t>Goodwill</t>
  </si>
  <si>
    <t>Changes in carrying amount of goodwill</t>
  </si>
  <si>
    <t>Amortization on other intangible assets</t>
  </si>
  <si>
    <t>RCF</t>
  </si>
  <si>
    <t>Other intangible assets</t>
  </si>
  <si>
    <t>Goodwill and Other Intangible Assets - Components of Goodwill and Other Intangible Assets (Details) - USD ($) $ in Thousands</t>
  </si>
  <si>
    <t>Gross and Net</t>
  </si>
  <si>
    <t>Finite-Lived Intangible Assets [Line Items]</t>
  </si>
  <si>
    <t>Accumulated Amortization</t>
  </si>
  <si>
    <t>Net</t>
  </si>
  <si>
    <t>Gross</t>
  </si>
  <si>
    <t>Core deposit intangibles</t>
  </si>
  <si>
    <t>Weighted Avg. Remaining Useful Life (Yrs.)</t>
  </si>
  <si>
    <t>1 year 9 months 18 days</t>
  </si>
  <si>
    <t>2 years 9 months 18 days</t>
  </si>
  <si>
    <t>Relationship based intangibles</t>
  </si>
  <si>
    <t>9 years 4 months 24 days</t>
  </si>
  <si>
    <t>8 years 1 month 6 days</t>
  </si>
  <si>
    <t>Tradename</t>
  </si>
  <si>
    <t>2 years 3 months 19 days</t>
  </si>
  <si>
    <t>Non-compete</t>
  </si>
  <si>
    <t>1 year 3 months 19 days</t>
  </si>
  <si>
    <t>Goodwill and Other Intangible Assets - Estimated Future Amortization Expense for Intangible Assets (Details) $ in Thousands</t>
  </si>
  <si>
    <t>Mortgage Banking - Mortgage Banking Operations (Details) - USD ($) $ in Thousands</t>
  </si>
  <si>
    <t>Origination</t>
  </si>
  <si>
    <t>Gain on sale of loans held for sale</t>
  </si>
  <si>
    <t>Servicing</t>
  </si>
  <si>
    <t>Total gross mortgage revenue</t>
  </si>
  <si>
    <t>Mortgage derivatives gain (loss)</t>
  </si>
  <si>
    <t>MSR change due to payoffs and paydowns</t>
  </si>
  <si>
    <t>MSR and hedge fair value adjustment</t>
  </si>
  <si>
    <t>Gain (loss) on MSR sale</t>
  </si>
  <si>
    <t>Mortgage Banking - Activity in Mortgage Servicing Rights (Details) - USD ($) $ in Thousands</t>
  </si>
  <si>
    <t>Servicing Asset at Fair Value, Amount [Roll Forward]</t>
  </si>
  <si>
    <t>Origination of servicing rights</t>
  </si>
  <si>
    <t>Change in fair value, including amortization, net</t>
  </si>
  <si>
    <t>Sale of servicing rights</t>
  </si>
  <si>
    <t>Mortgage Banking - Narrative (Details) - USD ($)</t>
  </si>
  <si>
    <t>Annual servicing fee income rate</t>
  </si>
  <si>
    <t>0.28%</t>
  </si>
  <si>
    <t>Mortgage loan servicing putback expenses</t>
  </si>
  <si>
    <t>Reserve for mortgage loan servicing putback expenses</t>
  </si>
  <si>
    <t>Deposits - Summary of Deposit Balances (Details) - USD ($) $ in Thousands</t>
  </si>
  <si>
    <t>Noninterest-bearing demand</t>
  </si>
  <si>
    <t>Interest bearing demand</t>
  </si>
  <si>
    <t>Money market</t>
  </si>
  <si>
    <t>Brokered</t>
  </si>
  <si>
    <t>Savings</t>
  </si>
  <si>
    <t>Brokered time deposits</t>
  </si>
  <si>
    <t>Deposits - Narrative (Details) - USD ($) $ in Thousands</t>
  </si>
  <si>
    <t>Municipal deposits</t>
  </si>
  <si>
    <t>Time deposits in denominations of $250,000 or more</t>
  </si>
  <si>
    <t>Overdrawn deposits reclassified as unsecured loans</t>
  </si>
  <si>
    <t>Deposits - Maturities of Time Deposits (Details) - USD ($) $ in Thousands</t>
  </si>
  <si>
    <t>Year Ended December 31,</t>
  </si>
  <si>
    <t>Borrowings - Summary of Borrowed Funds (Details) - USD ($)</t>
  </si>
  <si>
    <t>Debt Instrument [Line Items]</t>
  </si>
  <si>
    <t>Total FHLB advances and other borrowings</t>
  </si>
  <si>
    <t>GNMA repurchase liability</t>
  </si>
  <si>
    <t>Long-term FHLB advances</t>
  </si>
  <si>
    <t>Long-term FHLB advances | FHLB Advance, Maturing 2033</t>
  </si>
  <si>
    <t>Advance</t>
  </si>
  <si>
    <t>Overnight repurchase agreements with depositors</t>
  </si>
  <si>
    <t>Fixed interest rate</t>
  </si>
  <si>
    <t>2.70%</t>
  </si>
  <si>
    <t>Borrowings - Narrative (Details)</t>
  </si>
  <si>
    <t>Dec. 31, 2018USD ($)trustinstrument</t>
  </si>
  <si>
    <t>Dec. 31, 2017USD ($)instrument</t>
  </si>
  <si>
    <t>Number of wholly-owned, unconsolidated subsidiary grantor trusts | trust</t>
  </si>
  <si>
    <t>FHLB</t>
  </si>
  <si>
    <t>Net amounts available under the blanket floating lien</t>
  </si>
  <si>
    <t>Letter of credit | FHLB</t>
  </si>
  <si>
    <t>Maximum borrowing capacity</t>
  </si>
  <si>
    <t>Number of instruments | instrument</t>
  </si>
  <si>
    <t>Line of credit | Federal Reserve Bank of Dallas</t>
  </si>
  <si>
    <t>Availability to borrow</t>
  </si>
  <si>
    <t>Commercial and industrial loans pledged as collateral</t>
  </si>
  <si>
    <t>Line of credit outstanding, long-term</t>
  </si>
  <si>
    <t>Revolving credit loans | NexBank SSB</t>
  </si>
  <si>
    <t>Revolving credit loans | NexBank SSB | LIBOR</t>
  </si>
  <si>
    <t>Basis spread on variable rate</t>
  </si>
  <si>
    <t>3.25%</t>
  </si>
  <si>
    <t>Long-term FHLB advances | Minimum</t>
  </si>
  <si>
    <t>1.65%</t>
  </si>
  <si>
    <t>1.99%</t>
  </si>
  <si>
    <t>Long-term FHLB advances | Maximum</t>
  </si>
  <si>
    <t>5.72%</t>
  </si>
  <si>
    <t>Secured debt | NexBank SSB</t>
  </si>
  <si>
    <t>Principal amount</t>
  </si>
  <si>
    <t>Remaining purchase discount</t>
  </si>
  <si>
    <t>Line of credit</t>
  </si>
  <si>
    <t>Line of credit outstanding, short-term</t>
  </si>
  <si>
    <t>Amount held on deposit</t>
  </si>
  <si>
    <t>Daily average interest rate</t>
  </si>
  <si>
    <t>0.86%</t>
  </si>
  <si>
    <t>0.29%</t>
  </si>
  <si>
    <t>Borrowings - Schedule of Maturities of Long-term Advances (Details) - Long-term FHLB advances</t>
  </si>
  <si>
    <t>Years Ended December 31,</t>
  </si>
  <si>
    <t>FHLB Advance, Maturing 2033</t>
  </si>
  <si>
    <t>Borrowings - Summary of Terms of Current Debentures (Details) - Junior subordinated debentures, net $ in Thousands</t>
  </si>
  <si>
    <t>Amount Outstanding</t>
  </si>
  <si>
    <t>CTB Statutory Trust I</t>
  </si>
  <si>
    <t>Current Rate</t>
  </si>
  <si>
    <t>5.83%</t>
  </si>
  <si>
    <t>CTB Statutory Trust I | Maximum</t>
  </si>
  <si>
    <t>Maximum Rate</t>
  </si>
  <si>
    <t>12.50%</t>
  </si>
  <si>
    <t>CTB Statutory Trust I | LIBOR</t>
  </si>
  <si>
    <t>3.30%</t>
  </si>
  <si>
    <t>First Louisiana Statutory Trust I</t>
  </si>
  <si>
    <t>4.59%</t>
  </si>
  <si>
    <t>First Louisiana Statutory Trust I | Maximum</t>
  </si>
  <si>
    <t>16.00%</t>
  </si>
  <si>
    <t>First Louisiana Statutory Trust I | LIBOR</t>
  </si>
  <si>
    <t>1.80%</t>
  </si>
  <si>
    <t>Derivative Financial Instruments - Fair Value of Derivative Instruments on the Balance Sheet (Details) - USD ($) $ in Thousands</t>
  </si>
  <si>
    <t>Derivatives, Fair Value [Line Items]</t>
  </si>
  <si>
    <t>Notional Amounts</t>
  </si>
  <si>
    <t>Fair Values</t>
  </si>
  <si>
    <t>Interest Rate Swaps | Derivatives Not Designated as Hedging Instruments | Other Assets</t>
  </si>
  <si>
    <t>Interest Rate Swaps | Derivatives Not Designated as Hedging Instruments | Other Liabilities</t>
  </si>
  <si>
    <t>Forward Commitments to Purchase | Derivatives Not Designated as Hedging Instruments | Other Liabilities</t>
  </si>
  <si>
    <t>Forward Commitments to Sell | Derivatives Not Designated as Hedging Instruments</t>
  </si>
  <si>
    <t>Interest Rate-Lock Commitments | Derivatives Not Designated as Hedging Instruments | Other Assets</t>
  </si>
  <si>
    <t>Cash Flow Hedging | Interest Rate Swaps | Derivatives Designated as Cash Flow Hedging Instruments | Other Assets</t>
  </si>
  <si>
    <t>Derivative Financial Instruments - Weighted-average Rates Paid and Received (Details) - Interest Rate Swaps</t>
  </si>
  <si>
    <t>Cash Flow Hedges | Paid</t>
  </si>
  <si>
    <t>Derivative [Line Items]</t>
  </si>
  <si>
    <t>Weighted-Average Interest Rate</t>
  </si>
  <si>
    <t>4.81%</t>
  </si>
  <si>
    <t>Cash Flow Hedges | Received</t>
  </si>
  <si>
    <t>5.36%</t>
  </si>
  <si>
    <t>4.19%</t>
  </si>
  <si>
    <t>Financial Institution | Non-Hedging | Paid</t>
  </si>
  <si>
    <t>5.02%</t>
  </si>
  <si>
    <t>Financial Institution | Non-Hedging | Received</t>
  </si>
  <si>
    <t>4.67%</t>
  </si>
  <si>
    <t>3.45%</t>
  </si>
  <si>
    <t>Customer | Non-Hedging | Paid</t>
  </si>
  <si>
    <t>4.73%</t>
  </si>
  <si>
    <t>3.54%</t>
  </si>
  <si>
    <t>Customer | Non-Hedging | Received</t>
  </si>
  <si>
    <t>5.05%</t>
  </si>
  <si>
    <t>4.89%</t>
  </si>
  <si>
    <t>Derivative Financial Instruments - Gains and Losses Recognized on Derivative Instruments Not Designated as Hedging Instruments (Details) - USD ($) $ in Thousands</t>
  </si>
  <si>
    <t>Derivative Instruments, Gain (Loss) [Line Items]</t>
  </si>
  <si>
    <t>Amount of gain (loss) recognized on derivatives not designated as hedging instruments</t>
  </si>
  <si>
    <t>Other non-interest income</t>
  </si>
  <si>
    <t>Derivative Financial Instruments - Narrative (Details) - USD ($) $ in Millions</t>
  </si>
  <si>
    <t>Cash collateral on deposit</t>
  </si>
  <si>
    <t>Stock and Incentive Compensation Plans - Narrative (Details) - USD ($) $ in Millions</t>
  </si>
  <si>
    <t>Share-based Compensation Arrangement by Share-based Payment Award, Compensation Cost [Line Items]</t>
  </si>
  <si>
    <t>Outstanding stock options term (does not exceed)</t>
  </si>
  <si>
    <t>20 years</t>
  </si>
  <si>
    <t>Restricted Stock</t>
  </si>
  <si>
    <t>Shares surrendered to cover taxes owed upon the vesting of restricted stock awards (in shares)</t>
  </si>
  <si>
    <t>Unrecognized compensation cost</t>
  </si>
  <si>
    <t>Unrecognized compensation cost weighted average period for recognition</t>
  </si>
  <si>
    <t>3 years 3 months 26 days</t>
  </si>
  <si>
    <t>2012 Plan</t>
  </si>
  <si>
    <t>Maximum number of common stock available for issuance (in shares)</t>
  </si>
  <si>
    <t>Minimum</t>
  </si>
  <si>
    <t>Vesting period from the date of grant or merger</t>
  </si>
  <si>
    <t>0 years</t>
  </si>
  <si>
    <t>Minimum | Restricted Stock</t>
  </si>
  <si>
    <t>Service period in which time-vested awards are earned</t>
  </si>
  <si>
    <t>1 year</t>
  </si>
  <si>
    <t>Maximum</t>
  </si>
  <si>
    <t>10 years</t>
  </si>
  <si>
    <t>Maximum | Restricted Stock</t>
  </si>
  <si>
    <t>5 years</t>
  </si>
  <si>
    <t>Stock and Incentive Compensation Plans - Share-based Compensation Cost (Details) - USD ($) $ in Thousands</t>
  </si>
  <si>
    <t>Total stock compensation expense</t>
  </si>
  <si>
    <t>Related tax benefits recognized in net income</t>
  </si>
  <si>
    <t>Common stock options forfeited (in shares)</t>
  </si>
  <si>
    <t>Stock Options</t>
  </si>
  <si>
    <t>Stock and Incentive Compensation Plans - Time-vested Award Activity (Details) - Restricted Stock - $ / shares</t>
  </si>
  <si>
    <t>Shares</t>
  </si>
  <si>
    <t>Nonvested shares, beginning balance (in shares)</t>
  </si>
  <si>
    <t>Granted (in shares)</t>
  </si>
  <si>
    <t>Vested (in shares)</t>
  </si>
  <si>
    <t>Forfeited (in shares)</t>
  </si>
  <si>
    <t>Nonvested shares, ending balance (in shares)</t>
  </si>
  <si>
    <t>Weighted Average Grant-Date Fair Value</t>
  </si>
  <si>
    <t>Nonvested shares, ending balance ($ per share)</t>
  </si>
  <si>
    <t>Granted ($ per share)</t>
  </si>
  <si>
    <t>Vested ($ per share)</t>
  </si>
  <si>
    <t>Forfeited ($ per share)</t>
  </si>
  <si>
    <t>Nonvested shares, beginning balance ($ per share)</t>
  </si>
  <si>
    <t>Stock and Incentive Compensation Plans - Stock Option Activity (Details) - USD ($) $ / shares in Units, $ in Thousands</t>
  </si>
  <si>
    <t>Number of Shares</t>
  </si>
  <si>
    <t>Outstanding at beginning of period (in shares)</t>
  </si>
  <si>
    <t>Exercised (in shares)</t>
  </si>
  <si>
    <t>Forfeited and expired (in shares)</t>
  </si>
  <si>
    <t>Outstanding at end of period (in shares)</t>
  </si>
  <si>
    <t>Exercisable at end of period (in shares)</t>
  </si>
  <si>
    <t>Weighted Average Exercise Price</t>
  </si>
  <si>
    <t>Outstanding at beginning of period ($ per share)</t>
  </si>
  <si>
    <t>Exercised ($ per share)</t>
  </si>
  <si>
    <t>Forfeited and expired ($ per share)</t>
  </si>
  <si>
    <t>Outstanding at end of period ($ per share)</t>
  </si>
  <si>
    <t>Exercisable at end of period ($ per share)</t>
  </si>
  <si>
    <t>Weighted average remaining contractual term (in years)</t>
  </si>
  <si>
    <t>6 years 9 months</t>
  </si>
  <si>
    <t>7 years 26 days</t>
  </si>
  <si>
    <t>7 years 9 months 15 days</t>
  </si>
  <si>
    <t>6 years 4 months 20 days</t>
  </si>
  <si>
    <t>Weighted average remaining contractual term, exercisable (in years)</t>
  </si>
  <si>
    <t>Aggregate intrinsic value</t>
  </si>
  <si>
    <t>Aggregate intrinsic value, exercised</t>
  </si>
  <si>
    <t>Aggregate intrinsic value, exercisable</t>
  </si>
  <si>
    <t>Employee Retirement Plan (Details) - USD ($) $ in Millions</t>
  </si>
  <si>
    <t>Employment period</t>
  </si>
  <si>
    <t>25 days</t>
  </si>
  <si>
    <t>Percentage of eligible compensation matched</t>
  </si>
  <si>
    <t>6.00%</t>
  </si>
  <si>
    <t>Company match percentage</t>
  </si>
  <si>
    <t>50.00%</t>
  </si>
  <si>
    <t>Total expense related to the Retirement Plan, including optional contributions</t>
  </si>
  <si>
    <t>Unallocated shares held by the Retirement Plan (in shares)</t>
  </si>
  <si>
    <t>Fair value of allocated shares subject to this repurchase obligation</t>
  </si>
  <si>
    <t>Deferred compensation liability</t>
  </si>
  <si>
    <t>Expense recorded for deferred compensation plan</t>
  </si>
  <si>
    <t>Income Taxes - Provision for Income Taxes (Details) - USD ($) $ in Thousands</t>
  </si>
  <si>
    <t>Federal income taxes:</t>
  </si>
  <si>
    <t>Current</t>
  </si>
  <si>
    <t>Deferred</t>
  </si>
  <si>
    <t>State income taxes:</t>
  </si>
  <si>
    <t>Income tax expense (benefit)</t>
  </si>
  <si>
    <t>Income Taxes - Narrative (Details) - USD ($) $ in Thousands</t>
  </si>
  <si>
    <t>Valuation allowance related to carryforwards</t>
  </si>
  <si>
    <t>Federal</t>
  </si>
  <si>
    <t>Gross net operating loss carryforwards</t>
  </si>
  <si>
    <t>State</t>
  </si>
  <si>
    <t>Income Taxes - Reconciliation of Income Tax Expense (Details) - USD ($) $ in Thousands</t>
  </si>
  <si>
    <t>Amount</t>
  </si>
  <si>
    <t>Income taxes computed at statutory rate</t>
  </si>
  <si>
    <t>Tax exempt revenue, net of nondeductible interest</t>
  </si>
  <si>
    <t>Low-income housing tax credits, net of amortization</t>
  </si>
  <si>
    <t>Other tax credits, net of add-backs</t>
  </si>
  <si>
    <t>Bank-owned life insurance income</t>
  </si>
  <si>
    <t>State income taxes, net of federal benefit</t>
  </si>
  <si>
    <t>Stock-based compensation</t>
  </si>
  <si>
    <t>Deferred tax asset and income tax receivable true-up</t>
  </si>
  <si>
    <t>Return to provision adjustment</t>
  </si>
  <si>
    <t>Deferred tax write-down for enacted tax rate changes</t>
  </si>
  <si>
    <t>Other</t>
  </si>
  <si>
    <t>Percent</t>
  </si>
  <si>
    <t>21.00%</t>
  </si>
  <si>
    <t>35.00%</t>
  </si>
  <si>
    <t>(1.45%)</t>
  </si>
  <si>
    <t>(7.95%)</t>
  </si>
  <si>
    <t>(10.89%)</t>
  </si>
  <si>
    <t>(1.11%)</t>
  </si>
  <si>
    <t>(3.05%)</t>
  </si>
  <si>
    <t>(5.94%)</t>
  </si>
  <si>
    <t>(1.95%)</t>
  </si>
  <si>
    <t>(4.89%)</t>
  </si>
  <si>
    <t>(6.36%)</t>
  </si>
  <si>
    <t>(0.24%)</t>
  </si>
  <si>
    <t>(1.08%)</t>
  </si>
  <si>
    <t>(1.57%)</t>
  </si>
  <si>
    <t>0.75%</t>
  </si>
  <si>
    <t>0.91%</t>
  </si>
  <si>
    <t>0.26%</t>
  </si>
  <si>
    <t>(0.40%)</t>
  </si>
  <si>
    <t>(0.39%)</t>
  </si>
  <si>
    <t>(2.92%)</t>
  </si>
  <si>
    <t>0.00%</t>
  </si>
  <si>
    <t>15.65%</t>
  </si>
  <si>
    <t>(0.11%)</t>
  </si>
  <si>
    <t>(1.17%)</t>
  </si>
  <si>
    <t>(6.51%)</t>
  </si>
  <si>
    <t>0.37%</t>
  </si>
  <si>
    <t>9.63%</t>
  </si>
  <si>
    <t>0.49%</t>
  </si>
  <si>
    <t>1.37%</t>
  </si>
  <si>
    <t>1.78%</t>
  </si>
  <si>
    <t>Total income tax expense</t>
  </si>
  <si>
    <t>17.35%</t>
  </si>
  <si>
    <t>28.38%</t>
  </si>
  <si>
    <t>18.50%</t>
  </si>
  <si>
    <t>Income Taxes - Significant Components of Deferred Tax Assets and Liabilities (Details) - USD ($) $ in Thousands</t>
  </si>
  <si>
    <t>Deferred tax assets:</t>
  </si>
  <si>
    <t>Credit loss allowances</t>
  </si>
  <si>
    <t>Deferred compensation and share-based compensation</t>
  </si>
  <si>
    <t>Net operating loss carryforwards</t>
  </si>
  <si>
    <t>Credit carryforwards</t>
  </si>
  <si>
    <t>Gross deferred tax assets</t>
  </si>
  <si>
    <t>Valuation allowance</t>
  </si>
  <si>
    <t>Deferred tax assets net of valuation allowance</t>
  </si>
  <si>
    <t>Deferred tax liabilities:</t>
  </si>
  <si>
    <t>Available for sale securities mark to market</t>
  </si>
  <si>
    <t>Basis difference in premises and equipment</t>
  </si>
  <si>
    <t>Intangible assets</t>
  </si>
  <si>
    <t>Gross deferred tax liabilities</t>
  </si>
  <si>
    <t>Deferred Tax Assets, Net</t>
  </si>
  <si>
    <t>Accumulated Other Comprehensive Income (Details) - USD ($) $ in Thousands</t>
  </si>
  <si>
    <t>AOCI Attributable to Parent, Net of Tax [Roll Forward]</t>
  </si>
  <si>
    <t>Stockholders' equity, beginning balance</t>
  </si>
  <si>
    <t>Net change</t>
  </si>
  <si>
    <t>Reclassification of tax effects related to the adoption of ASU 2018-02:</t>
  </si>
  <si>
    <t>Stockholders' equity, ending balance</t>
  </si>
  <si>
    <t>Unrealized Gains (Losses) on AFS Securities</t>
  </si>
  <si>
    <t>Unrealized Gains (Losses) on Cash Flow Hedges</t>
  </si>
  <si>
    <t>Capital and Regulatory Matters (Details) - USD ($) $ in Thousands</t>
  </si>
  <si>
    <t>Origin Bancorp, Inc.</t>
  </si>
  <si>
    <t>Common Equity Tier 1 Capital to Risk-Weighted Assets</t>
  </si>
  <si>
    <t>Actual, amount</t>
  </si>
  <si>
    <t>Actual, ratio</t>
  </si>
  <si>
    <t>11.94%</t>
  </si>
  <si>
    <t>9.35%</t>
  </si>
  <si>
    <t>Minimum capital required, amount</t>
  </si>
  <si>
    <t>Minimum capital required, ratio</t>
  </si>
  <si>
    <t>7.00%</t>
  </si>
  <si>
    <t>Tier 1 Capital to Risk-Weighted Assets</t>
  </si>
  <si>
    <t>12.16%</t>
  </si>
  <si>
    <t>11.25%</t>
  </si>
  <si>
    <t>8.50%</t>
  </si>
  <si>
    <t>Total Capital to Risk-Weighted Assets</t>
  </si>
  <si>
    <t>12.98%</t>
  </si>
  <si>
    <t>12.26%</t>
  </si>
  <si>
    <t>10.50%</t>
  </si>
  <si>
    <t>Leverage Ratio</t>
  </si>
  <si>
    <t>11.21%</t>
  </si>
  <si>
    <t>10.53%</t>
  </si>
  <si>
    <t>4.00%</t>
  </si>
  <si>
    <t>Origin Bank | Origin Bank</t>
  </si>
  <si>
    <t>11.73%</t>
  </si>
  <si>
    <t>10.82%</t>
  </si>
  <si>
    <t>Well capitalized, amount</t>
  </si>
  <si>
    <t>Well capitalized, ratio</t>
  </si>
  <si>
    <t>6.50%</t>
  </si>
  <si>
    <t>8.00%</t>
  </si>
  <si>
    <t>12.55%</t>
  </si>
  <si>
    <t>11.84%</t>
  </si>
  <si>
    <t>10.00%</t>
  </si>
  <si>
    <t>10.81%</t>
  </si>
  <si>
    <t>10.13%</t>
  </si>
  <si>
    <t>5.00%</t>
  </si>
  <si>
    <t>Aggregate dividends without prior regulatory approval</t>
  </si>
  <si>
    <t>Commitments and Contingencies - Off-Balance Sheet Financial Instruments (Details) - USD ($) $ in Thousands</t>
  </si>
  <si>
    <t>Commitments to extend credit</t>
  </si>
  <si>
    <t>Fair Value, Off-balance Sheet Risks, Disclosure Information [Line Items]</t>
  </si>
  <si>
    <t>Off-balance sheet financial instrument</t>
  </si>
  <si>
    <t>Standby letters of credit</t>
  </si>
  <si>
    <t>Commitments and Contingencies - Narrative (Details) - USD ($) $ in Thousands</t>
  </si>
  <si>
    <t>Credit card guarantees</t>
  </si>
  <si>
    <t>FHLB letters of credit</t>
  </si>
  <si>
    <t>Lending-related Commitments</t>
  </si>
  <si>
    <t>Reserve for lending related commitments</t>
  </si>
  <si>
    <t>Related Party Transactions - Loans to Executive Officers, Directors, and Their Affiliates (Details) - USD ($) $ in Thousands</t>
  </si>
  <si>
    <t>Notes Receivable, Related Parties [Roll Forward]</t>
  </si>
  <si>
    <t>Effect of changes in composition of related parties</t>
  </si>
  <si>
    <t>Executive Officers, Directors, and their Affiliates</t>
  </si>
  <si>
    <t>Balance, beginning of year</t>
  </si>
  <si>
    <t>Advances</t>
  </si>
  <si>
    <t>Principal repayments</t>
  </si>
  <si>
    <t>Balance, end of year</t>
  </si>
  <si>
    <t>Related Party Transactions - Narrative (Details) - USD ($) $ in Millions</t>
  </si>
  <si>
    <t>Deposits from related parties</t>
  </si>
  <si>
    <t>Business Combinations (Details) - USD ($) $ / shares in Units, $ in Thousands</t>
  </si>
  <si>
    <t>DH Reeves, LLC</t>
  </si>
  <si>
    <t>Total consideration</t>
  </si>
  <si>
    <t>Number of shares issued (in shares)</t>
  </si>
  <si>
    <t>Share issue price ($ per share)</t>
  </si>
  <si>
    <t>Cash paid for acquisition</t>
  </si>
  <si>
    <t>Intangible assets acquired</t>
  </si>
  <si>
    <t>Condensed Parent Company Only Financial Statements - Condensed Balance Sheets (Details) - USD ($) $ in Thousands</t>
  </si>
  <si>
    <t>Other assets</t>
  </si>
  <si>
    <t>Retirement Plan-owned (formerly ESOP) shares</t>
  </si>
  <si>
    <t>Stockholders' Equity</t>
  </si>
  <si>
    <t>Common stock</t>
  </si>
  <si>
    <t>Accumulated other comprehensive income</t>
  </si>
  <si>
    <t>Investment in affiliates/subsidiaries</t>
  </si>
  <si>
    <t>Condensed Parent Company Only Financial Statements - Condensed Statements of Income (Details) - USD ($) $ in Thousands</t>
  </si>
  <si>
    <t>Expenses:</t>
  </si>
  <si>
    <t>Income tax benefit</t>
  </si>
  <si>
    <t>Income:</t>
  </si>
  <si>
    <t>Dividends from subsidiaries</t>
  </si>
  <si>
    <t>Total income</t>
  </si>
  <si>
    <t>Income before equity in undistributed net income of subsidiaries</t>
  </si>
  <si>
    <t>Equity in undistributed net income of subsidiaries</t>
  </si>
  <si>
    <t>Condensed Parent Company Only Financial Statements - Condensed Statements of Cash Flows (Details) - USD ($) $ in Thousands</t>
  </si>
  <si>
    <t>Deferred income taxes</t>
  </si>
  <si>
    <t>Amortization of subordinated debentures discount</t>
  </si>
  <si>
    <t>Stock compensation</t>
  </si>
  <si>
    <t>Other, net</t>
  </si>
  <si>
    <t>Cash received on exercise of stock options</t>
  </si>
  <si>
    <t>Proceeds from issuance of common stock</t>
  </si>
  <si>
    <t>Payment to repurchase preferred stock</t>
  </si>
  <si>
    <t>Capital contributed to subsidiaries</t>
  </si>
  <si>
    <t>Net decrease in short-term borrowings</t>
  </si>
  <si>
    <t>Summary of Quarterly Financial Statements (Unaudited) (Details) - USD ($) $ / shares in Units, $ in Thousands</t>
  </si>
  <si>
    <t>Total interest income</t>
  </si>
  <si>
    <t>Non-interest income, exclusive of (loss) gain on sales of securities, net</t>
  </si>
  <si>
    <t>Non-interest expense</t>
  </si>
  <si>
    <t>Less preferred stock dividends</t>
  </si>
  <si>
    <t>Less income allocated to participating stockholders</t>
  </si>
  <si>
    <t>Basic earnings (loss) per common share ($ per share)</t>
  </si>
  <si>
    <t>Diluted earnings (loss) per common share ($ per share)</t>
  </si>
  <si>
    <t>Label</t>
  </si>
  <si>
    <t>Element</t>
  </si>
  <si>
    <t>Value</t>
  </si>
  <si>
    <t>AOCI Attributable to Parent [Member]</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516912</v>
      </c>
    </row>
    <row r="12" spans="1:4">
      <c r="A12" s="4" t="s">
        <v>20</v>
      </c>
      <c r="B12" s="4" t="s">
        <v>21</v>
      </c>
    </row>
    <row r="13" spans="1:4">
      <c r="A13" s="4" t="s">
        <v>22</v>
      </c>
      <c r="B13" s="4" t="s">
        <v>23</v>
      </c>
    </row>
    <row r="14" spans="1:4">
      <c r="A14" s="4" t="s">
        <v>24</v>
      </c>
      <c r="B14" s="4" t="s">
        <v>23</v>
      </c>
    </row>
    <row r="15" spans="1:4">
      <c r="A15" s="4" t="s">
        <v>25</v>
      </c>
      <c r="B15" s="4" t="s">
        <v>23</v>
      </c>
    </row>
    <row r="16" spans="1:4">
      <c r="A16" s="4" t="s">
        <v>26</v>
      </c>
      <c r="B16" s="4" t="s">
        <v>27</v>
      </c>
    </row>
    <row r="17" spans="1:4">
      <c r="A17" s="4" t="s">
        <v>28</v>
      </c>
      <c r="B17" s="4" t="s">
        <v>29</v>
      </c>
    </row>
    <row r="18" spans="1:4">
      <c r="A18" s="4" t="s">
        <v>30</v>
      </c>
      <c r="B18" s="4" t="s">
        <v>9</v>
      </c>
    </row>
    <row r="19" spans="1:4">
      <c r="A19" s="4" t="s">
        <v>31</v>
      </c>
      <c r="B19" s="4" t="s">
        <v>29</v>
      </c>
    </row>
    <row r="20" spans="1:4">
      <c r="A20" s="4" t="s">
        <v>32</v>
      </c>
      <c r="B20" s="4" t="s">
        <v>9</v>
      </c>
    </row>
    <row r="21" spans="1:4">
      <c r="A21" s="4" t="s">
        <v>33</v>
      </c>
      <c r="C21" s="5" t="n">
        <v>23747535</v>
      </c>
    </row>
    <row r="22" spans="1:4">
      <c r="A22" s="4" t="s">
        <v>34</v>
      </c>
      <c r="D22" s="6" t="n">
        <v>7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08</v>
      </c>
      <c r="B1" s="2" t="s">
        <v>1</v>
      </c>
    </row>
    <row r="2" spans="1:4">
      <c r="B2" s="2" t="s">
        <v>2</v>
      </c>
      <c r="C2" s="2" t="s">
        <v>36</v>
      </c>
      <c r="D2" s="2" t="s">
        <v>87</v>
      </c>
    </row>
    <row r="3" spans="1:4">
      <c r="A3" s="3" t="s">
        <v>301</v>
      </c>
    </row>
    <row r="4" spans="1:4">
      <c r="A4" s="4" t="s">
        <v>1109</v>
      </c>
      <c r="B4" s="4" t="s">
        <v>1110</v>
      </c>
    </row>
    <row r="5" spans="1:4">
      <c r="A5" s="4" t="s">
        <v>1111</v>
      </c>
      <c r="B5" s="4" t="s">
        <v>1112</v>
      </c>
    </row>
    <row r="6" spans="1:4">
      <c r="A6" s="4" t="s">
        <v>1113</v>
      </c>
      <c r="B6" s="4" t="s">
        <v>1114</v>
      </c>
    </row>
    <row r="7" spans="1:4">
      <c r="A7" s="4" t="s">
        <v>1115</v>
      </c>
      <c r="B7" s="8" t="n">
        <v>1.6</v>
      </c>
      <c r="C7" s="8" t="n">
        <v>1.4</v>
      </c>
      <c r="D7" s="8" t="n">
        <v>1.4</v>
      </c>
    </row>
    <row r="8" spans="1:4">
      <c r="A8" s="4" t="s">
        <v>1116</v>
      </c>
      <c r="C8" s="5" t="n">
        <v>0</v>
      </c>
    </row>
    <row r="9" spans="1:4">
      <c r="A9" s="4" t="s">
        <v>1117</v>
      </c>
      <c r="C9" s="6" t="n">
        <v>35</v>
      </c>
    </row>
    <row r="10" spans="1:4">
      <c r="A10" s="4" t="s">
        <v>1118</v>
      </c>
      <c r="B10" s="5" t="n">
        <v>9</v>
      </c>
      <c r="C10" s="10" t="n">
        <v>8.300000000000001</v>
      </c>
    </row>
    <row r="11" spans="1:4">
      <c r="A11" s="4" t="s">
        <v>1119</v>
      </c>
      <c r="B11" s="8" t="n">
        <v>1.1</v>
      </c>
      <c r="C11" s="8" t="n">
        <v>1.1</v>
      </c>
      <c r="D11" s="8" t="n">
        <v>1.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0</v>
      </c>
      <c r="B1" s="2" t="s">
        <v>686</v>
      </c>
      <c r="J1" s="2" t="s">
        <v>1</v>
      </c>
    </row>
    <row r="2" spans="1:12">
      <c r="B2" s="2" t="s">
        <v>2</v>
      </c>
      <c r="C2" s="2" t="s">
        <v>687</v>
      </c>
      <c r="D2" s="2" t="s">
        <v>688</v>
      </c>
      <c r="E2" s="2" t="s">
        <v>689</v>
      </c>
      <c r="F2" s="2" t="s">
        <v>36</v>
      </c>
      <c r="G2" s="2" t="s">
        <v>690</v>
      </c>
      <c r="H2" s="2" t="s">
        <v>691</v>
      </c>
      <c r="I2" s="2" t="s">
        <v>692</v>
      </c>
      <c r="J2" s="2" t="s">
        <v>2</v>
      </c>
      <c r="K2" s="2" t="s">
        <v>36</v>
      </c>
      <c r="L2" s="2" t="s">
        <v>87</v>
      </c>
    </row>
    <row r="3" spans="1:12">
      <c r="A3" s="3" t="s">
        <v>1121</v>
      </c>
    </row>
    <row r="4" spans="1:12">
      <c r="A4" s="4" t="s">
        <v>1122</v>
      </c>
      <c r="J4" s="6" t="n">
        <v>4562</v>
      </c>
      <c r="K4" s="6" t="n">
        <v>715</v>
      </c>
      <c r="L4" s="6" t="n">
        <v>1321</v>
      </c>
    </row>
    <row r="5" spans="1:12">
      <c r="A5" s="4" t="s">
        <v>1123</v>
      </c>
      <c r="J5" s="5" t="n">
        <v>5658</v>
      </c>
      <c r="K5" s="5" t="n">
        <v>4644</v>
      </c>
      <c r="L5" s="5" t="n">
        <v>1532</v>
      </c>
    </row>
    <row r="6" spans="1:12">
      <c r="A6" s="3" t="s">
        <v>1124</v>
      </c>
    </row>
    <row r="7" spans="1:12">
      <c r="A7" s="4" t="s">
        <v>1122</v>
      </c>
      <c r="J7" s="5" t="n">
        <v>638</v>
      </c>
      <c r="K7" s="5" t="n">
        <v>167</v>
      </c>
      <c r="L7" s="5" t="n">
        <v>195</v>
      </c>
    </row>
    <row r="8" spans="1:12">
      <c r="A8" s="4" t="s">
        <v>1123</v>
      </c>
      <c r="J8" s="5" t="n">
        <v>-21</v>
      </c>
      <c r="K8" s="5" t="n">
        <v>287</v>
      </c>
      <c r="L8" s="5" t="n">
        <v>-132</v>
      </c>
    </row>
    <row r="9" spans="1:12">
      <c r="A9" s="4" t="s">
        <v>1125</v>
      </c>
      <c r="B9" s="6" t="n">
        <v>2725</v>
      </c>
      <c r="C9" s="6" t="n">
        <v>2568</v>
      </c>
      <c r="D9" s="6" t="n">
        <v>2760</v>
      </c>
      <c r="E9" s="6" t="n">
        <v>2784</v>
      </c>
      <c r="F9" s="6" t="n">
        <v>5148</v>
      </c>
      <c r="G9" s="6" t="n">
        <v>-2688</v>
      </c>
      <c r="H9" s="6" t="n">
        <v>773</v>
      </c>
      <c r="I9" s="6" t="n">
        <v>2580</v>
      </c>
      <c r="J9" s="6" t="n">
        <v>10837</v>
      </c>
      <c r="K9" s="6" t="n">
        <v>5813</v>
      </c>
      <c r="L9" s="6" t="n">
        <v>2916</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126</v>
      </c>
      <c r="B1" s="2" t="s">
        <v>2</v>
      </c>
      <c r="C1" s="2" t="s">
        <v>36</v>
      </c>
    </row>
    <row r="2" spans="1:3">
      <c r="A2" s="3" t="s">
        <v>503</v>
      </c>
    </row>
    <row r="3" spans="1:3">
      <c r="A3" s="4" t="s">
        <v>504</v>
      </c>
      <c r="B3" s="6" t="n">
        <v>2480</v>
      </c>
      <c r="C3" s="6" t="n">
        <v>-1307</v>
      </c>
    </row>
    <row r="4" spans="1:3">
      <c r="A4" s="4" t="s">
        <v>505</v>
      </c>
      <c r="B4" s="5" t="n">
        <v>191585</v>
      </c>
      <c r="C4" s="5" t="n">
        <v>145122</v>
      </c>
    </row>
    <row r="5" spans="1:3">
      <c r="A5" s="4" t="s">
        <v>1127</v>
      </c>
      <c r="B5" s="5" t="n">
        <v>867</v>
      </c>
    </row>
    <row r="6" spans="1:3">
      <c r="A6" s="4" t="s">
        <v>1128</v>
      </c>
    </row>
    <row r="7" spans="1:3">
      <c r="A7" s="3" t="s">
        <v>503</v>
      </c>
    </row>
    <row r="8" spans="1:3">
      <c r="A8" s="4" t="s">
        <v>1129</v>
      </c>
      <c r="B8" s="5" t="n">
        <v>4000</v>
      </c>
    </row>
    <row r="9" spans="1:3">
      <c r="A9" s="4" t="s">
        <v>1130</v>
      </c>
    </row>
    <row r="10" spans="1:3">
      <c r="A10" s="3" t="s">
        <v>503</v>
      </c>
    </row>
    <row r="11" spans="1:3">
      <c r="A11" s="4" t="s">
        <v>1129</v>
      </c>
      <c r="B11" s="6" t="n">
        <v>9300</v>
      </c>
    </row>
    <row r="12" spans="1:3">
      <c r="A12" s="4" t="s">
        <v>519</v>
      </c>
    </row>
    <row r="13" spans="1:3">
      <c r="A13" s="3" t="s">
        <v>503</v>
      </c>
    </row>
    <row r="14" spans="1:3">
      <c r="A14" s="4" t="s">
        <v>504</v>
      </c>
      <c r="C14" s="5" t="n">
        <v>282</v>
      </c>
    </row>
    <row r="15" spans="1:3">
      <c r="A15" s="4" t="s">
        <v>505</v>
      </c>
      <c r="C15" s="6" t="n">
        <v>28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1</v>
      </c>
      <c r="B1" s="2" t="s">
        <v>686</v>
      </c>
      <c r="J1" s="2" t="s">
        <v>1</v>
      </c>
    </row>
    <row r="2" spans="1:12">
      <c r="B2" s="2" t="s">
        <v>2</v>
      </c>
      <c r="C2" s="2" t="s">
        <v>687</v>
      </c>
      <c r="D2" s="2" t="s">
        <v>688</v>
      </c>
      <c r="E2" s="2" t="s">
        <v>689</v>
      </c>
      <c r="F2" s="2" t="s">
        <v>36</v>
      </c>
      <c r="G2" s="2" t="s">
        <v>690</v>
      </c>
      <c r="H2" s="2" t="s">
        <v>691</v>
      </c>
      <c r="I2" s="2" t="s">
        <v>692</v>
      </c>
      <c r="J2" s="2" t="s">
        <v>2</v>
      </c>
      <c r="K2" s="2" t="s">
        <v>36</v>
      </c>
      <c r="L2" s="2" t="s">
        <v>87</v>
      </c>
    </row>
    <row r="3" spans="1:12">
      <c r="A3" s="3" t="s">
        <v>1132</v>
      </c>
    </row>
    <row r="4" spans="1:12">
      <c r="A4" s="4" t="s">
        <v>1133</v>
      </c>
      <c r="J4" s="6" t="n">
        <v>13113</v>
      </c>
      <c r="K4" s="6" t="n">
        <v>7169</v>
      </c>
      <c r="L4" s="6" t="n">
        <v>5518</v>
      </c>
    </row>
    <row r="5" spans="1:12">
      <c r="A5" s="4" t="s">
        <v>1134</v>
      </c>
      <c r="J5" s="5" t="n">
        <v>-907</v>
      </c>
      <c r="K5" s="5" t="n">
        <v>-1629</v>
      </c>
      <c r="L5" s="5" t="n">
        <v>-1717</v>
      </c>
    </row>
    <row r="6" spans="1:12">
      <c r="A6" s="4" t="s">
        <v>1135</v>
      </c>
      <c r="J6" s="5" t="n">
        <v>-691</v>
      </c>
      <c r="K6" s="5" t="n">
        <v>-624</v>
      </c>
      <c r="L6" s="5" t="n">
        <v>-936</v>
      </c>
    </row>
    <row r="7" spans="1:12">
      <c r="A7" s="4" t="s">
        <v>1136</v>
      </c>
      <c r="J7" s="5" t="n">
        <v>-1218</v>
      </c>
      <c r="K7" s="5" t="n">
        <v>-1002</v>
      </c>
      <c r="L7" s="5" t="n">
        <v>-1002</v>
      </c>
    </row>
    <row r="8" spans="1:12">
      <c r="A8" s="4" t="s">
        <v>1137</v>
      </c>
      <c r="J8" s="5" t="n">
        <v>-150</v>
      </c>
      <c r="K8" s="5" t="n">
        <v>-221</v>
      </c>
      <c r="L8" s="5" t="n">
        <v>-248</v>
      </c>
    </row>
    <row r="9" spans="1:12">
      <c r="A9" s="4" t="s">
        <v>1138</v>
      </c>
      <c r="J9" s="5" t="n">
        <v>469</v>
      </c>
      <c r="K9" s="5" t="n">
        <v>186</v>
      </c>
      <c r="L9" s="5" t="n">
        <v>40</v>
      </c>
    </row>
    <row r="10" spans="1:12">
      <c r="A10" s="4" t="s">
        <v>1139</v>
      </c>
      <c r="J10" s="5" t="n">
        <v>-252</v>
      </c>
      <c r="K10" s="5" t="n">
        <v>-80</v>
      </c>
      <c r="L10" s="5" t="n">
        <v>-461</v>
      </c>
    </row>
    <row r="11" spans="1:12">
      <c r="A11" s="4" t="s">
        <v>1140</v>
      </c>
      <c r="J11" s="5" t="n">
        <v>0</v>
      </c>
      <c r="K11" s="5" t="n">
        <v>0</v>
      </c>
      <c r="L11" s="5" t="n">
        <v>2468</v>
      </c>
    </row>
    <row r="12" spans="1:12">
      <c r="A12" s="4" t="s">
        <v>1141</v>
      </c>
      <c r="J12" s="5" t="n">
        <v>-67</v>
      </c>
      <c r="K12" s="5" t="n">
        <v>-241</v>
      </c>
      <c r="L12" s="5" t="n">
        <v>-1026</v>
      </c>
    </row>
    <row r="13" spans="1:12">
      <c r="A13" s="4" t="s">
        <v>1142</v>
      </c>
      <c r="J13" s="5" t="n">
        <v>231</v>
      </c>
      <c r="K13" s="5" t="n">
        <v>1972</v>
      </c>
      <c r="L13" s="5" t="n">
        <v>0</v>
      </c>
    </row>
    <row r="14" spans="1:12">
      <c r="A14" s="4" t="s">
        <v>1143</v>
      </c>
      <c r="J14" s="5" t="n">
        <v>309</v>
      </c>
      <c r="K14" s="5" t="n">
        <v>283</v>
      </c>
      <c r="L14" s="5" t="n">
        <v>280</v>
      </c>
    </row>
    <row r="15" spans="1:12">
      <c r="A15" s="4" t="s">
        <v>1125</v>
      </c>
      <c r="B15" s="6" t="n">
        <v>2725</v>
      </c>
      <c r="C15" s="6" t="n">
        <v>2568</v>
      </c>
      <c r="D15" s="6" t="n">
        <v>2760</v>
      </c>
      <c r="E15" s="6" t="n">
        <v>2784</v>
      </c>
      <c r="F15" s="6" t="n">
        <v>5148</v>
      </c>
      <c r="G15" s="6" t="n">
        <v>-2688</v>
      </c>
      <c r="H15" s="6" t="n">
        <v>773</v>
      </c>
      <c r="I15" s="6" t="n">
        <v>2580</v>
      </c>
      <c r="J15" s="6" t="n">
        <v>10837</v>
      </c>
      <c r="K15" s="6" t="n">
        <v>5813</v>
      </c>
      <c r="L15" s="6" t="n">
        <v>2916</v>
      </c>
    </row>
    <row r="16" spans="1:12">
      <c r="A16" s="3" t="s">
        <v>1144</v>
      </c>
    </row>
    <row r="17" spans="1:12">
      <c r="A17" s="4" t="s">
        <v>1133</v>
      </c>
      <c r="J17" s="4" t="s">
        <v>1145</v>
      </c>
      <c r="K17" s="4" t="s">
        <v>1146</v>
      </c>
      <c r="L17" s="4" t="s">
        <v>1146</v>
      </c>
    </row>
    <row r="18" spans="1:12">
      <c r="A18" s="4" t="s">
        <v>1134</v>
      </c>
      <c r="J18" s="4" t="s">
        <v>1147</v>
      </c>
      <c r="K18" s="4" t="s">
        <v>1148</v>
      </c>
      <c r="L18" s="4" t="s">
        <v>1149</v>
      </c>
    </row>
    <row r="19" spans="1:12">
      <c r="A19" s="4" t="s">
        <v>1135</v>
      </c>
      <c r="J19" s="4" t="s">
        <v>1150</v>
      </c>
      <c r="K19" s="4" t="s">
        <v>1151</v>
      </c>
      <c r="L19" s="4" t="s">
        <v>1152</v>
      </c>
    </row>
    <row r="20" spans="1:12">
      <c r="A20" s="4" t="s">
        <v>1136</v>
      </c>
      <c r="J20" s="4" t="s">
        <v>1153</v>
      </c>
      <c r="K20" s="4" t="s">
        <v>1154</v>
      </c>
      <c r="L20" s="4" t="s">
        <v>1155</v>
      </c>
    </row>
    <row r="21" spans="1:12">
      <c r="A21" s="4" t="s">
        <v>1137</v>
      </c>
      <c r="J21" s="4" t="s">
        <v>1156</v>
      </c>
      <c r="K21" s="4" t="s">
        <v>1157</v>
      </c>
      <c r="L21" s="4" t="s">
        <v>1158</v>
      </c>
    </row>
    <row r="22" spans="1:12">
      <c r="A22" s="4" t="s">
        <v>1138</v>
      </c>
      <c r="J22" s="4" t="s">
        <v>1159</v>
      </c>
      <c r="K22" s="4" t="s">
        <v>1160</v>
      </c>
      <c r="L22" s="4" t="s">
        <v>1161</v>
      </c>
    </row>
    <row r="23" spans="1:12">
      <c r="A23" s="4" t="s">
        <v>1139</v>
      </c>
      <c r="J23" s="4" t="s">
        <v>1162</v>
      </c>
      <c r="K23" s="4" t="s">
        <v>1163</v>
      </c>
      <c r="L23" s="4" t="s">
        <v>1164</v>
      </c>
    </row>
    <row r="24" spans="1:12">
      <c r="A24" s="4" t="s">
        <v>1140</v>
      </c>
      <c r="J24" s="4" t="s">
        <v>1165</v>
      </c>
      <c r="K24" s="4" t="s">
        <v>1165</v>
      </c>
      <c r="L24" s="4" t="s">
        <v>1166</v>
      </c>
    </row>
    <row r="25" spans="1:12">
      <c r="A25" s="4" t="s">
        <v>1141</v>
      </c>
      <c r="J25" s="4" t="s">
        <v>1167</v>
      </c>
      <c r="K25" s="4" t="s">
        <v>1168</v>
      </c>
      <c r="L25" s="4" t="s">
        <v>1169</v>
      </c>
    </row>
    <row r="26" spans="1:12">
      <c r="A26" s="4" t="s">
        <v>1142</v>
      </c>
      <c r="J26" s="4" t="s">
        <v>1170</v>
      </c>
      <c r="K26" s="4" t="s">
        <v>1171</v>
      </c>
      <c r="L26" s="4" t="s">
        <v>1165</v>
      </c>
    </row>
    <row r="27" spans="1:12">
      <c r="A27" s="4" t="s">
        <v>1143</v>
      </c>
      <c r="J27" s="4" t="s">
        <v>1172</v>
      </c>
      <c r="K27" s="4" t="s">
        <v>1173</v>
      </c>
      <c r="L27" s="4" t="s">
        <v>1174</v>
      </c>
    </row>
    <row r="28" spans="1:12">
      <c r="A28" s="4" t="s">
        <v>1175</v>
      </c>
      <c r="J28" s="4" t="s">
        <v>1176</v>
      </c>
      <c r="K28" s="4" t="s">
        <v>1177</v>
      </c>
      <c r="L28" s="4" t="s">
        <v>1178</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9</v>
      </c>
      <c r="B1" s="2" t="s">
        <v>2</v>
      </c>
      <c r="C1" s="2" t="s">
        <v>36</v>
      </c>
    </row>
    <row r="2" spans="1:3">
      <c r="A2" s="3" t="s">
        <v>1180</v>
      </c>
    </row>
    <row r="3" spans="1:3">
      <c r="A3" s="4" t="s">
        <v>1181</v>
      </c>
      <c r="B3" s="6" t="n">
        <v>7762</v>
      </c>
      <c r="C3" s="6" t="n">
        <v>8535</v>
      </c>
    </row>
    <row r="4" spans="1:3">
      <c r="A4" s="4" t="s">
        <v>1182</v>
      </c>
      <c r="B4" s="5" t="n">
        <v>2471</v>
      </c>
      <c r="C4" s="5" t="n">
        <v>2286</v>
      </c>
    </row>
    <row r="5" spans="1:3">
      <c r="A5" s="4" t="s">
        <v>1183</v>
      </c>
      <c r="B5" s="5" t="n">
        <v>1238</v>
      </c>
      <c r="C5" s="5" t="n">
        <v>1241</v>
      </c>
    </row>
    <row r="6" spans="1:3">
      <c r="A6" s="4" t="s">
        <v>1184</v>
      </c>
      <c r="B6" s="5" t="n">
        <v>0</v>
      </c>
      <c r="C6" s="5" t="n">
        <v>5968</v>
      </c>
    </row>
    <row r="7" spans="1:3">
      <c r="A7" s="4" t="s">
        <v>1143</v>
      </c>
      <c r="B7" s="5" t="n">
        <v>1068</v>
      </c>
      <c r="C7" s="5" t="n">
        <v>454</v>
      </c>
    </row>
    <row r="8" spans="1:3">
      <c r="A8" s="4" t="s">
        <v>1185</v>
      </c>
      <c r="B8" s="5" t="n">
        <v>12539</v>
      </c>
      <c r="C8" s="5" t="n">
        <v>18484</v>
      </c>
    </row>
    <row r="9" spans="1:3">
      <c r="A9" s="4" t="s">
        <v>1186</v>
      </c>
      <c r="B9" s="5" t="n">
        <v>-867</v>
      </c>
      <c r="C9" s="5" t="n">
        <v>-797</v>
      </c>
    </row>
    <row r="10" spans="1:3">
      <c r="A10" s="4" t="s">
        <v>1187</v>
      </c>
      <c r="B10" s="5" t="n">
        <v>11672</v>
      </c>
      <c r="C10" s="5" t="n">
        <v>17687</v>
      </c>
    </row>
    <row r="11" spans="1:3">
      <c r="A11" s="3" t="s">
        <v>1188</v>
      </c>
    </row>
    <row r="12" spans="1:3">
      <c r="A12" s="4" t="s">
        <v>1189</v>
      </c>
      <c r="B12" s="5" t="n">
        <v>440</v>
      </c>
      <c r="C12" s="5" t="n">
        <v>879</v>
      </c>
    </row>
    <row r="13" spans="1:3">
      <c r="A13" s="4" t="s">
        <v>1190</v>
      </c>
      <c r="B13" s="5" t="n">
        <v>1655</v>
      </c>
      <c r="C13" s="5" t="n">
        <v>2082</v>
      </c>
    </row>
    <row r="14" spans="1:3">
      <c r="A14" s="4" t="s">
        <v>1191</v>
      </c>
      <c r="B14" s="5" t="n">
        <v>218</v>
      </c>
      <c r="C14" s="5" t="n">
        <v>338</v>
      </c>
    </row>
    <row r="15" spans="1:3">
      <c r="A15" s="4" t="s">
        <v>50</v>
      </c>
      <c r="B15" s="5" t="n">
        <v>5426</v>
      </c>
      <c r="C15" s="5" t="n">
        <v>5225</v>
      </c>
    </row>
    <row r="16" spans="1:3">
      <c r="A16" s="4" t="s">
        <v>1143</v>
      </c>
      <c r="B16" s="5" t="n">
        <v>125</v>
      </c>
      <c r="C16" s="5" t="n">
        <v>137</v>
      </c>
    </row>
    <row r="17" spans="1:3">
      <c r="A17" s="4" t="s">
        <v>1192</v>
      </c>
      <c r="B17" s="5" t="n">
        <v>7864</v>
      </c>
      <c r="C17" s="5" t="n">
        <v>8661</v>
      </c>
    </row>
    <row r="18" spans="1:3">
      <c r="A18" s="4" t="s">
        <v>1193</v>
      </c>
      <c r="B18" s="6" t="n">
        <v>3808</v>
      </c>
      <c r="C18" s="6" t="n">
        <v>902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 customWidth="1" max="5" min="5" width="4"/>
  </cols>
  <sheetData>
    <row r="1" spans="1:5">
      <c r="A1" s="1" t="s">
        <v>1194</v>
      </c>
      <c r="B1" s="2" t="s">
        <v>1</v>
      </c>
    </row>
    <row r="2" spans="1:5">
      <c r="B2" s="2" t="s">
        <v>2</v>
      </c>
      <c r="C2" s="2" t="s">
        <v>36</v>
      </c>
      <c r="D2" s="2" t="s">
        <v>87</v>
      </c>
    </row>
    <row r="3" spans="1:5">
      <c r="A3" s="3" t="s">
        <v>1195</v>
      </c>
    </row>
    <row r="4" spans="1:5">
      <c r="A4" s="4" t="s">
        <v>1196</v>
      </c>
      <c r="B4" s="6" t="n">
        <v>420351</v>
      </c>
      <c r="C4" s="6" t="n">
        <v>420093</v>
      </c>
      <c r="D4" s="6" t="n">
        <v>372933</v>
      </c>
      <c r="E4" s="4" t="s">
        <v>166</v>
      </c>
    </row>
    <row r="5" spans="1:5">
      <c r="A5" s="4" t="s">
        <v>1197</v>
      </c>
      <c r="B5" s="5" t="n">
        <v>-4069</v>
      </c>
      <c r="C5" s="5" t="n">
        <v>-2156</v>
      </c>
      <c r="D5" s="5" t="n">
        <v>-1721</v>
      </c>
    </row>
    <row r="6" spans="1:5">
      <c r="A6" s="3" t="s">
        <v>1198</v>
      </c>
    </row>
    <row r="7" spans="1:5">
      <c r="A7" s="4" t="s">
        <v>1122</v>
      </c>
      <c r="B7" s="5" t="n">
        <v>-276</v>
      </c>
    </row>
    <row r="8" spans="1:5">
      <c r="A8" s="4" t="s">
        <v>1123</v>
      </c>
      <c r="B8" s="5" t="n">
        <v>558</v>
      </c>
    </row>
    <row r="9" spans="1:5">
      <c r="A9" s="4" t="s">
        <v>1199</v>
      </c>
      <c r="B9" s="5" t="n">
        <v>549779</v>
      </c>
      <c r="C9" s="5" t="n">
        <v>420351</v>
      </c>
      <c r="D9" s="5" t="n">
        <v>420093</v>
      </c>
    </row>
    <row r="10" spans="1:5">
      <c r="A10" s="4" t="s">
        <v>1200</v>
      </c>
    </row>
    <row r="11" spans="1:5">
      <c r="A11" s="3" t="s">
        <v>1195</v>
      </c>
    </row>
    <row r="12" spans="1:5">
      <c r="A12" s="4" t="s">
        <v>1196</v>
      </c>
      <c r="B12" s="5" t="n">
        <v>1280</v>
      </c>
      <c r="C12" s="5" t="n">
        <v>3505</v>
      </c>
      <c r="D12" s="5" t="n">
        <v>5289</v>
      </c>
    </row>
    <row r="13" spans="1:5">
      <c r="A13" s="4" t="s">
        <v>1197</v>
      </c>
      <c r="B13" s="5" t="n">
        <v>-4157</v>
      </c>
      <c r="C13" s="5" t="n">
        <v>-2225</v>
      </c>
      <c r="D13" s="5" t="n">
        <v>-1784</v>
      </c>
    </row>
    <row r="14" spans="1:5">
      <c r="A14" s="3" t="s">
        <v>1198</v>
      </c>
    </row>
    <row r="15" spans="1:5">
      <c r="A15" s="4" t="s">
        <v>1122</v>
      </c>
      <c r="B15" s="5" t="n">
        <v>-293</v>
      </c>
    </row>
    <row r="16" spans="1:5">
      <c r="A16" s="4" t="s">
        <v>1123</v>
      </c>
      <c r="B16" s="5" t="n">
        <v>569</v>
      </c>
    </row>
    <row r="17" spans="1:5">
      <c r="A17" s="4" t="s">
        <v>1199</v>
      </c>
      <c r="B17" s="5" t="n">
        <v>-2601</v>
      </c>
      <c r="C17" s="5" t="n">
        <v>1280</v>
      </c>
      <c r="D17" s="5" t="n">
        <v>3505</v>
      </c>
    </row>
    <row r="18" spans="1:5">
      <c r="A18" s="4" t="s">
        <v>1201</v>
      </c>
    </row>
    <row r="19" spans="1:5">
      <c r="A19" s="3" t="s">
        <v>1195</v>
      </c>
    </row>
    <row r="20" spans="1:5">
      <c r="A20" s="4" t="s">
        <v>1196</v>
      </c>
      <c r="B20" s="5" t="n">
        <v>27</v>
      </c>
      <c r="C20" s="5" t="n">
        <v>-42</v>
      </c>
      <c r="D20" s="5" t="n">
        <v>-105</v>
      </c>
    </row>
    <row r="21" spans="1:5">
      <c r="A21" s="4" t="s">
        <v>1197</v>
      </c>
      <c r="C21" s="5" t="n">
        <v>69</v>
      </c>
      <c r="D21" s="5" t="n">
        <v>63</v>
      </c>
    </row>
    <row r="22" spans="1:5">
      <c r="A22" s="3" t="s">
        <v>1198</v>
      </c>
    </row>
    <row r="23" spans="1:5">
      <c r="A23" s="4" t="s">
        <v>1199</v>
      </c>
      <c r="C23" s="5" t="n">
        <v>27</v>
      </c>
      <c r="D23" s="5" t="n">
        <v>-42</v>
      </c>
    </row>
    <row r="24" spans="1:5">
      <c r="A24" s="4" t="s">
        <v>1201</v>
      </c>
    </row>
    <row r="25" spans="1:5">
      <c r="A25" s="3" t="s">
        <v>1195</v>
      </c>
    </row>
    <row r="26" spans="1:5">
      <c r="A26" s="4" t="s">
        <v>1197</v>
      </c>
      <c r="B26" s="5" t="n">
        <v>88</v>
      </c>
    </row>
    <row r="27" spans="1:5">
      <c r="A27" s="3" t="s">
        <v>1198</v>
      </c>
    </row>
    <row r="28" spans="1:5">
      <c r="A28" s="4" t="s">
        <v>1122</v>
      </c>
      <c r="B28" s="5" t="n">
        <v>17</v>
      </c>
    </row>
    <row r="29" spans="1:5">
      <c r="A29" s="4" t="s">
        <v>1123</v>
      </c>
      <c r="B29" s="5" t="n">
        <v>-11</v>
      </c>
    </row>
    <row r="30" spans="1:5">
      <c r="A30" s="4" t="s">
        <v>1199</v>
      </c>
      <c r="B30" s="5" t="n">
        <v>121</v>
      </c>
    </row>
    <row r="31" spans="1:5">
      <c r="A31" s="4" t="s">
        <v>306</v>
      </c>
    </row>
    <row r="32" spans="1:5">
      <c r="A32" s="3" t="s">
        <v>1195</v>
      </c>
    </row>
    <row r="33" spans="1:5">
      <c r="A33" s="4" t="s">
        <v>1196</v>
      </c>
      <c r="B33" s="5" t="n">
        <v>1307</v>
      </c>
      <c r="C33" s="5" t="n">
        <v>3463</v>
      </c>
      <c r="D33" s="5" t="n">
        <v>5184</v>
      </c>
      <c r="E33" s="4" t="s">
        <v>166</v>
      </c>
    </row>
    <row r="34" spans="1:5">
      <c r="A34" s="4" t="s">
        <v>1197</v>
      </c>
      <c r="B34" s="5" t="n">
        <v>-4069</v>
      </c>
      <c r="C34" s="5" t="n">
        <v>-2156</v>
      </c>
      <c r="D34" s="5" t="n">
        <v>-1721</v>
      </c>
    </row>
    <row r="35" spans="1:5">
      <c r="A35" s="3" t="s">
        <v>1198</v>
      </c>
    </row>
    <row r="36" spans="1:5">
      <c r="A36" s="4" t="s">
        <v>1199</v>
      </c>
      <c r="B36" s="6" t="n">
        <v>-2480</v>
      </c>
      <c r="C36" s="6" t="n">
        <v>1307</v>
      </c>
      <c r="D36" s="6" t="n">
        <v>3463</v>
      </c>
    </row>
    <row r="37" spans="1:5"/>
    <row r="38" spans="1:5">
      <c r="A38" s="4" t="s">
        <v>166</v>
      </c>
      <c r="B38" s="4" t="s">
        <v>194</v>
      </c>
    </row>
  </sheetData>
  <mergeCells count="5">
    <mergeCell ref="A1:A2"/>
    <mergeCell ref="B1:E1"/>
    <mergeCell ref="D2:E2"/>
    <mergeCell ref="A37:E37"/>
    <mergeCell ref="B38:E38"/>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202</v>
      </c>
      <c r="B1" s="2" t="s">
        <v>2</v>
      </c>
      <c r="C1" s="2" t="s">
        <v>36</v>
      </c>
    </row>
    <row r="2" spans="1:3">
      <c r="A2" s="4" t="s">
        <v>1203</v>
      </c>
    </row>
    <row r="3" spans="1:3">
      <c r="A3" s="3" t="s">
        <v>1204</v>
      </c>
    </row>
    <row r="4" spans="1:3">
      <c r="A4" s="4" t="s">
        <v>1205</v>
      </c>
      <c r="B4" s="6" t="n">
        <v>519468</v>
      </c>
      <c r="C4" s="6" t="n">
        <v>360069</v>
      </c>
    </row>
    <row r="5" spans="1:3">
      <c r="A5" s="4" t="s">
        <v>1206</v>
      </c>
      <c r="B5" s="4" t="s">
        <v>1207</v>
      </c>
      <c r="C5" s="4" t="s">
        <v>1208</v>
      </c>
    </row>
    <row r="6" spans="1:3">
      <c r="A6" s="4" t="s">
        <v>1209</v>
      </c>
      <c r="B6" s="6" t="n">
        <v>304431</v>
      </c>
      <c r="C6" s="6" t="n">
        <v>269570</v>
      </c>
    </row>
    <row r="7" spans="1:3">
      <c r="A7" s="4" t="s">
        <v>1210</v>
      </c>
      <c r="B7" s="4" t="s">
        <v>1211</v>
      </c>
      <c r="C7" s="4" t="s">
        <v>1211</v>
      </c>
    </row>
    <row r="8" spans="1:3">
      <c r="A8" s="3" t="s">
        <v>1212</v>
      </c>
    </row>
    <row r="9" spans="1:3">
      <c r="A9" s="4" t="s">
        <v>1205</v>
      </c>
      <c r="B9" s="6" t="n">
        <v>528786</v>
      </c>
      <c r="C9" s="6" t="n">
        <v>433338</v>
      </c>
    </row>
    <row r="10" spans="1:3">
      <c r="A10" s="4" t="s">
        <v>1206</v>
      </c>
      <c r="B10" s="4" t="s">
        <v>1213</v>
      </c>
      <c r="C10" s="4" t="s">
        <v>1214</v>
      </c>
    </row>
    <row r="11" spans="1:3">
      <c r="A11" s="4" t="s">
        <v>1209</v>
      </c>
      <c r="B11" s="6" t="n">
        <v>369668</v>
      </c>
      <c r="C11" s="6" t="n">
        <v>327411</v>
      </c>
    </row>
    <row r="12" spans="1:3">
      <c r="A12" s="4" t="s">
        <v>1210</v>
      </c>
      <c r="B12" s="4" t="s">
        <v>1215</v>
      </c>
      <c r="C12" s="4" t="s">
        <v>1215</v>
      </c>
    </row>
    <row r="13" spans="1:3">
      <c r="A13" s="3" t="s">
        <v>1216</v>
      </c>
    </row>
    <row r="14" spans="1:3">
      <c r="A14" s="4" t="s">
        <v>1205</v>
      </c>
      <c r="B14" s="6" t="n">
        <v>564437</v>
      </c>
      <c r="C14" s="6" t="n">
        <v>472437</v>
      </c>
    </row>
    <row r="15" spans="1:3">
      <c r="A15" s="4" t="s">
        <v>1206</v>
      </c>
      <c r="B15" s="4" t="s">
        <v>1217</v>
      </c>
      <c r="C15" s="4" t="s">
        <v>1218</v>
      </c>
    </row>
    <row r="16" spans="1:3">
      <c r="A16" s="4" t="s">
        <v>1209</v>
      </c>
      <c r="B16" s="6" t="n">
        <v>456647</v>
      </c>
      <c r="C16" s="6" t="n">
        <v>404616</v>
      </c>
    </row>
    <row r="17" spans="1:3">
      <c r="A17" s="4" t="s">
        <v>1210</v>
      </c>
      <c r="B17" s="4" t="s">
        <v>1219</v>
      </c>
      <c r="C17" s="4" t="s">
        <v>1219</v>
      </c>
    </row>
    <row r="18" spans="1:3">
      <c r="A18" s="3" t="s">
        <v>1220</v>
      </c>
    </row>
    <row r="19" spans="1:3">
      <c r="A19" s="4" t="s">
        <v>1205</v>
      </c>
      <c r="B19" s="6" t="n">
        <v>528786</v>
      </c>
      <c r="C19" s="6" t="n">
        <v>433338</v>
      </c>
    </row>
    <row r="20" spans="1:3">
      <c r="A20" s="4" t="s">
        <v>1206</v>
      </c>
      <c r="B20" s="4" t="s">
        <v>1221</v>
      </c>
      <c r="C20" s="4" t="s">
        <v>1222</v>
      </c>
    </row>
    <row r="21" spans="1:3">
      <c r="A21" s="4" t="s">
        <v>1209</v>
      </c>
      <c r="B21" s="6" t="n">
        <v>188711</v>
      </c>
      <c r="C21" s="6" t="n">
        <v>164611</v>
      </c>
    </row>
    <row r="22" spans="1:3">
      <c r="A22" s="4" t="s">
        <v>1210</v>
      </c>
      <c r="B22" s="4" t="s">
        <v>1223</v>
      </c>
      <c r="C22" s="4" t="s">
        <v>1223</v>
      </c>
    </row>
    <row r="23" spans="1:3">
      <c r="A23" s="4" t="s">
        <v>1224</v>
      </c>
    </row>
    <row r="24" spans="1:3">
      <c r="A24" s="3" t="s">
        <v>1204</v>
      </c>
    </row>
    <row r="25" spans="1:3">
      <c r="A25" s="4" t="s">
        <v>1205</v>
      </c>
      <c r="B25" s="6" t="n">
        <v>508826</v>
      </c>
      <c r="C25" s="6" t="n">
        <v>416175</v>
      </c>
    </row>
    <row r="26" spans="1:3">
      <c r="A26" s="4" t="s">
        <v>1206</v>
      </c>
      <c r="B26" s="4" t="s">
        <v>1225</v>
      </c>
      <c r="C26" s="4" t="s">
        <v>1226</v>
      </c>
    </row>
    <row r="27" spans="1:3">
      <c r="A27" s="4" t="s">
        <v>1209</v>
      </c>
      <c r="B27" s="6" t="n">
        <v>303621</v>
      </c>
      <c r="C27" s="6" t="n">
        <v>269244</v>
      </c>
    </row>
    <row r="28" spans="1:3">
      <c r="A28" s="4" t="s">
        <v>1210</v>
      </c>
      <c r="B28" s="4" t="s">
        <v>1211</v>
      </c>
      <c r="C28" s="4" t="s">
        <v>1211</v>
      </c>
    </row>
    <row r="29" spans="1:3">
      <c r="A29" s="4" t="s">
        <v>1227</v>
      </c>
      <c r="B29" s="6" t="n">
        <v>281934</v>
      </c>
      <c r="C29" s="6" t="n">
        <v>250012</v>
      </c>
    </row>
    <row r="30" spans="1:3">
      <c r="A30" s="4" t="s">
        <v>1228</v>
      </c>
      <c r="B30" s="4" t="s">
        <v>1229</v>
      </c>
      <c r="C30" s="4" t="s">
        <v>1229</v>
      </c>
    </row>
    <row r="31" spans="1:3">
      <c r="A31" s="3" t="s">
        <v>1212</v>
      </c>
    </row>
    <row r="32" spans="1:3">
      <c r="A32" s="4" t="s">
        <v>1205</v>
      </c>
      <c r="B32" s="6" t="n">
        <v>508826</v>
      </c>
      <c r="C32" s="6" t="n">
        <v>416175</v>
      </c>
    </row>
    <row r="33" spans="1:3">
      <c r="A33" s="4" t="s">
        <v>1206</v>
      </c>
      <c r="B33" s="4" t="s">
        <v>1225</v>
      </c>
      <c r="C33" s="4" t="s">
        <v>1226</v>
      </c>
    </row>
    <row r="34" spans="1:3">
      <c r="A34" s="4" t="s">
        <v>1209</v>
      </c>
      <c r="B34" s="6" t="n">
        <v>368683</v>
      </c>
      <c r="C34" s="6" t="n">
        <v>326940</v>
      </c>
    </row>
    <row r="35" spans="1:3">
      <c r="A35" s="4" t="s">
        <v>1210</v>
      </c>
      <c r="B35" s="4" t="s">
        <v>1215</v>
      </c>
      <c r="C35" s="4" t="s">
        <v>1215</v>
      </c>
    </row>
    <row r="36" spans="1:3">
      <c r="A36" s="4" t="s">
        <v>1227</v>
      </c>
      <c r="B36" s="6" t="n">
        <v>346996</v>
      </c>
      <c r="C36" s="6" t="n">
        <v>307708</v>
      </c>
    </row>
    <row r="37" spans="1:3">
      <c r="A37" s="4" t="s">
        <v>1228</v>
      </c>
      <c r="B37" s="4" t="s">
        <v>1230</v>
      </c>
      <c r="C37" s="4" t="s">
        <v>1230</v>
      </c>
    </row>
    <row r="38" spans="1:3">
      <c r="A38" s="3" t="s">
        <v>1216</v>
      </c>
    </row>
    <row r="39" spans="1:3">
      <c r="A39" s="4" t="s">
        <v>1205</v>
      </c>
      <c r="B39" s="6" t="n">
        <v>544477</v>
      </c>
      <c r="C39" s="6" t="n">
        <v>455274</v>
      </c>
    </row>
    <row r="40" spans="1:3">
      <c r="A40" s="4" t="s">
        <v>1206</v>
      </c>
      <c r="B40" s="4" t="s">
        <v>1231</v>
      </c>
      <c r="C40" s="4" t="s">
        <v>1232</v>
      </c>
    </row>
    <row r="41" spans="1:3">
      <c r="A41" s="4" t="s">
        <v>1209</v>
      </c>
      <c r="B41" s="6" t="n">
        <v>455430</v>
      </c>
      <c r="C41" s="6" t="n">
        <v>403748</v>
      </c>
    </row>
    <row r="42" spans="1:3">
      <c r="A42" s="4" t="s">
        <v>1210</v>
      </c>
      <c r="B42" s="4" t="s">
        <v>1219</v>
      </c>
      <c r="C42" s="4" t="s">
        <v>1219</v>
      </c>
    </row>
    <row r="43" spans="1:3">
      <c r="A43" s="4" t="s">
        <v>1227</v>
      </c>
      <c r="B43" s="6" t="n">
        <v>433743</v>
      </c>
      <c r="C43" s="6" t="n">
        <v>384522</v>
      </c>
    </row>
    <row r="44" spans="1:3">
      <c r="A44" s="4" t="s">
        <v>1228</v>
      </c>
      <c r="B44" s="4" t="s">
        <v>1233</v>
      </c>
      <c r="C44" s="4" t="s">
        <v>1233</v>
      </c>
    </row>
    <row r="45" spans="1:3">
      <c r="A45" s="3" t="s">
        <v>1220</v>
      </c>
    </row>
    <row r="46" spans="1:3">
      <c r="A46" s="4" t="s">
        <v>1205</v>
      </c>
      <c r="B46" s="6" t="n">
        <v>508826</v>
      </c>
      <c r="C46" s="6" t="n">
        <v>416175</v>
      </c>
    </row>
    <row r="47" spans="1:3">
      <c r="A47" s="4" t="s">
        <v>1206</v>
      </c>
      <c r="B47" s="4" t="s">
        <v>1234</v>
      </c>
      <c r="C47" s="4" t="s">
        <v>1235</v>
      </c>
    </row>
    <row r="48" spans="1:3">
      <c r="A48" s="4" t="s">
        <v>1209</v>
      </c>
      <c r="B48" s="6" t="n">
        <v>188229</v>
      </c>
      <c r="C48" s="6" t="n">
        <v>164334</v>
      </c>
    </row>
    <row r="49" spans="1:3">
      <c r="A49" s="4" t="s">
        <v>1210</v>
      </c>
      <c r="B49" s="4" t="s">
        <v>1223</v>
      </c>
      <c r="C49" s="4" t="s">
        <v>1223</v>
      </c>
    </row>
    <row r="50" spans="1:3">
      <c r="A50" s="4" t="s">
        <v>1227</v>
      </c>
      <c r="B50" s="6" t="n">
        <v>235287</v>
      </c>
      <c r="C50" s="6" t="n">
        <v>205418</v>
      </c>
    </row>
    <row r="51" spans="1:3">
      <c r="A51" s="4" t="s">
        <v>1228</v>
      </c>
      <c r="B51" s="4" t="s">
        <v>1236</v>
      </c>
      <c r="C51" s="4" t="s">
        <v>1236</v>
      </c>
    </row>
    <row r="52" spans="1:3">
      <c r="A52" s="4" t="s">
        <v>1237</v>
      </c>
      <c r="B52" s="6" t="n">
        <v>537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8</v>
      </c>
      <c r="B1" s="2" t="s">
        <v>2</v>
      </c>
      <c r="C1" s="2" t="s">
        <v>36</v>
      </c>
    </row>
    <row r="2" spans="1:3">
      <c r="A2" s="4" t="s">
        <v>1239</v>
      </c>
    </row>
    <row r="3" spans="1:3">
      <c r="A3" s="3" t="s">
        <v>1240</v>
      </c>
    </row>
    <row r="4" spans="1:3">
      <c r="A4" s="4" t="s">
        <v>1241</v>
      </c>
      <c r="B4" s="6" t="n">
        <v>1178735</v>
      </c>
      <c r="C4" s="6" t="n">
        <v>1068088</v>
      </c>
    </row>
    <row r="5" spans="1:3">
      <c r="A5" s="4" t="s">
        <v>1242</v>
      </c>
    </row>
    <row r="6" spans="1:3">
      <c r="A6" s="3" t="s">
        <v>1240</v>
      </c>
    </row>
    <row r="7" spans="1:3">
      <c r="A7" s="4" t="s">
        <v>1241</v>
      </c>
      <c r="B7" s="6" t="n">
        <v>46860</v>
      </c>
      <c r="C7" s="6" t="n">
        <v>79893</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243</v>
      </c>
      <c r="B1" s="2" t="s">
        <v>2</v>
      </c>
      <c r="C1" s="2" t="s">
        <v>36</v>
      </c>
    </row>
    <row r="2" spans="1:3">
      <c r="A2" s="3" t="s">
        <v>1240</v>
      </c>
    </row>
    <row r="3" spans="1:3">
      <c r="A3" s="4" t="s">
        <v>1244</v>
      </c>
      <c r="B3" s="6" t="n">
        <v>772</v>
      </c>
      <c r="C3" s="6" t="n">
        <v>1000</v>
      </c>
    </row>
    <row r="4" spans="1:3">
      <c r="A4" s="4" t="s">
        <v>1245</v>
      </c>
      <c r="B4" s="5" t="n">
        <v>172000</v>
      </c>
      <c r="C4" s="5" t="n">
        <v>185000</v>
      </c>
    </row>
    <row r="5" spans="1:3">
      <c r="A5" s="4" t="s">
        <v>1246</v>
      </c>
    </row>
    <row r="6" spans="1:3">
      <c r="A6" s="3" t="s">
        <v>1240</v>
      </c>
    </row>
    <row r="7" spans="1:3">
      <c r="A7" s="4" t="s">
        <v>1247</v>
      </c>
      <c r="B7" s="6" t="n">
        <v>1400</v>
      </c>
      <c r="C7" s="6" t="n">
        <v>20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8</v>
      </c>
      <c r="B1" s="2" t="s">
        <v>1</v>
      </c>
    </row>
    <row r="2" spans="1:3">
      <c r="B2" s="2" t="s">
        <v>2</v>
      </c>
      <c r="C2" s="2" t="s">
        <v>36</v>
      </c>
    </row>
    <row r="3" spans="1:3">
      <c r="A3" s="3" t="s">
        <v>1249</v>
      </c>
    </row>
    <row r="4" spans="1:3">
      <c r="A4" s="4" t="s">
        <v>1250</v>
      </c>
      <c r="B4" s="6" t="n">
        <v>-8536</v>
      </c>
      <c r="C4" s="6" t="n">
        <v>0</v>
      </c>
    </row>
    <row r="5" spans="1:3">
      <c r="A5" s="4" t="s">
        <v>1251</v>
      </c>
    </row>
    <row r="6" spans="1:3">
      <c r="A6" s="3" t="s">
        <v>1249</v>
      </c>
    </row>
    <row r="7" spans="1:3">
      <c r="A7" s="4" t="s">
        <v>1252</v>
      </c>
      <c r="B7" s="5" t="n">
        <v>9934</v>
      </c>
      <c r="C7" s="5" t="n">
        <v>11754</v>
      </c>
    </row>
    <row r="8" spans="1:3">
      <c r="A8" s="4" t="s">
        <v>1253</v>
      </c>
      <c r="B8" s="5" t="n">
        <v>1775</v>
      </c>
      <c r="C8" s="5" t="n">
        <v>4354</v>
      </c>
    </row>
    <row r="9" spans="1:3">
      <c r="A9" s="4" t="s">
        <v>1254</v>
      </c>
      <c r="B9" s="5" t="n">
        <v>-1845</v>
      </c>
      <c r="C9" s="5" t="n">
        <v>-6174</v>
      </c>
    </row>
    <row r="10" spans="1:3">
      <c r="A10" s="4" t="s">
        <v>1255</v>
      </c>
      <c r="B10" s="5" t="n">
        <v>1328</v>
      </c>
      <c r="C10" s="5" t="n">
        <v>9934</v>
      </c>
    </row>
    <row r="11" spans="1:3">
      <c r="A11" s="4" t="s">
        <v>1239</v>
      </c>
      <c r="B11" s="6" t="n">
        <v>3420</v>
      </c>
      <c r="C11" s="6" t="n">
        <v>12355</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256</v>
      </c>
      <c r="B1" s="2" t="s">
        <v>2</v>
      </c>
      <c r="C1" s="2" t="s">
        <v>36</v>
      </c>
    </row>
    <row r="2" spans="1:3">
      <c r="A2" s="3" t="s">
        <v>315</v>
      </c>
    </row>
    <row r="3" spans="1:3">
      <c r="A3" s="4" t="s">
        <v>1257</v>
      </c>
      <c r="B3" s="8" t="n">
        <v>30.3</v>
      </c>
      <c r="C3" s="6" t="n">
        <v>38</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1258</v>
      </c>
      <c r="B1" s="2" t="s">
        <v>895</v>
      </c>
      <c r="C1" s="2" t="s">
        <v>2</v>
      </c>
      <c r="D1" s="2" t="s">
        <v>36</v>
      </c>
    </row>
    <row r="2" spans="1:4">
      <c r="A2" s="3" t="s">
        <v>896</v>
      </c>
    </row>
    <row r="3" spans="1:4">
      <c r="A3" s="4" t="s">
        <v>897</v>
      </c>
      <c r="C3" s="6" t="n">
        <v>26741</v>
      </c>
      <c r="D3" s="6" t="n">
        <v>22192</v>
      </c>
    </row>
    <row r="4" spans="1:4">
      <c r="A4" s="4" t="s">
        <v>1259</v>
      </c>
    </row>
    <row r="5" spans="1:4">
      <c r="A5" s="3" t="s">
        <v>896</v>
      </c>
    </row>
    <row r="6" spans="1:4">
      <c r="A6" s="4" t="s">
        <v>1260</v>
      </c>
      <c r="B6" s="6" t="n">
        <v>9500</v>
      </c>
    </row>
    <row r="7" spans="1:4">
      <c r="A7" s="4" t="s">
        <v>1261</v>
      </c>
      <c r="B7" s="5" t="n">
        <v>66824</v>
      </c>
    </row>
    <row r="8" spans="1:4">
      <c r="A8" s="4" t="s">
        <v>1262</v>
      </c>
      <c r="B8" s="7" t="n">
        <v>40.5</v>
      </c>
    </row>
    <row r="9" spans="1:4">
      <c r="A9" s="4" t="s">
        <v>1263</v>
      </c>
      <c r="B9" s="6" t="n">
        <v>6800</v>
      </c>
    </row>
    <row r="10" spans="1:4">
      <c r="A10" s="4" t="s">
        <v>897</v>
      </c>
      <c r="B10" s="5" t="n">
        <v>4500</v>
      </c>
      <c r="C10" s="5" t="n">
        <v>4500</v>
      </c>
    </row>
    <row r="11" spans="1:4">
      <c r="A11" s="4" t="s">
        <v>1264</v>
      </c>
      <c r="B11" s="6" t="n">
        <v>4900</v>
      </c>
      <c r="C11" s="6" t="n">
        <v>49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s>
  <sheetData>
    <row r="1" spans="1:6">
      <c r="A1" s="1" t="s">
        <v>1265</v>
      </c>
      <c r="B1" s="2" t="s">
        <v>2</v>
      </c>
      <c r="C1" s="2" t="s">
        <v>36</v>
      </c>
      <c r="D1" s="2" t="s">
        <v>87</v>
      </c>
      <c r="E1" s="2" t="s">
        <v>587</v>
      </c>
    </row>
    <row r="2" spans="1:6">
      <c r="A2" s="3" t="s">
        <v>37</v>
      </c>
    </row>
    <row r="3" spans="1:6">
      <c r="A3" s="4" t="s">
        <v>852</v>
      </c>
      <c r="B3" s="6" t="n">
        <v>116678</v>
      </c>
      <c r="C3" s="6" t="n">
        <v>187187</v>
      </c>
      <c r="D3" s="6" t="n">
        <v>259883</v>
      </c>
      <c r="E3" s="6" t="n">
        <v>276222</v>
      </c>
    </row>
    <row r="4" spans="1:6">
      <c r="A4" s="4" t="s">
        <v>1266</v>
      </c>
      <c r="B4" s="5" t="n">
        <v>83768</v>
      </c>
      <c r="C4" s="5" t="n">
        <v>83878</v>
      </c>
    </row>
    <row r="5" spans="1:6">
      <c r="A5" s="4" t="s">
        <v>54</v>
      </c>
      <c r="B5" s="5" t="n">
        <v>4821576</v>
      </c>
      <c r="C5" s="5" t="n">
        <v>4153995</v>
      </c>
    </row>
    <row r="6" spans="1:6">
      <c r="A6" s="3" t="s">
        <v>55</v>
      </c>
    </row>
    <row r="7" spans="1:6">
      <c r="A7" s="4" t="s">
        <v>61</v>
      </c>
      <c r="B7" s="5" t="n">
        <v>9644</v>
      </c>
      <c r="C7" s="5" t="n">
        <v>9619</v>
      </c>
    </row>
    <row r="8" spans="1:6">
      <c r="A8" s="4" t="s">
        <v>62</v>
      </c>
      <c r="B8" s="5" t="n">
        <v>33791</v>
      </c>
      <c r="C8" s="5" t="n">
        <v>32663</v>
      </c>
    </row>
    <row r="9" spans="1:6">
      <c r="A9" s="4" t="s">
        <v>63</v>
      </c>
      <c r="B9" s="5" t="n">
        <v>4271797</v>
      </c>
      <c r="C9" s="5" t="n">
        <v>3698653</v>
      </c>
    </row>
    <row r="10" spans="1:6">
      <c r="A10" s="4" t="s">
        <v>1267</v>
      </c>
      <c r="B10" s="5" t="n">
        <v>0</v>
      </c>
      <c r="C10" s="5" t="n">
        <v>34991</v>
      </c>
    </row>
    <row r="11" spans="1:6">
      <c r="A11" s="3" t="s">
        <v>1268</v>
      </c>
    </row>
    <row r="12" spans="1:6">
      <c r="A12" s="4" t="s">
        <v>1269</v>
      </c>
      <c r="B12" s="5" t="n">
        <v>118633</v>
      </c>
      <c r="C12" s="5" t="n">
        <v>97594</v>
      </c>
    </row>
    <row r="13" spans="1:6">
      <c r="A13" s="4" t="s">
        <v>67</v>
      </c>
      <c r="B13" s="5" t="n">
        <v>242041</v>
      </c>
      <c r="C13" s="5" t="n">
        <v>146061</v>
      </c>
    </row>
    <row r="14" spans="1:6">
      <c r="A14" s="4" t="s">
        <v>68</v>
      </c>
      <c r="B14" s="5" t="n">
        <v>191585</v>
      </c>
      <c r="C14" s="5" t="n">
        <v>145122</v>
      </c>
    </row>
    <row r="15" spans="1:6">
      <c r="A15" s="4" t="s">
        <v>1270</v>
      </c>
      <c r="B15" s="5" t="n">
        <v>-2480</v>
      </c>
      <c r="C15" s="5" t="n">
        <v>1307</v>
      </c>
    </row>
    <row r="16" spans="1:6">
      <c r="A16" s="4" t="s">
        <v>70</v>
      </c>
      <c r="B16" s="5" t="n">
        <v>549779</v>
      </c>
      <c r="C16" s="5" t="n">
        <v>455342</v>
      </c>
    </row>
    <row r="17" spans="1:6">
      <c r="A17" s="4" t="s">
        <v>71</v>
      </c>
      <c r="B17" s="5" t="n">
        <v>0</v>
      </c>
      <c r="C17" s="5" t="n">
        <v>34991</v>
      </c>
    </row>
    <row r="18" spans="1:6">
      <c r="A18" s="4" t="s">
        <v>70</v>
      </c>
      <c r="B18" s="5" t="n">
        <v>549779</v>
      </c>
      <c r="C18" s="5" t="n">
        <v>420351</v>
      </c>
      <c r="D18" s="5" t="n">
        <v>420093</v>
      </c>
      <c r="E18" s="5" t="n">
        <v>372933</v>
      </c>
      <c r="F18" s="4" t="s">
        <v>166</v>
      </c>
    </row>
    <row r="19" spans="1:6">
      <c r="A19" s="4" t="s">
        <v>72</v>
      </c>
      <c r="B19" s="5" t="n">
        <v>4821576</v>
      </c>
      <c r="C19" s="5" t="n">
        <v>4153995</v>
      </c>
    </row>
    <row r="20" spans="1:6">
      <c r="A20" s="4" t="s">
        <v>1203</v>
      </c>
    </row>
    <row r="21" spans="1:6">
      <c r="A21" s="3" t="s">
        <v>37</v>
      </c>
    </row>
    <row r="22" spans="1:6">
      <c r="A22" s="4" t="s">
        <v>852</v>
      </c>
      <c r="B22" s="5" t="n">
        <v>5882</v>
      </c>
      <c r="C22" s="5" t="n">
        <v>10566</v>
      </c>
      <c r="D22" s="6" t="n">
        <v>7550</v>
      </c>
      <c r="E22" s="6" t="n">
        <v>5907</v>
      </c>
    </row>
    <row r="23" spans="1:6">
      <c r="A23" s="4" t="s">
        <v>1271</v>
      </c>
      <c r="B23" s="5" t="n">
        <v>543515</v>
      </c>
      <c r="C23" s="5" t="n">
        <v>450598</v>
      </c>
    </row>
    <row r="24" spans="1:6">
      <c r="A24" s="4" t="s">
        <v>1266</v>
      </c>
      <c r="B24" s="5" t="n">
        <v>10393</v>
      </c>
      <c r="C24" s="5" t="n">
        <v>5500</v>
      </c>
    </row>
    <row r="25" spans="1:6">
      <c r="A25" s="4" t="s">
        <v>54</v>
      </c>
      <c r="B25" s="5" t="n">
        <v>559790</v>
      </c>
      <c r="C25" s="5" t="n">
        <v>466664</v>
      </c>
    </row>
    <row r="26" spans="1:6">
      <c r="A26" s="3" t="s">
        <v>55</v>
      </c>
    </row>
    <row r="27" spans="1:6">
      <c r="A27" s="4" t="s">
        <v>61</v>
      </c>
      <c r="B27" s="5" t="n">
        <v>9644</v>
      </c>
      <c r="C27" s="5" t="n">
        <v>9619</v>
      </c>
    </row>
    <row r="28" spans="1:6">
      <c r="A28" s="4" t="s">
        <v>62</v>
      </c>
      <c r="B28" s="5" t="n">
        <v>367</v>
      </c>
      <c r="C28" s="5" t="n">
        <v>1703</v>
      </c>
    </row>
    <row r="29" spans="1:6">
      <c r="A29" s="4" t="s">
        <v>63</v>
      </c>
      <c r="B29" s="5" t="n">
        <v>10011</v>
      </c>
      <c r="C29" s="5" t="n">
        <v>11322</v>
      </c>
    </row>
    <row r="30" spans="1:6">
      <c r="A30" s="4" t="s">
        <v>1267</v>
      </c>
      <c r="B30" s="5" t="n">
        <v>0</v>
      </c>
      <c r="C30" s="5" t="n">
        <v>34991</v>
      </c>
    </row>
    <row r="31" spans="1:6">
      <c r="A31" s="3" t="s">
        <v>1268</v>
      </c>
    </row>
    <row r="32" spans="1:6">
      <c r="A32" s="4" t="s">
        <v>74</v>
      </c>
      <c r="B32" s="5" t="n">
        <v>0</v>
      </c>
      <c r="C32" s="5" t="n">
        <v>65258</v>
      </c>
    </row>
    <row r="33" spans="1:6">
      <c r="A33" s="4" t="s">
        <v>1269</v>
      </c>
      <c r="B33" s="5" t="n">
        <v>118633</v>
      </c>
      <c r="C33" s="5" t="n">
        <v>97594</v>
      </c>
    </row>
    <row r="34" spans="1:6">
      <c r="A34" s="4" t="s">
        <v>67</v>
      </c>
      <c r="B34" s="5" t="n">
        <v>242041</v>
      </c>
      <c r="C34" s="5" t="n">
        <v>146061</v>
      </c>
    </row>
    <row r="35" spans="1:6">
      <c r="A35" s="4" t="s">
        <v>68</v>
      </c>
      <c r="B35" s="5" t="n">
        <v>191585</v>
      </c>
      <c r="C35" s="5" t="n">
        <v>145122</v>
      </c>
    </row>
    <row r="36" spans="1:6">
      <c r="A36" s="4" t="s">
        <v>1270</v>
      </c>
      <c r="B36" s="5" t="n">
        <v>-2480</v>
      </c>
      <c r="C36" s="5" t="n">
        <v>1307</v>
      </c>
    </row>
    <row r="37" spans="1:6">
      <c r="A37" s="4" t="s">
        <v>70</v>
      </c>
      <c r="B37" s="5" t="n">
        <v>549779</v>
      </c>
      <c r="C37" s="5" t="n">
        <v>455342</v>
      </c>
    </row>
    <row r="38" spans="1:6">
      <c r="A38" s="4" t="s">
        <v>71</v>
      </c>
      <c r="B38" s="5" t="n">
        <v>0</v>
      </c>
      <c r="C38" s="5" t="n">
        <v>34991</v>
      </c>
    </row>
    <row r="39" spans="1:6">
      <c r="A39" s="4" t="s">
        <v>70</v>
      </c>
      <c r="B39" s="5" t="n">
        <v>549779</v>
      </c>
      <c r="C39" s="5" t="n">
        <v>420351</v>
      </c>
    </row>
    <row r="40" spans="1:6">
      <c r="A40" s="4" t="s">
        <v>72</v>
      </c>
      <c r="B40" s="6" t="n">
        <v>559790</v>
      </c>
      <c r="C40" s="6" t="n">
        <v>466664</v>
      </c>
    </row>
    <row r="41" spans="1:6"/>
    <row r="42" spans="1:6">
      <c r="A42" s="4" t="s">
        <v>166</v>
      </c>
      <c r="B42" s="4" t="s">
        <v>194</v>
      </c>
    </row>
  </sheetData>
  <mergeCells count="3">
    <mergeCell ref="E1:F1"/>
    <mergeCell ref="A41:F41"/>
    <mergeCell ref="B42:F4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2</v>
      </c>
      <c r="B1" s="2" t="s">
        <v>686</v>
      </c>
      <c r="J1" s="2" t="s">
        <v>1</v>
      </c>
    </row>
    <row r="2" spans="1:12">
      <c r="B2" s="2" t="s">
        <v>2</v>
      </c>
      <c r="C2" s="2" t="s">
        <v>687</v>
      </c>
      <c r="D2" s="2" t="s">
        <v>688</v>
      </c>
      <c r="E2" s="2" t="s">
        <v>689</v>
      </c>
      <c r="F2" s="2" t="s">
        <v>36</v>
      </c>
      <c r="G2" s="2" t="s">
        <v>690</v>
      </c>
      <c r="H2" s="2" t="s">
        <v>691</v>
      </c>
      <c r="I2" s="2" t="s">
        <v>692</v>
      </c>
      <c r="J2" s="2" t="s">
        <v>2</v>
      </c>
      <c r="K2" s="2" t="s">
        <v>36</v>
      </c>
      <c r="L2" s="2" t="s">
        <v>87</v>
      </c>
    </row>
    <row r="3" spans="1:12">
      <c r="A3" s="3" t="s">
        <v>1273</v>
      </c>
    </row>
    <row r="4" spans="1:12">
      <c r="A4" s="4" t="s">
        <v>110</v>
      </c>
      <c r="J4" s="6" t="n">
        <v>80487</v>
      </c>
      <c r="K4" s="6" t="n">
        <v>70862</v>
      </c>
      <c r="L4" s="6" t="n">
        <v>63605</v>
      </c>
    </row>
    <row r="5" spans="1:12">
      <c r="A5" s="4" t="s">
        <v>1143</v>
      </c>
      <c r="J5" s="5" t="n">
        <v>5290</v>
      </c>
      <c r="K5" s="5" t="n">
        <v>4275</v>
      </c>
      <c r="L5" s="5" t="n">
        <v>5758</v>
      </c>
    </row>
    <row r="6" spans="1:12">
      <c r="A6" s="4" t="s">
        <v>122</v>
      </c>
      <c r="B6" s="6" t="n">
        <v>35023</v>
      </c>
      <c r="C6" s="6" t="n">
        <v>34344</v>
      </c>
      <c r="D6" s="6" t="n">
        <v>32012</v>
      </c>
      <c r="E6" s="6" t="n">
        <v>29857</v>
      </c>
      <c r="F6" s="6" t="n">
        <v>31771</v>
      </c>
      <c r="G6" s="6" t="n">
        <v>40443</v>
      </c>
      <c r="H6" s="6" t="n">
        <v>30674</v>
      </c>
      <c r="I6" s="6" t="n">
        <v>27786</v>
      </c>
      <c r="J6" s="5" t="n">
        <v>131236</v>
      </c>
      <c r="K6" s="5" t="n">
        <v>130674</v>
      </c>
      <c r="L6" s="5" t="n">
        <v>116707</v>
      </c>
    </row>
    <row r="7" spans="1:12">
      <c r="A7" s="4" t="s">
        <v>123</v>
      </c>
      <c r="B7" s="5" t="n">
        <v>15903</v>
      </c>
      <c r="C7" s="5" t="n">
        <v>14886</v>
      </c>
      <c r="D7" s="5" t="n">
        <v>15462</v>
      </c>
      <c r="E7" s="5" t="n">
        <v>16191</v>
      </c>
      <c r="F7" s="5" t="n">
        <v>10920</v>
      </c>
      <c r="G7" s="5" t="n">
        <v>-4861</v>
      </c>
      <c r="H7" s="5" t="n">
        <v>4596</v>
      </c>
      <c r="I7" s="5" t="n">
        <v>9827</v>
      </c>
      <c r="J7" s="5" t="n">
        <v>62442</v>
      </c>
      <c r="K7" s="5" t="n">
        <v>20482</v>
      </c>
      <c r="L7" s="5" t="n">
        <v>15766</v>
      </c>
    </row>
    <row r="8" spans="1:12">
      <c r="A8" s="4" t="s">
        <v>1274</v>
      </c>
      <c r="B8" s="5" t="n">
        <v>-2725</v>
      </c>
      <c r="C8" s="5" t="n">
        <v>-2568</v>
      </c>
      <c r="D8" s="5" t="n">
        <v>-2760</v>
      </c>
      <c r="E8" s="5" t="n">
        <v>-2784</v>
      </c>
      <c r="F8" s="5" t="n">
        <v>-5148</v>
      </c>
      <c r="G8" s="5" t="n">
        <v>2688</v>
      </c>
      <c r="H8" s="5" t="n">
        <v>-773</v>
      </c>
      <c r="I8" s="5" t="n">
        <v>-2580</v>
      </c>
      <c r="J8" s="5" t="n">
        <v>-10837</v>
      </c>
      <c r="K8" s="5" t="n">
        <v>-5813</v>
      </c>
      <c r="L8" s="5" t="n">
        <v>-2916</v>
      </c>
    </row>
    <row r="9" spans="1:12">
      <c r="A9" s="4" t="s">
        <v>125</v>
      </c>
      <c r="B9" s="6" t="n">
        <v>13178</v>
      </c>
      <c r="C9" s="6" t="n">
        <v>12318</v>
      </c>
      <c r="D9" s="6" t="n">
        <v>12702</v>
      </c>
      <c r="E9" s="6" t="n">
        <v>13407</v>
      </c>
      <c r="F9" s="6" t="n">
        <v>5772</v>
      </c>
      <c r="G9" s="6" t="n">
        <v>-2173</v>
      </c>
      <c r="H9" s="6" t="n">
        <v>3823</v>
      </c>
      <c r="I9" s="6" t="n">
        <v>7247</v>
      </c>
      <c r="J9" s="5" t="n">
        <v>51605</v>
      </c>
      <c r="K9" s="5" t="n">
        <v>14669</v>
      </c>
      <c r="L9" s="5" t="n">
        <v>12850</v>
      </c>
    </row>
    <row r="10" spans="1:12">
      <c r="A10" s="4" t="s">
        <v>1203</v>
      </c>
    </row>
    <row r="11" spans="1:12">
      <c r="A11" s="3" t="s">
        <v>1275</v>
      </c>
    </row>
    <row r="12" spans="1:12">
      <c r="A12" s="4" t="s">
        <v>1276</v>
      </c>
      <c r="J12" s="5" t="n">
        <v>4500</v>
      </c>
      <c r="K12" s="5" t="n">
        <v>8000</v>
      </c>
      <c r="L12" s="5" t="n">
        <v>5625</v>
      </c>
    </row>
    <row r="13" spans="1:12">
      <c r="A13" s="4" t="s">
        <v>1143</v>
      </c>
      <c r="J13" s="5" t="n">
        <v>2052</v>
      </c>
      <c r="K13" s="5" t="n">
        <v>41</v>
      </c>
      <c r="L13" s="5" t="n">
        <v>11</v>
      </c>
    </row>
    <row r="14" spans="1:12">
      <c r="A14" s="4" t="s">
        <v>1277</v>
      </c>
      <c r="J14" s="5" t="n">
        <v>6552</v>
      </c>
      <c r="K14" s="5" t="n">
        <v>8041</v>
      </c>
      <c r="L14" s="5" t="n">
        <v>5636</v>
      </c>
    </row>
    <row r="15" spans="1:12">
      <c r="A15" s="3" t="s">
        <v>1273</v>
      </c>
    </row>
    <row r="16" spans="1:12">
      <c r="A16" s="4" t="s">
        <v>110</v>
      </c>
      <c r="J16" s="5" t="n">
        <v>658</v>
      </c>
      <c r="K16" s="5" t="n">
        <v>433</v>
      </c>
      <c r="L16" s="5" t="n">
        <v>600</v>
      </c>
    </row>
    <row r="17" spans="1:12">
      <c r="A17" s="4" t="s">
        <v>1143</v>
      </c>
      <c r="J17" s="5" t="n">
        <v>2015</v>
      </c>
      <c r="K17" s="5" t="n">
        <v>1384</v>
      </c>
      <c r="L17" s="5" t="n">
        <v>1617</v>
      </c>
    </row>
    <row r="18" spans="1:12">
      <c r="A18" s="4" t="s">
        <v>122</v>
      </c>
      <c r="J18" s="5" t="n">
        <v>2673</v>
      </c>
      <c r="K18" s="5" t="n">
        <v>1817</v>
      </c>
      <c r="L18" s="5" t="n">
        <v>2217</v>
      </c>
    </row>
    <row r="19" spans="1:12">
      <c r="A19" s="4" t="s">
        <v>123</v>
      </c>
      <c r="J19" s="5" t="n">
        <v>3879</v>
      </c>
      <c r="K19" s="5" t="n">
        <v>6224</v>
      </c>
      <c r="L19" s="5" t="n">
        <v>3419</v>
      </c>
    </row>
    <row r="20" spans="1:12">
      <c r="A20" s="4" t="s">
        <v>1274</v>
      </c>
      <c r="J20" s="5" t="n">
        <v>84</v>
      </c>
      <c r="K20" s="5" t="n">
        <v>477</v>
      </c>
      <c r="L20" s="5" t="n">
        <v>1281</v>
      </c>
    </row>
    <row r="21" spans="1:12">
      <c r="A21" s="4" t="s">
        <v>1278</v>
      </c>
      <c r="J21" s="5" t="n">
        <v>3963</v>
      </c>
      <c r="K21" s="5" t="n">
        <v>6701</v>
      </c>
      <c r="L21" s="5" t="n">
        <v>4700</v>
      </c>
    </row>
    <row r="22" spans="1:12">
      <c r="A22" s="4" t="s">
        <v>1279</v>
      </c>
      <c r="J22" s="5" t="n">
        <v>47642</v>
      </c>
      <c r="K22" s="5" t="n">
        <v>7968</v>
      </c>
      <c r="L22" s="5" t="n">
        <v>8150</v>
      </c>
    </row>
    <row r="23" spans="1:12">
      <c r="A23" s="4" t="s">
        <v>125</v>
      </c>
      <c r="J23" s="6" t="n">
        <v>51605</v>
      </c>
      <c r="K23" s="6" t="n">
        <v>14669</v>
      </c>
      <c r="L23" s="6" t="n">
        <v>12850</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0</v>
      </c>
      <c r="B1" s="2" t="s">
        <v>686</v>
      </c>
      <c r="J1" s="2" t="s">
        <v>1</v>
      </c>
    </row>
    <row r="2" spans="1:12">
      <c r="B2" s="2" t="s">
        <v>2</v>
      </c>
      <c r="C2" s="2" t="s">
        <v>687</v>
      </c>
      <c r="D2" s="2" t="s">
        <v>688</v>
      </c>
      <c r="E2" s="2" t="s">
        <v>689</v>
      </c>
      <c r="F2" s="2" t="s">
        <v>36</v>
      </c>
      <c r="G2" s="2" t="s">
        <v>690</v>
      </c>
      <c r="H2" s="2" t="s">
        <v>691</v>
      </c>
      <c r="I2" s="2" t="s">
        <v>692</v>
      </c>
      <c r="J2" s="2" t="s">
        <v>2</v>
      </c>
      <c r="K2" s="2" t="s">
        <v>36</v>
      </c>
      <c r="L2" s="2" t="s">
        <v>87</v>
      </c>
    </row>
    <row r="3" spans="1:12">
      <c r="A3" s="3" t="s">
        <v>205</v>
      </c>
    </row>
    <row r="4" spans="1:12">
      <c r="A4" s="4" t="s">
        <v>137</v>
      </c>
      <c r="B4" s="6" t="n">
        <v>13178</v>
      </c>
      <c r="C4" s="6" t="n">
        <v>12318</v>
      </c>
      <c r="D4" s="6" t="n">
        <v>12702</v>
      </c>
      <c r="E4" s="6" t="n">
        <v>13407</v>
      </c>
      <c r="F4" s="6" t="n">
        <v>5772</v>
      </c>
      <c r="G4" s="6" t="n">
        <v>-2173</v>
      </c>
      <c r="H4" s="6" t="n">
        <v>3823</v>
      </c>
      <c r="I4" s="6" t="n">
        <v>7247</v>
      </c>
      <c r="J4" s="6" t="n">
        <v>51605</v>
      </c>
      <c r="K4" s="6" t="n">
        <v>14669</v>
      </c>
      <c r="L4" s="6" t="n">
        <v>12850</v>
      </c>
    </row>
    <row r="5" spans="1:12">
      <c r="A5" s="3" t="s">
        <v>206</v>
      </c>
    </row>
    <row r="6" spans="1:12">
      <c r="A6" s="4" t="s">
        <v>1281</v>
      </c>
      <c r="J6" s="5" t="n">
        <v>5637</v>
      </c>
      <c r="K6" s="5" t="n">
        <v>4931</v>
      </c>
      <c r="L6" s="5" t="n">
        <v>1400</v>
      </c>
    </row>
    <row r="7" spans="1:12">
      <c r="A7" s="4" t="s">
        <v>1282</v>
      </c>
      <c r="J7" s="5" t="n">
        <v>1138</v>
      </c>
      <c r="K7" s="5" t="n">
        <v>1416</v>
      </c>
      <c r="L7" s="5" t="n">
        <v>1347</v>
      </c>
    </row>
    <row r="8" spans="1:12">
      <c r="A8" s="4" t="s">
        <v>1283</v>
      </c>
      <c r="J8" s="5" t="n">
        <v>1462</v>
      </c>
      <c r="K8" s="5" t="n">
        <v>1150</v>
      </c>
      <c r="L8" s="5" t="n">
        <v>1547</v>
      </c>
    </row>
    <row r="9" spans="1:12">
      <c r="A9" s="4" t="s">
        <v>1284</v>
      </c>
      <c r="J9" s="5" t="n">
        <v>9057</v>
      </c>
      <c r="K9" s="5" t="n">
        <v>6487</v>
      </c>
      <c r="L9" s="5" t="n">
        <v>774</v>
      </c>
    </row>
    <row r="10" spans="1:12">
      <c r="A10" s="4" t="s">
        <v>222</v>
      </c>
      <c r="J10" s="5" t="n">
        <v>77826</v>
      </c>
      <c r="K10" s="5" t="n">
        <v>61988</v>
      </c>
      <c r="L10" s="5" t="n">
        <v>54578</v>
      </c>
    </row>
    <row r="11" spans="1:12">
      <c r="A11" s="3" t="s">
        <v>223</v>
      </c>
    </row>
    <row r="12" spans="1:12">
      <c r="A12" s="4" t="s">
        <v>230</v>
      </c>
      <c r="J12" s="5" t="n">
        <v>-17026</v>
      </c>
      <c r="K12" s="5" t="n">
        <v>-3199</v>
      </c>
      <c r="L12" s="5" t="n">
        <v>-318</v>
      </c>
    </row>
    <row r="13" spans="1:12">
      <c r="A13" s="4" t="s">
        <v>241</v>
      </c>
      <c r="J13" s="5" t="n">
        <v>-764927</v>
      </c>
      <c r="K13" s="5" t="n">
        <v>-197650</v>
      </c>
      <c r="L13" s="5" t="n">
        <v>-154705</v>
      </c>
    </row>
    <row r="14" spans="1:12">
      <c r="A14" s="3" t="s">
        <v>242</v>
      </c>
    </row>
    <row r="15" spans="1:12">
      <c r="A15" s="4" t="s">
        <v>248</v>
      </c>
      <c r="J15" s="5" t="n">
        <v>-5941</v>
      </c>
      <c r="K15" s="5" t="n">
        <v>-6996</v>
      </c>
      <c r="L15" s="5" t="n">
        <v>-5764</v>
      </c>
    </row>
    <row r="16" spans="1:12">
      <c r="A16" s="4" t="s">
        <v>249</v>
      </c>
      <c r="J16" s="5" t="n">
        <v>-25</v>
      </c>
      <c r="K16" s="5" t="n">
        <v>-348</v>
      </c>
      <c r="L16" s="5" t="n">
        <v>-739</v>
      </c>
    </row>
    <row r="17" spans="1:12">
      <c r="A17" s="4" t="s">
        <v>1285</v>
      </c>
      <c r="J17" s="5" t="n">
        <v>559</v>
      </c>
      <c r="K17" s="5" t="n">
        <v>123</v>
      </c>
      <c r="L17" s="5" t="n">
        <v>737</v>
      </c>
    </row>
    <row r="18" spans="1:12">
      <c r="A18" s="4" t="s">
        <v>1286</v>
      </c>
      <c r="J18" s="5" t="n">
        <v>95178</v>
      </c>
      <c r="K18" s="5" t="n">
        <v>0</v>
      </c>
      <c r="L18" s="5" t="n">
        <v>41809</v>
      </c>
    </row>
    <row r="19" spans="1:12">
      <c r="A19" s="4" t="s">
        <v>1287</v>
      </c>
      <c r="J19" s="5" t="n">
        <v>-48260</v>
      </c>
      <c r="K19" s="5" t="n">
        <v>0</v>
      </c>
      <c r="L19" s="5" t="n">
        <v>0</v>
      </c>
    </row>
    <row r="20" spans="1:12">
      <c r="A20" s="4" t="s">
        <v>254</v>
      </c>
      <c r="J20" s="5" t="n">
        <v>616592</v>
      </c>
      <c r="K20" s="5" t="n">
        <v>62966</v>
      </c>
      <c r="L20" s="5" t="n">
        <v>83788</v>
      </c>
    </row>
    <row r="21" spans="1:12">
      <c r="A21" s="4" t="s">
        <v>255</v>
      </c>
      <c r="J21" s="5" t="n">
        <v>-70509</v>
      </c>
      <c r="K21" s="5" t="n">
        <v>-72696</v>
      </c>
      <c r="L21" s="5" t="n">
        <v>-16339</v>
      </c>
    </row>
    <row r="22" spans="1:12">
      <c r="A22" s="4" t="s">
        <v>256</v>
      </c>
      <c r="E22" s="5" t="n">
        <v>187187</v>
      </c>
      <c r="I22" s="5" t="n">
        <v>259883</v>
      </c>
      <c r="J22" s="5" t="n">
        <v>187187</v>
      </c>
      <c r="K22" s="5" t="n">
        <v>259883</v>
      </c>
      <c r="L22" s="5" t="n">
        <v>276222</v>
      </c>
    </row>
    <row r="23" spans="1:12">
      <c r="A23" s="4" t="s">
        <v>257</v>
      </c>
      <c r="B23" s="5" t="n">
        <v>116678</v>
      </c>
      <c r="F23" s="5" t="n">
        <v>187187</v>
      </c>
      <c r="J23" s="5" t="n">
        <v>116678</v>
      </c>
      <c r="K23" s="5" t="n">
        <v>187187</v>
      </c>
      <c r="L23" s="5" t="n">
        <v>259883</v>
      </c>
    </row>
    <row r="24" spans="1:12">
      <c r="A24" s="4" t="s">
        <v>1203</v>
      </c>
    </row>
    <row r="25" spans="1:12">
      <c r="A25" s="3" t="s">
        <v>205</v>
      </c>
    </row>
    <row r="26" spans="1:12">
      <c r="A26" s="4" t="s">
        <v>137</v>
      </c>
      <c r="J26" s="5" t="n">
        <v>51605</v>
      </c>
      <c r="K26" s="5" t="n">
        <v>14669</v>
      </c>
      <c r="L26" s="5" t="n">
        <v>12850</v>
      </c>
    </row>
    <row r="27" spans="1:12">
      <c r="A27" s="3" t="s">
        <v>206</v>
      </c>
    </row>
    <row r="28" spans="1:12">
      <c r="A28" s="4" t="s">
        <v>1281</v>
      </c>
      <c r="J28" s="5" t="n">
        <v>9</v>
      </c>
      <c r="K28" s="5" t="n">
        <v>11</v>
      </c>
      <c r="L28" s="5" t="n">
        <v>9</v>
      </c>
    </row>
    <row r="29" spans="1:12">
      <c r="A29" s="4" t="s">
        <v>1279</v>
      </c>
      <c r="J29" s="5" t="n">
        <v>-47642</v>
      </c>
      <c r="K29" s="5" t="n">
        <v>-7968</v>
      </c>
      <c r="L29" s="5" t="n">
        <v>-8150</v>
      </c>
    </row>
    <row r="30" spans="1:12">
      <c r="A30" s="4" t="s">
        <v>1282</v>
      </c>
      <c r="J30" s="5" t="n">
        <v>25</v>
      </c>
      <c r="K30" s="5" t="n">
        <v>23</v>
      </c>
      <c r="L30" s="5" t="n">
        <v>21</v>
      </c>
    </row>
    <row r="31" spans="1:12">
      <c r="A31" s="4" t="s">
        <v>1283</v>
      </c>
      <c r="J31" s="5" t="n">
        <v>356</v>
      </c>
      <c r="K31" s="5" t="n">
        <v>78</v>
      </c>
      <c r="L31" s="5" t="n">
        <v>65</v>
      </c>
    </row>
    <row r="32" spans="1:12">
      <c r="A32" s="4" t="s">
        <v>1284</v>
      </c>
      <c r="J32" s="5" t="n">
        <v>-2543</v>
      </c>
      <c r="K32" s="5" t="n">
        <v>5488</v>
      </c>
      <c r="L32" s="5" t="n">
        <v>215</v>
      </c>
    </row>
    <row r="33" spans="1:12">
      <c r="A33" s="4" t="s">
        <v>222</v>
      </c>
      <c r="J33" s="5" t="n">
        <v>1810</v>
      </c>
      <c r="K33" s="5" t="n">
        <v>12301</v>
      </c>
      <c r="L33" s="5" t="n">
        <v>5010</v>
      </c>
    </row>
    <row r="34" spans="1:12">
      <c r="A34" s="3" t="s">
        <v>223</v>
      </c>
    </row>
    <row r="35" spans="1:12">
      <c r="A35" s="4" t="s">
        <v>1288</v>
      </c>
      <c r="J35" s="5" t="n">
        <v>-45794</v>
      </c>
      <c r="K35" s="5" t="n">
        <v>0</v>
      </c>
      <c r="L35" s="5" t="n">
        <v>-37808</v>
      </c>
    </row>
    <row r="36" spans="1:12">
      <c r="A36" s="4" t="s">
        <v>230</v>
      </c>
      <c r="J36" s="5" t="n">
        <v>-2213</v>
      </c>
      <c r="K36" s="5" t="n">
        <v>-2065</v>
      </c>
      <c r="L36" s="5" t="n">
        <v>0</v>
      </c>
    </row>
    <row r="37" spans="1:12">
      <c r="A37" s="4" t="s">
        <v>241</v>
      </c>
      <c r="J37" s="5" t="n">
        <v>-48007</v>
      </c>
      <c r="K37" s="5" t="n">
        <v>-2065</v>
      </c>
      <c r="L37" s="5" t="n">
        <v>-37808</v>
      </c>
    </row>
    <row r="38" spans="1:12">
      <c r="A38" s="3" t="s">
        <v>242</v>
      </c>
    </row>
    <row r="39" spans="1:12">
      <c r="A39" s="4" t="s">
        <v>1289</v>
      </c>
      <c r="J39" s="5" t="n">
        <v>0</v>
      </c>
      <c r="K39" s="5" t="n">
        <v>0</v>
      </c>
      <c r="L39" s="5" t="n">
        <v>-3600</v>
      </c>
    </row>
    <row r="40" spans="1:12">
      <c r="A40" s="4" t="s">
        <v>248</v>
      </c>
      <c r="J40" s="5" t="n">
        <v>-5941</v>
      </c>
      <c r="K40" s="5" t="n">
        <v>-6996</v>
      </c>
      <c r="L40" s="5" t="n">
        <v>-5764</v>
      </c>
    </row>
    <row r="41" spans="1:12">
      <c r="A41" s="4" t="s">
        <v>249</v>
      </c>
      <c r="J41" s="5" t="n">
        <v>-23</v>
      </c>
      <c r="K41" s="5" t="n">
        <v>-410</v>
      </c>
      <c r="L41" s="5" t="n">
        <v>-739</v>
      </c>
    </row>
    <row r="42" spans="1:12">
      <c r="A42" s="4" t="s">
        <v>1285</v>
      </c>
      <c r="J42" s="5" t="n">
        <v>559</v>
      </c>
      <c r="K42" s="5" t="n">
        <v>186</v>
      </c>
      <c r="L42" s="5" t="n">
        <v>737</v>
      </c>
    </row>
    <row r="43" spans="1:12">
      <c r="A43" s="4" t="s">
        <v>1286</v>
      </c>
      <c r="J43" s="5" t="n">
        <v>95178</v>
      </c>
      <c r="K43" s="5" t="n">
        <v>0</v>
      </c>
      <c r="L43" s="5" t="n">
        <v>41809</v>
      </c>
    </row>
    <row r="44" spans="1:12">
      <c r="A44" s="4" t="s">
        <v>1287</v>
      </c>
      <c r="J44" s="5" t="n">
        <v>-48260</v>
      </c>
      <c r="K44" s="5" t="n">
        <v>0</v>
      </c>
      <c r="L44" s="5" t="n">
        <v>1998</v>
      </c>
    </row>
    <row r="45" spans="1:12">
      <c r="A45" s="4" t="s">
        <v>254</v>
      </c>
      <c r="J45" s="5" t="n">
        <v>41513</v>
      </c>
      <c r="K45" s="5" t="n">
        <v>-7220</v>
      </c>
      <c r="L45" s="5" t="n">
        <v>34441</v>
      </c>
    </row>
    <row r="46" spans="1:12">
      <c r="A46" s="4" t="s">
        <v>255</v>
      </c>
      <c r="J46" s="5" t="n">
        <v>-4684</v>
      </c>
      <c r="K46" s="5" t="n">
        <v>3016</v>
      </c>
      <c r="L46" s="5" t="n">
        <v>1643</v>
      </c>
    </row>
    <row r="47" spans="1:12">
      <c r="A47" s="4" t="s">
        <v>256</v>
      </c>
      <c r="E47" s="6" t="n">
        <v>10566</v>
      </c>
      <c r="I47" s="6" t="n">
        <v>7550</v>
      </c>
      <c r="J47" s="5" t="n">
        <v>10566</v>
      </c>
      <c r="K47" s="5" t="n">
        <v>7550</v>
      </c>
      <c r="L47" s="5" t="n">
        <v>5907</v>
      </c>
    </row>
    <row r="48" spans="1:12">
      <c r="A48" s="4" t="s">
        <v>257</v>
      </c>
      <c r="B48" s="6" t="n">
        <v>5882</v>
      </c>
      <c r="F48" s="6" t="n">
        <v>10566</v>
      </c>
      <c r="J48" s="6" t="n">
        <v>5882</v>
      </c>
      <c r="K48" s="6" t="n">
        <v>10566</v>
      </c>
      <c r="L48" s="6" t="n">
        <v>7550</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0</v>
      </c>
      <c r="B1" s="2" t="s">
        <v>686</v>
      </c>
      <c r="J1" s="2" t="s">
        <v>1</v>
      </c>
    </row>
    <row r="2" spans="1:12">
      <c r="B2" s="2" t="s">
        <v>2</v>
      </c>
      <c r="C2" s="2" t="s">
        <v>687</v>
      </c>
      <c r="D2" s="2" t="s">
        <v>688</v>
      </c>
      <c r="E2" s="2" t="s">
        <v>689</v>
      </c>
      <c r="F2" s="2" t="s">
        <v>36</v>
      </c>
      <c r="G2" s="2" t="s">
        <v>690</v>
      </c>
      <c r="H2" s="2" t="s">
        <v>691</v>
      </c>
      <c r="I2" s="2" t="s">
        <v>692</v>
      </c>
      <c r="J2" s="2" t="s">
        <v>2</v>
      </c>
      <c r="K2" s="2" t="s">
        <v>36</v>
      </c>
      <c r="L2" s="2" t="s">
        <v>87</v>
      </c>
    </row>
    <row r="3" spans="1:12">
      <c r="A3" s="3" t="s">
        <v>324</v>
      </c>
    </row>
    <row r="4" spans="1:12">
      <c r="A4" s="4" t="s">
        <v>1291</v>
      </c>
      <c r="B4" s="6" t="n">
        <v>53058</v>
      </c>
      <c r="C4" s="6" t="n">
        <v>48842</v>
      </c>
      <c r="D4" s="6" t="n">
        <v>44752</v>
      </c>
      <c r="E4" s="6" t="n">
        <v>41444</v>
      </c>
      <c r="F4" s="6" t="n">
        <v>40408</v>
      </c>
      <c r="G4" s="6" t="n">
        <v>39614</v>
      </c>
      <c r="H4" s="6" t="n">
        <v>37293</v>
      </c>
      <c r="I4" s="6" t="n">
        <v>35278</v>
      </c>
      <c r="J4" s="6" t="n">
        <v>188096</v>
      </c>
      <c r="K4" s="6" t="n">
        <v>152593</v>
      </c>
      <c r="L4" s="6" t="n">
        <v>139151</v>
      </c>
    </row>
    <row r="5" spans="1:12">
      <c r="A5" s="4" t="s">
        <v>98</v>
      </c>
      <c r="B5" s="5" t="n">
        <v>10997</v>
      </c>
      <c r="C5" s="5" t="n">
        <v>9345</v>
      </c>
      <c r="D5" s="5" t="n">
        <v>7582</v>
      </c>
      <c r="E5" s="5" t="n">
        <v>6720</v>
      </c>
      <c r="F5" s="5" t="n">
        <v>6190</v>
      </c>
      <c r="G5" s="5" t="n">
        <v>5746</v>
      </c>
      <c r="H5" s="5" t="n">
        <v>5376</v>
      </c>
      <c r="I5" s="5" t="n">
        <v>4976</v>
      </c>
      <c r="J5" s="5" t="n">
        <v>34644</v>
      </c>
      <c r="K5" s="5" t="n">
        <v>22288</v>
      </c>
      <c r="L5" s="5" t="n">
        <v>18468</v>
      </c>
    </row>
    <row r="6" spans="1:12">
      <c r="A6" s="4" t="s">
        <v>99</v>
      </c>
      <c r="B6" s="5" t="n">
        <v>42061</v>
      </c>
      <c r="C6" s="5" t="n">
        <v>39497</v>
      </c>
      <c r="D6" s="5" t="n">
        <v>37170</v>
      </c>
      <c r="E6" s="5" t="n">
        <v>34724</v>
      </c>
      <c r="F6" s="5" t="n">
        <v>34218</v>
      </c>
      <c r="G6" s="5" t="n">
        <v>33868</v>
      </c>
      <c r="H6" s="5" t="n">
        <v>31917</v>
      </c>
      <c r="I6" s="5" t="n">
        <v>30302</v>
      </c>
      <c r="J6" s="5" t="n">
        <v>153452</v>
      </c>
      <c r="K6" s="5" t="n">
        <v>130305</v>
      </c>
      <c r="L6" s="5" t="n">
        <v>120683</v>
      </c>
    </row>
    <row r="7" spans="1:12">
      <c r="A7" s="4" t="s">
        <v>100</v>
      </c>
      <c r="B7" s="5" t="n">
        <v>1723</v>
      </c>
      <c r="C7" s="5" t="n">
        <v>504</v>
      </c>
      <c r="D7" s="5" t="n">
        <v>311</v>
      </c>
      <c r="E7" s="5" t="n">
        <v>-1524</v>
      </c>
      <c r="F7" s="5" t="n">
        <v>242</v>
      </c>
      <c r="G7" s="5" t="n">
        <v>3327</v>
      </c>
      <c r="H7" s="5" t="n">
        <v>1953</v>
      </c>
      <c r="I7" s="5" t="n">
        <v>2814</v>
      </c>
      <c r="J7" s="5" t="n">
        <v>1014</v>
      </c>
      <c r="K7" s="5" t="n">
        <v>8336</v>
      </c>
      <c r="L7" s="5" t="n">
        <v>30078</v>
      </c>
    </row>
    <row r="8" spans="1:12">
      <c r="A8" s="4" t="s">
        <v>101</v>
      </c>
      <c r="B8" s="5" t="n">
        <v>40338</v>
      </c>
      <c r="C8" s="5" t="n">
        <v>38993</v>
      </c>
      <c r="D8" s="5" t="n">
        <v>36859</v>
      </c>
      <c r="E8" s="5" t="n">
        <v>36248</v>
      </c>
      <c r="F8" s="5" t="n">
        <v>33976</v>
      </c>
      <c r="G8" s="5" t="n">
        <v>30541</v>
      </c>
      <c r="H8" s="5" t="n">
        <v>29964</v>
      </c>
      <c r="I8" s="5" t="n">
        <v>27488</v>
      </c>
      <c r="J8" s="5" t="n">
        <v>152438</v>
      </c>
      <c r="K8" s="5" t="n">
        <v>121969</v>
      </c>
      <c r="L8" s="5" t="n">
        <v>90605</v>
      </c>
    </row>
    <row r="9" spans="1:12">
      <c r="A9" s="4" t="s">
        <v>1292</v>
      </c>
      <c r="B9" s="5" t="n">
        <v>10596</v>
      </c>
      <c r="C9" s="5" t="n">
        <v>10237</v>
      </c>
      <c r="D9" s="5" t="n">
        <v>10615</v>
      </c>
      <c r="E9" s="5" t="n">
        <v>9800</v>
      </c>
      <c r="F9" s="5" t="n">
        <v>8715</v>
      </c>
      <c r="G9" s="5" t="n">
        <v>5041</v>
      </c>
      <c r="H9" s="5" t="n">
        <v>5306</v>
      </c>
      <c r="I9" s="5" t="n">
        <v>10125</v>
      </c>
    </row>
    <row r="10" spans="1:12">
      <c r="A10" s="4" t="s">
        <v>104</v>
      </c>
      <c r="B10" s="5" t="n">
        <v>-8</v>
      </c>
      <c r="C10" s="5" t="n">
        <v>0</v>
      </c>
      <c r="D10" s="5" t="n">
        <v>0</v>
      </c>
      <c r="E10" s="5" t="n">
        <v>0</v>
      </c>
      <c r="J10" s="5" t="n">
        <v>-8</v>
      </c>
      <c r="K10" s="5" t="n">
        <v>0</v>
      </c>
      <c r="L10" s="5" t="n">
        <v>136</v>
      </c>
    </row>
    <row r="11" spans="1:12">
      <c r="A11" s="4" t="s">
        <v>1293</v>
      </c>
      <c r="B11" s="5" t="n">
        <v>35023</v>
      </c>
      <c r="C11" s="5" t="n">
        <v>34344</v>
      </c>
      <c r="D11" s="5" t="n">
        <v>32012</v>
      </c>
      <c r="E11" s="5" t="n">
        <v>29857</v>
      </c>
      <c r="F11" s="5" t="n">
        <v>31771</v>
      </c>
      <c r="G11" s="5" t="n">
        <v>40443</v>
      </c>
      <c r="H11" s="5" t="n">
        <v>30674</v>
      </c>
      <c r="I11" s="5" t="n">
        <v>27786</v>
      </c>
      <c r="J11" s="5" t="n">
        <v>131236</v>
      </c>
      <c r="K11" s="5" t="n">
        <v>130674</v>
      </c>
      <c r="L11" s="5" t="n">
        <v>116707</v>
      </c>
    </row>
    <row r="12" spans="1:12">
      <c r="A12" s="4" t="s">
        <v>123</v>
      </c>
      <c r="B12" s="5" t="n">
        <v>15903</v>
      </c>
      <c r="C12" s="5" t="n">
        <v>14886</v>
      </c>
      <c r="D12" s="5" t="n">
        <v>15462</v>
      </c>
      <c r="E12" s="5" t="n">
        <v>16191</v>
      </c>
      <c r="F12" s="5" t="n">
        <v>10920</v>
      </c>
      <c r="G12" s="5" t="n">
        <v>-4861</v>
      </c>
      <c r="H12" s="5" t="n">
        <v>4596</v>
      </c>
      <c r="I12" s="5" t="n">
        <v>9827</v>
      </c>
      <c r="J12" s="5" t="n">
        <v>62442</v>
      </c>
      <c r="K12" s="5" t="n">
        <v>20482</v>
      </c>
      <c r="L12" s="5" t="n">
        <v>15766</v>
      </c>
    </row>
    <row r="13" spans="1:12">
      <c r="A13" s="4" t="s">
        <v>124</v>
      </c>
      <c r="B13" s="5" t="n">
        <v>2725</v>
      </c>
      <c r="C13" s="5" t="n">
        <v>2568</v>
      </c>
      <c r="D13" s="5" t="n">
        <v>2760</v>
      </c>
      <c r="E13" s="5" t="n">
        <v>2784</v>
      </c>
      <c r="F13" s="5" t="n">
        <v>5148</v>
      </c>
      <c r="G13" s="5" t="n">
        <v>-2688</v>
      </c>
      <c r="H13" s="5" t="n">
        <v>773</v>
      </c>
      <c r="I13" s="5" t="n">
        <v>2580</v>
      </c>
      <c r="J13" s="5" t="n">
        <v>10837</v>
      </c>
      <c r="K13" s="5" t="n">
        <v>5813</v>
      </c>
      <c r="L13" s="5" t="n">
        <v>2916</v>
      </c>
    </row>
    <row r="14" spans="1:12">
      <c r="A14" s="4" t="s">
        <v>125</v>
      </c>
      <c r="B14" s="5" t="n">
        <v>13178</v>
      </c>
      <c r="C14" s="5" t="n">
        <v>12318</v>
      </c>
      <c r="D14" s="5" t="n">
        <v>12702</v>
      </c>
      <c r="E14" s="5" t="n">
        <v>13407</v>
      </c>
      <c r="F14" s="5" t="n">
        <v>5772</v>
      </c>
      <c r="G14" s="5" t="n">
        <v>-2173</v>
      </c>
      <c r="H14" s="5" t="n">
        <v>3823</v>
      </c>
      <c r="I14" s="5" t="n">
        <v>7247</v>
      </c>
      <c r="J14" s="5" t="n">
        <v>51605</v>
      </c>
      <c r="K14" s="5" t="n">
        <v>14669</v>
      </c>
      <c r="L14" s="5" t="n">
        <v>12850</v>
      </c>
    </row>
    <row r="15" spans="1:12">
      <c r="A15" s="4" t="s">
        <v>1294</v>
      </c>
      <c r="B15" s="5" t="n">
        <v>0</v>
      </c>
      <c r="C15" s="5" t="n">
        <v>0</v>
      </c>
      <c r="D15" s="5" t="n">
        <v>808</v>
      </c>
      <c r="E15" s="5" t="n">
        <v>1115</v>
      </c>
      <c r="F15" s="5" t="n">
        <v>1116</v>
      </c>
      <c r="G15" s="5" t="n">
        <v>1115</v>
      </c>
      <c r="H15" s="5" t="n">
        <v>1115</v>
      </c>
      <c r="I15" s="5" t="n">
        <v>1115</v>
      </c>
      <c r="J15" s="5" t="n">
        <v>1923</v>
      </c>
      <c r="K15" s="5" t="n">
        <v>4461</v>
      </c>
      <c r="L15" s="5" t="n">
        <v>4398</v>
      </c>
    </row>
    <row r="16" spans="1:12">
      <c r="A16" s="4" t="s">
        <v>1295</v>
      </c>
      <c r="B16" s="5" t="n">
        <v>86</v>
      </c>
      <c r="C16" s="5" t="n">
        <v>54</v>
      </c>
      <c r="D16" s="5" t="n">
        <v>40</v>
      </c>
      <c r="E16" s="5" t="n">
        <v>553</v>
      </c>
      <c r="F16" s="5" t="n">
        <v>194</v>
      </c>
      <c r="G16" s="5" t="n">
        <v>3</v>
      </c>
      <c r="H16" s="5" t="n">
        <v>103</v>
      </c>
      <c r="I16" s="5" t="n">
        <v>267</v>
      </c>
      <c r="J16" s="5" t="n">
        <v>1029</v>
      </c>
      <c r="K16" s="5" t="n">
        <v>377</v>
      </c>
      <c r="L16" s="5" t="n">
        <v>316</v>
      </c>
    </row>
    <row r="17" spans="1:12">
      <c r="A17" s="4" t="s">
        <v>128</v>
      </c>
      <c r="B17" s="6" t="n">
        <v>13092</v>
      </c>
      <c r="C17" s="6" t="n">
        <v>12264</v>
      </c>
      <c r="D17" s="6" t="n">
        <v>11854</v>
      </c>
      <c r="E17" s="6" t="n">
        <v>11739</v>
      </c>
      <c r="F17" s="6" t="n">
        <v>4462</v>
      </c>
      <c r="G17" s="6" t="n">
        <v>-3291</v>
      </c>
      <c r="H17" s="6" t="n">
        <v>2605</v>
      </c>
      <c r="I17" s="6" t="n">
        <v>5865</v>
      </c>
      <c r="J17" s="6" t="n">
        <v>48653</v>
      </c>
      <c r="K17" s="6" t="n">
        <v>9831</v>
      </c>
      <c r="L17" s="6" t="n">
        <v>8136</v>
      </c>
    </row>
    <row r="18" spans="1:12">
      <c r="A18" s="4" t="s">
        <v>1296</v>
      </c>
      <c r="B18" s="7" t="n">
        <v>0.5600000000000001</v>
      </c>
      <c r="C18" s="7" t="n">
        <v>0.52</v>
      </c>
      <c r="D18" s="7" t="n">
        <v>0.54</v>
      </c>
      <c r="E18" s="7" t="n">
        <v>0.6</v>
      </c>
      <c r="F18" s="7" t="n">
        <v>0.23</v>
      </c>
      <c r="G18" s="7" t="n">
        <v>-0.17</v>
      </c>
      <c r="H18" s="7" t="n">
        <v>0.13</v>
      </c>
      <c r="I18" s="7" t="n">
        <v>0.3</v>
      </c>
      <c r="J18" s="7" t="n">
        <v>2.21</v>
      </c>
      <c r="K18" s="7" t="n">
        <v>0.51</v>
      </c>
      <c r="L18" s="7" t="n">
        <v>0.46</v>
      </c>
    </row>
    <row r="19" spans="1:12">
      <c r="A19" s="4" t="s">
        <v>1297</v>
      </c>
      <c r="B19" s="7" t="n">
        <v>0.55</v>
      </c>
      <c r="C19" s="7" t="n">
        <v>0.52</v>
      </c>
      <c r="D19" s="7" t="n">
        <v>0.53</v>
      </c>
      <c r="E19" s="7" t="n">
        <v>0.6</v>
      </c>
      <c r="F19" s="7" t="n">
        <v>0.23</v>
      </c>
      <c r="G19" s="7" t="n">
        <v>-0.17</v>
      </c>
      <c r="H19" s="7" t="n">
        <v>0.13</v>
      </c>
      <c r="I19" s="7" t="n">
        <v>0.3</v>
      </c>
      <c r="J19" s="7" t="n">
        <v>2.2</v>
      </c>
      <c r="K19" s="7" t="n">
        <v>0.5</v>
      </c>
      <c r="L19" s="7" t="n">
        <v>0.46</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1298</v>
      </c>
      <c r="B1" s="1" t="s">
        <v>1299</v>
      </c>
      <c r="C1" s="2" t="s">
        <v>1300</v>
      </c>
    </row>
    <row r="2" spans="1:3">
      <c r="A2" s="4" t="s">
        <v>1301</v>
      </c>
    </row>
    <row r="3" spans="1:3">
      <c r="A3" s="4" t="s">
        <v>1302</v>
      </c>
      <c r="B3" s="4" t="s">
        <v>1303</v>
      </c>
      <c r="C3" s="6" t="n">
        <v>282000</v>
      </c>
    </row>
    <row r="4" spans="1:3">
      <c r="A4" s="4" t="s">
        <v>1304</v>
      </c>
    </row>
    <row r="5" spans="1:3">
      <c r="A5" s="4" t="s">
        <v>1302</v>
      </c>
      <c r="B5" s="4" t="s">
        <v>1303</v>
      </c>
      <c r="C5" s="6" t="n">
        <v>-282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71008</v>
      </c>
      <c r="C3" s="6" t="n">
        <v>78489</v>
      </c>
    </row>
    <row r="4" spans="1:3">
      <c r="A4" s="4" t="s">
        <v>39</v>
      </c>
      <c r="B4" s="5" t="n">
        <v>45670</v>
      </c>
      <c r="C4" s="5" t="n">
        <v>108698</v>
      </c>
    </row>
    <row r="5" spans="1:3">
      <c r="A5" s="4" t="s">
        <v>40</v>
      </c>
      <c r="B5" s="5" t="n">
        <v>116678</v>
      </c>
      <c r="C5" s="5" t="n">
        <v>187187</v>
      </c>
    </row>
    <row r="6" spans="1:3">
      <c r="A6" s="3" t="s">
        <v>41</v>
      </c>
    </row>
    <row r="7" spans="1:3">
      <c r="A7" s="4" t="s">
        <v>42</v>
      </c>
      <c r="B7" s="5" t="n">
        <v>575644</v>
      </c>
      <c r="C7" s="5" t="n">
        <v>404532</v>
      </c>
    </row>
    <row r="8" spans="1:3">
      <c r="A8" s="4" t="s">
        <v>43</v>
      </c>
      <c r="B8" s="5" t="n">
        <v>19169</v>
      </c>
      <c r="C8" s="5" t="n">
        <v>20188</v>
      </c>
    </row>
    <row r="9" spans="1:3">
      <c r="A9" s="4" t="s">
        <v>44</v>
      </c>
      <c r="B9" s="5" t="n">
        <v>11361</v>
      </c>
      <c r="C9" s="5" t="n">
        <v>12033</v>
      </c>
    </row>
    <row r="10" spans="1:3">
      <c r="A10" s="4" t="s">
        <v>45</v>
      </c>
      <c r="B10" s="5" t="n">
        <v>606174</v>
      </c>
      <c r="C10" s="5" t="n">
        <v>436753</v>
      </c>
    </row>
    <row r="11" spans="1:3">
      <c r="A11" s="4" t="s">
        <v>46</v>
      </c>
      <c r="B11" s="5" t="n">
        <v>42149</v>
      </c>
      <c r="C11" s="5" t="n">
        <v>22967</v>
      </c>
    </row>
    <row r="12" spans="1:3">
      <c r="A12" s="4" t="s">
        <v>47</v>
      </c>
      <c r="B12" s="5" t="n">
        <v>52210</v>
      </c>
      <c r="C12" s="5" t="n">
        <v>65343</v>
      </c>
    </row>
    <row r="13" spans="1:3">
      <c r="A13" s="4" t="s">
        <v>48</v>
      </c>
      <c r="B13" s="5" t="n">
        <v>3754902</v>
      </c>
      <c r="C13" s="5" t="n">
        <v>3203948</v>
      </c>
    </row>
    <row r="14" spans="1:3">
      <c r="A14" s="4" t="s">
        <v>49</v>
      </c>
      <c r="B14" s="5" t="n">
        <v>75014</v>
      </c>
      <c r="C14" s="5" t="n">
        <v>77408</v>
      </c>
    </row>
    <row r="15" spans="1:3">
      <c r="A15" s="4" t="s">
        <v>50</v>
      </c>
      <c r="B15" s="5" t="n">
        <v>25114</v>
      </c>
      <c r="C15" s="5" t="n">
        <v>24182</v>
      </c>
    </row>
    <row r="16" spans="1:3">
      <c r="A16" s="4" t="s">
        <v>51</v>
      </c>
      <c r="B16" s="5" t="n">
        <v>32706</v>
      </c>
      <c r="C16" s="5" t="n">
        <v>27993</v>
      </c>
    </row>
    <row r="17" spans="1:3">
      <c r="A17" s="4" t="s">
        <v>52</v>
      </c>
      <c r="B17" s="5" t="n">
        <v>32861</v>
      </c>
      <c r="C17" s="5" t="n">
        <v>24336</v>
      </c>
    </row>
    <row r="18" spans="1:3">
      <c r="A18" s="4" t="s">
        <v>53</v>
      </c>
      <c r="B18" s="5" t="n">
        <v>83768</v>
      </c>
      <c r="C18" s="5" t="n">
        <v>83878</v>
      </c>
    </row>
    <row r="19" spans="1:3">
      <c r="A19" s="4" t="s">
        <v>54</v>
      </c>
      <c r="B19" s="5" t="n">
        <v>4821576</v>
      </c>
      <c r="C19" s="5" t="n">
        <v>4153995</v>
      </c>
    </row>
    <row r="20" spans="1:3">
      <c r="A20" s="3" t="s">
        <v>55</v>
      </c>
    </row>
    <row r="21" spans="1:3">
      <c r="A21" s="4" t="s">
        <v>56</v>
      </c>
      <c r="B21" s="5" t="n">
        <v>951015</v>
      </c>
      <c r="C21" s="5" t="n">
        <v>832853</v>
      </c>
    </row>
    <row r="22" spans="1:3">
      <c r="A22" s="4" t="s">
        <v>57</v>
      </c>
      <c r="B22" s="5" t="n">
        <v>2027720</v>
      </c>
      <c r="C22" s="5" t="n">
        <v>2060068</v>
      </c>
    </row>
    <row r="23" spans="1:3">
      <c r="A23" s="4" t="s">
        <v>58</v>
      </c>
      <c r="B23" s="5" t="n">
        <v>804403</v>
      </c>
      <c r="C23" s="5" t="n">
        <v>619093</v>
      </c>
    </row>
    <row r="24" spans="1:3">
      <c r="A24" s="4" t="s">
        <v>59</v>
      </c>
      <c r="B24" s="5" t="n">
        <v>3783138</v>
      </c>
      <c r="C24" s="5" t="n">
        <v>3512014</v>
      </c>
    </row>
    <row r="25" spans="1:3">
      <c r="A25" s="4" t="s">
        <v>60</v>
      </c>
      <c r="B25" s="5" t="n">
        <v>445224</v>
      </c>
      <c r="C25" s="5" t="n">
        <v>144357</v>
      </c>
    </row>
    <row r="26" spans="1:3">
      <c r="A26" s="4" t="s">
        <v>61</v>
      </c>
      <c r="B26" s="5" t="n">
        <v>9644</v>
      </c>
      <c r="C26" s="5" t="n">
        <v>9619</v>
      </c>
    </row>
    <row r="27" spans="1:3">
      <c r="A27" s="4" t="s">
        <v>62</v>
      </c>
      <c r="B27" s="5" t="n">
        <v>33791</v>
      </c>
      <c r="C27" s="5" t="n">
        <v>32663</v>
      </c>
    </row>
    <row r="28" spans="1:3">
      <c r="A28" s="4" t="s">
        <v>63</v>
      </c>
      <c r="B28" s="5" t="n">
        <v>4271797</v>
      </c>
      <c r="C28" s="5" t="n">
        <v>3698653</v>
      </c>
    </row>
    <row r="29" spans="1:3">
      <c r="A29" s="4" t="s">
        <v>64</v>
      </c>
      <c r="B29" s="5" t="n">
        <v>0</v>
      </c>
      <c r="C29" s="5" t="n">
        <v>34991</v>
      </c>
    </row>
    <row r="30" spans="1:3">
      <c r="A30" s="3" t="s">
        <v>65</v>
      </c>
    </row>
    <row r="31" spans="1:3">
      <c r="A31" s="4" t="s">
        <v>66</v>
      </c>
      <c r="B31" s="5" t="n">
        <v>118633</v>
      </c>
      <c r="C31" s="5" t="n">
        <v>97594</v>
      </c>
    </row>
    <row r="32" spans="1:3">
      <c r="A32" s="4" t="s">
        <v>67</v>
      </c>
      <c r="B32" s="5" t="n">
        <v>242041</v>
      </c>
      <c r="C32" s="5" t="n">
        <v>146061</v>
      </c>
    </row>
    <row r="33" spans="1:3">
      <c r="A33" s="4" t="s">
        <v>68</v>
      </c>
      <c r="B33" s="5" t="n">
        <v>191585</v>
      </c>
      <c r="C33" s="5" t="n">
        <v>145122</v>
      </c>
    </row>
    <row r="34" spans="1:3">
      <c r="A34" s="4" t="s">
        <v>69</v>
      </c>
      <c r="B34" s="5" t="n">
        <v>-2480</v>
      </c>
      <c r="C34" s="5" t="n">
        <v>1307</v>
      </c>
    </row>
    <row r="35" spans="1:3">
      <c r="A35" s="4" t="s">
        <v>70</v>
      </c>
      <c r="B35" s="5" t="n">
        <v>549779</v>
      </c>
      <c r="C35" s="5" t="n">
        <v>455342</v>
      </c>
    </row>
    <row r="36" spans="1:3">
      <c r="A36" s="4" t="s">
        <v>71</v>
      </c>
      <c r="B36" s="5" t="n">
        <v>0</v>
      </c>
      <c r="C36" s="5" t="n">
        <v>34991</v>
      </c>
    </row>
    <row r="37" spans="1:3">
      <c r="A37" s="4" t="s">
        <v>70</v>
      </c>
      <c r="B37" s="5" t="n">
        <v>549779</v>
      </c>
      <c r="C37" s="5" t="n">
        <v>420351</v>
      </c>
    </row>
    <row r="38" spans="1:3">
      <c r="A38" s="4" t="s">
        <v>72</v>
      </c>
      <c r="B38" s="5" t="n">
        <v>4821576</v>
      </c>
      <c r="C38" s="5" t="n">
        <v>4153995</v>
      </c>
    </row>
    <row r="39" spans="1:3">
      <c r="A39" s="4" t="s">
        <v>73</v>
      </c>
    </row>
    <row r="40" spans="1:3">
      <c r="A40" s="3" t="s">
        <v>65</v>
      </c>
    </row>
    <row r="41" spans="1:3">
      <c r="A41" s="4" t="s">
        <v>74</v>
      </c>
      <c r="B41" s="5" t="n">
        <v>0</v>
      </c>
      <c r="C41" s="5" t="n">
        <v>48260</v>
      </c>
    </row>
    <row r="42" spans="1:3">
      <c r="A42" s="4" t="s">
        <v>75</v>
      </c>
    </row>
    <row r="43" spans="1:3">
      <c r="A43" s="3" t="s">
        <v>65</v>
      </c>
    </row>
    <row r="44" spans="1:3">
      <c r="A44" s="4" t="s">
        <v>74</v>
      </c>
      <c r="B44" s="6" t="n">
        <v>0</v>
      </c>
      <c r="C44" s="6" t="n">
        <v>169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9</v>
      </c>
      <c r="B1" s="2" t="s">
        <v>1</v>
      </c>
    </row>
    <row r="2" spans="1:2">
      <c r="B2" s="2" t="s">
        <v>2</v>
      </c>
    </row>
    <row r="3" spans="1:2">
      <c r="A3" s="3" t="s">
        <v>289</v>
      </c>
    </row>
    <row r="4" spans="1:2">
      <c r="A4" s="4" t="s">
        <v>309</v>
      </c>
      <c r="B4" s="4" t="s">
        <v>3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6</v>
      </c>
      <c r="B1" s="2" t="s">
        <v>2</v>
      </c>
      <c r="C1" s="2" t="s">
        <v>36</v>
      </c>
    </row>
    <row r="2" spans="1:3">
      <c r="A2" s="4" t="s">
        <v>77</v>
      </c>
      <c r="B2" s="6" t="n">
        <v>19136</v>
      </c>
      <c r="C2" s="6" t="n">
        <v>20265</v>
      </c>
    </row>
    <row r="3" spans="1:3">
      <c r="A3" s="4" t="s">
        <v>78</v>
      </c>
      <c r="B3" s="5" t="n">
        <v>21562</v>
      </c>
      <c r="C3" s="5" t="n">
        <v>32768</v>
      </c>
    </row>
    <row r="4" spans="1:3">
      <c r="A4" s="4" t="s">
        <v>79</v>
      </c>
      <c r="B4" s="5" t="n">
        <v>34203</v>
      </c>
      <c r="C4" s="5" t="n">
        <v>37083</v>
      </c>
    </row>
    <row r="5" spans="1:3">
      <c r="A5" s="4" t="s">
        <v>80</v>
      </c>
      <c r="B5" s="6" t="n">
        <v>18571</v>
      </c>
      <c r="C5" s="6" t="n">
        <v>26611</v>
      </c>
    </row>
    <row r="6" spans="1:3">
      <c r="A6" s="4" t="s">
        <v>81</v>
      </c>
      <c r="B6" s="5" t="n">
        <v>2000000</v>
      </c>
      <c r="C6" s="5" t="n">
        <v>2000000</v>
      </c>
    </row>
    <row r="7" spans="1:3">
      <c r="A7" s="4" t="s">
        <v>82</v>
      </c>
      <c r="B7" s="6" t="n">
        <v>5</v>
      </c>
      <c r="C7" s="6" t="n">
        <v>5</v>
      </c>
    </row>
    <row r="8" spans="1:3">
      <c r="A8" s="4" t="s">
        <v>83</v>
      </c>
      <c r="B8" s="5" t="n">
        <v>50000000</v>
      </c>
      <c r="C8" s="5" t="n">
        <v>50000000</v>
      </c>
    </row>
    <row r="9" spans="1:3">
      <c r="A9" s="4" t="s">
        <v>84</v>
      </c>
      <c r="B9" s="5" t="n">
        <v>23726559</v>
      </c>
      <c r="C9" s="5" t="n">
        <v>19518752</v>
      </c>
    </row>
    <row r="10" spans="1:3">
      <c r="A10" s="4" t="s">
        <v>73</v>
      </c>
    </row>
    <row r="11" spans="1:3">
      <c r="A11" s="4" t="s">
        <v>81</v>
      </c>
      <c r="B11" s="5" t="n">
        <v>0</v>
      </c>
      <c r="C11" s="5" t="n">
        <v>48260</v>
      </c>
    </row>
    <row r="12" spans="1:3">
      <c r="A12" s="4" t="s">
        <v>85</v>
      </c>
      <c r="B12" s="5" t="n">
        <v>0</v>
      </c>
      <c r="C12" s="5" t="n">
        <v>48260</v>
      </c>
    </row>
    <row r="13" spans="1:3">
      <c r="A13" s="4" t="s">
        <v>75</v>
      </c>
    </row>
    <row r="14" spans="1:3">
      <c r="A14" s="4" t="s">
        <v>81</v>
      </c>
      <c r="B14" s="5" t="n">
        <v>0</v>
      </c>
      <c r="C14" s="5" t="n">
        <v>950000</v>
      </c>
    </row>
    <row r="15" spans="1:3">
      <c r="A15" s="4" t="s">
        <v>85</v>
      </c>
      <c r="B15" s="5" t="n">
        <v>0</v>
      </c>
      <c r="C15" s="5" t="n">
        <v>9016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65</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row r="9" spans="1:2">
      <c r="A9" s="4" t="s">
        <v>337</v>
      </c>
      <c r="B9" s="4" t="s">
        <v>338</v>
      </c>
    </row>
    <row r="10" spans="1:2">
      <c r="A10" s="4" t="s">
        <v>270</v>
      </c>
      <c r="B10" s="4" t="s">
        <v>339</v>
      </c>
    </row>
    <row r="11" spans="1:2">
      <c r="A11" s="4" t="s">
        <v>340</v>
      </c>
      <c r="B11" s="4" t="s">
        <v>341</v>
      </c>
    </row>
    <row r="12" spans="1:2">
      <c r="A12" s="4" t="s">
        <v>342</v>
      </c>
      <c r="B12" s="4" t="s">
        <v>343</v>
      </c>
    </row>
    <row r="13" spans="1:2">
      <c r="A13" s="4" t="s">
        <v>273</v>
      </c>
      <c r="B13" s="4" t="s">
        <v>344</v>
      </c>
    </row>
    <row r="14" spans="1:2">
      <c r="A14" s="4" t="s">
        <v>345</v>
      </c>
      <c r="B14" s="4" t="s">
        <v>346</v>
      </c>
    </row>
    <row r="15" spans="1:2">
      <c r="A15" s="4" t="s">
        <v>347</v>
      </c>
      <c r="B15" s="4" t="s">
        <v>348</v>
      </c>
    </row>
    <row r="16" spans="1:2">
      <c r="A16" s="4" t="s">
        <v>349</v>
      </c>
      <c r="B16" s="4" t="s">
        <v>350</v>
      </c>
    </row>
    <row r="17" spans="1:2">
      <c r="A17" s="4" t="s">
        <v>351</v>
      </c>
      <c r="B17" s="4" t="s">
        <v>352</v>
      </c>
    </row>
    <row r="18" spans="1:2">
      <c r="A18" s="4" t="s">
        <v>282</v>
      </c>
      <c r="B18" s="4" t="s">
        <v>353</v>
      </c>
    </row>
    <row r="19" spans="1:2">
      <c r="A19" s="4" t="s">
        <v>354</v>
      </c>
      <c r="B19" s="4" t="s">
        <v>355</v>
      </c>
    </row>
    <row r="20" spans="1:2">
      <c r="A20" s="4" t="s">
        <v>356</v>
      </c>
      <c r="B20" s="4" t="s">
        <v>357</v>
      </c>
    </row>
    <row r="21" spans="1:2">
      <c r="A21" s="4" t="s">
        <v>358</v>
      </c>
      <c r="B21" s="4" t="s">
        <v>359</v>
      </c>
    </row>
    <row r="22" spans="1:2">
      <c r="A22" s="4" t="s">
        <v>303</v>
      </c>
      <c r="B22" s="4" t="s">
        <v>360</v>
      </c>
    </row>
    <row r="23" spans="1:2">
      <c r="A23" s="4" t="s">
        <v>361</v>
      </c>
      <c r="B23" s="4" t="s">
        <v>362</v>
      </c>
    </row>
    <row r="24" spans="1:2">
      <c r="A24" s="4" t="s">
        <v>363</v>
      </c>
      <c r="B24" s="4" t="s">
        <v>364</v>
      </c>
    </row>
    <row r="25" spans="1:2">
      <c r="A25" s="4" t="s">
        <v>365</v>
      </c>
      <c r="B25" s="4" t="s">
        <v>366</v>
      </c>
    </row>
    <row r="26" spans="1:2">
      <c r="A26" s="4" t="s">
        <v>267</v>
      </c>
      <c r="B26" s="4" t="s">
        <v>367</v>
      </c>
    </row>
    <row r="27" spans="1:2">
      <c r="A27" s="4" t="s">
        <v>368</v>
      </c>
      <c r="B27" s="4" t="s">
        <v>369</v>
      </c>
    </row>
    <row r="28" spans="1:2">
      <c r="A28" s="4" t="s">
        <v>370</v>
      </c>
      <c r="B28" s="4" t="s">
        <v>371</v>
      </c>
    </row>
    <row r="29" spans="1:2">
      <c r="A29" s="4" t="s">
        <v>276</v>
      </c>
      <c r="B29" s="4" t="s">
        <v>3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3</v>
      </c>
      <c r="B1" s="2" t="s">
        <v>1</v>
      </c>
    </row>
    <row r="2" spans="1:2">
      <c r="B2" s="2" t="s">
        <v>2</v>
      </c>
    </row>
    <row r="3" spans="1:2">
      <c r="A3" s="3" t="s">
        <v>268</v>
      </c>
    </row>
    <row r="4" spans="1:2">
      <c r="A4" s="4" t="s">
        <v>374</v>
      </c>
      <c r="B4" s="4" t="s">
        <v>3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376</v>
      </c>
      <c r="B1" s="2" t="s">
        <v>1</v>
      </c>
    </row>
    <row r="2" spans="1:2">
      <c r="B2" s="2" t="s">
        <v>2</v>
      </c>
    </row>
    <row r="3" spans="1:2">
      <c r="A3" s="3" t="s">
        <v>271</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80"/>
  </cols>
  <sheetData>
    <row r="1" spans="1:2">
      <c r="A1" s="1" t="s">
        <v>387</v>
      </c>
      <c r="B1" s="2" t="s">
        <v>1</v>
      </c>
    </row>
    <row r="2" spans="1:2">
      <c r="B2" s="2" t="s">
        <v>2</v>
      </c>
    </row>
    <row r="3" spans="1:2">
      <c r="A3" s="3" t="s">
        <v>274</v>
      </c>
    </row>
    <row r="4" spans="1:2">
      <c r="A4" s="4" t="s">
        <v>388</v>
      </c>
      <c r="B4" s="4" t="s">
        <v>389</v>
      </c>
    </row>
    <row r="5" spans="1:2">
      <c r="A5" s="4" t="s">
        <v>390</v>
      </c>
      <c r="B5" s="4" t="s">
        <v>391</v>
      </c>
    </row>
    <row r="6" spans="1:2">
      <c r="A6" s="4" t="s">
        <v>392</v>
      </c>
      <c r="B6" s="4" t="s">
        <v>393</v>
      </c>
    </row>
    <row r="7" spans="1:2">
      <c r="A7" s="4" t="s">
        <v>394</v>
      </c>
      <c r="B7" s="4" t="s">
        <v>395</v>
      </c>
    </row>
    <row r="8" spans="1:2">
      <c r="A8" s="4" t="s">
        <v>396</v>
      </c>
      <c r="B8" s="4" t="s">
        <v>397</v>
      </c>
    </row>
    <row r="9" spans="1:2">
      <c r="A9" s="4" t="s">
        <v>398</v>
      </c>
      <c r="B9" s="4" t="s">
        <v>399</v>
      </c>
    </row>
    <row r="10" spans="1:2">
      <c r="A10" s="4" t="s">
        <v>400</v>
      </c>
      <c r="B10" s="4" t="s">
        <v>401</v>
      </c>
    </row>
    <row r="11" spans="1:2">
      <c r="A11" s="4" t="s">
        <v>402</v>
      </c>
      <c r="B11" s="4" t="s">
        <v>4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77</v>
      </c>
    </row>
    <row r="4" spans="1:2">
      <c r="A4" s="4" t="s">
        <v>405</v>
      </c>
      <c r="B4" s="4" t="s">
        <v>406</v>
      </c>
    </row>
    <row r="5" spans="1:2">
      <c r="A5" s="4" t="s">
        <v>407</v>
      </c>
      <c r="B5" s="4" t="s">
        <v>408</v>
      </c>
    </row>
    <row r="6" spans="1:2">
      <c r="A6" s="4" t="s">
        <v>409</v>
      </c>
      <c r="B6" s="4" t="s">
        <v>410</v>
      </c>
    </row>
    <row r="7" spans="1:2">
      <c r="A7" s="4" t="s">
        <v>411</v>
      </c>
      <c r="B7" s="4" t="s">
        <v>412</v>
      </c>
    </row>
    <row r="8" spans="1:2">
      <c r="A8" s="4" t="s">
        <v>413</v>
      </c>
      <c r="B8" s="4" t="s">
        <v>4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415</v>
      </c>
      <c r="B1" s="2" t="s">
        <v>1</v>
      </c>
    </row>
    <row r="2" spans="1:2">
      <c r="B2" s="2" t="s">
        <v>2</v>
      </c>
    </row>
    <row r="3" spans="1:2">
      <c r="A3" s="3" t="s">
        <v>280</v>
      </c>
    </row>
    <row r="4" spans="1:2">
      <c r="A4" s="4" t="s">
        <v>416</v>
      </c>
      <c r="B4" s="4" t="s">
        <v>417</v>
      </c>
    </row>
    <row r="5" spans="1:2">
      <c r="A5" s="4" t="s">
        <v>418</v>
      </c>
      <c r="B5" s="4" t="s">
        <v>419</v>
      </c>
    </row>
    <row r="6" spans="1:2">
      <c r="A6" s="4" t="s">
        <v>420</v>
      </c>
      <c r="B6" s="4" t="s">
        <v>421</v>
      </c>
    </row>
    <row r="7" spans="1:2">
      <c r="A7" s="4" t="s">
        <v>422</v>
      </c>
      <c r="B7" s="4" t="s">
        <v>4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423</v>
      </c>
      <c r="B1" s="2" t="s">
        <v>1</v>
      </c>
    </row>
    <row r="2" spans="1:2">
      <c r="B2" s="2" t="s">
        <v>2</v>
      </c>
    </row>
    <row r="3" spans="1:2">
      <c r="A3" s="3" t="s">
        <v>283</v>
      </c>
    </row>
    <row r="4" spans="1:2">
      <c r="A4" s="4" t="s">
        <v>424</v>
      </c>
      <c r="B4" s="4" t="s">
        <v>425</v>
      </c>
    </row>
    <row r="5" spans="1:2">
      <c r="A5" s="4" t="s">
        <v>426</v>
      </c>
      <c r="B5" s="4" t="s">
        <v>4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428</v>
      </c>
      <c r="B1" s="2" t="s">
        <v>1</v>
      </c>
    </row>
    <row r="2" spans="1:2">
      <c r="B2" s="2" t="s">
        <v>2</v>
      </c>
    </row>
    <row r="3" spans="1:2">
      <c r="A3" s="3" t="s">
        <v>286</v>
      </c>
    </row>
    <row r="4" spans="1:2">
      <c r="A4" s="4" t="s">
        <v>429</v>
      </c>
      <c r="B4" s="4" t="s">
        <v>430</v>
      </c>
    </row>
    <row r="5" spans="1:2">
      <c r="A5" s="4" t="s">
        <v>431</v>
      </c>
      <c r="B5" s="4" t="s">
        <v>4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433</v>
      </c>
      <c r="B1" s="2" t="s">
        <v>1</v>
      </c>
    </row>
    <row r="2" spans="1:2">
      <c r="B2" s="2" t="s">
        <v>2</v>
      </c>
    </row>
    <row r="3" spans="1:2">
      <c r="A3" s="3" t="s">
        <v>289</v>
      </c>
    </row>
    <row r="4" spans="1:2">
      <c r="A4" s="4" t="s">
        <v>434</v>
      </c>
      <c r="B4" s="4" t="s">
        <v>435</v>
      </c>
    </row>
    <row r="5" spans="1:2">
      <c r="A5" s="4" t="s">
        <v>436</v>
      </c>
      <c r="B5" s="4" t="s">
        <v>4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438</v>
      </c>
      <c r="B1" s="2" t="s">
        <v>1</v>
      </c>
    </row>
    <row r="2" spans="1:2">
      <c r="B2" s="2" t="s">
        <v>2</v>
      </c>
    </row>
    <row r="3" spans="1:2">
      <c r="A3" s="3" t="s">
        <v>292</v>
      </c>
    </row>
    <row r="4" spans="1:2">
      <c r="A4" s="4" t="s">
        <v>439</v>
      </c>
      <c r="B4" s="4" t="s">
        <v>440</v>
      </c>
    </row>
    <row r="5" spans="1:2">
      <c r="A5" s="4" t="s">
        <v>441</v>
      </c>
      <c r="B5" s="4" t="s">
        <v>442</v>
      </c>
    </row>
    <row r="6" spans="1:2">
      <c r="A6" s="4" t="s">
        <v>443</v>
      </c>
      <c r="B6" s="4" t="s">
        <v>4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6</v>
      </c>
      <c r="B1" s="2" t="s">
        <v>1</v>
      </c>
    </row>
    <row r="2" spans="1:4">
      <c r="B2" s="2" t="s">
        <v>2</v>
      </c>
      <c r="C2" s="2" t="s">
        <v>36</v>
      </c>
      <c r="D2" s="2" t="s">
        <v>87</v>
      </c>
    </row>
    <row r="3" spans="1:4">
      <c r="A3" s="3" t="s">
        <v>88</v>
      </c>
    </row>
    <row r="4" spans="1:4">
      <c r="A4" s="4" t="s">
        <v>89</v>
      </c>
      <c r="B4" s="6" t="n">
        <v>169384</v>
      </c>
      <c r="C4" s="6" t="n">
        <v>138858</v>
      </c>
      <c r="D4" s="6" t="n">
        <v>127846</v>
      </c>
    </row>
    <row r="5" spans="1:4">
      <c r="A5" s="4" t="s">
        <v>90</v>
      </c>
      <c r="B5" s="5" t="n">
        <v>9843</v>
      </c>
      <c r="C5" s="5" t="n">
        <v>6233</v>
      </c>
      <c r="D5" s="5" t="n">
        <v>4970</v>
      </c>
    </row>
    <row r="6" spans="1:4">
      <c r="A6" s="4" t="s">
        <v>91</v>
      </c>
      <c r="B6" s="5" t="n">
        <v>4465</v>
      </c>
      <c r="C6" s="5" t="n">
        <v>4766</v>
      </c>
      <c r="D6" s="5" t="n">
        <v>4900</v>
      </c>
    </row>
    <row r="7" spans="1:4">
      <c r="A7" s="4" t="s">
        <v>92</v>
      </c>
      <c r="B7" s="5" t="n">
        <v>4396</v>
      </c>
      <c r="C7" s="5" t="n">
        <v>2736</v>
      </c>
      <c r="D7" s="5" t="n">
        <v>1435</v>
      </c>
    </row>
    <row r="8" spans="1:4">
      <c r="A8" s="4" t="s">
        <v>93</v>
      </c>
      <c r="B8" s="5" t="n">
        <v>8</v>
      </c>
      <c r="C8" s="5" t="n">
        <v>0</v>
      </c>
      <c r="D8" s="5" t="n">
        <v>0</v>
      </c>
    </row>
    <row r="9" spans="1:4">
      <c r="A9" s="4" t="s">
        <v>94</v>
      </c>
      <c r="B9" s="5" t="n">
        <v>188096</v>
      </c>
      <c r="C9" s="5" t="n">
        <v>152593</v>
      </c>
      <c r="D9" s="5" t="n">
        <v>139151</v>
      </c>
    </row>
    <row r="10" spans="1:4">
      <c r="A10" s="3" t="s">
        <v>95</v>
      </c>
    </row>
    <row r="11" spans="1:4">
      <c r="A11" s="4" t="s">
        <v>57</v>
      </c>
      <c r="B11" s="5" t="n">
        <v>29671</v>
      </c>
      <c r="C11" s="5" t="n">
        <v>19314</v>
      </c>
      <c r="D11" s="5" t="n">
        <v>15250</v>
      </c>
    </row>
    <row r="12" spans="1:4">
      <c r="A12" s="4" t="s">
        <v>96</v>
      </c>
      <c r="B12" s="5" t="n">
        <v>4420</v>
      </c>
      <c r="C12" s="5" t="n">
        <v>2426</v>
      </c>
      <c r="D12" s="5" t="n">
        <v>2672</v>
      </c>
    </row>
    <row r="13" spans="1:4">
      <c r="A13" s="4" t="s">
        <v>97</v>
      </c>
      <c r="B13" s="5" t="n">
        <v>553</v>
      </c>
      <c r="C13" s="5" t="n">
        <v>548</v>
      </c>
      <c r="D13" s="5" t="n">
        <v>546</v>
      </c>
    </row>
    <row r="14" spans="1:4">
      <c r="A14" s="4" t="s">
        <v>98</v>
      </c>
      <c r="B14" s="5" t="n">
        <v>34644</v>
      </c>
      <c r="C14" s="5" t="n">
        <v>22288</v>
      </c>
      <c r="D14" s="5" t="n">
        <v>18468</v>
      </c>
    </row>
    <row r="15" spans="1:4">
      <c r="A15" s="4" t="s">
        <v>99</v>
      </c>
      <c r="B15" s="5" t="n">
        <v>153452</v>
      </c>
      <c r="C15" s="5" t="n">
        <v>130305</v>
      </c>
      <c r="D15" s="5" t="n">
        <v>120683</v>
      </c>
    </row>
    <row r="16" spans="1:4">
      <c r="A16" s="4" t="s">
        <v>100</v>
      </c>
      <c r="B16" s="5" t="n">
        <v>1014</v>
      </c>
      <c r="C16" s="5" t="n">
        <v>8336</v>
      </c>
      <c r="D16" s="5" t="n">
        <v>30078</v>
      </c>
    </row>
    <row r="17" spans="1:4">
      <c r="A17" s="4" t="s">
        <v>101</v>
      </c>
      <c r="B17" s="5" t="n">
        <v>152438</v>
      </c>
      <c r="C17" s="5" t="n">
        <v>121969</v>
      </c>
      <c r="D17" s="5" t="n">
        <v>90605</v>
      </c>
    </row>
    <row r="18" spans="1:4">
      <c r="A18" s="3" t="s">
        <v>102</v>
      </c>
    </row>
    <row r="19" spans="1:4">
      <c r="A19" s="4" t="s">
        <v>103</v>
      </c>
      <c r="B19" s="5" t="n">
        <v>9620</v>
      </c>
      <c r="C19" s="5" t="n">
        <v>15806</v>
      </c>
      <c r="D19" s="5" t="n">
        <v>14869</v>
      </c>
    </row>
    <row r="20" spans="1:4">
      <c r="A20" s="4" t="s">
        <v>104</v>
      </c>
      <c r="B20" s="5" t="n">
        <v>-8</v>
      </c>
      <c r="C20" s="5" t="n">
        <v>0</v>
      </c>
      <c r="D20" s="5" t="n">
        <v>136</v>
      </c>
    </row>
    <row r="21" spans="1:4">
      <c r="A21" s="4" t="s">
        <v>105</v>
      </c>
      <c r="B21" s="5" t="n">
        <v>0</v>
      </c>
      <c r="C21" s="5" t="n">
        <v>-12708</v>
      </c>
      <c r="D21" s="5" t="n">
        <v>0</v>
      </c>
    </row>
    <row r="22" spans="1:4">
      <c r="A22" s="4" t="s">
        <v>106</v>
      </c>
      <c r="B22" s="5" t="n">
        <v>1811</v>
      </c>
      <c r="C22" s="5" t="n">
        <v>2176</v>
      </c>
      <c r="D22" s="5" t="n">
        <v>2970</v>
      </c>
    </row>
    <row r="23" spans="1:4">
      <c r="A23" s="4" t="s">
        <v>107</v>
      </c>
      <c r="B23" s="5" t="n">
        <v>7513</v>
      </c>
      <c r="C23" s="5" t="n">
        <v>4064</v>
      </c>
      <c r="D23" s="5" t="n">
        <v>6614</v>
      </c>
    </row>
    <row r="24" spans="1:4">
      <c r="A24" s="4" t="s">
        <v>108</v>
      </c>
      <c r="B24" s="5" t="n">
        <v>41240</v>
      </c>
      <c r="C24" s="5" t="n">
        <v>29187</v>
      </c>
      <c r="D24" s="5" t="n">
        <v>41868</v>
      </c>
    </row>
    <row r="25" spans="1:4">
      <c r="A25" s="3" t="s">
        <v>109</v>
      </c>
    </row>
    <row r="26" spans="1:4">
      <c r="A26" s="4" t="s">
        <v>110</v>
      </c>
      <c r="B26" s="5" t="n">
        <v>80487</v>
      </c>
      <c r="C26" s="5" t="n">
        <v>70862</v>
      </c>
      <c r="D26" s="5" t="n">
        <v>63605</v>
      </c>
    </row>
    <row r="27" spans="1:4">
      <c r="A27" s="4" t="s">
        <v>111</v>
      </c>
      <c r="B27" s="5" t="n">
        <v>15445</v>
      </c>
      <c r="C27" s="5" t="n">
        <v>15915</v>
      </c>
      <c r="D27" s="5" t="n">
        <v>17127</v>
      </c>
    </row>
    <row r="28" spans="1:4">
      <c r="A28" s="4" t="s">
        <v>112</v>
      </c>
      <c r="B28" s="5" t="n">
        <v>6182</v>
      </c>
      <c r="C28" s="5" t="n">
        <v>5209</v>
      </c>
      <c r="D28" s="5" t="n">
        <v>4837</v>
      </c>
    </row>
    <row r="29" spans="1:4">
      <c r="A29" s="4" t="s">
        <v>113</v>
      </c>
      <c r="B29" s="5" t="n">
        <v>2883</v>
      </c>
      <c r="C29" s="5" t="n">
        <v>2056</v>
      </c>
      <c r="D29" s="5" t="n">
        <v>2365</v>
      </c>
    </row>
    <row r="30" spans="1:4">
      <c r="A30" s="4" t="s">
        <v>114</v>
      </c>
      <c r="B30" s="5" t="n">
        <v>2028</v>
      </c>
      <c r="C30" s="5" t="n">
        <v>1928</v>
      </c>
      <c r="D30" s="5" t="n">
        <v>2474</v>
      </c>
    </row>
    <row r="31" spans="1:4">
      <c r="A31" s="4" t="s">
        <v>115</v>
      </c>
      <c r="B31" s="5" t="n">
        <v>4275</v>
      </c>
      <c r="C31" s="5" t="n">
        <v>2923</v>
      </c>
      <c r="D31" s="5" t="n">
        <v>2849</v>
      </c>
    </row>
    <row r="32" spans="1:4">
      <c r="A32" s="4" t="s">
        <v>116</v>
      </c>
      <c r="B32" s="5" t="n">
        <v>3269</v>
      </c>
      <c r="C32" s="5" t="n">
        <v>4722</v>
      </c>
      <c r="D32" s="5" t="n">
        <v>4587</v>
      </c>
    </row>
    <row r="33" spans="1:4">
      <c r="A33" s="4" t="s">
        <v>117</v>
      </c>
      <c r="B33" s="5" t="n">
        <v>2457</v>
      </c>
      <c r="C33" s="5" t="n">
        <v>2867</v>
      </c>
      <c r="D33" s="5" t="n">
        <v>3229</v>
      </c>
    </row>
    <row r="34" spans="1:4">
      <c r="A34" s="4" t="s">
        <v>118</v>
      </c>
      <c r="B34" s="5" t="n">
        <v>3039</v>
      </c>
      <c r="C34" s="5" t="n">
        <v>4419</v>
      </c>
      <c r="D34" s="5" t="n">
        <v>3873</v>
      </c>
    </row>
    <row r="35" spans="1:4">
      <c r="A35" s="4" t="s">
        <v>119</v>
      </c>
      <c r="B35" s="5" t="n">
        <v>5881</v>
      </c>
      <c r="C35" s="5" t="n">
        <v>5498</v>
      </c>
      <c r="D35" s="5" t="n">
        <v>6003</v>
      </c>
    </row>
    <row r="36" spans="1:4">
      <c r="A36" s="4" t="s">
        <v>120</v>
      </c>
      <c r="B36" s="5" t="n">
        <v>0</v>
      </c>
      <c r="C36" s="5" t="n">
        <v>10000</v>
      </c>
      <c r="D36" s="5" t="n">
        <v>0</v>
      </c>
    </row>
    <row r="37" spans="1:4">
      <c r="A37" s="4" t="s">
        <v>121</v>
      </c>
      <c r="B37" s="5" t="n">
        <v>5290</v>
      </c>
      <c r="C37" s="5" t="n">
        <v>4275</v>
      </c>
      <c r="D37" s="5" t="n">
        <v>5758</v>
      </c>
    </row>
    <row r="38" spans="1:4">
      <c r="A38" s="4" t="s">
        <v>122</v>
      </c>
      <c r="B38" s="5" t="n">
        <v>131236</v>
      </c>
      <c r="C38" s="5" t="n">
        <v>130674</v>
      </c>
      <c r="D38" s="5" t="n">
        <v>116707</v>
      </c>
    </row>
    <row r="39" spans="1:4">
      <c r="A39" s="4" t="s">
        <v>123</v>
      </c>
      <c r="B39" s="5" t="n">
        <v>62442</v>
      </c>
      <c r="C39" s="5" t="n">
        <v>20482</v>
      </c>
      <c r="D39" s="5" t="n">
        <v>15766</v>
      </c>
    </row>
    <row r="40" spans="1:4">
      <c r="A40" s="4" t="s">
        <v>124</v>
      </c>
      <c r="B40" s="5" t="n">
        <v>10837</v>
      </c>
      <c r="C40" s="5" t="n">
        <v>5813</v>
      </c>
      <c r="D40" s="5" t="n">
        <v>2916</v>
      </c>
    </row>
    <row r="41" spans="1:4">
      <c r="A41" s="4" t="s">
        <v>125</v>
      </c>
      <c r="B41" s="5" t="n">
        <v>51605</v>
      </c>
      <c r="C41" s="5" t="n">
        <v>14669</v>
      </c>
      <c r="D41" s="5" t="n">
        <v>12850</v>
      </c>
    </row>
    <row r="42" spans="1:4">
      <c r="A42" s="4" t="s">
        <v>126</v>
      </c>
      <c r="B42" s="5" t="n">
        <v>1923</v>
      </c>
      <c r="C42" s="5" t="n">
        <v>4461</v>
      </c>
      <c r="D42" s="5" t="n">
        <v>4398</v>
      </c>
    </row>
    <row r="43" spans="1:4">
      <c r="A43" s="4" t="s">
        <v>127</v>
      </c>
      <c r="B43" s="5" t="n">
        <v>1029</v>
      </c>
      <c r="C43" s="5" t="n">
        <v>377</v>
      </c>
      <c r="D43" s="5" t="n">
        <v>316</v>
      </c>
    </row>
    <row r="44" spans="1:4">
      <c r="A44" s="4" t="s">
        <v>128</v>
      </c>
      <c r="B44" s="6" t="n">
        <v>48653</v>
      </c>
      <c r="C44" s="6" t="n">
        <v>9831</v>
      </c>
      <c r="D44" s="6" t="n">
        <v>8136</v>
      </c>
    </row>
    <row r="45" spans="1:4">
      <c r="A45" s="4" t="s">
        <v>129</v>
      </c>
      <c r="B45" s="7" t="n">
        <v>2.21</v>
      </c>
      <c r="C45" s="7" t="n">
        <v>0.51</v>
      </c>
      <c r="D45" s="7" t="n">
        <v>0.46</v>
      </c>
    </row>
    <row r="46" spans="1:4">
      <c r="A46" s="4" t="s">
        <v>130</v>
      </c>
      <c r="B46" s="7" t="n">
        <v>2.2</v>
      </c>
      <c r="C46" s="7" t="n">
        <v>0.5</v>
      </c>
      <c r="D46" s="7" t="n">
        <v>0.46</v>
      </c>
    </row>
    <row r="47" spans="1:4">
      <c r="A47" s="4" t="s">
        <v>131</v>
      </c>
    </row>
    <row r="48" spans="1:4">
      <c r="A48" s="3" t="s">
        <v>102</v>
      </c>
    </row>
    <row r="49" spans="1:4">
      <c r="A49" s="4" t="s">
        <v>132</v>
      </c>
      <c r="B49" s="6" t="n">
        <v>12754</v>
      </c>
      <c r="C49" s="6" t="n">
        <v>11606</v>
      </c>
      <c r="D49" s="6" t="n">
        <v>11019</v>
      </c>
    </row>
    <row r="50" spans="1:4">
      <c r="A50" s="4" t="s">
        <v>133</v>
      </c>
    </row>
    <row r="51" spans="1:4">
      <c r="A51" s="3" t="s">
        <v>102</v>
      </c>
    </row>
    <row r="52" spans="1:4">
      <c r="A52" s="4" t="s">
        <v>132</v>
      </c>
      <c r="B52" s="5" t="n">
        <v>9720</v>
      </c>
      <c r="C52" s="5" t="n">
        <v>7207</v>
      </c>
      <c r="D52" s="5" t="n">
        <v>6775</v>
      </c>
    </row>
    <row r="53" spans="1:4">
      <c r="A53" s="4" t="s">
        <v>134</v>
      </c>
    </row>
    <row r="54" spans="1:4">
      <c r="A54" s="3" t="s">
        <v>102</v>
      </c>
    </row>
    <row r="55" spans="1:4">
      <c r="A55" s="4" t="s">
        <v>132</v>
      </c>
      <c r="B55" s="6" t="n">
        <v>-170</v>
      </c>
      <c r="C55" s="6" t="n">
        <v>1036</v>
      </c>
      <c r="D55" s="6" t="n">
        <v>-51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5</v>
      </c>
      <c r="B1" s="2" t="s">
        <v>1</v>
      </c>
    </row>
    <row r="2" spans="1:2">
      <c r="B2" s="2" t="s">
        <v>2</v>
      </c>
    </row>
    <row r="3" spans="1:2">
      <c r="A3" s="3" t="s">
        <v>295</v>
      </c>
    </row>
    <row r="4" spans="1:2">
      <c r="A4" s="4" t="s">
        <v>446</v>
      </c>
      <c r="B4" s="4" t="s">
        <v>447</v>
      </c>
    </row>
    <row r="5" spans="1:2">
      <c r="A5" s="4" t="s">
        <v>448</v>
      </c>
      <c r="B5" s="4" t="s">
        <v>449</v>
      </c>
    </row>
    <row r="6" spans="1:2">
      <c r="A6" s="4" t="s">
        <v>450</v>
      </c>
      <c r="B6" s="4" t="s">
        <v>4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52</v>
      </c>
      <c r="B1" s="2" t="s">
        <v>1</v>
      </c>
    </row>
    <row r="2" spans="1:2">
      <c r="B2" s="2" t="s">
        <v>2</v>
      </c>
    </row>
    <row r="3" spans="1:2">
      <c r="A3" s="3" t="s">
        <v>298</v>
      </c>
    </row>
    <row r="4" spans="1:2">
      <c r="A4" s="4" t="s">
        <v>453</v>
      </c>
      <c r="B4" s="4" t="s">
        <v>454</v>
      </c>
    </row>
    <row r="5" spans="1:2">
      <c r="A5" s="4" t="s">
        <v>455</v>
      </c>
      <c r="B5" s="4" t="s">
        <v>456</v>
      </c>
    </row>
    <row r="6" spans="1:2">
      <c r="A6" s="4" t="s">
        <v>457</v>
      </c>
      <c r="B6" s="4" t="s">
        <v>4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459</v>
      </c>
      <c r="B1" s="2" t="s">
        <v>1</v>
      </c>
    </row>
    <row r="2" spans="1:2">
      <c r="B2" s="2" t="s">
        <v>2</v>
      </c>
    </row>
    <row r="3" spans="1:2">
      <c r="A3" s="3" t="s">
        <v>304</v>
      </c>
    </row>
    <row r="4" spans="1:2">
      <c r="A4" s="4" t="s">
        <v>460</v>
      </c>
      <c r="B4" s="4" t="s">
        <v>461</v>
      </c>
    </row>
    <row r="5" spans="1:2">
      <c r="A5" s="4" t="s">
        <v>462</v>
      </c>
      <c r="B5" s="4" t="s">
        <v>463</v>
      </c>
    </row>
    <row r="6" spans="1:2">
      <c r="A6" s="4" t="s">
        <v>464</v>
      </c>
      <c r="B6" s="4" t="s">
        <v>4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66</v>
      </c>
      <c r="B1" s="2" t="s">
        <v>1</v>
      </c>
    </row>
    <row r="2" spans="1:2">
      <c r="B2" s="2" t="s">
        <v>2</v>
      </c>
    </row>
    <row r="3" spans="1:2">
      <c r="A3" s="3" t="s">
        <v>307</v>
      </c>
    </row>
    <row r="4" spans="1:2">
      <c r="A4" s="4" t="s">
        <v>467</v>
      </c>
      <c r="B4" s="4" t="s">
        <v>4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69</v>
      </c>
      <c r="B1" s="2" t="s">
        <v>1</v>
      </c>
    </row>
    <row r="2" spans="1:2">
      <c r="B2" s="2" t="s">
        <v>2</v>
      </c>
    </row>
    <row r="3" spans="1:2">
      <c r="A3" s="3" t="s">
        <v>289</v>
      </c>
    </row>
    <row r="4" spans="1:2">
      <c r="A4" s="4" t="s">
        <v>470</v>
      </c>
      <c r="B4" s="4" t="s">
        <v>4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72</v>
      </c>
      <c r="B1" s="2" t="s">
        <v>1</v>
      </c>
    </row>
    <row r="2" spans="1:2">
      <c r="B2" s="2" t="s">
        <v>2</v>
      </c>
    </row>
    <row r="3" spans="1:2">
      <c r="A3" s="3" t="s">
        <v>312</v>
      </c>
    </row>
    <row r="4" spans="1:2">
      <c r="A4" s="4" t="s">
        <v>473</v>
      </c>
      <c r="B4" s="4" t="s">
        <v>47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75</v>
      </c>
      <c r="B1" s="2" t="s">
        <v>1</v>
      </c>
    </row>
    <row r="2" spans="1:2">
      <c r="B2" s="2" t="s">
        <v>2</v>
      </c>
    </row>
    <row r="3" spans="1:2">
      <c r="A3" s="3" t="s">
        <v>315</v>
      </c>
    </row>
    <row r="4" spans="1:2">
      <c r="A4" s="4" t="s">
        <v>476</v>
      </c>
      <c r="B4" s="4" t="s">
        <v>47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478</v>
      </c>
      <c r="B1" s="2" t="s">
        <v>1</v>
      </c>
    </row>
    <row r="2" spans="1:2">
      <c r="B2" s="2" t="s">
        <v>2</v>
      </c>
    </row>
    <row r="3" spans="1:2">
      <c r="A3" s="3" t="s">
        <v>321</v>
      </c>
    </row>
    <row r="4" spans="1:2">
      <c r="A4" s="4" t="s">
        <v>479</v>
      </c>
      <c r="B4" s="4" t="s">
        <v>480</v>
      </c>
    </row>
    <row r="5" spans="1:2">
      <c r="A5" s="4" t="s">
        <v>481</v>
      </c>
      <c r="B5" s="4" t="s">
        <v>482</v>
      </c>
    </row>
    <row r="6" spans="1:2">
      <c r="A6" s="4" t="s">
        <v>483</v>
      </c>
      <c r="B6" s="4" t="s">
        <v>48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85</v>
      </c>
      <c r="B1" s="2" t="s">
        <v>1</v>
      </c>
    </row>
    <row r="2" spans="1:2">
      <c r="B2" s="2" t="s">
        <v>2</v>
      </c>
    </row>
    <row r="3" spans="1:2">
      <c r="A3" s="3" t="s">
        <v>324</v>
      </c>
    </row>
    <row r="4" spans="1:2">
      <c r="A4" s="4" t="s">
        <v>486</v>
      </c>
      <c r="B4" s="4" t="s">
        <v>48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7"/>
    <col customWidth="1" max="2" min="2" width="34"/>
    <col customWidth="1" max="3" min="3" width="21"/>
    <col customWidth="1" max="4" min="4" width="21"/>
    <col customWidth="1" max="5" min="5" width="21"/>
  </cols>
  <sheetData>
    <row r="1" spans="1:5">
      <c r="A1" s="1" t="s">
        <v>488</v>
      </c>
      <c r="B1" s="2" t="s">
        <v>1</v>
      </c>
    </row>
    <row r="2" spans="1:5">
      <c r="B2" s="2" t="s">
        <v>489</v>
      </c>
      <c r="C2" s="2" t="s">
        <v>490</v>
      </c>
      <c r="D2" s="2" t="s">
        <v>491</v>
      </c>
      <c r="E2" s="2" t="s">
        <v>492</v>
      </c>
    </row>
    <row r="3" spans="1:5">
      <c r="A3" s="3" t="s">
        <v>265</v>
      </c>
    </row>
    <row r="4" spans="1:5">
      <c r="A4" s="4" t="s">
        <v>493</v>
      </c>
      <c r="B4" s="5" t="n">
        <v>41</v>
      </c>
    </row>
    <row r="5" spans="1:5">
      <c r="A5" s="4" t="s">
        <v>494</v>
      </c>
      <c r="B5" s="5" t="n">
        <v>1</v>
      </c>
    </row>
    <row r="6" spans="1:5">
      <c r="A6" s="4" t="s">
        <v>495</v>
      </c>
      <c r="B6" s="6" t="n">
        <v>11700000</v>
      </c>
      <c r="C6" s="6" t="n">
        <v>7500000</v>
      </c>
    </row>
    <row r="7" spans="1:5">
      <c r="A7" s="3" t="s">
        <v>496</v>
      </c>
    </row>
    <row r="8" spans="1:5">
      <c r="A8" s="4" t="s">
        <v>497</v>
      </c>
      <c r="B8" s="5" t="n">
        <v>3700000</v>
      </c>
      <c r="C8" s="5" t="n">
        <v>499000</v>
      </c>
    </row>
    <row r="9" spans="1:5">
      <c r="A9" s="4" t="s">
        <v>498</v>
      </c>
      <c r="B9" s="5" t="n">
        <v>0</v>
      </c>
      <c r="C9" s="5" t="n">
        <v>0</v>
      </c>
      <c r="D9" s="6" t="n">
        <v>0</v>
      </c>
    </row>
    <row r="10" spans="1:5">
      <c r="A10" s="4" t="s">
        <v>499</v>
      </c>
      <c r="B10" s="6" t="n">
        <v>14500000</v>
      </c>
      <c r="C10" s="5" t="n">
        <v>11300000</v>
      </c>
    </row>
    <row r="11" spans="1:5">
      <c r="A11" s="4" t="s">
        <v>500</v>
      </c>
      <c r="B11" s="4" t="s">
        <v>501</v>
      </c>
    </row>
    <row r="12" spans="1:5">
      <c r="A12" s="4" t="s">
        <v>502</v>
      </c>
      <c r="B12" s="6" t="n">
        <v>10600000</v>
      </c>
      <c r="C12" s="5" t="n">
        <v>12500000</v>
      </c>
    </row>
    <row r="13" spans="1:5">
      <c r="A13" s="3" t="s">
        <v>503</v>
      </c>
    </row>
    <row r="14" spans="1:5">
      <c r="A14" s="4" t="s">
        <v>504</v>
      </c>
      <c r="B14" s="5" t="n">
        <v>2480000</v>
      </c>
      <c r="C14" s="5" t="n">
        <v>-1307000</v>
      </c>
    </row>
    <row r="15" spans="1:5">
      <c r="A15" s="4" t="s">
        <v>505</v>
      </c>
      <c r="B15" s="5" t="n">
        <v>191585000</v>
      </c>
      <c r="C15" s="5" t="n">
        <v>145122000</v>
      </c>
    </row>
    <row r="16" spans="1:5">
      <c r="A16" s="4" t="s">
        <v>506</v>
      </c>
      <c r="B16" s="5" t="n">
        <v>-77826000</v>
      </c>
      <c r="C16" s="5" t="n">
        <v>-61988000</v>
      </c>
      <c r="D16" s="5" t="n">
        <v>-54578000</v>
      </c>
    </row>
    <row r="17" spans="1:5">
      <c r="A17" s="4" t="s">
        <v>507</v>
      </c>
      <c r="B17" s="5" t="n">
        <v>-764927000</v>
      </c>
      <c r="C17" s="5" t="n">
        <v>-197650000</v>
      </c>
      <c r="D17" s="5" t="n">
        <v>-154705000</v>
      </c>
    </row>
    <row r="18" spans="1:5">
      <c r="A18" s="4" t="s">
        <v>508</v>
      </c>
    </row>
    <row r="19" spans="1:5">
      <c r="A19" s="3" t="s">
        <v>503</v>
      </c>
    </row>
    <row r="20" spans="1:5">
      <c r="A20" s="4" t="s">
        <v>509</v>
      </c>
      <c r="B20" s="6" t="n">
        <v>455000</v>
      </c>
    </row>
    <row r="21" spans="1:5">
      <c r="A21" s="4" t="s">
        <v>510</v>
      </c>
    </row>
    <row r="22" spans="1:5">
      <c r="A22" s="3" t="s">
        <v>496</v>
      </c>
    </row>
    <row r="23" spans="1:5">
      <c r="A23" s="4" t="s">
        <v>511</v>
      </c>
      <c r="B23" s="4" t="s">
        <v>512</v>
      </c>
    </row>
    <row r="24" spans="1:5">
      <c r="A24" s="4" t="s">
        <v>513</v>
      </c>
    </row>
    <row r="25" spans="1:5">
      <c r="A25" s="3" t="s">
        <v>496</v>
      </c>
    </row>
    <row r="26" spans="1:5">
      <c r="A26" s="4" t="s">
        <v>511</v>
      </c>
      <c r="B26" s="4" t="s">
        <v>514</v>
      </c>
    </row>
    <row r="27" spans="1:5">
      <c r="A27" s="4" t="s">
        <v>515</v>
      </c>
    </row>
    <row r="28" spans="1:5">
      <c r="A28" s="3" t="s">
        <v>496</v>
      </c>
    </row>
    <row r="29" spans="1:5">
      <c r="A29" s="4" t="s">
        <v>511</v>
      </c>
      <c r="B29" s="4" t="s">
        <v>516</v>
      </c>
    </row>
    <row r="30" spans="1:5">
      <c r="A30" s="4" t="s">
        <v>517</v>
      </c>
    </row>
    <row r="31" spans="1:5">
      <c r="A31" s="3" t="s">
        <v>496</v>
      </c>
    </row>
    <row r="32" spans="1:5">
      <c r="A32" s="4" t="s">
        <v>511</v>
      </c>
      <c r="B32" s="4" t="s">
        <v>518</v>
      </c>
    </row>
    <row r="33" spans="1:5">
      <c r="A33" s="4" t="s">
        <v>519</v>
      </c>
    </row>
    <row r="34" spans="1:5">
      <c r="A34" s="3" t="s">
        <v>503</v>
      </c>
    </row>
    <row r="35" spans="1:5">
      <c r="A35" s="4" t="s">
        <v>504</v>
      </c>
      <c r="C35" s="5" t="n">
        <v>282000</v>
      </c>
    </row>
    <row r="36" spans="1:5">
      <c r="A36" s="4" t="s">
        <v>505</v>
      </c>
      <c r="C36" s="5" t="n">
        <v>282000</v>
      </c>
    </row>
    <row r="37" spans="1:5">
      <c r="A37" s="4" t="s">
        <v>520</v>
      </c>
    </row>
    <row r="38" spans="1:5">
      <c r="A38" s="3" t="s">
        <v>503</v>
      </c>
    </row>
    <row r="39" spans="1:5">
      <c r="A39" s="4" t="s">
        <v>506</v>
      </c>
      <c r="B39" s="6" t="n">
        <v>844000</v>
      </c>
      <c r="D39" s="5" t="n">
        <v>3600000</v>
      </c>
    </row>
    <row r="40" spans="1:5">
      <c r="A40" s="4" t="s">
        <v>507</v>
      </c>
      <c r="C40" s="6" t="n">
        <v>844000</v>
      </c>
      <c r="D40" s="6" t="n">
        <v>3600000</v>
      </c>
    </row>
    <row r="41" spans="1:5">
      <c r="A41" s="4" t="s">
        <v>521</v>
      </c>
    </row>
    <row r="42" spans="1:5">
      <c r="A42" s="3" t="s">
        <v>503</v>
      </c>
    </row>
    <row r="43" spans="1:5">
      <c r="A43" s="4" t="s">
        <v>522</v>
      </c>
      <c r="E43" s="6" t="n">
        <v>26000000</v>
      </c>
    </row>
    <row r="44" spans="1:5">
      <c r="A44" s="4" t="s">
        <v>523</v>
      </c>
      <c r="E44" s="6" t="n">
        <v>2600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6</v>
      </c>
      <c r="D2" s="2" t="s">
        <v>87</v>
      </c>
    </row>
    <row r="3" spans="1:4">
      <c r="A3" s="3" t="s">
        <v>136</v>
      </c>
    </row>
    <row r="4" spans="1:4">
      <c r="A4" s="4" t="s">
        <v>137</v>
      </c>
      <c r="B4" s="6" t="n">
        <v>51605</v>
      </c>
      <c r="C4" s="6" t="n">
        <v>14669</v>
      </c>
      <c r="D4" s="6" t="n">
        <v>12850</v>
      </c>
    </row>
    <row r="5" spans="1:4">
      <c r="A5" s="3" t="s">
        <v>138</v>
      </c>
    </row>
    <row r="6" spans="1:4">
      <c r="A6" s="4" t="s">
        <v>139</v>
      </c>
      <c r="B6" s="5" t="n">
        <v>-5260</v>
      </c>
      <c r="C6" s="5" t="n">
        <v>-3414</v>
      </c>
      <c r="D6" s="5" t="n">
        <v>-2599</v>
      </c>
    </row>
    <row r="7" spans="1:4">
      <c r="A7" s="4" t="s">
        <v>140</v>
      </c>
      <c r="B7" s="5" t="n">
        <v>-10</v>
      </c>
      <c r="C7" s="5" t="n">
        <v>-10</v>
      </c>
      <c r="D7" s="5" t="n">
        <v>-9</v>
      </c>
    </row>
    <row r="8" spans="1:4">
      <c r="A8" s="4" t="s">
        <v>141</v>
      </c>
      <c r="B8" s="5" t="n">
        <v>8</v>
      </c>
      <c r="C8" s="5" t="n">
        <v>0</v>
      </c>
      <c r="D8" s="5" t="n">
        <v>-136</v>
      </c>
    </row>
    <row r="9" spans="1:4">
      <c r="A9" s="4" t="s">
        <v>142</v>
      </c>
      <c r="B9" s="5" t="n">
        <v>-5262</v>
      </c>
      <c r="C9" s="5" t="n">
        <v>-3424</v>
      </c>
      <c r="D9" s="5" t="n">
        <v>-2744</v>
      </c>
    </row>
    <row r="10" spans="1:4">
      <c r="A10" s="4" t="s">
        <v>143</v>
      </c>
      <c r="B10" s="5" t="n">
        <v>-1105</v>
      </c>
      <c r="C10" s="5" t="n">
        <v>-1199</v>
      </c>
      <c r="D10" s="5" t="n">
        <v>-960</v>
      </c>
    </row>
    <row r="11" spans="1:4">
      <c r="A11" s="4" t="s">
        <v>144</v>
      </c>
      <c r="B11" s="5" t="n">
        <v>-4157</v>
      </c>
      <c r="C11" s="5" t="n">
        <v>-2225</v>
      </c>
      <c r="D11" s="5" t="n">
        <v>-1784</v>
      </c>
    </row>
    <row r="12" spans="1:4">
      <c r="A12" s="3" t="s">
        <v>145</v>
      </c>
    </row>
    <row r="13" spans="1:4">
      <c r="A13" s="4" t="s">
        <v>146</v>
      </c>
      <c r="B13" s="5" t="n">
        <v>104</v>
      </c>
    </row>
    <row r="14" spans="1:4">
      <c r="A14" s="4" t="s">
        <v>146</v>
      </c>
      <c r="C14" s="5" t="n">
        <v>4</v>
      </c>
      <c r="D14" s="5" t="n">
        <v>-60</v>
      </c>
    </row>
    <row r="15" spans="1:4">
      <c r="A15" s="4" t="s">
        <v>147</v>
      </c>
      <c r="B15" s="5" t="n">
        <v>7</v>
      </c>
    </row>
    <row r="16" spans="1:4">
      <c r="A16" s="4" t="s">
        <v>147</v>
      </c>
      <c r="C16" s="5" t="n">
        <v>102</v>
      </c>
      <c r="D16" s="5" t="n">
        <v>157</v>
      </c>
    </row>
    <row r="17" spans="1:4">
      <c r="A17" s="4" t="s">
        <v>148</v>
      </c>
      <c r="B17" s="5" t="n">
        <v>111</v>
      </c>
    </row>
    <row r="18" spans="1:4">
      <c r="A18" s="4" t="s">
        <v>148</v>
      </c>
      <c r="C18" s="5" t="n">
        <v>106</v>
      </c>
      <c r="D18" s="5" t="n">
        <v>97</v>
      </c>
    </row>
    <row r="19" spans="1:4">
      <c r="A19" s="4" t="s">
        <v>149</v>
      </c>
      <c r="B19" s="5" t="n">
        <v>23</v>
      </c>
    </row>
    <row r="20" spans="1:4">
      <c r="A20" s="4" t="s">
        <v>149</v>
      </c>
      <c r="C20" s="5" t="n">
        <v>37</v>
      </c>
      <c r="D20" s="5" t="n">
        <v>34</v>
      </c>
    </row>
    <row r="21" spans="1:4">
      <c r="A21" s="4" t="s">
        <v>150</v>
      </c>
      <c r="B21" s="5" t="n">
        <v>88</v>
      </c>
    </row>
    <row r="22" spans="1:4">
      <c r="A22" s="4" t="s">
        <v>150</v>
      </c>
      <c r="C22" s="5" t="n">
        <v>69</v>
      </c>
      <c r="D22" s="5" t="n">
        <v>63</v>
      </c>
    </row>
    <row r="23" spans="1:4">
      <c r="A23" s="4" t="s">
        <v>151</v>
      </c>
      <c r="B23" s="5" t="n">
        <v>-4069</v>
      </c>
      <c r="C23" s="5" t="n">
        <v>-2156</v>
      </c>
      <c r="D23" s="5" t="n">
        <v>-1721</v>
      </c>
    </row>
    <row r="24" spans="1:4">
      <c r="A24" s="4" t="s">
        <v>152</v>
      </c>
      <c r="B24" s="6" t="n">
        <v>47536</v>
      </c>
      <c r="C24" s="6" t="n">
        <v>12513</v>
      </c>
      <c r="D24" s="6" t="n">
        <v>1112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72"/>
    <col customWidth="1" max="2" min="2" width="14"/>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31"/>
    <col customWidth="1" max="11" min="11" width="37"/>
    <col customWidth="1" max="12" min="12" width="37"/>
    <col customWidth="1" max="13" min="13" width="37"/>
  </cols>
  <sheetData>
    <row r="1" spans="1:13">
      <c r="A1" s="1" t="s">
        <v>524</v>
      </c>
      <c r="B1" s="2" t="s">
        <v>525</v>
      </c>
      <c r="C1" s="2" t="s">
        <v>526</v>
      </c>
      <c r="D1" s="2" t="s">
        <v>527</v>
      </c>
      <c r="E1" s="2" t="s">
        <v>528</v>
      </c>
      <c r="F1" s="2" t="s">
        <v>529</v>
      </c>
      <c r="G1" s="2" t="s">
        <v>530</v>
      </c>
      <c r="H1" s="2" t="s">
        <v>531</v>
      </c>
      <c r="I1" s="2" t="s">
        <v>532</v>
      </c>
      <c r="J1" s="2" t="s">
        <v>533</v>
      </c>
      <c r="K1" s="2" t="s">
        <v>534</v>
      </c>
      <c r="L1" s="2" t="s">
        <v>535</v>
      </c>
      <c r="M1" s="2" t="s">
        <v>536</v>
      </c>
    </row>
    <row r="2" spans="1:13">
      <c r="A2" s="3" t="s">
        <v>537</v>
      </c>
    </row>
    <row r="3" spans="1:13">
      <c r="A3" s="4" t="s">
        <v>137</v>
      </c>
      <c r="C3" s="6" t="n">
        <v>13178</v>
      </c>
      <c r="D3" s="6" t="n">
        <v>12318</v>
      </c>
      <c r="E3" s="6" t="n">
        <v>12702</v>
      </c>
      <c r="F3" s="6" t="n">
        <v>13407</v>
      </c>
      <c r="G3" s="6" t="n">
        <v>5772</v>
      </c>
      <c r="H3" s="6" t="n">
        <v>-2173</v>
      </c>
      <c r="I3" s="6" t="n">
        <v>3823</v>
      </c>
      <c r="J3" s="6" t="n">
        <v>7247</v>
      </c>
      <c r="K3" s="6" t="n">
        <v>51605</v>
      </c>
      <c r="L3" s="6" t="n">
        <v>14669</v>
      </c>
      <c r="M3" s="6" t="n">
        <v>12850</v>
      </c>
    </row>
    <row r="4" spans="1:13">
      <c r="A4" s="4" t="s">
        <v>538</v>
      </c>
      <c r="C4" s="5" t="n">
        <v>0</v>
      </c>
      <c r="D4" s="5" t="n">
        <v>0</v>
      </c>
      <c r="E4" s="5" t="n">
        <v>808</v>
      </c>
      <c r="F4" s="5" t="n">
        <v>1115</v>
      </c>
      <c r="G4" s="5" t="n">
        <v>1116</v>
      </c>
      <c r="H4" s="5" t="n">
        <v>1115</v>
      </c>
      <c r="I4" s="5" t="n">
        <v>1115</v>
      </c>
      <c r="J4" s="5" t="n">
        <v>1115</v>
      </c>
      <c r="K4" s="5" t="n">
        <v>1923</v>
      </c>
      <c r="L4" s="5" t="n">
        <v>4461</v>
      </c>
      <c r="M4" s="5" t="n">
        <v>4398</v>
      </c>
    </row>
    <row r="5" spans="1:13">
      <c r="A5" s="4" t="s">
        <v>127</v>
      </c>
      <c r="C5" s="5" t="n">
        <v>86</v>
      </c>
      <c r="D5" s="5" t="n">
        <v>54</v>
      </c>
      <c r="E5" s="5" t="n">
        <v>40</v>
      </c>
      <c r="F5" s="5" t="n">
        <v>553</v>
      </c>
      <c r="G5" s="5" t="n">
        <v>194</v>
      </c>
      <c r="H5" s="5" t="n">
        <v>3</v>
      </c>
      <c r="I5" s="5" t="n">
        <v>103</v>
      </c>
      <c r="J5" s="5" t="n">
        <v>267</v>
      </c>
      <c r="K5" s="5" t="n">
        <v>1029</v>
      </c>
      <c r="L5" s="5" t="n">
        <v>377</v>
      </c>
      <c r="M5" s="5" t="n">
        <v>316</v>
      </c>
    </row>
    <row r="6" spans="1:13">
      <c r="A6" s="4" t="s">
        <v>128</v>
      </c>
      <c r="C6" s="6" t="n">
        <v>13092</v>
      </c>
      <c r="D6" s="6" t="n">
        <v>12264</v>
      </c>
      <c r="E6" s="6" t="n">
        <v>11854</v>
      </c>
      <c r="F6" s="6" t="n">
        <v>11739</v>
      </c>
      <c r="G6" s="6" t="n">
        <v>4462</v>
      </c>
      <c r="H6" s="6" t="n">
        <v>-3291</v>
      </c>
      <c r="I6" s="6" t="n">
        <v>2605</v>
      </c>
      <c r="J6" s="6" t="n">
        <v>5865</v>
      </c>
      <c r="K6" s="6" t="n">
        <v>48653</v>
      </c>
      <c r="L6" s="6" t="n">
        <v>9831</v>
      </c>
      <c r="M6" s="6" t="n">
        <v>8136</v>
      </c>
    </row>
    <row r="7" spans="1:13">
      <c r="A7" s="4" t="s">
        <v>539</v>
      </c>
      <c r="K7" s="5" t="n">
        <v>21995990</v>
      </c>
      <c r="L7" s="5" t="n">
        <v>19418278</v>
      </c>
      <c r="M7" s="5" t="n">
        <v>17545655</v>
      </c>
    </row>
    <row r="8" spans="1:13">
      <c r="A8" s="4" t="s">
        <v>540</v>
      </c>
      <c r="C8" s="7" t="n">
        <v>0.5600000000000001</v>
      </c>
      <c r="D8" s="7" t="n">
        <v>0.52</v>
      </c>
      <c r="E8" s="7" t="n">
        <v>0.54</v>
      </c>
      <c r="F8" s="7" t="n">
        <v>0.6</v>
      </c>
      <c r="G8" s="7" t="n">
        <v>0.23</v>
      </c>
      <c r="H8" s="7" t="n">
        <v>-0.17</v>
      </c>
      <c r="I8" s="7" t="n">
        <v>0.13</v>
      </c>
      <c r="J8" s="7" t="n">
        <v>0.3</v>
      </c>
      <c r="K8" s="7" t="n">
        <v>2.21</v>
      </c>
      <c r="L8" s="7" t="n">
        <v>0.51</v>
      </c>
      <c r="M8" s="7" t="n">
        <v>0.46</v>
      </c>
    </row>
    <row r="9" spans="1:13">
      <c r="A9" s="3" t="s">
        <v>541</v>
      </c>
    </row>
    <row r="10" spans="1:13">
      <c r="A10" s="4" t="s">
        <v>542</v>
      </c>
      <c r="K10" s="6" t="n">
        <v>48819</v>
      </c>
      <c r="L10" s="6" t="n">
        <v>9861</v>
      </c>
      <c r="M10" s="6" t="n">
        <v>8136</v>
      </c>
    </row>
    <row r="11" spans="1:13">
      <c r="A11" s="3" t="s">
        <v>543</v>
      </c>
    </row>
    <row r="12" spans="1:13">
      <c r="A12" s="4" t="s">
        <v>539</v>
      </c>
      <c r="K12" s="5" t="n">
        <v>21995990</v>
      </c>
      <c r="L12" s="5" t="n">
        <v>19418278</v>
      </c>
      <c r="M12" s="5" t="n">
        <v>17545655</v>
      </c>
    </row>
    <row r="13" spans="1:13">
      <c r="A13" s="4" t="s">
        <v>544</v>
      </c>
      <c r="K13" s="5" t="n">
        <v>198439</v>
      </c>
      <c r="L13" s="5" t="n">
        <v>216134</v>
      </c>
      <c r="M13" s="5" t="n">
        <v>187406</v>
      </c>
    </row>
    <row r="14" spans="1:13">
      <c r="A14" s="4" t="s">
        <v>545</v>
      </c>
      <c r="K14" s="5" t="n">
        <v>22194429</v>
      </c>
      <c r="L14" s="5" t="n">
        <v>19634412</v>
      </c>
      <c r="M14" s="5" t="n">
        <v>17733061</v>
      </c>
    </row>
    <row r="15" spans="1:13">
      <c r="A15" s="4" t="s">
        <v>546</v>
      </c>
      <c r="C15" s="7" t="n">
        <v>0.55</v>
      </c>
      <c r="D15" s="7" t="n">
        <v>0.52</v>
      </c>
      <c r="E15" s="7" t="n">
        <v>0.53</v>
      </c>
      <c r="F15" s="7" t="n">
        <v>0.6</v>
      </c>
      <c r="G15" s="7" t="n">
        <v>0.23</v>
      </c>
      <c r="H15" s="7" t="n">
        <v>-0.17</v>
      </c>
      <c r="I15" s="7" t="n">
        <v>0.13</v>
      </c>
      <c r="J15" s="7" t="n">
        <v>0.3</v>
      </c>
      <c r="K15" s="7" t="n">
        <v>2.2</v>
      </c>
      <c r="L15" s="7" t="n">
        <v>0.5</v>
      </c>
      <c r="M15" s="7" t="n">
        <v>0.46</v>
      </c>
    </row>
    <row r="16" spans="1:13">
      <c r="A16" s="4" t="s">
        <v>200</v>
      </c>
      <c r="B16" s="5" t="n">
        <v>2</v>
      </c>
      <c r="M16" s="5" t="n">
        <v>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36</v>
      </c>
    </row>
    <row r="2" spans="1:3">
      <c r="A2" s="3" t="s">
        <v>548</v>
      </c>
    </row>
    <row r="3" spans="1:3">
      <c r="A3" s="4" t="s">
        <v>549</v>
      </c>
      <c r="B3" s="6" t="n">
        <v>579051</v>
      </c>
      <c r="C3" s="6" t="n">
        <v>402686</v>
      </c>
    </row>
    <row r="4" spans="1:3">
      <c r="A4" s="4" t="s">
        <v>550</v>
      </c>
      <c r="B4" s="5" t="n">
        <v>2276</v>
      </c>
      <c r="C4" s="5" t="n">
        <v>4994</v>
      </c>
    </row>
    <row r="5" spans="1:3">
      <c r="A5" s="4" t="s">
        <v>551</v>
      </c>
      <c r="B5" s="5" t="n">
        <v>-5683</v>
      </c>
      <c r="C5" s="5" t="n">
        <v>-3148</v>
      </c>
    </row>
    <row r="6" spans="1:3">
      <c r="A6" s="4" t="s">
        <v>552</v>
      </c>
      <c r="B6" s="5" t="n">
        <v>575644</v>
      </c>
      <c r="C6" s="5" t="n">
        <v>404532</v>
      </c>
    </row>
    <row r="7" spans="1:3">
      <c r="A7" s="3" t="s">
        <v>553</v>
      </c>
    </row>
    <row r="8" spans="1:3">
      <c r="A8" s="4" t="s">
        <v>549</v>
      </c>
      <c r="B8" s="5" t="n">
        <v>19169</v>
      </c>
      <c r="C8" s="5" t="n">
        <v>20188</v>
      </c>
    </row>
    <row r="9" spans="1:3">
      <c r="A9" s="4" t="s">
        <v>552</v>
      </c>
      <c r="B9" s="5" t="n">
        <v>19136</v>
      </c>
      <c r="C9" s="5" t="n">
        <v>20265</v>
      </c>
    </row>
    <row r="10" spans="1:3">
      <c r="A10" s="3" t="s">
        <v>554</v>
      </c>
    </row>
    <row r="11" spans="1:3">
      <c r="A11" s="4" t="s">
        <v>552</v>
      </c>
      <c r="B11" s="5" t="n">
        <v>11361</v>
      </c>
      <c r="C11" s="5" t="n">
        <v>12033</v>
      </c>
    </row>
    <row r="12" spans="1:3">
      <c r="A12" s="4" t="s">
        <v>555</v>
      </c>
    </row>
    <row r="13" spans="1:3">
      <c r="A13" s="3" t="s">
        <v>548</v>
      </c>
    </row>
    <row r="14" spans="1:3">
      <c r="A14" s="4" t="s">
        <v>549</v>
      </c>
      <c r="B14" s="5" t="n">
        <v>99780</v>
      </c>
      <c r="C14" s="5" t="n">
        <v>125909</v>
      </c>
    </row>
    <row r="15" spans="1:3">
      <c r="A15" s="4" t="s">
        <v>550</v>
      </c>
      <c r="B15" s="5" t="n">
        <v>1266</v>
      </c>
      <c r="C15" s="5" t="n">
        <v>4104</v>
      </c>
    </row>
    <row r="16" spans="1:3">
      <c r="A16" s="4" t="s">
        <v>551</v>
      </c>
      <c r="B16" s="5" t="n">
        <v>-163</v>
      </c>
      <c r="C16" s="5" t="n">
        <v>-35</v>
      </c>
    </row>
    <row r="17" spans="1:3">
      <c r="A17" s="4" t="s">
        <v>552</v>
      </c>
      <c r="B17" s="5" t="n">
        <v>100883</v>
      </c>
      <c r="C17" s="5" t="n">
        <v>129978</v>
      </c>
    </row>
    <row r="18" spans="1:3">
      <c r="A18" s="3" t="s">
        <v>553</v>
      </c>
    </row>
    <row r="19" spans="1:3">
      <c r="A19" s="4" t="s">
        <v>549</v>
      </c>
      <c r="B19" s="5" t="n">
        <v>19169</v>
      </c>
      <c r="C19" s="5" t="n">
        <v>20188</v>
      </c>
    </row>
    <row r="20" spans="1:3">
      <c r="A20" s="4" t="s">
        <v>550</v>
      </c>
      <c r="B20" s="5" t="n">
        <v>0</v>
      </c>
      <c r="C20" s="5" t="n">
        <v>77</v>
      </c>
    </row>
    <row r="21" spans="1:3">
      <c r="A21" s="4" t="s">
        <v>551</v>
      </c>
      <c r="B21" s="5" t="n">
        <v>-33</v>
      </c>
      <c r="C21" s="5" t="n">
        <v>0</v>
      </c>
    </row>
    <row r="22" spans="1:3">
      <c r="A22" s="4" t="s">
        <v>552</v>
      </c>
      <c r="B22" s="5" t="n">
        <v>19136</v>
      </c>
      <c r="C22" s="5" t="n">
        <v>20265</v>
      </c>
    </row>
    <row r="23" spans="1:3">
      <c r="A23" s="3" t="s">
        <v>554</v>
      </c>
    </row>
    <row r="24" spans="1:3">
      <c r="A24" s="4" t="s">
        <v>549</v>
      </c>
      <c r="B24" s="5" t="n">
        <v>11503</v>
      </c>
      <c r="C24" s="5" t="n">
        <v>11918</v>
      </c>
    </row>
    <row r="25" spans="1:3">
      <c r="A25" s="4" t="s">
        <v>552</v>
      </c>
      <c r="B25" s="5" t="n">
        <v>11361</v>
      </c>
      <c r="C25" s="5" t="n">
        <v>12033</v>
      </c>
    </row>
    <row r="26" spans="1:3">
      <c r="A26" s="4" t="s">
        <v>556</v>
      </c>
    </row>
    <row r="27" spans="1:3">
      <c r="A27" s="3" t="s">
        <v>548</v>
      </c>
    </row>
    <row r="28" spans="1:3">
      <c r="A28" s="4" t="s">
        <v>549</v>
      </c>
      <c r="B28" s="5" t="n">
        <v>10997</v>
      </c>
      <c r="C28" s="5" t="n">
        <v>3000</v>
      </c>
    </row>
    <row r="29" spans="1:3">
      <c r="A29" s="4" t="s">
        <v>550</v>
      </c>
      <c r="B29" s="5" t="n">
        <v>102</v>
      </c>
      <c r="C29" s="5" t="n">
        <v>136</v>
      </c>
    </row>
    <row r="30" spans="1:3">
      <c r="A30" s="4" t="s">
        <v>551</v>
      </c>
      <c r="B30" s="5" t="n">
        <v>-65</v>
      </c>
      <c r="C30" s="5" t="n">
        <v>0</v>
      </c>
    </row>
    <row r="31" spans="1:3">
      <c r="A31" s="4" t="s">
        <v>552</v>
      </c>
      <c r="B31" s="5" t="n">
        <v>11034</v>
      </c>
      <c r="C31" s="5" t="n">
        <v>3136</v>
      </c>
    </row>
    <row r="32" spans="1:3">
      <c r="A32" s="4" t="s">
        <v>557</v>
      </c>
    </row>
    <row r="33" spans="1:3">
      <c r="A33" s="3" t="s">
        <v>548</v>
      </c>
    </row>
    <row r="34" spans="1:3">
      <c r="A34" s="4" t="s">
        <v>549</v>
      </c>
      <c r="B34" s="5" t="n">
        <v>61122</v>
      </c>
    </row>
    <row r="35" spans="1:3">
      <c r="A35" s="4" t="s">
        <v>550</v>
      </c>
      <c r="B35" s="5" t="n">
        <v>82</v>
      </c>
    </row>
    <row r="36" spans="1:3">
      <c r="A36" s="4" t="s">
        <v>551</v>
      </c>
      <c r="B36" s="5" t="n">
        <v>-54</v>
      </c>
    </row>
    <row r="37" spans="1:3">
      <c r="A37" s="4" t="s">
        <v>552</v>
      </c>
      <c r="B37" s="5" t="n">
        <v>61150</v>
      </c>
    </row>
    <row r="38" spans="1:3">
      <c r="A38" s="4" t="s">
        <v>558</v>
      </c>
    </row>
    <row r="39" spans="1:3">
      <c r="A39" s="3" t="s">
        <v>548</v>
      </c>
    </row>
    <row r="40" spans="1:3">
      <c r="A40" s="4" t="s">
        <v>549</v>
      </c>
      <c r="B40" s="5" t="n">
        <v>16672</v>
      </c>
    </row>
    <row r="41" spans="1:3">
      <c r="A41" s="4" t="s">
        <v>550</v>
      </c>
      <c r="B41" s="5" t="n">
        <v>94</v>
      </c>
    </row>
    <row r="42" spans="1:3">
      <c r="A42" s="4" t="s">
        <v>551</v>
      </c>
      <c r="B42" s="5" t="n">
        <v>0</v>
      </c>
    </row>
    <row r="43" spans="1:3">
      <c r="A43" s="4" t="s">
        <v>552</v>
      </c>
      <c r="B43" s="5" t="n">
        <v>16766</v>
      </c>
    </row>
    <row r="44" spans="1:3">
      <c r="A44" s="4" t="s">
        <v>559</v>
      </c>
    </row>
    <row r="45" spans="1:3">
      <c r="A45" s="3" t="s">
        <v>548</v>
      </c>
    </row>
    <row r="46" spans="1:3">
      <c r="A46" s="4" t="s">
        <v>549</v>
      </c>
      <c r="B46" s="5" t="n">
        <v>188058</v>
      </c>
      <c r="C46" s="5" t="n">
        <v>105132</v>
      </c>
    </row>
    <row r="47" spans="1:3">
      <c r="A47" s="4" t="s">
        <v>550</v>
      </c>
      <c r="B47" s="5" t="n">
        <v>417</v>
      </c>
      <c r="C47" s="5" t="n">
        <v>492</v>
      </c>
    </row>
    <row r="48" spans="1:3">
      <c r="A48" s="4" t="s">
        <v>551</v>
      </c>
      <c r="B48" s="5" t="n">
        <v>-2160</v>
      </c>
      <c r="C48" s="5" t="n">
        <v>-595</v>
      </c>
    </row>
    <row r="49" spans="1:3">
      <c r="A49" s="4" t="s">
        <v>552</v>
      </c>
      <c r="B49" s="5" t="n">
        <v>186315</v>
      </c>
      <c r="C49" s="5" t="n">
        <v>105029</v>
      </c>
    </row>
    <row r="50" spans="1:3">
      <c r="A50" s="4" t="s">
        <v>560</v>
      </c>
    </row>
    <row r="51" spans="1:3">
      <c r="A51" s="3" t="s">
        <v>548</v>
      </c>
    </row>
    <row r="52" spans="1:3">
      <c r="A52" s="4" t="s">
        <v>549</v>
      </c>
      <c r="B52" s="5" t="n">
        <v>202422</v>
      </c>
      <c r="C52" s="5" t="n">
        <v>168645</v>
      </c>
    </row>
    <row r="53" spans="1:3">
      <c r="A53" s="4" t="s">
        <v>550</v>
      </c>
      <c r="B53" s="5" t="n">
        <v>315</v>
      </c>
      <c r="C53" s="5" t="n">
        <v>262</v>
      </c>
    </row>
    <row r="54" spans="1:3">
      <c r="A54" s="4" t="s">
        <v>551</v>
      </c>
      <c r="B54" s="5" t="n">
        <v>-3241</v>
      </c>
      <c r="C54" s="5" t="n">
        <v>-2518</v>
      </c>
    </row>
    <row r="55" spans="1:3">
      <c r="A55" s="4" t="s">
        <v>552</v>
      </c>
      <c r="B55" s="6" t="n">
        <v>199496</v>
      </c>
      <c r="C55" s="6" t="n">
        <v>16638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61</v>
      </c>
      <c r="B1" s="2" t="s">
        <v>2</v>
      </c>
      <c r="C1" s="2" t="s">
        <v>36</v>
      </c>
    </row>
    <row r="2" spans="1:3">
      <c r="A2" s="3" t="s">
        <v>552</v>
      </c>
    </row>
    <row r="3" spans="1:3">
      <c r="A3" s="4" t="s">
        <v>562</v>
      </c>
      <c r="B3" s="6" t="n">
        <v>110851</v>
      </c>
      <c r="C3" s="6" t="n">
        <v>118920</v>
      </c>
    </row>
    <row r="4" spans="1:3">
      <c r="A4" s="4" t="s">
        <v>563</v>
      </c>
      <c r="B4" s="5" t="n">
        <v>206535</v>
      </c>
      <c r="C4" s="5" t="n">
        <v>82065</v>
      </c>
    </row>
    <row r="5" spans="1:3">
      <c r="A5" s="4" t="s">
        <v>154</v>
      </c>
      <c r="B5" s="5" t="n">
        <v>317386</v>
      </c>
      <c r="C5" s="5" t="n">
        <v>200985</v>
      </c>
    </row>
    <row r="6" spans="1:3">
      <c r="A6" s="3" t="s">
        <v>564</v>
      </c>
    </row>
    <row r="7" spans="1:3">
      <c r="A7" s="4" t="s">
        <v>562</v>
      </c>
      <c r="B7" s="5" t="n">
        <v>-313</v>
      </c>
      <c r="C7" s="5" t="n">
        <v>-844</v>
      </c>
    </row>
    <row r="8" spans="1:3">
      <c r="A8" s="4" t="s">
        <v>563</v>
      </c>
      <c r="B8" s="5" t="n">
        <v>-5370</v>
      </c>
      <c r="C8" s="5" t="n">
        <v>-2304</v>
      </c>
    </row>
    <row r="9" spans="1:3">
      <c r="A9" s="4" t="s">
        <v>154</v>
      </c>
      <c r="B9" s="5" t="n">
        <v>-5683</v>
      </c>
      <c r="C9" s="5" t="n">
        <v>-3148</v>
      </c>
    </row>
    <row r="10" spans="1:3">
      <c r="A10" s="4" t="s">
        <v>555</v>
      </c>
    </row>
    <row r="11" spans="1:3">
      <c r="A11" s="3" t="s">
        <v>552</v>
      </c>
    </row>
    <row r="12" spans="1:3">
      <c r="A12" s="4" t="s">
        <v>562</v>
      </c>
      <c r="B12" s="5" t="n">
        <v>13101</v>
      </c>
      <c r="C12" s="5" t="n">
        <v>2114</v>
      </c>
    </row>
    <row r="13" spans="1:3">
      <c r="A13" s="4" t="s">
        <v>563</v>
      </c>
      <c r="B13" s="5" t="n">
        <v>8463</v>
      </c>
      <c r="C13" s="5" t="n">
        <v>1210</v>
      </c>
    </row>
    <row r="14" spans="1:3">
      <c r="A14" s="4" t="s">
        <v>154</v>
      </c>
      <c r="B14" s="5" t="n">
        <v>21564</v>
      </c>
      <c r="C14" s="5" t="n">
        <v>3324</v>
      </c>
    </row>
    <row r="15" spans="1:3">
      <c r="A15" s="3" t="s">
        <v>564</v>
      </c>
    </row>
    <row r="16" spans="1:3">
      <c r="A16" s="4" t="s">
        <v>562</v>
      </c>
      <c r="B16" s="5" t="n">
        <v>-50</v>
      </c>
      <c r="C16" s="5" t="n">
        <v>-5</v>
      </c>
    </row>
    <row r="17" spans="1:3">
      <c r="A17" s="4" t="s">
        <v>563</v>
      </c>
      <c r="B17" s="5" t="n">
        <v>-113</v>
      </c>
      <c r="C17" s="5" t="n">
        <v>-30</v>
      </c>
    </row>
    <row r="18" spans="1:3">
      <c r="A18" s="4" t="s">
        <v>154</v>
      </c>
      <c r="B18" s="5" t="n">
        <v>-163</v>
      </c>
      <c r="C18" s="5" t="n">
        <v>-35</v>
      </c>
    </row>
    <row r="19" spans="1:3">
      <c r="A19" s="3" t="s">
        <v>552</v>
      </c>
    </row>
    <row r="20" spans="1:3">
      <c r="A20" s="4" t="s">
        <v>562</v>
      </c>
      <c r="B20" s="5" t="n">
        <v>13921</v>
      </c>
    </row>
    <row r="21" spans="1:3">
      <c r="A21" s="4" t="s">
        <v>563</v>
      </c>
      <c r="B21" s="5" t="n">
        <v>0</v>
      </c>
    </row>
    <row r="22" spans="1:3">
      <c r="A22" s="4" t="s">
        <v>154</v>
      </c>
      <c r="B22" s="5" t="n">
        <v>13921</v>
      </c>
    </row>
    <row r="23" spans="1:3">
      <c r="A23" s="3" t="s">
        <v>564</v>
      </c>
    </row>
    <row r="24" spans="1:3">
      <c r="A24" s="4" t="s">
        <v>562</v>
      </c>
      <c r="B24" s="5" t="n">
        <v>-33</v>
      </c>
    </row>
    <row r="25" spans="1:3">
      <c r="A25" s="4" t="s">
        <v>563</v>
      </c>
      <c r="B25" s="5" t="n">
        <v>0</v>
      </c>
    </row>
    <row r="26" spans="1:3">
      <c r="A26" s="4" t="s">
        <v>154</v>
      </c>
      <c r="B26" s="5" t="n">
        <v>-33</v>
      </c>
    </row>
    <row r="27" spans="1:3">
      <c r="A27" s="4" t="s">
        <v>556</v>
      </c>
    </row>
    <row r="28" spans="1:3">
      <c r="A28" s="3" t="s">
        <v>552</v>
      </c>
    </row>
    <row r="29" spans="1:3">
      <c r="A29" s="4" t="s">
        <v>562</v>
      </c>
      <c r="B29" s="5" t="n">
        <v>7932</v>
      </c>
    </row>
    <row r="30" spans="1:3">
      <c r="A30" s="4" t="s">
        <v>563</v>
      </c>
      <c r="B30" s="5" t="n">
        <v>0</v>
      </c>
    </row>
    <row r="31" spans="1:3">
      <c r="A31" s="4" t="s">
        <v>154</v>
      </c>
      <c r="B31" s="5" t="n">
        <v>7932</v>
      </c>
    </row>
    <row r="32" spans="1:3">
      <c r="A32" s="3" t="s">
        <v>564</v>
      </c>
    </row>
    <row r="33" spans="1:3">
      <c r="A33" s="4" t="s">
        <v>562</v>
      </c>
      <c r="B33" s="5" t="n">
        <v>-65</v>
      </c>
    </row>
    <row r="34" spans="1:3">
      <c r="A34" s="4" t="s">
        <v>563</v>
      </c>
      <c r="B34" s="5" t="n">
        <v>0</v>
      </c>
    </row>
    <row r="35" spans="1:3">
      <c r="A35" s="4" t="s">
        <v>154</v>
      </c>
      <c r="B35" s="5" t="n">
        <v>-65</v>
      </c>
    </row>
    <row r="36" spans="1:3">
      <c r="A36" s="4" t="s">
        <v>557</v>
      </c>
    </row>
    <row r="37" spans="1:3">
      <c r="A37" s="3" t="s">
        <v>552</v>
      </c>
    </row>
    <row r="38" spans="1:3">
      <c r="A38" s="4" t="s">
        <v>562</v>
      </c>
      <c r="B38" s="5" t="n">
        <v>56271</v>
      </c>
    </row>
    <row r="39" spans="1:3">
      <c r="A39" s="4" t="s">
        <v>563</v>
      </c>
      <c r="B39" s="5" t="n">
        <v>0</v>
      </c>
    </row>
    <row r="40" spans="1:3">
      <c r="A40" s="4" t="s">
        <v>154</v>
      </c>
      <c r="B40" s="5" t="n">
        <v>56271</v>
      </c>
    </row>
    <row r="41" spans="1:3">
      <c r="A41" s="3" t="s">
        <v>564</v>
      </c>
    </row>
    <row r="42" spans="1:3">
      <c r="A42" s="4" t="s">
        <v>562</v>
      </c>
      <c r="B42" s="5" t="n">
        <v>-54</v>
      </c>
    </row>
    <row r="43" spans="1:3">
      <c r="A43" s="4" t="s">
        <v>563</v>
      </c>
      <c r="B43" s="5" t="n">
        <v>0</v>
      </c>
    </row>
    <row r="44" spans="1:3">
      <c r="A44" s="4" t="s">
        <v>154</v>
      </c>
      <c r="B44" s="5" t="n">
        <v>-54</v>
      </c>
    </row>
    <row r="45" spans="1:3">
      <c r="A45" s="4" t="s">
        <v>558</v>
      </c>
    </row>
    <row r="46" spans="1:3">
      <c r="A46" s="3" t="s">
        <v>552</v>
      </c>
    </row>
    <row r="47" spans="1:3">
      <c r="A47" s="4" t="s">
        <v>562</v>
      </c>
      <c r="B47" s="5" t="n">
        <v>0</v>
      </c>
    </row>
    <row r="48" spans="1:3">
      <c r="A48" s="4" t="s">
        <v>563</v>
      </c>
      <c r="B48" s="5" t="n">
        <v>0</v>
      </c>
    </row>
    <row r="49" spans="1:3">
      <c r="A49" s="4" t="s">
        <v>154</v>
      </c>
      <c r="B49" s="5" t="n">
        <v>0</v>
      </c>
    </row>
    <row r="50" spans="1:3">
      <c r="A50" s="3" t="s">
        <v>564</v>
      </c>
    </row>
    <row r="51" spans="1:3">
      <c r="A51" s="4" t="s">
        <v>562</v>
      </c>
      <c r="B51" s="5" t="n">
        <v>0</v>
      </c>
    </row>
    <row r="52" spans="1:3">
      <c r="A52" s="4" t="s">
        <v>563</v>
      </c>
      <c r="B52" s="5" t="n">
        <v>0</v>
      </c>
    </row>
    <row r="53" spans="1:3">
      <c r="A53" s="4" t="s">
        <v>154</v>
      </c>
      <c r="B53" s="5" t="n">
        <v>0</v>
      </c>
    </row>
    <row r="54" spans="1:3">
      <c r="A54" s="4" t="s">
        <v>559</v>
      </c>
    </row>
    <row r="55" spans="1:3">
      <c r="A55" s="3" t="s">
        <v>552</v>
      </c>
    </row>
    <row r="56" spans="1:3">
      <c r="A56" s="4" t="s">
        <v>562</v>
      </c>
      <c r="B56" s="5" t="n">
        <v>18836</v>
      </c>
      <c r="C56" s="5" t="n">
        <v>46018</v>
      </c>
    </row>
    <row r="57" spans="1:3">
      <c r="A57" s="4" t="s">
        <v>563</v>
      </c>
      <c r="B57" s="5" t="n">
        <v>77471</v>
      </c>
      <c r="C57" s="5" t="n">
        <v>20233</v>
      </c>
    </row>
    <row r="58" spans="1:3">
      <c r="A58" s="4" t="s">
        <v>154</v>
      </c>
      <c r="B58" s="5" t="n">
        <v>96307</v>
      </c>
      <c r="C58" s="5" t="n">
        <v>66251</v>
      </c>
    </row>
    <row r="59" spans="1:3">
      <c r="A59" s="3" t="s">
        <v>564</v>
      </c>
    </row>
    <row r="60" spans="1:3">
      <c r="A60" s="4" t="s">
        <v>562</v>
      </c>
      <c r="B60" s="5" t="n">
        <v>-65</v>
      </c>
      <c r="C60" s="5" t="n">
        <v>-198</v>
      </c>
    </row>
    <row r="61" spans="1:3">
      <c r="A61" s="4" t="s">
        <v>563</v>
      </c>
      <c r="B61" s="5" t="n">
        <v>-2095</v>
      </c>
      <c r="C61" s="5" t="n">
        <v>-397</v>
      </c>
    </row>
    <row r="62" spans="1:3">
      <c r="A62" s="4" t="s">
        <v>154</v>
      </c>
      <c r="B62" s="5" t="n">
        <v>-2160</v>
      </c>
      <c r="C62" s="5" t="n">
        <v>-595</v>
      </c>
    </row>
    <row r="63" spans="1:3">
      <c r="A63" s="4" t="s">
        <v>560</v>
      </c>
    </row>
    <row r="64" spans="1:3">
      <c r="A64" s="3" t="s">
        <v>552</v>
      </c>
    </row>
    <row r="65" spans="1:3">
      <c r="A65" s="4" t="s">
        <v>562</v>
      </c>
      <c r="B65" s="5" t="n">
        <v>14711</v>
      </c>
      <c r="C65" s="5" t="n">
        <v>70788</v>
      </c>
    </row>
    <row r="66" spans="1:3">
      <c r="A66" s="4" t="s">
        <v>563</v>
      </c>
      <c r="B66" s="5" t="n">
        <v>120601</v>
      </c>
      <c r="C66" s="5" t="n">
        <v>60622</v>
      </c>
    </row>
    <row r="67" spans="1:3">
      <c r="A67" s="4" t="s">
        <v>154</v>
      </c>
      <c r="B67" s="5" t="n">
        <v>135312</v>
      </c>
      <c r="C67" s="5" t="n">
        <v>131410</v>
      </c>
    </row>
    <row r="68" spans="1:3">
      <c r="A68" s="3" t="s">
        <v>564</v>
      </c>
    </row>
    <row r="69" spans="1:3">
      <c r="A69" s="4" t="s">
        <v>562</v>
      </c>
      <c r="B69" s="5" t="n">
        <v>-79</v>
      </c>
      <c r="C69" s="5" t="n">
        <v>-641</v>
      </c>
    </row>
    <row r="70" spans="1:3">
      <c r="A70" s="4" t="s">
        <v>563</v>
      </c>
      <c r="B70" s="5" t="n">
        <v>-3162</v>
      </c>
      <c r="C70" s="5" t="n">
        <v>-1877</v>
      </c>
    </row>
    <row r="71" spans="1:3">
      <c r="A71" s="4" t="s">
        <v>154</v>
      </c>
      <c r="B71" s="6" t="n">
        <v>-3241</v>
      </c>
      <c r="C71" s="6" t="n">
        <v>-251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22"/>
  </cols>
  <sheetData>
    <row r="1" spans="1:2">
      <c r="A1" s="1" t="s">
        <v>565</v>
      </c>
      <c r="B1" s="2" t="s">
        <v>566</v>
      </c>
    </row>
    <row r="2" spans="1:2">
      <c r="A2" s="3" t="s">
        <v>271</v>
      </c>
    </row>
    <row r="3" spans="1:2">
      <c r="A3" s="4" t="s">
        <v>567</v>
      </c>
      <c r="B3" s="5" t="n">
        <v>11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2</v>
      </c>
      <c r="C2" s="2" t="s">
        <v>36</v>
      </c>
      <c r="D2" s="2" t="s">
        <v>87</v>
      </c>
    </row>
    <row r="3" spans="1:4">
      <c r="A3" s="3" t="s">
        <v>271</v>
      </c>
    </row>
    <row r="4" spans="1:4">
      <c r="A4" s="4" t="s">
        <v>569</v>
      </c>
      <c r="B4" s="6" t="n">
        <v>20877</v>
      </c>
      <c r="C4" s="6" t="n">
        <v>0</v>
      </c>
      <c r="D4" s="6" t="n">
        <v>7136</v>
      </c>
    </row>
    <row r="5" spans="1:4">
      <c r="A5" s="4" t="s">
        <v>570</v>
      </c>
      <c r="B5" s="5" t="n">
        <v>381</v>
      </c>
      <c r="C5" s="5" t="n">
        <v>0</v>
      </c>
      <c r="D5" s="5" t="n">
        <v>136</v>
      </c>
    </row>
    <row r="6" spans="1:4">
      <c r="A6" s="4" t="s">
        <v>571</v>
      </c>
      <c r="B6" s="5" t="n">
        <v>-389</v>
      </c>
      <c r="C6" s="5" t="n">
        <v>0</v>
      </c>
      <c r="D6" s="5" t="n">
        <v>0</v>
      </c>
    </row>
    <row r="7" spans="1:4">
      <c r="A7" s="4" t="s">
        <v>572</v>
      </c>
      <c r="B7" s="6" t="n">
        <v>-2</v>
      </c>
      <c r="C7" s="6" t="n">
        <v>0</v>
      </c>
      <c r="D7" s="6" t="n">
        <v>4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73</v>
      </c>
      <c r="B1" s="2" t="s">
        <v>2</v>
      </c>
      <c r="C1" s="2" t="s">
        <v>36</v>
      </c>
    </row>
    <row r="2" spans="1:3">
      <c r="A2" s="3" t="s">
        <v>549</v>
      </c>
    </row>
    <row r="3" spans="1:3">
      <c r="A3" s="4" t="s">
        <v>574</v>
      </c>
      <c r="B3" s="6" t="n">
        <v>58681</v>
      </c>
    </row>
    <row r="4" spans="1:3">
      <c r="A4" s="4" t="s">
        <v>575</v>
      </c>
      <c r="B4" s="5" t="n">
        <v>25175</v>
      </c>
    </row>
    <row r="5" spans="1:3">
      <c r="A5" s="4" t="s">
        <v>576</v>
      </c>
      <c r="B5" s="5" t="n">
        <v>81253</v>
      </c>
    </row>
    <row r="6" spans="1:3">
      <c r="A6" s="4" t="s">
        <v>577</v>
      </c>
      <c r="B6" s="5" t="n">
        <v>6790</v>
      </c>
    </row>
    <row r="7" spans="1:3">
      <c r="A7" s="4" t="s">
        <v>549</v>
      </c>
      <c r="B7" s="5" t="n">
        <v>579051</v>
      </c>
      <c r="C7" s="6" t="n">
        <v>402686</v>
      </c>
    </row>
    <row r="8" spans="1:3">
      <c r="A8" s="3" t="s">
        <v>552</v>
      </c>
    </row>
    <row r="9" spans="1:3">
      <c r="A9" s="4" t="s">
        <v>574</v>
      </c>
      <c r="B9" s="5" t="n">
        <v>58654</v>
      </c>
    </row>
    <row r="10" spans="1:3">
      <c r="A10" s="4" t="s">
        <v>575</v>
      </c>
      <c r="B10" s="5" t="n">
        <v>25422</v>
      </c>
    </row>
    <row r="11" spans="1:3">
      <c r="A11" s="4" t="s">
        <v>576</v>
      </c>
      <c r="B11" s="5" t="n">
        <v>82144</v>
      </c>
    </row>
    <row r="12" spans="1:3">
      <c r="A12" s="4" t="s">
        <v>577</v>
      </c>
      <c r="B12" s="5" t="n">
        <v>6847</v>
      </c>
    </row>
    <row r="13" spans="1:3">
      <c r="A13" s="4" t="s">
        <v>578</v>
      </c>
      <c r="B13" s="5" t="n">
        <v>575644</v>
      </c>
      <c r="C13" s="5" t="n">
        <v>404532</v>
      </c>
    </row>
    <row r="14" spans="1:3">
      <c r="A14" s="3" t="s">
        <v>549</v>
      </c>
    </row>
    <row r="15" spans="1:3">
      <c r="A15" s="4" t="s">
        <v>574</v>
      </c>
      <c r="B15" s="5" t="n">
        <v>0</v>
      </c>
    </row>
    <row r="16" spans="1:3">
      <c r="A16" s="4" t="s">
        <v>575</v>
      </c>
      <c r="B16" s="5" t="n">
        <v>13954</v>
      </c>
    </row>
    <row r="17" spans="1:3">
      <c r="A17" s="4" t="s">
        <v>576</v>
      </c>
      <c r="B17" s="5" t="n">
        <v>0</v>
      </c>
    </row>
    <row r="18" spans="1:3">
      <c r="A18" s="4" t="s">
        <v>577</v>
      </c>
      <c r="B18" s="5" t="n">
        <v>5215</v>
      </c>
    </row>
    <row r="19" spans="1:3">
      <c r="A19" s="4" t="s">
        <v>549</v>
      </c>
      <c r="B19" s="5" t="n">
        <v>19169</v>
      </c>
      <c r="C19" s="5" t="n">
        <v>20188</v>
      </c>
    </row>
    <row r="20" spans="1:3">
      <c r="A20" s="3" t="s">
        <v>552</v>
      </c>
    </row>
    <row r="21" spans="1:3">
      <c r="A21" s="4" t="s">
        <v>574</v>
      </c>
      <c r="B21" s="5" t="n">
        <v>0</v>
      </c>
    </row>
    <row r="22" spans="1:3">
      <c r="A22" s="4" t="s">
        <v>575</v>
      </c>
      <c r="B22" s="5" t="n">
        <v>13921</v>
      </c>
    </row>
    <row r="23" spans="1:3">
      <c r="A23" s="4" t="s">
        <v>576</v>
      </c>
      <c r="B23" s="5" t="n">
        <v>0</v>
      </c>
    </row>
    <row r="24" spans="1:3">
      <c r="A24" s="4" t="s">
        <v>577</v>
      </c>
      <c r="B24" s="5" t="n">
        <v>5215</v>
      </c>
    </row>
    <row r="25" spans="1:3">
      <c r="A25" s="4" t="s">
        <v>579</v>
      </c>
      <c r="B25" s="5" t="n">
        <v>19136</v>
      </c>
      <c r="C25" s="5" t="n">
        <v>20265</v>
      </c>
    </row>
    <row r="26" spans="1:3">
      <c r="A26" s="4" t="s">
        <v>558</v>
      </c>
    </row>
    <row r="27" spans="1:3">
      <c r="A27" s="3" t="s">
        <v>549</v>
      </c>
    </row>
    <row r="28" spans="1:3">
      <c r="A28" s="4" t="s">
        <v>580</v>
      </c>
      <c r="B28" s="5" t="n">
        <v>16672</v>
      </c>
    </row>
    <row r="29" spans="1:3">
      <c r="A29" s="4" t="s">
        <v>549</v>
      </c>
      <c r="B29" s="5" t="n">
        <v>16672</v>
      </c>
    </row>
    <row r="30" spans="1:3">
      <c r="A30" s="3" t="s">
        <v>552</v>
      </c>
    </row>
    <row r="31" spans="1:3">
      <c r="A31" s="4" t="s">
        <v>580</v>
      </c>
      <c r="B31" s="5" t="n">
        <v>16766</v>
      </c>
    </row>
    <row r="32" spans="1:3">
      <c r="A32" s="4" t="s">
        <v>578</v>
      </c>
      <c r="B32" s="5" t="n">
        <v>16766</v>
      </c>
    </row>
    <row r="33" spans="1:3">
      <c r="A33" s="3" t="s">
        <v>549</v>
      </c>
    </row>
    <row r="34" spans="1:3">
      <c r="A34" s="4" t="s">
        <v>580</v>
      </c>
      <c r="B34" s="5" t="n">
        <v>0</v>
      </c>
    </row>
    <row r="35" spans="1:3">
      <c r="A35" s="3" t="s">
        <v>552</v>
      </c>
    </row>
    <row r="36" spans="1:3">
      <c r="A36" s="4" t="s">
        <v>580</v>
      </c>
      <c r="B36" s="5" t="n">
        <v>0</v>
      </c>
    </row>
    <row r="37" spans="1:3">
      <c r="A37" s="4" t="s">
        <v>559</v>
      </c>
    </row>
    <row r="38" spans="1:3">
      <c r="A38" s="3" t="s">
        <v>549</v>
      </c>
    </row>
    <row r="39" spans="1:3">
      <c r="A39" s="4" t="s">
        <v>580</v>
      </c>
      <c r="B39" s="5" t="n">
        <v>188058</v>
      </c>
    </row>
    <row r="40" spans="1:3">
      <c r="A40" s="4" t="s">
        <v>549</v>
      </c>
      <c r="B40" s="5" t="n">
        <v>188058</v>
      </c>
      <c r="C40" s="5" t="n">
        <v>105132</v>
      </c>
    </row>
    <row r="41" spans="1:3">
      <c r="A41" s="3" t="s">
        <v>552</v>
      </c>
    </row>
    <row r="42" spans="1:3">
      <c r="A42" s="4" t="s">
        <v>580</v>
      </c>
      <c r="B42" s="5" t="n">
        <v>186315</v>
      </c>
    </row>
    <row r="43" spans="1:3">
      <c r="A43" s="4" t="s">
        <v>578</v>
      </c>
      <c r="B43" s="5" t="n">
        <v>186315</v>
      </c>
      <c r="C43" s="5" t="n">
        <v>105029</v>
      </c>
    </row>
    <row r="44" spans="1:3">
      <c r="A44" s="3" t="s">
        <v>549</v>
      </c>
    </row>
    <row r="45" spans="1:3">
      <c r="A45" s="4" t="s">
        <v>580</v>
      </c>
      <c r="B45" s="5" t="n">
        <v>0</v>
      </c>
    </row>
    <row r="46" spans="1:3">
      <c r="A46" s="3" t="s">
        <v>552</v>
      </c>
    </row>
    <row r="47" spans="1:3">
      <c r="A47" s="4" t="s">
        <v>580</v>
      </c>
      <c r="B47" s="5" t="n">
        <v>0</v>
      </c>
    </row>
    <row r="48" spans="1:3">
      <c r="A48" s="4" t="s">
        <v>560</v>
      </c>
    </row>
    <row r="49" spans="1:3">
      <c r="A49" s="3" t="s">
        <v>549</v>
      </c>
    </row>
    <row r="50" spans="1:3">
      <c r="A50" s="4" t="s">
        <v>580</v>
      </c>
      <c r="B50" s="5" t="n">
        <v>202422</v>
      </c>
    </row>
    <row r="51" spans="1:3">
      <c r="A51" s="4" t="s">
        <v>549</v>
      </c>
      <c r="B51" s="5" t="n">
        <v>202422</v>
      </c>
      <c r="C51" s="5" t="n">
        <v>168645</v>
      </c>
    </row>
    <row r="52" spans="1:3">
      <c r="A52" s="3" t="s">
        <v>552</v>
      </c>
    </row>
    <row r="53" spans="1:3">
      <c r="A53" s="4" t="s">
        <v>580</v>
      </c>
      <c r="B53" s="5" t="n">
        <v>199496</v>
      </c>
    </row>
    <row r="54" spans="1:3">
      <c r="A54" s="4" t="s">
        <v>578</v>
      </c>
      <c r="B54" s="5" t="n">
        <v>199496</v>
      </c>
      <c r="C54" s="6" t="n">
        <v>166389</v>
      </c>
    </row>
    <row r="55" spans="1:3">
      <c r="A55" s="3" t="s">
        <v>549</v>
      </c>
    </row>
    <row r="56" spans="1:3">
      <c r="A56" s="4" t="s">
        <v>580</v>
      </c>
      <c r="B56" s="5" t="n">
        <v>0</v>
      </c>
    </row>
    <row r="57" spans="1:3">
      <c r="A57" s="3" t="s">
        <v>552</v>
      </c>
    </row>
    <row r="58" spans="1:3">
      <c r="A58" s="4" t="s">
        <v>580</v>
      </c>
      <c r="B58"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36</v>
      </c>
    </row>
    <row r="2" spans="1:3">
      <c r="A2" s="4" t="s">
        <v>582</v>
      </c>
    </row>
    <row r="3" spans="1:3">
      <c r="A3" s="3" t="s">
        <v>583</v>
      </c>
    </row>
    <row r="4" spans="1:3">
      <c r="A4" s="4" t="s">
        <v>584</v>
      </c>
      <c r="B4" s="6" t="n">
        <v>364055</v>
      </c>
      <c r="C4" s="6" t="n">
        <v>276319</v>
      </c>
    </row>
    <row r="5" spans="1:3">
      <c r="A5" s="4" t="s">
        <v>585</v>
      </c>
    </row>
    <row r="6" spans="1:3">
      <c r="A6" s="3" t="s">
        <v>583</v>
      </c>
    </row>
    <row r="7" spans="1:3">
      <c r="A7" s="4" t="s">
        <v>584</v>
      </c>
      <c r="B7" s="6" t="n">
        <v>48847</v>
      </c>
      <c r="C7" s="6" t="n">
        <v>3668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586</v>
      </c>
      <c r="B1" s="2" t="s">
        <v>2</v>
      </c>
      <c r="C1" s="2" t="s">
        <v>36</v>
      </c>
      <c r="D1" s="2" t="s">
        <v>87</v>
      </c>
      <c r="E1" s="2" t="s">
        <v>587</v>
      </c>
    </row>
    <row r="2" spans="1:5">
      <c r="A2" s="3" t="s">
        <v>588</v>
      </c>
    </row>
    <row r="3" spans="1:5">
      <c r="A3" s="4" t="s">
        <v>589</v>
      </c>
      <c r="B3" s="6" t="n">
        <v>52210</v>
      </c>
      <c r="C3" s="6" t="n">
        <v>65343</v>
      </c>
    </row>
    <row r="4" spans="1:5">
      <c r="A4" s="4" t="s">
        <v>590</v>
      </c>
      <c r="B4" s="5" t="n">
        <v>3789105</v>
      </c>
      <c r="C4" s="5" t="n">
        <v>3241031</v>
      </c>
    </row>
    <row r="5" spans="1:5">
      <c r="A5" s="4" t="s">
        <v>591</v>
      </c>
      <c r="B5" s="5" t="n">
        <v>34203</v>
      </c>
      <c r="C5" s="5" t="n">
        <v>37083</v>
      </c>
      <c r="D5" s="6" t="n">
        <v>50531</v>
      </c>
      <c r="E5" s="6" t="n">
        <v>41230</v>
      </c>
    </row>
    <row r="6" spans="1:5">
      <c r="A6" s="4" t="s">
        <v>592</v>
      </c>
      <c r="B6" s="5" t="n">
        <v>3754902</v>
      </c>
      <c r="C6" s="5" t="n">
        <v>3203948</v>
      </c>
    </row>
    <row r="7" spans="1:5">
      <c r="A7" s="4" t="s">
        <v>593</v>
      </c>
      <c r="B7" s="5" t="n">
        <v>3200</v>
      </c>
      <c r="C7" s="5" t="n">
        <v>1000</v>
      </c>
    </row>
    <row r="8" spans="1:5">
      <c r="A8" s="4" t="s">
        <v>594</v>
      </c>
    </row>
    <row r="9" spans="1:5">
      <c r="A9" s="3" t="s">
        <v>588</v>
      </c>
    </row>
    <row r="10" spans="1:5">
      <c r="A10" s="4" t="s">
        <v>590</v>
      </c>
      <c r="B10" s="5" t="n">
        <v>2287776</v>
      </c>
      <c r="C10" s="5" t="n">
        <v>1976262</v>
      </c>
    </row>
    <row r="11" spans="1:5">
      <c r="A11" s="4" t="s">
        <v>595</v>
      </c>
    </row>
    <row r="12" spans="1:5">
      <c r="A12" s="3" t="s">
        <v>588</v>
      </c>
    </row>
    <row r="13" spans="1:5">
      <c r="A13" s="4" t="s">
        <v>590</v>
      </c>
      <c r="B13" s="5" t="n">
        <v>1228402</v>
      </c>
      <c r="C13" s="5" t="n">
        <v>1083275</v>
      </c>
    </row>
    <row r="14" spans="1:5">
      <c r="A14" s="4" t="s">
        <v>591</v>
      </c>
      <c r="B14" s="5" t="n">
        <v>8999</v>
      </c>
      <c r="C14" s="5" t="n">
        <v>8998</v>
      </c>
      <c r="D14" s="5" t="n">
        <v>8718</v>
      </c>
      <c r="E14" s="5" t="n">
        <v>7451</v>
      </c>
    </row>
    <row r="15" spans="1:5">
      <c r="A15" s="4" t="s">
        <v>596</v>
      </c>
    </row>
    <row r="16" spans="1:5">
      <c r="A16" s="3" t="s">
        <v>588</v>
      </c>
    </row>
    <row r="17" spans="1:5">
      <c r="A17" s="4" t="s">
        <v>590</v>
      </c>
      <c r="B17" s="5" t="n">
        <v>429660</v>
      </c>
      <c r="C17" s="5" t="n">
        <v>322404</v>
      </c>
    </row>
    <row r="18" spans="1:5">
      <c r="A18" s="4" t="s">
        <v>591</v>
      </c>
      <c r="B18" s="5" t="n">
        <v>3331</v>
      </c>
      <c r="C18" s="5" t="n">
        <v>2950</v>
      </c>
      <c r="D18" s="5" t="n">
        <v>2805</v>
      </c>
      <c r="E18" s="5" t="n">
        <v>3927</v>
      </c>
    </row>
    <row r="19" spans="1:5">
      <c r="A19" s="4" t="s">
        <v>597</v>
      </c>
    </row>
    <row r="20" spans="1:5">
      <c r="A20" s="3" t="s">
        <v>588</v>
      </c>
    </row>
    <row r="21" spans="1:5">
      <c r="A21" s="4" t="s">
        <v>590</v>
      </c>
      <c r="B21" s="5" t="n">
        <v>629714</v>
      </c>
      <c r="C21" s="5" t="n">
        <v>570583</v>
      </c>
    </row>
    <row r="22" spans="1:5">
      <c r="A22" s="4" t="s">
        <v>591</v>
      </c>
      <c r="B22" s="5" t="n">
        <v>5705</v>
      </c>
      <c r="C22" s="5" t="n">
        <v>5807</v>
      </c>
      <c r="D22" s="5" t="n">
        <v>5003</v>
      </c>
      <c r="E22" s="5" t="n">
        <v>5094</v>
      </c>
    </row>
    <row r="23" spans="1:5">
      <c r="A23" s="4" t="s">
        <v>598</v>
      </c>
    </row>
    <row r="24" spans="1:5">
      <c r="A24" s="3" t="s">
        <v>588</v>
      </c>
    </row>
    <row r="25" spans="1:5">
      <c r="A25" s="4" t="s">
        <v>590</v>
      </c>
      <c r="B25" s="5" t="n">
        <v>1272566</v>
      </c>
      <c r="C25" s="5" t="n">
        <v>989220</v>
      </c>
    </row>
    <row r="26" spans="1:5">
      <c r="A26" s="4" t="s">
        <v>591</v>
      </c>
      <c r="B26" s="5" t="n">
        <v>15616</v>
      </c>
      <c r="C26" s="5" t="n">
        <v>18831</v>
      </c>
      <c r="D26" s="5" t="n">
        <v>33590</v>
      </c>
      <c r="E26" s="5" t="n">
        <v>23648</v>
      </c>
    </row>
    <row r="27" spans="1:5">
      <c r="A27" s="4" t="s">
        <v>599</v>
      </c>
    </row>
    <row r="28" spans="1:5">
      <c r="A28" s="3" t="s">
        <v>588</v>
      </c>
    </row>
    <row r="29" spans="1:5">
      <c r="A29" s="4" t="s">
        <v>590</v>
      </c>
      <c r="B29" s="5" t="n">
        <v>207871</v>
      </c>
      <c r="C29" s="5" t="n">
        <v>255044</v>
      </c>
    </row>
    <row r="30" spans="1:5">
      <c r="A30" s="4" t="s">
        <v>591</v>
      </c>
      <c r="B30" s="5" t="n">
        <v>316</v>
      </c>
      <c r="C30" s="5" t="n">
        <v>214</v>
      </c>
      <c r="D30" s="5" t="n">
        <v>139</v>
      </c>
      <c r="E30" s="5" t="n">
        <v>761</v>
      </c>
    </row>
    <row r="31" spans="1:5">
      <c r="A31" s="4" t="s">
        <v>600</v>
      </c>
    </row>
    <row r="32" spans="1:5">
      <c r="A32" s="3" t="s">
        <v>588</v>
      </c>
    </row>
    <row r="33" spans="1:5">
      <c r="A33" s="4" t="s">
        <v>590</v>
      </c>
      <c r="B33" s="5" t="n">
        <v>20892</v>
      </c>
      <c r="C33" s="5" t="n">
        <v>20505</v>
      </c>
    </row>
    <row r="34" spans="1:5">
      <c r="A34" s="4" t="s">
        <v>591</v>
      </c>
      <c r="B34" s="6" t="n">
        <v>236</v>
      </c>
      <c r="C34" s="6" t="n">
        <v>283</v>
      </c>
      <c r="D34" s="6" t="n">
        <v>276</v>
      </c>
      <c r="E34" s="6" t="n">
        <v>34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3"/>
    <col customWidth="1" max="2" min="2" width="25"/>
    <col customWidth="1" max="3" min="3" width="25"/>
    <col customWidth="1" max="4" min="4" width="25"/>
  </cols>
  <sheetData>
    <row r="1" spans="1:4">
      <c r="A1" s="1" t="s">
        <v>601</v>
      </c>
      <c r="B1" s="2" t="s">
        <v>1</v>
      </c>
    </row>
    <row r="2" spans="1:4">
      <c r="B2" s="2" t="s">
        <v>602</v>
      </c>
      <c r="C2" s="2" t="s">
        <v>603</v>
      </c>
      <c r="D2" s="2" t="s">
        <v>604</v>
      </c>
    </row>
    <row r="3" spans="1:4">
      <c r="A3" s="3" t="s">
        <v>588</v>
      </c>
    </row>
    <row r="4" spans="1:4">
      <c r="A4" s="4" t="s">
        <v>605</v>
      </c>
      <c r="B4" s="6" t="n">
        <v>18571000</v>
      </c>
      <c r="C4" s="6" t="n">
        <v>26611000</v>
      </c>
    </row>
    <row r="5" spans="1:4">
      <c r="A5" s="4" t="s">
        <v>606</v>
      </c>
      <c r="B5" s="5" t="n">
        <v>2000</v>
      </c>
    </row>
    <row r="6" spans="1:4">
      <c r="A6" s="4" t="s">
        <v>607</v>
      </c>
      <c r="B6" s="6" t="n">
        <v>741000</v>
      </c>
      <c r="C6" s="6" t="n">
        <v>0</v>
      </c>
    </row>
    <row r="7" spans="1:4">
      <c r="A7" s="4" t="s">
        <v>608</v>
      </c>
      <c r="B7" s="5" t="n">
        <v>0</v>
      </c>
      <c r="C7" s="5" t="n">
        <v>1</v>
      </c>
      <c r="D7" s="5" t="n">
        <v>4</v>
      </c>
    </row>
    <row r="8" spans="1:4">
      <c r="A8" s="4" t="s">
        <v>609</v>
      </c>
    </row>
    <row r="9" spans="1:4">
      <c r="A9" s="3" t="s">
        <v>588</v>
      </c>
    </row>
    <row r="10" spans="1:4">
      <c r="A10" s="4" t="s">
        <v>610</v>
      </c>
      <c r="B10" s="6" t="n">
        <v>1400000</v>
      </c>
      <c r="C10" s="6" t="n">
        <v>1300000</v>
      </c>
      <c r="D10" s="6" t="n">
        <v>1600000</v>
      </c>
    </row>
    <row r="11" spans="1:4">
      <c r="A11" s="4" t="s">
        <v>611</v>
      </c>
      <c r="B11" s="5" t="n">
        <v>0</v>
      </c>
      <c r="C11" s="5" t="n">
        <v>0</v>
      </c>
      <c r="D11" s="5" t="n">
        <v>0</v>
      </c>
    </row>
    <row r="12" spans="1:4">
      <c r="A12" s="4" t="s">
        <v>612</v>
      </c>
      <c r="C12" s="5" t="n">
        <v>241000</v>
      </c>
      <c r="D12" s="6" t="n">
        <v>5500000</v>
      </c>
    </row>
    <row r="13" spans="1:4">
      <c r="A13" s="4" t="s">
        <v>595</v>
      </c>
    </row>
    <row r="14" spans="1:4">
      <c r="A14" s="3" t="s">
        <v>588</v>
      </c>
    </row>
    <row r="15" spans="1:4">
      <c r="A15" s="4" t="s">
        <v>605</v>
      </c>
      <c r="B15" s="6" t="n">
        <v>18600000</v>
      </c>
      <c r="C15" s="5" t="n">
        <v>21000000</v>
      </c>
    </row>
    <row r="16" spans="1:4">
      <c r="A16" s="4" t="s">
        <v>598</v>
      </c>
    </row>
    <row r="17" spans="1:4">
      <c r="A17" s="3" t="s">
        <v>588</v>
      </c>
    </row>
    <row r="18" spans="1:4">
      <c r="A18" s="4" t="s">
        <v>605</v>
      </c>
      <c r="C18" s="6" t="n">
        <v>560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13</v>
      </c>
      <c r="B1" s="2" t="s">
        <v>2</v>
      </c>
      <c r="C1" s="2" t="s">
        <v>36</v>
      </c>
    </row>
    <row r="2" spans="1:3">
      <c r="A2" s="3" t="s">
        <v>614</v>
      </c>
    </row>
    <row r="3" spans="1:3">
      <c r="A3" s="4" t="s">
        <v>590</v>
      </c>
      <c r="B3" s="6" t="n">
        <v>3789105</v>
      </c>
      <c r="C3" s="6" t="n">
        <v>3241031</v>
      </c>
    </row>
    <row r="4" spans="1:3">
      <c r="A4" s="4" t="s">
        <v>615</v>
      </c>
    </row>
    <row r="5" spans="1:3">
      <c r="A5" s="3" t="s">
        <v>614</v>
      </c>
    </row>
    <row r="6" spans="1:3">
      <c r="A6" s="4" t="s">
        <v>590</v>
      </c>
      <c r="B6" s="5" t="n">
        <v>3670261</v>
      </c>
      <c r="C6" s="5" t="n">
        <v>3125722</v>
      </c>
    </row>
    <row r="7" spans="1:3">
      <c r="A7" s="4" t="s">
        <v>616</v>
      </c>
    </row>
    <row r="8" spans="1:3">
      <c r="A8" s="3" t="s">
        <v>614</v>
      </c>
    </row>
    <row r="9" spans="1:3">
      <c r="A9" s="4" t="s">
        <v>590</v>
      </c>
      <c r="B9" s="5" t="n">
        <v>39364</v>
      </c>
      <c r="C9" s="5" t="n">
        <v>24078</v>
      </c>
    </row>
    <row r="10" spans="1:3">
      <c r="A10" s="4" t="s">
        <v>617</v>
      </c>
    </row>
    <row r="11" spans="1:3">
      <c r="A11" s="3" t="s">
        <v>614</v>
      </c>
    </row>
    <row r="12" spans="1:3">
      <c r="A12" s="4" t="s">
        <v>590</v>
      </c>
      <c r="B12" s="5" t="n">
        <v>79480</v>
      </c>
      <c r="C12" s="5" t="n">
        <v>91228</v>
      </c>
    </row>
    <row r="13" spans="1:3">
      <c r="A13" s="4" t="s">
        <v>618</v>
      </c>
    </row>
    <row r="14" spans="1:3">
      <c r="A14" s="3" t="s">
        <v>614</v>
      </c>
    </row>
    <row r="15" spans="1:3">
      <c r="A15" s="4" t="s">
        <v>590</v>
      </c>
      <c r="B15" s="5" t="n">
        <v>0</v>
      </c>
      <c r="C15" s="5" t="n">
        <v>3</v>
      </c>
    </row>
    <row r="16" spans="1:3">
      <c r="A16" s="4" t="s">
        <v>619</v>
      </c>
    </row>
    <row r="17" spans="1:3">
      <c r="A17" s="3" t="s">
        <v>614</v>
      </c>
    </row>
    <row r="18" spans="1:3">
      <c r="A18" s="4" t="s">
        <v>590</v>
      </c>
      <c r="B18" s="5" t="n">
        <v>0</v>
      </c>
      <c r="C18" s="5" t="n">
        <v>0</v>
      </c>
    </row>
    <row r="19" spans="1:3">
      <c r="A19" s="4" t="s">
        <v>594</v>
      </c>
    </row>
    <row r="20" spans="1:3">
      <c r="A20" s="3" t="s">
        <v>614</v>
      </c>
    </row>
    <row r="21" spans="1:3">
      <c r="A21" s="4" t="s">
        <v>590</v>
      </c>
      <c r="B21" s="5" t="n">
        <v>2287776</v>
      </c>
      <c r="C21" s="5" t="n">
        <v>1976262</v>
      </c>
    </row>
    <row r="22" spans="1:3">
      <c r="A22" s="4" t="s">
        <v>620</v>
      </c>
    </row>
    <row r="23" spans="1:3">
      <c r="A23" s="3" t="s">
        <v>614</v>
      </c>
    </row>
    <row r="24" spans="1:3">
      <c r="A24" s="4" t="s">
        <v>590</v>
      </c>
      <c r="B24" s="5" t="n">
        <v>2250960</v>
      </c>
      <c r="C24" s="5" t="n">
        <v>1935344</v>
      </c>
    </row>
    <row r="25" spans="1:3">
      <c r="A25" s="4" t="s">
        <v>621</v>
      </c>
    </row>
    <row r="26" spans="1:3">
      <c r="A26" s="3" t="s">
        <v>614</v>
      </c>
    </row>
    <row r="27" spans="1:3">
      <c r="A27" s="4" t="s">
        <v>590</v>
      </c>
      <c r="B27" s="5" t="n">
        <v>4400</v>
      </c>
      <c r="C27" s="5" t="n">
        <v>8746</v>
      </c>
    </row>
    <row r="28" spans="1:3">
      <c r="A28" s="4" t="s">
        <v>622</v>
      </c>
    </row>
    <row r="29" spans="1:3">
      <c r="A29" s="3" t="s">
        <v>614</v>
      </c>
    </row>
    <row r="30" spans="1:3">
      <c r="A30" s="4" t="s">
        <v>590</v>
      </c>
      <c r="B30" s="5" t="n">
        <v>32416</v>
      </c>
      <c r="C30" s="5" t="n">
        <v>32172</v>
      </c>
    </row>
    <row r="31" spans="1:3">
      <c r="A31" s="4" t="s">
        <v>623</v>
      </c>
    </row>
    <row r="32" spans="1:3">
      <c r="A32" s="3" t="s">
        <v>614</v>
      </c>
    </row>
    <row r="33" spans="1:3">
      <c r="A33" s="4" t="s">
        <v>590</v>
      </c>
      <c r="B33" s="5" t="n">
        <v>0</v>
      </c>
      <c r="C33" s="5" t="n">
        <v>0</v>
      </c>
    </row>
    <row r="34" spans="1:3">
      <c r="A34" s="4" t="s">
        <v>624</v>
      </c>
    </row>
    <row r="35" spans="1:3">
      <c r="A35" s="3" t="s">
        <v>614</v>
      </c>
    </row>
    <row r="36" spans="1:3">
      <c r="A36" s="4" t="s">
        <v>590</v>
      </c>
      <c r="B36" s="5" t="n">
        <v>0</v>
      </c>
      <c r="C36" s="5" t="n">
        <v>0</v>
      </c>
    </row>
    <row r="37" spans="1:3">
      <c r="A37" s="4" t="s">
        <v>595</v>
      </c>
    </row>
    <row r="38" spans="1:3">
      <c r="A38" s="3" t="s">
        <v>614</v>
      </c>
    </row>
    <row r="39" spans="1:3">
      <c r="A39" s="4" t="s">
        <v>590</v>
      </c>
      <c r="B39" s="5" t="n">
        <v>1228402</v>
      </c>
      <c r="C39" s="5" t="n">
        <v>1083275</v>
      </c>
    </row>
    <row r="40" spans="1:3">
      <c r="A40" s="4" t="s">
        <v>625</v>
      </c>
    </row>
    <row r="41" spans="1:3">
      <c r="A41" s="3" t="s">
        <v>614</v>
      </c>
    </row>
    <row r="42" spans="1:3">
      <c r="A42" s="4" t="s">
        <v>590</v>
      </c>
      <c r="B42" s="5" t="n">
        <v>1206194</v>
      </c>
      <c r="C42" s="5" t="n">
        <v>1055911</v>
      </c>
    </row>
    <row r="43" spans="1:3">
      <c r="A43" s="4" t="s">
        <v>626</v>
      </c>
    </row>
    <row r="44" spans="1:3">
      <c r="A44" s="3" t="s">
        <v>614</v>
      </c>
    </row>
    <row r="45" spans="1:3">
      <c r="A45" s="4" t="s">
        <v>590</v>
      </c>
      <c r="B45" s="5" t="n">
        <v>3101</v>
      </c>
      <c r="C45" s="5" t="n">
        <v>7798</v>
      </c>
    </row>
    <row r="46" spans="1:3">
      <c r="A46" s="4" t="s">
        <v>627</v>
      </c>
    </row>
    <row r="47" spans="1:3">
      <c r="A47" s="3" t="s">
        <v>614</v>
      </c>
    </row>
    <row r="48" spans="1:3">
      <c r="A48" s="4" t="s">
        <v>590</v>
      </c>
      <c r="B48" s="5" t="n">
        <v>19107</v>
      </c>
      <c r="C48" s="5" t="n">
        <v>19566</v>
      </c>
    </row>
    <row r="49" spans="1:3">
      <c r="A49" s="4" t="s">
        <v>628</v>
      </c>
    </row>
    <row r="50" spans="1:3">
      <c r="A50" s="3" t="s">
        <v>614</v>
      </c>
    </row>
    <row r="51" spans="1:3">
      <c r="A51" s="4" t="s">
        <v>590</v>
      </c>
      <c r="B51" s="5" t="n">
        <v>0</v>
      </c>
      <c r="C51" s="5" t="n">
        <v>0</v>
      </c>
    </row>
    <row r="52" spans="1:3">
      <c r="A52" s="4" t="s">
        <v>629</v>
      </c>
    </row>
    <row r="53" spans="1:3">
      <c r="A53" s="3" t="s">
        <v>614</v>
      </c>
    </row>
    <row r="54" spans="1:3">
      <c r="A54" s="4" t="s">
        <v>590</v>
      </c>
      <c r="B54" s="5" t="n">
        <v>0</v>
      </c>
      <c r="C54" s="5" t="n">
        <v>0</v>
      </c>
    </row>
    <row r="55" spans="1:3">
      <c r="A55" s="4" t="s">
        <v>596</v>
      </c>
    </row>
    <row r="56" spans="1:3">
      <c r="A56" s="3" t="s">
        <v>614</v>
      </c>
    </row>
    <row r="57" spans="1:3">
      <c r="A57" s="4" t="s">
        <v>590</v>
      </c>
      <c r="B57" s="5" t="n">
        <v>429660</v>
      </c>
      <c r="C57" s="5" t="n">
        <v>322404</v>
      </c>
    </row>
    <row r="58" spans="1:3">
      <c r="A58" s="4" t="s">
        <v>630</v>
      </c>
    </row>
    <row r="59" spans="1:3">
      <c r="A59" s="3" t="s">
        <v>614</v>
      </c>
    </row>
    <row r="60" spans="1:3">
      <c r="A60" s="4" t="s">
        <v>590</v>
      </c>
      <c r="B60" s="5" t="n">
        <v>426770</v>
      </c>
      <c r="C60" s="5" t="n">
        <v>318488</v>
      </c>
    </row>
    <row r="61" spans="1:3">
      <c r="A61" s="4" t="s">
        <v>631</v>
      </c>
    </row>
    <row r="62" spans="1:3">
      <c r="A62" s="3" t="s">
        <v>614</v>
      </c>
    </row>
    <row r="63" spans="1:3">
      <c r="A63" s="4" t="s">
        <v>590</v>
      </c>
      <c r="B63" s="5" t="n">
        <v>157</v>
      </c>
      <c r="C63" s="5" t="n">
        <v>170</v>
      </c>
    </row>
    <row r="64" spans="1:3">
      <c r="A64" s="4" t="s">
        <v>632</v>
      </c>
    </row>
    <row r="65" spans="1:3">
      <c r="A65" s="3" t="s">
        <v>614</v>
      </c>
    </row>
    <row r="66" spans="1:3">
      <c r="A66" s="4" t="s">
        <v>590</v>
      </c>
      <c r="B66" s="5" t="n">
        <v>2733</v>
      </c>
      <c r="C66" s="5" t="n">
        <v>3746</v>
      </c>
    </row>
    <row r="67" spans="1:3">
      <c r="A67" s="4" t="s">
        <v>633</v>
      </c>
    </row>
    <row r="68" spans="1:3">
      <c r="A68" s="3" t="s">
        <v>614</v>
      </c>
    </row>
    <row r="69" spans="1:3">
      <c r="A69" s="4" t="s">
        <v>590</v>
      </c>
      <c r="B69" s="5" t="n">
        <v>0</v>
      </c>
      <c r="C69" s="5" t="n">
        <v>0</v>
      </c>
    </row>
    <row r="70" spans="1:3">
      <c r="A70" s="4" t="s">
        <v>634</v>
      </c>
    </row>
    <row r="71" spans="1:3">
      <c r="A71" s="3" t="s">
        <v>614</v>
      </c>
    </row>
    <row r="72" spans="1:3">
      <c r="A72" s="4" t="s">
        <v>590</v>
      </c>
      <c r="B72" s="5" t="n">
        <v>0</v>
      </c>
      <c r="C72" s="5" t="n">
        <v>0</v>
      </c>
    </row>
    <row r="73" spans="1:3">
      <c r="A73" s="4" t="s">
        <v>597</v>
      </c>
    </row>
    <row r="74" spans="1:3">
      <c r="A74" s="3" t="s">
        <v>614</v>
      </c>
    </row>
    <row r="75" spans="1:3">
      <c r="A75" s="4" t="s">
        <v>590</v>
      </c>
      <c r="B75" s="5" t="n">
        <v>629714</v>
      </c>
      <c r="C75" s="5" t="n">
        <v>570583</v>
      </c>
    </row>
    <row r="76" spans="1:3">
      <c r="A76" s="4" t="s">
        <v>635</v>
      </c>
    </row>
    <row r="77" spans="1:3">
      <c r="A77" s="3" t="s">
        <v>614</v>
      </c>
    </row>
    <row r="78" spans="1:3">
      <c r="A78" s="4" t="s">
        <v>590</v>
      </c>
      <c r="B78" s="5" t="n">
        <v>617996</v>
      </c>
      <c r="C78" s="5" t="n">
        <v>560945</v>
      </c>
    </row>
    <row r="79" spans="1:3">
      <c r="A79" s="4" t="s">
        <v>636</v>
      </c>
    </row>
    <row r="80" spans="1:3">
      <c r="A80" s="3" t="s">
        <v>614</v>
      </c>
    </row>
    <row r="81" spans="1:3">
      <c r="A81" s="4" t="s">
        <v>590</v>
      </c>
      <c r="B81" s="5" t="n">
        <v>1142</v>
      </c>
      <c r="C81" s="5" t="n">
        <v>778</v>
      </c>
    </row>
    <row r="82" spans="1:3">
      <c r="A82" s="4" t="s">
        <v>637</v>
      </c>
    </row>
    <row r="83" spans="1:3">
      <c r="A83" s="3" t="s">
        <v>614</v>
      </c>
    </row>
    <row r="84" spans="1:3">
      <c r="A84" s="4" t="s">
        <v>590</v>
      </c>
      <c r="B84" s="5" t="n">
        <v>10576</v>
      </c>
      <c r="C84" s="5" t="n">
        <v>8860</v>
      </c>
    </row>
    <row r="85" spans="1:3">
      <c r="A85" s="4" t="s">
        <v>638</v>
      </c>
    </row>
    <row r="86" spans="1:3">
      <c r="A86" s="3" t="s">
        <v>614</v>
      </c>
    </row>
    <row r="87" spans="1:3">
      <c r="A87" s="4" t="s">
        <v>590</v>
      </c>
      <c r="B87" s="5" t="n">
        <v>0</v>
      </c>
      <c r="C87" s="5" t="n">
        <v>0</v>
      </c>
    </row>
    <row r="88" spans="1:3">
      <c r="A88" s="4" t="s">
        <v>639</v>
      </c>
    </row>
    <row r="89" spans="1:3">
      <c r="A89" s="3" t="s">
        <v>614</v>
      </c>
    </row>
    <row r="90" spans="1:3">
      <c r="A90" s="4" t="s">
        <v>590</v>
      </c>
      <c r="B90" s="5" t="n">
        <v>0</v>
      </c>
      <c r="C90" s="5" t="n">
        <v>0</v>
      </c>
    </row>
    <row r="91" spans="1:3">
      <c r="A91" s="4" t="s">
        <v>598</v>
      </c>
    </row>
    <row r="92" spans="1:3">
      <c r="A92" s="3" t="s">
        <v>614</v>
      </c>
    </row>
    <row r="93" spans="1:3">
      <c r="A93" s="4" t="s">
        <v>590</v>
      </c>
      <c r="B93" s="5" t="n">
        <v>1272566</v>
      </c>
      <c r="C93" s="5" t="n">
        <v>989220</v>
      </c>
    </row>
    <row r="94" spans="1:3">
      <c r="A94" s="4" t="s">
        <v>640</v>
      </c>
    </row>
    <row r="95" spans="1:3">
      <c r="A95" s="3" t="s">
        <v>614</v>
      </c>
    </row>
    <row r="96" spans="1:3">
      <c r="A96" s="4" t="s">
        <v>590</v>
      </c>
      <c r="B96" s="5" t="n">
        <v>1190718</v>
      </c>
      <c r="C96" s="5" t="n">
        <v>915111</v>
      </c>
    </row>
    <row r="97" spans="1:3">
      <c r="A97" s="4" t="s">
        <v>641</v>
      </c>
    </row>
    <row r="98" spans="1:3">
      <c r="A98" s="3" t="s">
        <v>614</v>
      </c>
    </row>
    <row r="99" spans="1:3">
      <c r="A99" s="4" t="s">
        <v>590</v>
      </c>
      <c r="B99" s="5" t="n">
        <v>34964</v>
      </c>
      <c r="C99" s="5" t="n">
        <v>15332</v>
      </c>
    </row>
    <row r="100" spans="1:3">
      <c r="A100" s="4" t="s">
        <v>642</v>
      </c>
    </row>
    <row r="101" spans="1:3">
      <c r="A101" s="3" t="s">
        <v>614</v>
      </c>
    </row>
    <row r="102" spans="1:3">
      <c r="A102" s="4" t="s">
        <v>590</v>
      </c>
      <c r="B102" s="5" t="n">
        <v>46884</v>
      </c>
      <c r="C102" s="5" t="n">
        <v>58777</v>
      </c>
    </row>
    <row r="103" spans="1:3">
      <c r="A103" s="4" t="s">
        <v>643</v>
      </c>
    </row>
    <row r="104" spans="1:3">
      <c r="A104" s="3" t="s">
        <v>614</v>
      </c>
    </row>
    <row r="105" spans="1:3">
      <c r="A105" s="4" t="s">
        <v>590</v>
      </c>
      <c r="B105" s="5" t="n">
        <v>0</v>
      </c>
      <c r="C105" s="5" t="n">
        <v>0</v>
      </c>
    </row>
    <row r="106" spans="1:3">
      <c r="A106" s="4" t="s">
        <v>644</v>
      </c>
    </row>
    <row r="107" spans="1:3">
      <c r="A107" s="3" t="s">
        <v>614</v>
      </c>
    </row>
    <row r="108" spans="1:3">
      <c r="A108" s="4" t="s">
        <v>590</v>
      </c>
      <c r="B108" s="5" t="n">
        <v>0</v>
      </c>
      <c r="C108" s="5" t="n">
        <v>0</v>
      </c>
    </row>
    <row r="109" spans="1:3">
      <c r="A109" s="4" t="s">
        <v>599</v>
      </c>
    </row>
    <row r="110" spans="1:3">
      <c r="A110" s="3" t="s">
        <v>614</v>
      </c>
    </row>
    <row r="111" spans="1:3">
      <c r="A111" s="4" t="s">
        <v>590</v>
      </c>
      <c r="B111" s="5" t="n">
        <v>207871</v>
      </c>
      <c r="C111" s="5" t="n">
        <v>255044</v>
      </c>
    </row>
    <row r="112" spans="1:3">
      <c r="A112" s="4" t="s">
        <v>645</v>
      </c>
    </row>
    <row r="113" spans="1:3">
      <c r="A113" s="3" t="s">
        <v>614</v>
      </c>
    </row>
    <row r="114" spans="1:3">
      <c r="A114" s="4" t="s">
        <v>590</v>
      </c>
      <c r="B114" s="5" t="n">
        <v>207871</v>
      </c>
      <c r="C114" s="5" t="n">
        <v>255044</v>
      </c>
    </row>
    <row r="115" spans="1:3">
      <c r="A115" s="4" t="s">
        <v>646</v>
      </c>
    </row>
    <row r="116" spans="1:3">
      <c r="A116" s="3" t="s">
        <v>614</v>
      </c>
    </row>
    <row r="117" spans="1:3">
      <c r="A117" s="4" t="s">
        <v>590</v>
      </c>
      <c r="B117" s="5" t="n">
        <v>0</v>
      </c>
      <c r="C117" s="5" t="n">
        <v>0</v>
      </c>
    </row>
    <row r="118" spans="1:3">
      <c r="A118" s="4" t="s">
        <v>647</v>
      </c>
    </row>
    <row r="119" spans="1:3">
      <c r="A119" s="3" t="s">
        <v>614</v>
      </c>
    </row>
    <row r="120" spans="1:3">
      <c r="A120" s="4" t="s">
        <v>590</v>
      </c>
      <c r="B120" s="5" t="n">
        <v>0</v>
      </c>
      <c r="C120" s="5" t="n">
        <v>0</v>
      </c>
    </row>
    <row r="121" spans="1:3">
      <c r="A121" s="4" t="s">
        <v>648</v>
      </c>
    </row>
    <row r="122" spans="1:3">
      <c r="A122" s="3" t="s">
        <v>614</v>
      </c>
    </row>
    <row r="123" spans="1:3">
      <c r="A123" s="4" t="s">
        <v>590</v>
      </c>
      <c r="B123" s="5" t="n">
        <v>0</v>
      </c>
      <c r="C123" s="5" t="n">
        <v>0</v>
      </c>
    </row>
    <row r="124" spans="1:3">
      <c r="A124" s="4" t="s">
        <v>649</v>
      </c>
    </row>
    <row r="125" spans="1:3">
      <c r="A125" s="3" t="s">
        <v>614</v>
      </c>
    </row>
    <row r="126" spans="1:3">
      <c r="A126" s="4" t="s">
        <v>590</v>
      </c>
      <c r="B126" s="5" t="n">
        <v>0</v>
      </c>
      <c r="C126" s="5" t="n">
        <v>0</v>
      </c>
    </row>
    <row r="127" spans="1:3">
      <c r="A127" s="4" t="s">
        <v>600</v>
      </c>
    </row>
    <row r="128" spans="1:3">
      <c r="A128" s="3" t="s">
        <v>614</v>
      </c>
    </row>
    <row r="129" spans="1:3">
      <c r="A129" s="4" t="s">
        <v>590</v>
      </c>
      <c r="B129" s="5" t="n">
        <v>20892</v>
      </c>
      <c r="C129" s="5" t="n">
        <v>20505</v>
      </c>
    </row>
    <row r="130" spans="1:3">
      <c r="A130" s="4" t="s">
        <v>650</v>
      </c>
    </row>
    <row r="131" spans="1:3">
      <c r="A131" s="3" t="s">
        <v>614</v>
      </c>
    </row>
    <row r="132" spans="1:3">
      <c r="A132" s="4" t="s">
        <v>590</v>
      </c>
      <c r="B132" s="5" t="n">
        <v>20712</v>
      </c>
      <c r="C132" s="5" t="n">
        <v>20223</v>
      </c>
    </row>
    <row r="133" spans="1:3">
      <c r="A133" s="4" t="s">
        <v>651</v>
      </c>
    </row>
    <row r="134" spans="1:3">
      <c r="A134" s="3" t="s">
        <v>614</v>
      </c>
    </row>
    <row r="135" spans="1:3">
      <c r="A135" s="4" t="s">
        <v>590</v>
      </c>
      <c r="B135" s="5" t="n">
        <v>0</v>
      </c>
      <c r="C135" s="5" t="n">
        <v>0</v>
      </c>
    </row>
    <row r="136" spans="1:3">
      <c r="A136" s="4" t="s">
        <v>652</v>
      </c>
    </row>
    <row r="137" spans="1:3">
      <c r="A137" s="3" t="s">
        <v>614</v>
      </c>
    </row>
    <row r="138" spans="1:3">
      <c r="A138" s="4" t="s">
        <v>590</v>
      </c>
      <c r="B138" s="5" t="n">
        <v>180</v>
      </c>
      <c r="C138" s="5" t="n">
        <v>279</v>
      </c>
    </row>
    <row r="139" spans="1:3">
      <c r="A139" s="4" t="s">
        <v>653</v>
      </c>
    </row>
    <row r="140" spans="1:3">
      <c r="A140" s="3" t="s">
        <v>614</v>
      </c>
    </row>
    <row r="141" spans="1:3">
      <c r="A141" s="4" t="s">
        <v>590</v>
      </c>
      <c r="B141" s="5" t="n">
        <v>0</v>
      </c>
      <c r="C141" s="5" t="n">
        <v>3</v>
      </c>
    </row>
    <row r="142" spans="1:3">
      <c r="A142" s="4" t="s">
        <v>654</v>
      </c>
    </row>
    <row r="143" spans="1:3">
      <c r="A143" s="3" t="s">
        <v>614</v>
      </c>
    </row>
    <row r="144" spans="1:3">
      <c r="A144" s="4" t="s">
        <v>590</v>
      </c>
      <c r="B144" s="6" t="n">
        <v>0</v>
      </c>
      <c r="C144"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28"/>
    <col customWidth="1" max="5" min="5" width="25"/>
    <col customWidth="1" max="6" min="6" width="13"/>
    <col customWidth="1" max="7" min="7" width="43"/>
    <col customWidth="1" max="8" min="8" width="40"/>
    <col customWidth="1" max="9" min="9" width="27"/>
    <col customWidth="1" max="10" min="10" width="18"/>
    <col customWidth="1" max="11" min="11" width="45"/>
    <col customWidth="1" max="12" min="12" width="42"/>
    <col customWidth="1" max="13" min="13" width="35"/>
    <col customWidth="1" max="14" min="14" width="46"/>
    <col customWidth="1" max="15" min="15" width="35"/>
  </cols>
  <sheetData>
    <row r="1" spans="1:15">
      <c r="A1" s="1" t="s">
        <v>153</v>
      </c>
      <c r="C1" s="2" t="s">
        <v>154</v>
      </c>
      <c r="D1" s="2" t="s">
        <v>73</v>
      </c>
      <c r="E1" s="2" t="s">
        <v>75</v>
      </c>
      <c r="F1" s="2" t="s">
        <v>155</v>
      </c>
      <c r="G1" s="2" t="s">
        <v>156</v>
      </c>
      <c r="H1" s="2" t="s">
        <v>157</v>
      </c>
      <c r="I1" s="2" t="s">
        <v>158</v>
      </c>
      <c r="J1" s="2" t="s">
        <v>159</v>
      </c>
      <c r="K1" s="2" t="s">
        <v>160</v>
      </c>
      <c r="L1" s="2" t="s">
        <v>161</v>
      </c>
      <c r="M1" s="2" t="s">
        <v>162</v>
      </c>
      <c r="N1" s="2" t="s">
        <v>163</v>
      </c>
      <c r="O1" s="2" t="s">
        <v>164</v>
      </c>
    </row>
    <row r="2" spans="1:15">
      <c r="A2" s="4" t="s">
        <v>165</v>
      </c>
      <c r="B2" s="4" t="s">
        <v>166</v>
      </c>
      <c r="F2" s="5" t="n">
        <v>17399534</v>
      </c>
    </row>
    <row r="3" spans="1:15">
      <c r="A3" s="4" t="s">
        <v>167</v>
      </c>
      <c r="B3" s="4" t="s">
        <v>166</v>
      </c>
      <c r="C3" s="6" t="n">
        <v>372933</v>
      </c>
      <c r="F3" s="6" t="n">
        <v>43549</v>
      </c>
      <c r="G3" s="6" t="n">
        <v>48260</v>
      </c>
      <c r="H3" s="6" t="n">
        <v>15000</v>
      </c>
      <c r="I3" s="6" t="n">
        <v>155584</v>
      </c>
      <c r="J3" s="6" t="n">
        <v>131328</v>
      </c>
      <c r="M3" s="6" t="n">
        <v>-465</v>
      </c>
      <c r="N3" s="6" t="n">
        <v>5184</v>
      </c>
      <c r="O3" s="6" t="n">
        <v>-25507</v>
      </c>
    </row>
    <row r="4" spans="1:15">
      <c r="A4" s="3" t="s">
        <v>168</v>
      </c>
    </row>
    <row r="5" spans="1:15">
      <c r="A5" s="4" t="s">
        <v>137</v>
      </c>
      <c r="C5" s="5" t="n">
        <v>12850</v>
      </c>
      <c r="J5" s="5" t="n">
        <v>12850</v>
      </c>
      <c r="M5" s="5" t="n">
        <v>0</v>
      </c>
    </row>
    <row r="6" spans="1:15">
      <c r="A6" s="4" t="s">
        <v>169</v>
      </c>
      <c r="C6" s="5" t="n">
        <v>-1721</v>
      </c>
      <c r="N6" s="5" t="n">
        <v>-1721</v>
      </c>
    </row>
    <row r="7" spans="1:15">
      <c r="A7" s="4" t="s">
        <v>170</v>
      </c>
      <c r="F7" s="5" t="n">
        <v>89269</v>
      </c>
    </row>
    <row r="8" spans="1:15">
      <c r="A8" s="4" t="s">
        <v>171</v>
      </c>
      <c r="C8" s="5" t="n">
        <v>1545</v>
      </c>
      <c r="F8" s="6" t="n">
        <v>484</v>
      </c>
      <c r="I8" s="5" t="n">
        <v>1061</v>
      </c>
    </row>
    <row r="9" spans="1:15">
      <c r="A9" s="4" t="s">
        <v>172</v>
      </c>
      <c r="F9" s="5" t="n">
        <v>40292</v>
      </c>
    </row>
    <row r="10" spans="1:15">
      <c r="A10" s="4" t="s">
        <v>173</v>
      </c>
      <c r="C10" s="5" t="n">
        <v>509</v>
      </c>
      <c r="M10" s="5" t="n">
        <v>465</v>
      </c>
      <c r="O10" s="5" t="n">
        <v>44</v>
      </c>
    </row>
    <row r="11" spans="1:15">
      <c r="A11" s="4" t="s">
        <v>174</v>
      </c>
      <c r="C11" s="5" t="n">
        <v>-3101</v>
      </c>
      <c r="O11" s="5" t="n">
        <v>-3101</v>
      </c>
    </row>
    <row r="12" spans="1:15">
      <c r="A12" s="4" t="s">
        <v>175</v>
      </c>
      <c r="F12" s="5" t="n">
        <v>1954623</v>
      </c>
    </row>
    <row r="13" spans="1:15">
      <c r="A13" s="4" t="s">
        <v>176</v>
      </c>
      <c r="C13" s="5" t="n">
        <v>41809</v>
      </c>
      <c r="F13" s="6" t="n">
        <v>9773</v>
      </c>
      <c r="H13" s="5" t="n">
        <v>1998</v>
      </c>
      <c r="I13" s="5" t="n">
        <v>32036</v>
      </c>
    </row>
    <row r="14" spans="1:15">
      <c r="A14" s="4" t="s">
        <v>177</v>
      </c>
      <c r="C14" s="5" t="n">
        <v>0</v>
      </c>
      <c r="F14" s="6" t="n">
        <v>43613</v>
      </c>
      <c r="I14" s="5" t="n">
        <v>-43613</v>
      </c>
    </row>
    <row r="15" spans="1:15">
      <c r="A15" s="4" t="s">
        <v>178</v>
      </c>
      <c r="D15" s="6" t="n">
        <v>-4290</v>
      </c>
      <c r="E15" s="6" t="n">
        <v>-108</v>
      </c>
      <c r="K15" s="6" t="n">
        <v>-4290</v>
      </c>
      <c r="L15" s="6" t="n">
        <v>-108</v>
      </c>
    </row>
    <row r="16" spans="1:15">
      <c r="A16" s="4" t="s">
        <v>179</v>
      </c>
      <c r="C16" s="5" t="n">
        <v>-2331</v>
      </c>
      <c r="J16" s="5" t="n">
        <v>-2331</v>
      </c>
    </row>
    <row r="17" spans="1:15">
      <c r="A17" s="4" t="s">
        <v>180</v>
      </c>
      <c r="F17" s="5" t="n">
        <v>19483718</v>
      </c>
    </row>
    <row r="18" spans="1:15">
      <c r="A18" s="4" t="s">
        <v>181</v>
      </c>
      <c r="C18" s="5" t="n">
        <v>420093</v>
      </c>
      <c r="F18" s="6" t="n">
        <v>97419</v>
      </c>
      <c r="G18" s="5" t="n">
        <v>48260</v>
      </c>
      <c r="H18" s="5" t="n">
        <v>16998</v>
      </c>
      <c r="I18" s="5" t="n">
        <v>145068</v>
      </c>
      <c r="J18" s="5" t="n">
        <v>137449</v>
      </c>
      <c r="M18" s="5" t="n">
        <v>0</v>
      </c>
      <c r="N18" s="5" t="n">
        <v>3463</v>
      </c>
      <c r="O18" s="5" t="n">
        <v>-28564</v>
      </c>
    </row>
    <row r="19" spans="1:15">
      <c r="A19" s="3" t="s">
        <v>168</v>
      </c>
    </row>
    <row r="20" spans="1:15">
      <c r="A20" s="4" t="s">
        <v>137</v>
      </c>
      <c r="C20" s="5" t="n">
        <v>14669</v>
      </c>
      <c r="J20" s="5" t="n">
        <v>14669</v>
      </c>
    </row>
    <row r="21" spans="1:15">
      <c r="A21" s="4" t="s">
        <v>169</v>
      </c>
      <c r="C21" s="5" t="n">
        <v>-2156</v>
      </c>
      <c r="N21" s="5" t="n">
        <v>-2156</v>
      </c>
    </row>
    <row r="22" spans="1:15">
      <c r="A22" s="4" t="s">
        <v>170</v>
      </c>
      <c r="F22" s="5" t="n">
        <v>35034</v>
      </c>
    </row>
    <row r="23" spans="1:15">
      <c r="A23" s="4" t="s">
        <v>171</v>
      </c>
      <c r="C23" s="5" t="n">
        <v>925</v>
      </c>
      <c r="F23" s="6" t="n">
        <v>175</v>
      </c>
      <c r="I23" s="5" t="n">
        <v>750</v>
      </c>
    </row>
    <row r="24" spans="1:15">
      <c r="A24" s="4" t="s">
        <v>174</v>
      </c>
      <c r="C24" s="5" t="n">
        <v>-6427</v>
      </c>
      <c r="O24" s="5" t="n">
        <v>-6427</v>
      </c>
    </row>
    <row r="25" spans="1:15">
      <c r="A25" s="4" t="s">
        <v>182</v>
      </c>
      <c r="C25" s="5" t="n">
        <v>243</v>
      </c>
      <c r="I25" s="5" t="n">
        <v>243</v>
      </c>
    </row>
    <row r="26" spans="1:15">
      <c r="A26" s="4" t="s">
        <v>178</v>
      </c>
      <c r="D26" s="5" t="n">
        <v>-4344</v>
      </c>
      <c r="E26" s="5" t="n">
        <v>-117</v>
      </c>
      <c r="K26" s="5" t="n">
        <v>-4344</v>
      </c>
      <c r="L26" s="5" t="n">
        <v>-117</v>
      </c>
    </row>
    <row r="27" spans="1:15">
      <c r="A27" s="4" t="s">
        <v>179</v>
      </c>
      <c r="C27" s="5" t="n">
        <v>-2535</v>
      </c>
      <c r="J27" s="5" t="n">
        <v>-2535</v>
      </c>
    </row>
    <row r="28" spans="1:15">
      <c r="A28" s="4" t="s">
        <v>183</v>
      </c>
      <c r="F28" s="5" t="n">
        <v>19518752</v>
      </c>
    </row>
    <row r="29" spans="1:15">
      <c r="A29" s="4" t="s">
        <v>184</v>
      </c>
      <c r="C29" s="5" t="n">
        <v>420351</v>
      </c>
      <c r="F29" s="6" t="n">
        <v>97594</v>
      </c>
      <c r="G29" s="5" t="n">
        <v>48260</v>
      </c>
      <c r="H29" s="5" t="n">
        <v>16998</v>
      </c>
      <c r="I29" s="5" t="n">
        <v>146061</v>
      </c>
      <c r="J29" s="5" t="n">
        <v>145122</v>
      </c>
      <c r="M29" s="5" t="n">
        <v>0</v>
      </c>
      <c r="N29" s="5" t="n">
        <v>1307</v>
      </c>
      <c r="O29" s="5" t="n">
        <v>-34991</v>
      </c>
    </row>
    <row r="30" spans="1:15">
      <c r="A30" s="3" t="s">
        <v>168</v>
      </c>
    </row>
    <row r="31" spans="1:15">
      <c r="A31" s="4" t="s">
        <v>185</v>
      </c>
      <c r="C31" s="5" t="n">
        <v>0</v>
      </c>
    </row>
    <row r="32" spans="1:15">
      <c r="A32" s="4" t="s">
        <v>137</v>
      </c>
      <c r="C32" s="5" t="n">
        <v>51605</v>
      </c>
      <c r="J32" s="5" t="n">
        <v>51605</v>
      </c>
    </row>
    <row r="33" spans="1:15">
      <c r="A33" s="4" t="s">
        <v>169</v>
      </c>
      <c r="C33" s="5" t="n">
        <v>-4069</v>
      </c>
      <c r="N33" s="5" t="n">
        <v>-4069</v>
      </c>
    </row>
    <row r="34" spans="1:15">
      <c r="A34" s="4" t="s">
        <v>170</v>
      </c>
      <c r="F34" s="5" t="n">
        <v>193913</v>
      </c>
    </row>
    <row r="35" spans="1:15">
      <c r="A35" s="4" t="s">
        <v>171</v>
      </c>
      <c r="C35" s="5" t="n">
        <v>1998</v>
      </c>
      <c r="F35" s="6" t="n">
        <v>970</v>
      </c>
      <c r="I35" s="5" t="n">
        <v>1028</v>
      </c>
    </row>
    <row r="36" spans="1:15">
      <c r="A36" s="4" t="s">
        <v>186</v>
      </c>
      <c r="C36" s="5" t="n">
        <v>34991</v>
      </c>
      <c r="O36" s="5" t="n">
        <v>34991</v>
      </c>
    </row>
    <row r="37" spans="1:15">
      <c r="A37" s="4" t="s">
        <v>175</v>
      </c>
      <c r="F37" s="5" t="n">
        <v>3045426</v>
      </c>
    </row>
    <row r="38" spans="1:15">
      <c r="A38" s="4" t="s">
        <v>176</v>
      </c>
      <c r="C38" s="5" t="n">
        <v>95317</v>
      </c>
      <c r="F38" s="6" t="n">
        <v>15227</v>
      </c>
      <c r="I38" s="5" t="n">
        <v>80090</v>
      </c>
    </row>
    <row r="39" spans="1:15">
      <c r="A39" s="4" t="s">
        <v>187</v>
      </c>
      <c r="F39" s="5" t="n">
        <v>66824</v>
      </c>
    </row>
    <row r="40" spans="1:15">
      <c r="A40" s="4" t="s">
        <v>188</v>
      </c>
      <c r="C40" s="5" t="n">
        <v>2706</v>
      </c>
      <c r="F40" s="6" t="n">
        <v>334</v>
      </c>
      <c r="I40" s="5" t="n">
        <v>2372</v>
      </c>
    </row>
    <row r="41" spans="1:15">
      <c r="A41" s="4" t="s">
        <v>189</v>
      </c>
      <c r="C41" s="5" t="n">
        <v>-48260</v>
      </c>
      <c r="G41" s="5" t="n">
        <v>-48260</v>
      </c>
    </row>
    <row r="42" spans="1:15">
      <c r="A42" s="4" t="s">
        <v>190</v>
      </c>
      <c r="F42" s="5" t="n">
        <v>901644</v>
      </c>
    </row>
    <row r="43" spans="1:15">
      <c r="A43" s="4" t="s">
        <v>191</v>
      </c>
      <c r="C43" s="5" t="n">
        <v>0</v>
      </c>
      <c r="F43" s="6" t="n">
        <v>4508</v>
      </c>
      <c r="H43" s="5" t="n">
        <v>-16998</v>
      </c>
      <c r="I43" s="5" t="n">
        <v>12490</v>
      </c>
    </row>
    <row r="44" spans="1:15">
      <c r="A44" s="4" t="s">
        <v>178</v>
      </c>
      <c r="D44" s="6" t="n">
        <v>-1894</v>
      </c>
      <c r="E44" s="6" t="n">
        <v>-29</v>
      </c>
      <c r="K44" s="6" t="n">
        <v>-1894</v>
      </c>
      <c r="L44" s="6" t="n">
        <v>-29</v>
      </c>
    </row>
    <row r="45" spans="1:15">
      <c r="A45" s="4" t="s">
        <v>179</v>
      </c>
      <c r="C45" s="5" t="n">
        <v>-2937</v>
      </c>
      <c r="J45" s="5" t="n">
        <v>-2937</v>
      </c>
    </row>
    <row r="46" spans="1:15">
      <c r="A46" s="4" t="s">
        <v>192</v>
      </c>
      <c r="F46" s="5" t="n">
        <v>23726559</v>
      </c>
    </row>
    <row r="47" spans="1:15">
      <c r="A47" s="4" t="s">
        <v>193</v>
      </c>
      <c r="C47" s="6" t="n">
        <v>549779</v>
      </c>
      <c r="F47" s="6" t="n">
        <v>118633</v>
      </c>
      <c r="G47" s="6" t="n">
        <v>0</v>
      </c>
      <c r="H47" s="6" t="n">
        <v>0</v>
      </c>
      <c r="I47" s="6" t="n">
        <v>242041</v>
      </c>
      <c r="J47" s="6" t="n">
        <v>191585</v>
      </c>
      <c r="M47" s="6" t="n">
        <v>0</v>
      </c>
      <c r="N47" s="6" t="n">
        <v>-2480</v>
      </c>
      <c r="O47" s="6" t="n">
        <v>0</v>
      </c>
    </row>
    <row r="48" spans="1:15"/>
    <row r="49" spans="1:15">
      <c r="A49" s="4" t="s">
        <v>166</v>
      </c>
      <c r="B49" s="4" t="s">
        <v>194</v>
      </c>
    </row>
  </sheetData>
  <mergeCells count="3">
    <mergeCell ref="A1:B1"/>
    <mergeCell ref="A48:N48"/>
    <mergeCell ref="B49:N4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36</v>
      </c>
    </row>
    <row r="2" spans="1:3">
      <c r="A2" s="3" t="s">
        <v>656</v>
      </c>
    </row>
    <row r="3" spans="1:3">
      <c r="A3" s="4" t="s">
        <v>657</v>
      </c>
      <c r="B3" s="6" t="n">
        <v>34085</v>
      </c>
      <c r="C3" s="6" t="n">
        <v>41272</v>
      </c>
    </row>
    <row r="4" spans="1:3">
      <c r="A4" s="4" t="s">
        <v>658</v>
      </c>
      <c r="B4" s="5" t="n">
        <v>3755020</v>
      </c>
      <c r="C4" s="5" t="n">
        <v>3199759</v>
      </c>
    </row>
    <row r="5" spans="1:3">
      <c r="A5" s="4" t="s">
        <v>659</v>
      </c>
      <c r="B5" s="5" t="n">
        <v>3789105</v>
      </c>
      <c r="C5" s="5" t="n">
        <v>3241031</v>
      </c>
    </row>
    <row r="6" spans="1:3">
      <c r="A6" s="4" t="s">
        <v>660</v>
      </c>
      <c r="B6" s="5" t="n">
        <v>0</v>
      </c>
      <c r="C6" s="5" t="n">
        <v>0</v>
      </c>
    </row>
    <row r="7" spans="1:3">
      <c r="A7" s="4" t="s">
        <v>661</v>
      </c>
    </row>
    <row r="8" spans="1:3">
      <c r="A8" s="3" t="s">
        <v>656</v>
      </c>
    </row>
    <row r="9" spans="1:3">
      <c r="A9" s="4" t="s">
        <v>657</v>
      </c>
      <c r="B9" s="5" t="n">
        <v>5911</v>
      </c>
      <c r="C9" s="5" t="n">
        <v>14240</v>
      </c>
    </row>
    <row r="10" spans="1:3">
      <c r="A10" s="4" t="s">
        <v>662</v>
      </c>
    </row>
    <row r="11" spans="1:3">
      <c r="A11" s="3" t="s">
        <v>656</v>
      </c>
    </row>
    <row r="12" spans="1:3">
      <c r="A12" s="4" t="s">
        <v>657</v>
      </c>
      <c r="B12" s="5" t="n">
        <v>10207</v>
      </c>
      <c r="C12" s="5" t="n">
        <v>13360</v>
      </c>
    </row>
    <row r="13" spans="1:3">
      <c r="A13" s="4" t="s">
        <v>663</v>
      </c>
    </row>
    <row r="14" spans="1:3">
      <c r="A14" s="3" t="s">
        <v>656</v>
      </c>
    </row>
    <row r="15" spans="1:3">
      <c r="A15" s="4" t="s">
        <v>657</v>
      </c>
      <c r="B15" s="5" t="n">
        <v>17967</v>
      </c>
      <c r="C15" s="5" t="n">
        <v>13672</v>
      </c>
    </row>
    <row r="16" spans="1:3">
      <c r="A16" s="4" t="s">
        <v>594</v>
      </c>
    </row>
    <row r="17" spans="1:3">
      <c r="A17" s="3" t="s">
        <v>656</v>
      </c>
    </row>
    <row r="18" spans="1:3">
      <c r="A18" s="4" t="s">
        <v>657</v>
      </c>
      <c r="B18" s="5" t="n">
        <v>18996</v>
      </c>
      <c r="C18" s="5" t="n">
        <v>21379</v>
      </c>
    </row>
    <row r="19" spans="1:3">
      <c r="A19" s="4" t="s">
        <v>658</v>
      </c>
      <c r="B19" s="5" t="n">
        <v>2268780</v>
      </c>
      <c r="C19" s="5" t="n">
        <v>1954883</v>
      </c>
    </row>
    <row r="20" spans="1:3">
      <c r="A20" s="4" t="s">
        <v>659</v>
      </c>
      <c r="B20" s="5" t="n">
        <v>2287776</v>
      </c>
      <c r="C20" s="5" t="n">
        <v>1976262</v>
      </c>
    </row>
    <row r="21" spans="1:3">
      <c r="A21" s="4" t="s">
        <v>660</v>
      </c>
      <c r="B21" s="5" t="n">
        <v>0</v>
      </c>
      <c r="C21" s="5" t="n">
        <v>0</v>
      </c>
    </row>
    <row r="22" spans="1:3">
      <c r="A22" s="4" t="s">
        <v>664</v>
      </c>
    </row>
    <row r="23" spans="1:3">
      <c r="A23" s="3" t="s">
        <v>656</v>
      </c>
    </row>
    <row r="24" spans="1:3">
      <c r="A24" s="4" t="s">
        <v>657</v>
      </c>
      <c r="B24" s="5" t="n">
        <v>5252</v>
      </c>
      <c r="C24" s="5" t="n">
        <v>12545</v>
      </c>
    </row>
    <row r="25" spans="1:3">
      <c r="A25" s="4" t="s">
        <v>665</v>
      </c>
    </row>
    <row r="26" spans="1:3">
      <c r="A26" s="3" t="s">
        <v>656</v>
      </c>
    </row>
    <row r="27" spans="1:3">
      <c r="A27" s="4" t="s">
        <v>657</v>
      </c>
      <c r="B27" s="5" t="n">
        <v>1936</v>
      </c>
      <c r="C27" s="5" t="n">
        <v>3310</v>
      </c>
    </row>
    <row r="28" spans="1:3">
      <c r="A28" s="4" t="s">
        <v>666</v>
      </c>
    </row>
    <row r="29" spans="1:3">
      <c r="A29" s="3" t="s">
        <v>656</v>
      </c>
    </row>
    <row r="30" spans="1:3">
      <c r="A30" s="4" t="s">
        <v>657</v>
      </c>
      <c r="B30" s="5" t="n">
        <v>11808</v>
      </c>
      <c r="C30" s="5" t="n">
        <v>5524</v>
      </c>
    </row>
    <row r="31" spans="1:3">
      <c r="A31" s="4" t="s">
        <v>595</v>
      </c>
    </row>
    <row r="32" spans="1:3">
      <c r="A32" s="3" t="s">
        <v>656</v>
      </c>
    </row>
    <row r="33" spans="1:3">
      <c r="A33" s="4" t="s">
        <v>657</v>
      </c>
      <c r="B33" s="5" t="n">
        <v>9091</v>
      </c>
      <c r="C33" s="5" t="n">
        <v>12368</v>
      </c>
    </row>
    <row r="34" spans="1:3">
      <c r="A34" s="4" t="s">
        <v>658</v>
      </c>
      <c r="B34" s="5" t="n">
        <v>1219311</v>
      </c>
      <c r="C34" s="5" t="n">
        <v>1070907</v>
      </c>
    </row>
    <row r="35" spans="1:3">
      <c r="A35" s="4" t="s">
        <v>659</v>
      </c>
      <c r="B35" s="5" t="n">
        <v>1228402</v>
      </c>
      <c r="C35" s="5" t="n">
        <v>1083275</v>
      </c>
    </row>
    <row r="36" spans="1:3">
      <c r="A36" s="4" t="s">
        <v>660</v>
      </c>
      <c r="B36" s="5" t="n">
        <v>0</v>
      </c>
      <c r="C36" s="5" t="n">
        <v>0</v>
      </c>
    </row>
    <row r="37" spans="1:3">
      <c r="A37" s="4" t="s">
        <v>667</v>
      </c>
    </row>
    <row r="38" spans="1:3">
      <c r="A38" s="3" t="s">
        <v>656</v>
      </c>
    </row>
    <row r="39" spans="1:3">
      <c r="A39" s="4" t="s">
        <v>657</v>
      </c>
      <c r="B39" s="5" t="n">
        <v>458</v>
      </c>
      <c r="C39" s="5" t="n">
        <v>8427</v>
      </c>
    </row>
    <row r="40" spans="1:3">
      <c r="A40" s="4" t="s">
        <v>668</v>
      </c>
    </row>
    <row r="41" spans="1:3">
      <c r="A41" s="3" t="s">
        <v>656</v>
      </c>
    </row>
    <row r="42" spans="1:3">
      <c r="A42" s="4" t="s">
        <v>657</v>
      </c>
      <c r="B42" s="5" t="n">
        <v>1409</v>
      </c>
      <c r="C42" s="5" t="n">
        <v>2791</v>
      </c>
    </row>
    <row r="43" spans="1:3">
      <c r="A43" s="4" t="s">
        <v>669</v>
      </c>
    </row>
    <row r="44" spans="1:3">
      <c r="A44" s="3" t="s">
        <v>656</v>
      </c>
    </row>
    <row r="45" spans="1:3">
      <c r="A45" s="4" t="s">
        <v>657</v>
      </c>
      <c r="B45" s="5" t="n">
        <v>7224</v>
      </c>
      <c r="C45" s="5" t="n">
        <v>1150</v>
      </c>
    </row>
    <row r="46" spans="1:3">
      <c r="A46" s="4" t="s">
        <v>596</v>
      </c>
    </row>
    <row r="47" spans="1:3">
      <c r="A47" s="3" t="s">
        <v>656</v>
      </c>
    </row>
    <row r="48" spans="1:3">
      <c r="A48" s="4" t="s">
        <v>657</v>
      </c>
      <c r="B48" s="5" t="n">
        <v>3092</v>
      </c>
      <c r="C48" s="5" t="n">
        <v>2124</v>
      </c>
    </row>
    <row r="49" spans="1:3">
      <c r="A49" s="4" t="s">
        <v>658</v>
      </c>
      <c r="B49" s="5" t="n">
        <v>426568</v>
      </c>
      <c r="C49" s="5" t="n">
        <v>320280</v>
      </c>
    </row>
    <row r="50" spans="1:3">
      <c r="A50" s="4" t="s">
        <v>659</v>
      </c>
      <c r="B50" s="5" t="n">
        <v>429660</v>
      </c>
      <c r="C50" s="5" t="n">
        <v>322404</v>
      </c>
    </row>
    <row r="51" spans="1:3">
      <c r="A51" s="4" t="s">
        <v>660</v>
      </c>
      <c r="B51" s="5" t="n">
        <v>0</v>
      </c>
      <c r="C51" s="5" t="n">
        <v>0</v>
      </c>
    </row>
    <row r="52" spans="1:3">
      <c r="A52" s="4" t="s">
        <v>670</v>
      </c>
    </row>
    <row r="53" spans="1:3">
      <c r="A53" s="3" t="s">
        <v>656</v>
      </c>
    </row>
    <row r="54" spans="1:3">
      <c r="A54" s="4" t="s">
        <v>657</v>
      </c>
      <c r="B54" s="5" t="n">
        <v>2657</v>
      </c>
      <c r="C54" s="5" t="n">
        <v>1488</v>
      </c>
    </row>
    <row r="55" spans="1:3">
      <c r="A55" s="4" t="s">
        <v>671</v>
      </c>
    </row>
    <row r="56" spans="1:3">
      <c r="A56" s="3" t="s">
        <v>656</v>
      </c>
    </row>
    <row r="57" spans="1:3">
      <c r="A57" s="4" t="s">
        <v>657</v>
      </c>
      <c r="B57" s="5" t="n">
        <v>0</v>
      </c>
      <c r="C57" s="5" t="n">
        <v>172</v>
      </c>
    </row>
    <row r="58" spans="1:3">
      <c r="A58" s="4" t="s">
        <v>672</v>
      </c>
    </row>
    <row r="59" spans="1:3">
      <c r="A59" s="3" t="s">
        <v>656</v>
      </c>
    </row>
    <row r="60" spans="1:3">
      <c r="A60" s="4" t="s">
        <v>657</v>
      </c>
      <c r="B60" s="5" t="n">
        <v>435</v>
      </c>
      <c r="C60" s="5" t="n">
        <v>464</v>
      </c>
    </row>
    <row r="61" spans="1:3">
      <c r="A61" s="4" t="s">
        <v>597</v>
      </c>
    </row>
    <row r="62" spans="1:3">
      <c r="A62" s="3" t="s">
        <v>656</v>
      </c>
    </row>
    <row r="63" spans="1:3">
      <c r="A63" s="4" t="s">
        <v>657</v>
      </c>
      <c r="B63" s="5" t="n">
        <v>6813</v>
      </c>
      <c r="C63" s="5" t="n">
        <v>6887</v>
      </c>
    </row>
    <row r="64" spans="1:3">
      <c r="A64" s="4" t="s">
        <v>658</v>
      </c>
      <c r="B64" s="5" t="n">
        <v>622901</v>
      </c>
      <c r="C64" s="5" t="n">
        <v>563696</v>
      </c>
    </row>
    <row r="65" spans="1:3">
      <c r="A65" s="4" t="s">
        <v>659</v>
      </c>
      <c r="B65" s="5" t="n">
        <v>629714</v>
      </c>
      <c r="C65" s="5" t="n">
        <v>570583</v>
      </c>
    </row>
    <row r="66" spans="1:3">
      <c r="A66" s="4" t="s">
        <v>660</v>
      </c>
      <c r="B66" s="5" t="n">
        <v>0</v>
      </c>
      <c r="C66" s="5" t="n">
        <v>0</v>
      </c>
    </row>
    <row r="67" spans="1:3">
      <c r="A67" s="4" t="s">
        <v>673</v>
      </c>
    </row>
    <row r="68" spans="1:3">
      <c r="A68" s="3" t="s">
        <v>656</v>
      </c>
    </row>
    <row r="69" spans="1:3">
      <c r="A69" s="4" t="s">
        <v>657</v>
      </c>
      <c r="B69" s="5" t="n">
        <v>2137</v>
      </c>
      <c r="C69" s="5" t="n">
        <v>2630</v>
      </c>
    </row>
    <row r="70" spans="1:3">
      <c r="A70" s="4" t="s">
        <v>674</v>
      </c>
    </row>
    <row r="71" spans="1:3">
      <c r="A71" s="3" t="s">
        <v>656</v>
      </c>
    </row>
    <row r="72" spans="1:3">
      <c r="A72" s="4" t="s">
        <v>657</v>
      </c>
      <c r="B72" s="5" t="n">
        <v>527</v>
      </c>
      <c r="C72" s="5" t="n">
        <v>347</v>
      </c>
    </row>
    <row r="73" spans="1:3">
      <c r="A73" s="4" t="s">
        <v>675</v>
      </c>
    </row>
    <row r="74" spans="1:3">
      <c r="A74" s="3" t="s">
        <v>656</v>
      </c>
    </row>
    <row r="75" spans="1:3">
      <c r="A75" s="4" t="s">
        <v>657</v>
      </c>
      <c r="B75" s="5" t="n">
        <v>4149</v>
      </c>
      <c r="C75" s="5" t="n">
        <v>3910</v>
      </c>
    </row>
    <row r="76" spans="1:3">
      <c r="A76" s="4" t="s">
        <v>598</v>
      </c>
    </row>
    <row r="77" spans="1:3">
      <c r="A77" s="3" t="s">
        <v>656</v>
      </c>
    </row>
    <row r="78" spans="1:3">
      <c r="A78" s="4" t="s">
        <v>657</v>
      </c>
      <c r="B78" s="5" t="n">
        <v>14696</v>
      </c>
      <c r="C78" s="5" t="n">
        <v>19513</v>
      </c>
    </row>
    <row r="79" spans="1:3">
      <c r="A79" s="4" t="s">
        <v>658</v>
      </c>
      <c r="B79" s="5" t="n">
        <v>1257870</v>
      </c>
      <c r="C79" s="5" t="n">
        <v>969707</v>
      </c>
    </row>
    <row r="80" spans="1:3">
      <c r="A80" s="4" t="s">
        <v>659</v>
      </c>
      <c r="B80" s="5" t="n">
        <v>1272566</v>
      </c>
      <c r="C80" s="5" t="n">
        <v>989220</v>
      </c>
    </row>
    <row r="81" spans="1:3">
      <c r="A81" s="4" t="s">
        <v>660</v>
      </c>
      <c r="B81" s="5" t="n">
        <v>0</v>
      </c>
      <c r="C81" s="5" t="n">
        <v>0</v>
      </c>
    </row>
    <row r="82" spans="1:3">
      <c r="A82" s="4" t="s">
        <v>676</v>
      </c>
    </row>
    <row r="83" spans="1:3">
      <c r="A83" s="3" t="s">
        <v>656</v>
      </c>
    </row>
    <row r="84" spans="1:3">
      <c r="A84" s="4" t="s">
        <v>657</v>
      </c>
      <c r="B84" s="5" t="n">
        <v>276</v>
      </c>
      <c r="C84" s="5" t="n">
        <v>1517</v>
      </c>
    </row>
    <row r="85" spans="1:3">
      <c r="A85" s="4" t="s">
        <v>677</v>
      </c>
    </row>
    <row r="86" spans="1:3">
      <c r="A86" s="3" t="s">
        <v>656</v>
      </c>
    </row>
    <row r="87" spans="1:3">
      <c r="A87" s="4" t="s">
        <v>657</v>
      </c>
      <c r="B87" s="5" t="n">
        <v>8263</v>
      </c>
      <c r="C87" s="5" t="n">
        <v>9922</v>
      </c>
    </row>
    <row r="88" spans="1:3">
      <c r="A88" s="4" t="s">
        <v>678</v>
      </c>
    </row>
    <row r="89" spans="1:3">
      <c r="A89" s="3" t="s">
        <v>656</v>
      </c>
    </row>
    <row r="90" spans="1:3">
      <c r="A90" s="4" t="s">
        <v>657</v>
      </c>
      <c r="B90" s="5" t="n">
        <v>6157</v>
      </c>
      <c r="C90" s="5" t="n">
        <v>8074</v>
      </c>
    </row>
    <row r="91" spans="1:3">
      <c r="A91" s="4" t="s">
        <v>599</v>
      </c>
    </row>
    <row r="92" spans="1:3">
      <c r="A92" s="3" t="s">
        <v>656</v>
      </c>
    </row>
    <row r="93" spans="1:3">
      <c r="A93" s="4" t="s">
        <v>657</v>
      </c>
      <c r="B93" s="5" t="n">
        <v>0</v>
      </c>
      <c r="C93" s="5" t="n">
        <v>0</v>
      </c>
    </row>
    <row r="94" spans="1:3">
      <c r="A94" s="4" t="s">
        <v>658</v>
      </c>
      <c r="B94" s="5" t="n">
        <v>207871</v>
      </c>
      <c r="C94" s="5" t="n">
        <v>255044</v>
      </c>
    </row>
    <row r="95" spans="1:3">
      <c r="A95" s="4" t="s">
        <v>659</v>
      </c>
      <c r="B95" s="5" t="n">
        <v>207871</v>
      </c>
      <c r="C95" s="5" t="n">
        <v>255044</v>
      </c>
    </row>
    <row r="96" spans="1:3">
      <c r="A96" s="4" t="s">
        <v>660</v>
      </c>
      <c r="B96" s="5" t="n">
        <v>0</v>
      </c>
      <c r="C96" s="5" t="n">
        <v>0</v>
      </c>
    </row>
    <row r="97" spans="1:3">
      <c r="A97" s="4" t="s">
        <v>679</v>
      </c>
    </row>
    <row r="98" spans="1:3">
      <c r="A98" s="3" t="s">
        <v>656</v>
      </c>
    </row>
    <row r="99" spans="1:3">
      <c r="A99" s="4" t="s">
        <v>657</v>
      </c>
      <c r="B99" s="5" t="n">
        <v>0</v>
      </c>
      <c r="C99" s="5" t="n">
        <v>0</v>
      </c>
    </row>
    <row r="100" spans="1:3">
      <c r="A100" s="4" t="s">
        <v>680</v>
      </c>
    </row>
    <row r="101" spans="1:3">
      <c r="A101" s="3" t="s">
        <v>656</v>
      </c>
    </row>
    <row r="102" spans="1:3">
      <c r="A102" s="4" t="s">
        <v>657</v>
      </c>
      <c r="B102" s="5" t="n">
        <v>0</v>
      </c>
      <c r="C102" s="5" t="n">
        <v>0</v>
      </c>
    </row>
    <row r="103" spans="1:3">
      <c r="A103" s="4" t="s">
        <v>681</v>
      </c>
    </row>
    <row r="104" spans="1:3">
      <c r="A104" s="3" t="s">
        <v>656</v>
      </c>
    </row>
    <row r="105" spans="1:3">
      <c r="A105" s="4" t="s">
        <v>657</v>
      </c>
      <c r="B105" s="5" t="n">
        <v>0</v>
      </c>
      <c r="C105" s="5" t="n">
        <v>0</v>
      </c>
    </row>
    <row r="106" spans="1:3">
      <c r="A106" s="4" t="s">
        <v>600</v>
      </c>
    </row>
    <row r="107" spans="1:3">
      <c r="A107" s="3" t="s">
        <v>656</v>
      </c>
    </row>
    <row r="108" spans="1:3">
      <c r="A108" s="4" t="s">
        <v>657</v>
      </c>
      <c r="B108" s="5" t="n">
        <v>393</v>
      </c>
      <c r="C108" s="5" t="n">
        <v>380</v>
      </c>
    </row>
    <row r="109" spans="1:3">
      <c r="A109" s="4" t="s">
        <v>658</v>
      </c>
      <c r="B109" s="5" t="n">
        <v>20499</v>
      </c>
      <c r="C109" s="5" t="n">
        <v>20125</v>
      </c>
    </row>
    <row r="110" spans="1:3">
      <c r="A110" s="4" t="s">
        <v>659</v>
      </c>
      <c r="B110" s="5" t="n">
        <v>20892</v>
      </c>
      <c r="C110" s="5" t="n">
        <v>20505</v>
      </c>
    </row>
    <row r="111" spans="1:3">
      <c r="A111" s="4" t="s">
        <v>660</v>
      </c>
      <c r="B111" s="5" t="n">
        <v>0</v>
      </c>
      <c r="C111" s="5" t="n">
        <v>0</v>
      </c>
    </row>
    <row r="112" spans="1:3">
      <c r="A112" s="4" t="s">
        <v>682</v>
      </c>
    </row>
    <row r="113" spans="1:3">
      <c r="A113" s="3" t="s">
        <v>656</v>
      </c>
    </row>
    <row r="114" spans="1:3">
      <c r="A114" s="4" t="s">
        <v>657</v>
      </c>
      <c r="B114" s="5" t="n">
        <v>383</v>
      </c>
      <c r="C114" s="5" t="n">
        <v>178</v>
      </c>
    </row>
    <row r="115" spans="1:3">
      <c r="A115" s="4" t="s">
        <v>683</v>
      </c>
    </row>
    <row r="116" spans="1:3">
      <c r="A116" s="3" t="s">
        <v>656</v>
      </c>
    </row>
    <row r="117" spans="1:3">
      <c r="A117" s="4" t="s">
        <v>657</v>
      </c>
      <c r="B117" s="5" t="n">
        <v>8</v>
      </c>
      <c r="C117" s="5" t="n">
        <v>128</v>
      </c>
    </row>
    <row r="118" spans="1:3">
      <c r="A118" s="4" t="s">
        <v>684</v>
      </c>
    </row>
    <row r="119" spans="1:3">
      <c r="A119" s="3" t="s">
        <v>656</v>
      </c>
    </row>
    <row r="120" spans="1:3">
      <c r="A120" s="4" t="s">
        <v>657</v>
      </c>
      <c r="B120" s="6" t="n">
        <v>2</v>
      </c>
      <c r="C120" s="6" t="n">
        <v>7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5</v>
      </c>
      <c r="B1" s="2" t="s">
        <v>686</v>
      </c>
      <c r="J1" s="2" t="s">
        <v>1</v>
      </c>
    </row>
    <row r="2" spans="1:12">
      <c r="B2" s="2" t="s">
        <v>2</v>
      </c>
      <c r="C2" s="2" t="s">
        <v>687</v>
      </c>
      <c r="D2" s="2" t="s">
        <v>688</v>
      </c>
      <c r="E2" s="2" t="s">
        <v>689</v>
      </c>
      <c r="F2" s="2" t="s">
        <v>36</v>
      </c>
      <c r="G2" s="2" t="s">
        <v>690</v>
      </c>
      <c r="H2" s="2" t="s">
        <v>691</v>
      </c>
      <c r="I2" s="2" t="s">
        <v>692</v>
      </c>
      <c r="J2" s="2" t="s">
        <v>2</v>
      </c>
      <c r="K2" s="2" t="s">
        <v>36</v>
      </c>
      <c r="L2" s="2" t="s">
        <v>87</v>
      </c>
    </row>
    <row r="3" spans="1:12">
      <c r="A3" s="3" t="s">
        <v>693</v>
      </c>
    </row>
    <row r="4" spans="1:12">
      <c r="A4" s="4" t="s">
        <v>694</v>
      </c>
      <c r="E4" s="6" t="n">
        <v>37083</v>
      </c>
      <c r="I4" s="6" t="n">
        <v>50531</v>
      </c>
      <c r="J4" s="6" t="n">
        <v>37083</v>
      </c>
      <c r="K4" s="6" t="n">
        <v>50531</v>
      </c>
      <c r="L4" s="6" t="n">
        <v>41230</v>
      </c>
    </row>
    <row r="5" spans="1:12">
      <c r="A5" s="4" t="s">
        <v>695</v>
      </c>
      <c r="J5" s="5" t="n">
        <v>7124</v>
      </c>
      <c r="K5" s="5" t="n">
        <v>23877</v>
      </c>
      <c r="L5" s="5" t="n">
        <v>26406</v>
      </c>
    </row>
    <row r="6" spans="1:12">
      <c r="A6" s="4" t="s">
        <v>696</v>
      </c>
      <c r="J6" s="5" t="n">
        <v>2663</v>
      </c>
      <c r="K6" s="5" t="n">
        <v>2210</v>
      </c>
      <c r="L6" s="5" t="n">
        <v>4542</v>
      </c>
    </row>
    <row r="7" spans="1:12">
      <c r="A7" s="4" t="s">
        <v>697</v>
      </c>
      <c r="J7" s="5" t="n">
        <v>1581</v>
      </c>
      <c r="K7" s="5" t="n">
        <v>8219</v>
      </c>
      <c r="L7" s="5" t="n">
        <v>31165</v>
      </c>
    </row>
    <row r="8" spans="1:12">
      <c r="A8" s="4" t="s">
        <v>698</v>
      </c>
      <c r="B8" s="6" t="n">
        <v>34203</v>
      </c>
      <c r="F8" s="6" t="n">
        <v>37083</v>
      </c>
      <c r="J8" s="5" t="n">
        <v>34203</v>
      </c>
      <c r="K8" s="5" t="n">
        <v>37083</v>
      </c>
      <c r="L8" s="5" t="n">
        <v>50531</v>
      </c>
    </row>
    <row r="9" spans="1:12">
      <c r="A9" s="4" t="s">
        <v>100</v>
      </c>
      <c r="B9" s="5" t="n">
        <v>1723</v>
      </c>
      <c r="C9" s="6" t="n">
        <v>504</v>
      </c>
      <c r="D9" s="6" t="n">
        <v>311</v>
      </c>
      <c r="E9" s="5" t="n">
        <v>-1524</v>
      </c>
      <c r="F9" s="5" t="n">
        <v>242</v>
      </c>
      <c r="G9" s="6" t="n">
        <v>3327</v>
      </c>
      <c r="H9" s="6" t="n">
        <v>1953</v>
      </c>
      <c r="I9" s="5" t="n">
        <v>2814</v>
      </c>
      <c r="J9" s="5" t="n">
        <v>1014</v>
      </c>
      <c r="K9" s="5" t="n">
        <v>8336</v>
      </c>
      <c r="L9" s="5" t="n">
        <v>30078</v>
      </c>
    </row>
    <row r="10" spans="1:12">
      <c r="A10" s="4" t="s">
        <v>699</v>
      </c>
      <c r="J10" s="5" t="n">
        <v>-567</v>
      </c>
      <c r="K10" s="5" t="n">
        <v>117</v>
      </c>
      <c r="L10" s="5" t="n">
        <v>-1100</v>
      </c>
    </row>
    <row r="11" spans="1:12">
      <c r="A11" s="4" t="s">
        <v>595</v>
      </c>
    </row>
    <row r="12" spans="1:12">
      <c r="A12" s="3" t="s">
        <v>693</v>
      </c>
    </row>
    <row r="13" spans="1:12">
      <c r="A13" s="4" t="s">
        <v>694</v>
      </c>
      <c r="E13" s="5" t="n">
        <v>8998</v>
      </c>
      <c r="I13" s="5" t="n">
        <v>8718</v>
      </c>
      <c r="J13" s="5" t="n">
        <v>8998</v>
      </c>
      <c r="K13" s="5" t="n">
        <v>8718</v>
      </c>
      <c r="L13" s="5" t="n">
        <v>7451</v>
      </c>
    </row>
    <row r="14" spans="1:12">
      <c r="A14" s="4" t="s">
        <v>695</v>
      </c>
      <c r="J14" s="5" t="n">
        <v>1300</v>
      </c>
      <c r="K14" s="5" t="n">
        <v>463</v>
      </c>
      <c r="L14" s="5" t="n">
        <v>422</v>
      </c>
    </row>
    <row r="15" spans="1:12">
      <c r="A15" s="4" t="s">
        <v>696</v>
      </c>
      <c r="J15" s="5" t="n">
        <v>226</v>
      </c>
      <c r="K15" s="5" t="n">
        <v>93</v>
      </c>
      <c r="L15" s="5" t="n">
        <v>25</v>
      </c>
    </row>
    <row r="16" spans="1:12">
      <c r="A16" s="4" t="s">
        <v>697</v>
      </c>
      <c r="J16" s="5" t="n">
        <v>1075</v>
      </c>
      <c r="K16" s="5" t="n">
        <v>650</v>
      </c>
      <c r="L16" s="5" t="n">
        <v>1664</v>
      </c>
    </row>
    <row r="17" spans="1:12">
      <c r="A17" s="4" t="s">
        <v>698</v>
      </c>
      <c r="B17" s="5" t="n">
        <v>8999</v>
      </c>
      <c r="F17" s="5" t="n">
        <v>8998</v>
      </c>
      <c r="J17" s="5" t="n">
        <v>8999</v>
      </c>
      <c r="K17" s="5" t="n">
        <v>8998</v>
      </c>
      <c r="L17" s="5" t="n">
        <v>8718</v>
      </c>
    </row>
    <row r="18" spans="1:12">
      <c r="A18" s="4" t="s">
        <v>596</v>
      </c>
    </row>
    <row r="19" spans="1:12">
      <c r="A19" s="3" t="s">
        <v>693</v>
      </c>
    </row>
    <row r="20" spans="1:12">
      <c r="A20" s="4" t="s">
        <v>694</v>
      </c>
      <c r="E20" s="5" t="n">
        <v>2950</v>
      </c>
      <c r="I20" s="5" t="n">
        <v>2805</v>
      </c>
      <c r="J20" s="5" t="n">
        <v>2950</v>
      </c>
      <c r="K20" s="5" t="n">
        <v>2805</v>
      </c>
      <c r="L20" s="5" t="n">
        <v>3927</v>
      </c>
    </row>
    <row r="21" spans="1:12">
      <c r="A21" s="4" t="s">
        <v>695</v>
      </c>
      <c r="J21" s="5" t="n">
        <v>228</v>
      </c>
      <c r="K21" s="5" t="n">
        <v>3</v>
      </c>
      <c r="L21" s="5" t="n">
        <v>24</v>
      </c>
    </row>
    <row r="22" spans="1:12">
      <c r="A22" s="4" t="s">
        <v>696</v>
      </c>
      <c r="J22" s="5" t="n">
        <v>6</v>
      </c>
      <c r="K22" s="5" t="n">
        <v>5</v>
      </c>
      <c r="L22" s="5" t="n">
        <v>7</v>
      </c>
    </row>
    <row r="23" spans="1:12">
      <c r="A23" s="4" t="s">
        <v>697</v>
      </c>
      <c r="J23" s="5" t="n">
        <v>603</v>
      </c>
      <c r="K23" s="5" t="n">
        <v>143</v>
      </c>
      <c r="L23" s="5" t="n">
        <v>-1105</v>
      </c>
    </row>
    <row r="24" spans="1:12">
      <c r="A24" s="4" t="s">
        <v>698</v>
      </c>
      <c r="B24" s="5" t="n">
        <v>3331</v>
      </c>
      <c r="F24" s="5" t="n">
        <v>2950</v>
      </c>
      <c r="J24" s="5" t="n">
        <v>3331</v>
      </c>
      <c r="K24" s="5" t="n">
        <v>2950</v>
      </c>
      <c r="L24" s="5" t="n">
        <v>2805</v>
      </c>
    </row>
    <row r="25" spans="1:12">
      <c r="A25" s="4" t="s">
        <v>597</v>
      </c>
    </row>
    <row r="26" spans="1:12">
      <c r="A26" s="3" t="s">
        <v>693</v>
      </c>
    </row>
    <row r="27" spans="1:12">
      <c r="A27" s="4" t="s">
        <v>694</v>
      </c>
      <c r="E27" s="5" t="n">
        <v>5807</v>
      </c>
      <c r="I27" s="5" t="n">
        <v>5003</v>
      </c>
      <c r="J27" s="5" t="n">
        <v>5807</v>
      </c>
      <c r="K27" s="5" t="n">
        <v>5003</v>
      </c>
      <c r="L27" s="5" t="n">
        <v>5094</v>
      </c>
    </row>
    <row r="28" spans="1:12">
      <c r="A28" s="4" t="s">
        <v>695</v>
      </c>
      <c r="J28" s="5" t="n">
        <v>407</v>
      </c>
      <c r="K28" s="5" t="n">
        <v>1446</v>
      </c>
      <c r="L28" s="5" t="n">
        <v>505</v>
      </c>
    </row>
    <row r="29" spans="1:12">
      <c r="A29" s="4" t="s">
        <v>696</v>
      </c>
      <c r="J29" s="5" t="n">
        <v>133</v>
      </c>
      <c r="K29" s="5" t="n">
        <v>125</v>
      </c>
      <c r="L29" s="5" t="n">
        <v>185</v>
      </c>
    </row>
    <row r="30" spans="1:12">
      <c r="A30" s="4" t="s">
        <v>697</v>
      </c>
      <c r="J30" s="5" t="n">
        <v>172</v>
      </c>
      <c r="K30" s="5" t="n">
        <v>2125</v>
      </c>
      <c r="L30" s="5" t="n">
        <v>229</v>
      </c>
    </row>
    <row r="31" spans="1:12">
      <c r="A31" s="4" t="s">
        <v>698</v>
      </c>
      <c r="B31" s="5" t="n">
        <v>5705</v>
      </c>
      <c r="F31" s="5" t="n">
        <v>5807</v>
      </c>
      <c r="J31" s="5" t="n">
        <v>5705</v>
      </c>
      <c r="K31" s="5" t="n">
        <v>5807</v>
      </c>
      <c r="L31" s="5" t="n">
        <v>5003</v>
      </c>
    </row>
    <row r="32" spans="1:12">
      <c r="A32" s="4" t="s">
        <v>598</v>
      </c>
    </row>
    <row r="33" spans="1:12">
      <c r="A33" s="3" t="s">
        <v>693</v>
      </c>
    </row>
    <row r="34" spans="1:12">
      <c r="A34" s="4" t="s">
        <v>694</v>
      </c>
      <c r="E34" s="5" t="n">
        <v>18831</v>
      </c>
      <c r="I34" s="5" t="n">
        <v>33590</v>
      </c>
      <c r="J34" s="5" t="n">
        <v>18831</v>
      </c>
      <c r="K34" s="5" t="n">
        <v>33590</v>
      </c>
      <c r="L34" s="5" t="n">
        <v>23648</v>
      </c>
    </row>
    <row r="35" spans="1:12">
      <c r="A35" s="4" t="s">
        <v>695</v>
      </c>
      <c r="J35" s="5" t="n">
        <v>5068</v>
      </c>
      <c r="K35" s="5" t="n">
        <v>21767</v>
      </c>
      <c r="L35" s="5" t="n">
        <v>24851</v>
      </c>
    </row>
    <row r="36" spans="1:12">
      <c r="A36" s="4" t="s">
        <v>696</v>
      </c>
      <c r="J36" s="5" t="n">
        <v>2206</v>
      </c>
      <c r="K36" s="5" t="n">
        <v>1918</v>
      </c>
      <c r="L36" s="5" t="n">
        <v>4199</v>
      </c>
    </row>
    <row r="37" spans="1:12">
      <c r="A37" s="4" t="s">
        <v>697</v>
      </c>
      <c r="J37" s="5" t="n">
        <v>-353</v>
      </c>
      <c r="K37" s="5" t="n">
        <v>5090</v>
      </c>
      <c r="L37" s="5" t="n">
        <v>30594</v>
      </c>
    </row>
    <row r="38" spans="1:12">
      <c r="A38" s="4" t="s">
        <v>698</v>
      </c>
      <c r="B38" s="5" t="n">
        <v>15616</v>
      </c>
      <c r="F38" s="5" t="n">
        <v>18831</v>
      </c>
      <c r="J38" s="5" t="n">
        <v>15616</v>
      </c>
      <c r="K38" s="5" t="n">
        <v>18831</v>
      </c>
      <c r="L38" s="5" t="n">
        <v>33590</v>
      </c>
    </row>
    <row r="39" spans="1:12">
      <c r="A39" s="4" t="s">
        <v>599</v>
      </c>
    </row>
    <row r="40" spans="1:12">
      <c r="A40" s="3" t="s">
        <v>693</v>
      </c>
    </row>
    <row r="41" spans="1:12">
      <c r="A41" s="4" t="s">
        <v>694</v>
      </c>
      <c r="E41" s="5" t="n">
        <v>214</v>
      </c>
      <c r="I41" s="5" t="n">
        <v>139</v>
      </c>
      <c r="J41" s="5" t="n">
        <v>214</v>
      </c>
      <c r="K41" s="5" t="n">
        <v>139</v>
      </c>
      <c r="L41" s="5" t="n">
        <v>761</v>
      </c>
    </row>
    <row r="42" spans="1:12">
      <c r="A42" s="4" t="s">
        <v>695</v>
      </c>
      <c r="J42" s="5" t="n">
        <v>0</v>
      </c>
      <c r="K42" s="5" t="n">
        <v>0</v>
      </c>
      <c r="L42" s="5" t="n">
        <v>0</v>
      </c>
    </row>
    <row r="43" spans="1:12">
      <c r="A43" s="4" t="s">
        <v>696</v>
      </c>
      <c r="J43" s="5" t="n">
        <v>0</v>
      </c>
      <c r="K43" s="5" t="n">
        <v>0</v>
      </c>
      <c r="L43" s="5" t="n">
        <v>0</v>
      </c>
    </row>
    <row r="44" spans="1:12">
      <c r="A44" s="4" t="s">
        <v>697</v>
      </c>
      <c r="J44" s="5" t="n">
        <v>102</v>
      </c>
      <c r="K44" s="5" t="n">
        <v>75</v>
      </c>
      <c r="L44" s="5" t="n">
        <v>-622</v>
      </c>
    </row>
    <row r="45" spans="1:12">
      <c r="A45" s="4" t="s">
        <v>698</v>
      </c>
      <c r="B45" s="5" t="n">
        <v>316</v>
      </c>
      <c r="F45" s="5" t="n">
        <v>214</v>
      </c>
      <c r="J45" s="5" t="n">
        <v>316</v>
      </c>
      <c r="K45" s="5" t="n">
        <v>214</v>
      </c>
      <c r="L45" s="5" t="n">
        <v>139</v>
      </c>
    </row>
    <row r="46" spans="1:12">
      <c r="A46" s="4" t="s">
        <v>600</v>
      </c>
    </row>
    <row r="47" spans="1:12">
      <c r="A47" s="3" t="s">
        <v>693</v>
      </c>
    </row>
    <row r="48" spans="1:12">
      <c r="A48" s="4" t="s">
        <v>694</v>
      </c>
      <c r="E48" s="6" t="n">
        <v>283</v>
      </c>
      <c r="I48" s="6" t="n">
        <v>276</v>
      </c>
      <c r="J48" s="5" t="n">
        <v>283</v>
      </c>
      <c r="K48" s="5" t="n">
        <v>276</v>
      </c>
      <c r="L48" s="5" t="n">
        <v>349</v>
      </c>
    </row>
    <row r="49" spans="1:12">
      <c r="A49" s="4" t="s">
        <v>695</v>
      </c>
      <c r="J49" s="5" t="n">
        <v>121</v>
      </c>
      <c r="K49" s="5" t="n">
        <v>198</v>
      </c>
      <c r="L49" s="5" t="n">
        <v>604</v>
      </c>
    </row>
    <row r="50" spans="1:12">
      <c r="A50" s="4" t="s">
        <v>696</v>
      </c>
      <c r="J50" s="5" t="n">
        <v>92</v>
      </c>
      <c r="K50" s="5" t="n">
        <v>69</v>
      </c>
      <c r="L50" s="5" t="n">
        <v>126</v>
      </c>
    </row>
    <row r="51" spans="1:12">
      <c r="A51" s="4" t="s">
        <v>697</v>
      </c>
      <c r="J51" s="5" t="n">
        <v>-18</v>
      </c>
      <c r="K51" s="5" t="n">
        <v>136</v>
      </c>
      <c r="L51" s="5" t="n">
        <v>405</v>
      </c>
    </row>
    <row r="52" spans="1:12">
      <c r="A52" s="4" t="s">
        <v>698</v>
      </c>
      <c r="B52" s="6" t="n">
        <v>236</v>
      </c>
      <c r="F52" s="6" t="n">
        <v>283</v>
      </c>
      <c r="J52" s="6" t="n">
        <v>236</v>
      </c>
      <c r="K52" s="6" t="n">
        <v>283</v>
      </c>
      <c r="L52" s="6" t="n">
        <v>276</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v>
      </c>
      <c r="C1" s="2" t="s">
        <v>36</v>
      </c>
    </row>
    <row r="2" spans="1:3">
      <c r="A2" s="3" t="s">
        <v>701</v>
      </c>
    </row>
    <row r="3" spans="1:3">
      <c r="A3" s="4" t="s">
        <v>702</v>
      </c>
      <c r="B3" s="6" t="n">
        <v>366</v>
      </c>
      <c r="C3" s="6" t="n">
        <v>4807</v>
      </c>
    </row>
    <row r="4" spans="1:3">
      <c r="A4" s="4" t="s">
        <v>703</v>
      </c>
      <c r="B4" s="5" t="n">
        <v>33837</v>
      </c>
      <c r="C4" s="5" t="n">
        <v>32276</v>
      </c>
    </row>
    <row r="5" spans="1:3">
      <c r="A5" s="4" t="s">
        <v>704</v>
      </c>
      <c r="B5" s="5" t="n">
        <v>33278</v>
      </c>
      <c r="C5" s="5" t="n">
        <v>39658</v>
      </c>
    </row>
    <row r="6" spans="1:3">
      <c r="A6" s="4" t="s">
        <v>705</v>
      </c>
      <c r="B6" s="5" t="n">
        <v>3737256</v>
      </c>
      <c r="C6" s="5" t="n">
        <v>3174762</v>
      </c>
    </row>
    <row r="7" spans="1:3">
      <c r="A7" s="4" t="s">
        <v>605</v>
      </c>
      <c r="B7" s="5" t="n">
        <v>18571</v>
      </c>
      <c r="C7" s="5" t="n">
        <v>26611</v>
      </c>
    </row>
    <row r="8" spans="1:3">
      <c r="A8" s="4" t="s">
        <v>595</v>
      </c>
    </row>
    <row r="9" spans="1:3">
      <c r="A9" s="3" t="s">
        <v>701</v>
      </c>
    </row>
    <row r="10" spans="1:3">
      <c r="A10" s="4" t="s">
        <v>702</v>
      </c>
      <c r="B10" s="5" t="n">
        <v>5</v>
      </c>
      <c r="C10" s="5" t="n">
        <v>312</v>
      </c>
    </row>
    <row r="11" spans="1:3">
      <c r="A11" s="4" t="s">
        <v>703</v>
      </c>
      <c r="B11" s="5" t="n">
        <v>8994</v>
      </c>
      <c r="C11" s="5" t="n">
        <v>8686</v>
      </c>
    </row>
    <row r="12" spans="1:3">
      <c r="A12" s="4" t="s">
        <v>704</v>
      </c>
      <c r="B12" s="5" t="n">
        <v>8773</v>
      </c>
      <c r="C12" s="5" t="n">
        <v>4945</v>
      </c>
    </row>
    <row r="13" spans="1:3">
      <c r="A13" s="4" t="s">
        <v>705</v>
      </c>
      <c r="B13" s="5" t="n">
        <v>1201058</v>
      </c>
      <c r="C13" s="5" t="n">
        <v>1057330</v>
      </c>
    </row>
    <row r="14" spans="1:3">
      <c r="A14" s="4" t="s">
        <v>605</v>
      </c>
      <c r="B14" s="5" t="n">
        <v>18600</v>
      </c>
      <c r="C14" s="5" t="n">
        <v>21000</v>
      </c>
    </row>
    <row r="15" spans="1:3">
      <c r="A15" s="4" t="s">
        <v>596</v>
      </c>
    </row>
    <row r="16" spans="1:3">
      <c r="A16" s="3" t="s">
        <v>701</v>
      </c>
    </row>
    <row r="17" spans="1:3">
      <c r="A17" s="4" t="s">
        <v>702</v>
      </c>
      <c r="B17" s="5" t="n">
        <v>19</v>
      </c>
      <c r="C17" s="5" t="n">
        <v>4</v>
      </c>
    </row>
    <row r="18" spans="1:3">
      <c r="A18" s="4" t="s">
        <v>703</v>
      </c>
      <c r="B18" s="5" t="n">
        <v>3312</v>
      </c>
      <c r="C18" s="5" t="n">
        <v>2946</v>
      </c>
    </row>
    <row r="19" spans="1:3">
      <c r="A19" s="4" t="s">
        <v>704</v>
      </c>
      <c r="B19" s="5" t="n">
        <v>1017</v>
      </c>
      <c r="C19" s="5" t="n">
        <v>1963</v>
      </c>
    </row>
    <row r="20" spans="1:3">
      <c r="A20" s="4" t="s">
        <v>705</v>
      </c>
      <c r="B20" s="5" t="n">
        <v>428643</v>
      </c>
      <c r="C20" s="5" t="n">
        <v>320441</v>
      </c>
    </row>
    <row r="21" spans="1:3">
      <c r="A21" s="4" t="s">
        <v>597</v>
      </c>
    </row>
    <row r="22" spans="1:3">
      <c r="A22" s="3" t="s">
        <v>701</v>
      </c>
    </row>
    <row r="23" spans="1:3">
      <c r="A23" s="4" t="s">
        <v>702</v>
      </c>
      <c r="B23" s="5" t="n">
        <v>68</v>
      </c>
      <c r="C23" s="5" t="n">
        <v>72</v>
      </c>
    </row>
    <row r="24" spans="1:3">
      <c r="A24" s="4" t="s">
        <v>703</v>
      </c>
      <c r="B24" s="5" t="n">
        <v>5637</v>
      </c>
      <c r="C24" s="5" t="n">
        <v>5735</v>
      </c>
    </row>
    <row r="25" spans="1:3">
      <c r="A25" s="4" t="s">
        <v>704</v>
      </c>
      <c r="B25" s="5" t="n">
        <v>6876</v>
      </c>
      <c r="C25" s="5" t="n">
        <v>7915</v>
      </c>
    </row>
    <row r="26" spans="1:3">
      <c r="A26" s="4" t="s">
        <v>705</v>
      </c>
      <c r="B26" s="5" t="n">
        <v>622838</v>
      </c>
      <c r="C26" s="5" t="n">
        <v>562668</v>
      </c>
    </row>
    <row r="27" spans="1:3">
      <c r="A27" s="4" t="s">
        <v>598</v>
      </c>
    </row>
    <row r="28" spans="1:3">
      <c r="A28" s="3" t="s">
        <v>701</v>
      </c>
    </row>
    <row r="29" spans="1:3">
      <c r="A29" s="4" t="s">
        <v>702</v>
      </c>
      <c r="B29" s="5" t="n">
        <v>255</v>
      </c>
      <c r="C29" s="5" t="n">
        <v>4356</v>
      </c>
    </row>
    <row r="30" spans="1:3">
      <c r="A30" s="4" t="s">
        <v>703</v>
      </c>
      <c r="B30" s="5" t="n">
        <v>15361</v>
      </c>
      <c r="C30" s="5" t="n">
        <v>14475</v>
      </c>
    </row>
    <row r="31" spans="1:3">
      <c r="A31" s="4" t="s">
        <v>704</v>
      </c>
      <c r="B31" s="5" t="n">
        <v>16428</v>
      </c>
      <c r="C31" s="5" t="n">
        <v>24598</v>
      </c>
    </row>
    <row r="32" spans="1:3">
      <c r="A32" s="4" t="s">
        <v>705</v>
      </c>
      <c r="B32" s="5" t="n">
        <v>1256138</v>
      </c>
      <c r="C32" s="5" t="n">
        <v>959011</v>
      </c>
    </row>
    <row r="33" spans="1:3">
      <c r="A33" s="4" t="s">
        <v>605</v>
      </c>
      <c r="C33" s="5" t="n">
        <v>5600</v>
      </c>
    </row>
    <row r="34" spans="1:3">
      <c r="A34" s="4" t="s">
        <v>599</v>
      </c>
    </row>
    <row r="35" spans="1:3">
      <c r="A35" s="3" t="s">
        <v>701</v>
      </c>
    </row>
    <row r="36" spans="1:3">
      <c r="A36" s="4" t="s">
        <v>702</v>
      </c>
      <c r="B36" s="5" t="n">
        <v>0</v>
      </c>
      <c r="C36" s="5" t="n">
        <v>0</v>
      </c>
    </row>
    <row r="37" spans="1:3">
      <c r="A37" s="4" t="s">
        <v>703</v>
      </c>
      <c r="B37" s="5" t="n">
        <v>316</v>
      </c>
      <c r="C37" s="5" t="n">
        <v>214</v>
      </c>
    </row>
    <row r="38" spans="1:3">
      <c r="A38" s="4" t="s">
        <v>704</v>
      </c>
      <c r="B38" s="5" t="n">
        <v>0</v>
      </c>
      <c r="C38" s="5" t="n">
        <v>0</v>
      </c>
    </row>
    <row r="39" spans="1:3">
      <c r="A39" s="4" t="s">
        <v>705</v>
      </c>
      <c r="B39" s="5" t="n">
        <v>207871</v>
      </c>
      <c r="C39" s="5" t="n">
        <v>255044</v>
      </c>
    </row>
    <row r="40" spans="1:3">
      <c r="A40" s="4" t="s">
        <v>600</v>
      </c>
    </row>
    <row r="41" spans="1:3">
      <c r="A41" s="3" t="s">
        <v>701</v>
      </c>
    </row>
    <row r="42" spans="1:3">
      <c r="A42" s="4" t="s">
        <v>702</v>
      </c>
      <c r="B42" s="5" t="n">
        <v>19</v>
      </c>
      <c r="C42" s="5" t="n">
        <v>63</v>
      </c>
    </row>
    <row r="43" spans="1:3">
      <c r="A43" s="4" t="s">
        <v>703</v>
      </c>
      <c r="B43" s="5" t="n">
        <v>217</v>
      </c>
      <c r="C43" s="5" t="n">
        <v>220</v>
      </c>
    </row>
    <row r="44" spans="1:3">
      <c r="A44" s="4" t="s">
        <v>704</v>
      </c>
      <c r="B44" s="5" t="n">
        <v>184</v>
      </c>
      <c r="C44" s="5" t="n">
        <v>237</v>
      </c>
    </row>
    <row r="45" spans="1:3">
      <c r="A45" s="4" t="s">
        <v>705</v>
      </c>
      <c r="B45" s="6" t="n">
        <v>20708</v>
      </c>
      <c r="C45" s="6" t="n">
        <v>2026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06</v>
      </c>
      <c r="B1" s="2" t="s">
        <v>2</v>
      </c>
      <c r="C1" s="2" t="s">
        <v>36</v>
      </c>
    </row>
    <row r="2" spans="1:3">
      <c r="A2" s="3" t="s">
        <v>707</v>
      </c>
    </row>
    <row r="3" spans="1:3">
      <c r="A3" s="4" t="s">
        <v>708</v>
      </c>
      <c r="B3" s="6" t="n">
        <v>39123</v>
      </c>
      <c r="C3" s="6" t="n">
        <v>43810</v>
      </c>
    </row>
    <row r="4" spans="1:3">
      <c r="A4" s="4" t="s">
        <v>709</v>
      </c>
      <c r="B4" s="5" t="n">
        <v>31461</v>
      </c>
      <c r="C4" s="5" t="n">
        <v>16647</v>
      </c>
    </row>
    <row r="5" spans="1:3">
      <c r="A5" s="4" t="s">
        <v>710</v>
      </c>
      <c r="B5" s="5" t="n">
        <v>1817</v>
      </c>
      <c r="C5" s="5" t="n">
        <v>23011</v>
      </c>
    </row>
    <row r="6" spans="1:3">
      <c r="A6" s="4" t="s">
        <v>711</v>
      </c>
      <c r="B6" s="5" t="n">
        <v>33278</v>
      </c>
      <c r="C6" s="5" t="n">
        <v>39658</v>
      </c>
    </row>
    <row r="7" spans="1:3">
      <c r="A7" s="4" t="s">
        <v>712</v>
      </c>
      <c r="B7" s="5" t="n">
        <v>366</v>
      </c>
      <c r="C7" s="5" t="n">
        <v>4807</v>
      </c>
    </row>
    <row r="8" spans="1:3">
      <c r="A8" s="4" t="s">
        <v>594</v>
      </c>
    </row>
    <row r="9" spans="1:3">
      <c r="A9" s="3" t="s">
        <v>707</v>
      </c>
    </row>
    <row r="10" spans="1:3">
      <c r="A10" s="4" t="s">
        <v>708</v>
      </c>
      <c r="B10" s="5" t="n">
        <v>20038</v>
      </c>
      <c r="C10" s="5" t="n">
        <v>18339</v>
      </c>
    </row>
    <row r="11" spans="1:3">
      <c r="A11" s="4" t="s">
        <v>709</v>
      </c>
      <c r="B11" s="5" t="n">
        <v>15655</v>
      </c>
      <c r="C11" s="5" t="n">
        <v>10345</v>
      </c>
    </row>
    <row r="12" spans="1:3">
      <c r="A12" s="4" t="s">
        <v>710</v>
      </c>
      <c r="B12" s="5" t="n">
        <v>1011</v>
      </c>
      <c r="C12" s="5" t="n">
        <v>4478</v>
      </c>
    </row>
    <row r="13" spans="1:3">
      <c r="A13" s="4" t="s">
        <v>711</v>
      </c>
      <c r="B13" s="5" t="n">
        <v>16666</v>
      </c>
      <c r="C13" s="5" t="n">
        <v>14823</v>
      </c>
    </row>
    <row r="14" spans="1:3">
      <c r="A14" s="4" t="s">
        <v>712</v>
      </c>
      <c r="B14" s="5" t="n">
        <v>92</v>
      </c>
      <c r="C14" s="5" t="n">
        <v>388</v>
      </c>
    </row>
    <row r="15" spans="1:3">
      <c r="A15" s="4" t="s">
        <v>595</v>
      </c>
    </row>
    <row r="16" spans="1:3">
      <c r="A16" s="3" t="s">
        <v>707</v>
      </c>
    </row>
    <row r="17" spans="1:3">
      <c r="A17" s="4" t="s">
        <v>708</v>
      </c>
      <c r="B17" s="5" t="n">
        <v>10894</v>
      </c>
      <c r="C17" s="5" t="n">
        <v>6047</v>
      </c>
    </row>
    <row r="18" spans="1:3">
      <c r="A18" s="4" t="s">
        <v>709</v>
      </c>
      <c r="B18" s="5" t="n">
        <v>8725</v>
      </c>
      <c r="C18" s="5" t="n">
        <v>1782</v>
      </c>
    </row>
    <row r="19" spans="1:3">
      <c r="A19" s="4" t="s">
        <v>710</v>
      </c>
      <c r="B19" s="5" t="n">
        <v>48</v>
      </c>
      <c r="C19" s="5" t="n">
        <v>3163</v>
      </c>
    </row>
    <row r="20" spans="1:3">
      <c r="A20" s="4" t="s">
        <v>711</v>
      </c>
      <c r="B20" s="5" t="n">
        <v>8773</v>
      </c>
      <c r="C20" s="5" t="n">
        <v>4945</v>
      </c>
    </row>
    <row r="21" spans="1:3">
      <c r="A21" s="4" t="s">
        <v>712</v>
      </c>
      <c r="B21" s="5" t="n">
        <v>5</v>
      </c>
      <c r="C21" s="5" t="n">
        <v>312</v>
      </c>
    </row>
    <row r="22" spans="1:3">
      <c r="A22" s="4" t="s">
        <v>596</v>
      </c>
    </row>
    <row r="23" spans="1:3">
      <c r="A23" s="3" t="s">
        <v>707</v>
      </c>
    </row>
    <row r="24" spans="1:3">
      <c r="A24" s="4" t="s">
        <v>708</v>
      </c>
      <c r="B24" s="5" t="n">
        <v>1329</v>
      </c>
      <c r="C24" s="5" t="n">
        <v>2268</v>
      </c>
    </row>
    <row r="25" spans="1:3">
      <c r="A25" s="4" t="s">
        <v>709</v>
      </c>
      <c r="B25" s="5" t="n">
        <v>838</v>
      </c>
      <c r="C25" s="5" t="n">
        <v>1813</v>
      </c>
    </row>
    <row r="26" spans="1:3">
      <c r="A26" s="4" t="s">
        <v>710</v>
      </c>
      <c r="B26" s="5" t="n">
        <v>179</v>
      </c>
      <c r="C26" s="5" t="n">
        <v>150</v>
      </c>
    </row>
    <row r="27" spans="1:3">
      <c r="A27" s="4" t="s">
        <v>711</v>
      </c>
      <c r="B27" s="5" t="n">
        <v>1017</v>
      </c>
      <c r="C27" s="5" t="n">
        <v>1963</v>
      </c>
    </row>
    <row r="28" spans="1:3">
      <c r="A28" s="4" t="s">
        <v>712</v>
      </c>
      <c r="B28" s="5" t="n">
        <v>19</v>
      </c>
      <c r="C28" s="5" t="n">
        <v>4</v>
      </c>
    </row>
    <row r="29" spans="1:3">
      <c r="A29" s="4" t="s">
        <v>597</v>
      </c>
    </row>
    <row r="30" spans="1:3">
      <c r="A30" s="3" t="s">
        <v>707</v>
      </c>
    </row>
    <row r="31" spans="1:3">
      <c r="A31" s="4" t="s">
        <v>708</v>
      </c>
      <c r="B31" s="5" t="n">
        <v>7815</v>
      </c>
      <c r="C31" s="5" t="n">
        <v>10024</v>
      </c>
    </row>
    <row r="32" spans="1:3">
      <c r="A32" s="4" t="s">
        <v>709</v>
      </c>
      <c r="B32" s="5" t="n">
        <v>6092</v>
      </c>
      <c r="C32" s="5" t="n">
        <v>6750</v>
      </c>
    </row>
    <row r="33" spans="1:3">
      <c r="A33" s="4" t="s">
        <v>710</v>
      </c>
      <c r="B33" s="5" t="n">
        <v>784</v>
      </c>
      <c r="C33" s="5" t="n">
        <v>1165</v>
      </c>
    </row>
    <row r="34" spans="1:3">
      <c r="A34" s="4" t="s">
        <v>711</v>
      </c>
      <c r="B34" s="5" t="n">
        <v>6876</v>
      </c>
      <c r="C34" s="5" t="n">
        <v>7915</v>
      </c>
    </row>
    <row r="35" spans="1:3">
      <c r="A35" s="4" t="s">
        <v>712</v>
      </c>
      <c r="B35" s="5" t="n">
        <v>68</v>
      </c>
      <c r="C35" s="5" t="n">
        <v>72</v>
      </c>
    </row>
    <row r="36" spans="1:3">
      <c r="A36" s="4" t="s">
        <v>598</v>
      </c>
    </row>
    <row r="37" spans="1:3">
      <c r="A37" s="3" t="s">
        <v>707</v>
      </c>
    </row>
    <row r="38" spans="1:3">
      <c r="A38" s="4" t="s">
        <v>708</v>
      </c>
      <c r="B38" s="5" t="n">
        <v>18883</v>
      </c>
      <c r="C38" s="5" t="n">
        <v>25212</v>
      </c>
    </row>
    <row r="39" spans="1:3">
      <c r="A39" s="4" t="s">
        <v>709</v>
      </c>
      <c r="B39" s="5" t="n">
        <v>15806</v>
      </c>
      <c r="C39" s="5" t="n">
        <v>6161</v>
      </c>
    </row>
    <row r="40" spans="1:3">
      <c r="A40" s="4" t="s">
        <v>710</v>
      </c>
      <c r="B40" s="5" t="n">
        <v>622</v>
      </c>
      <c r="C40" s="5" t="n">
        <v>18437</v>
      </c>
    </row>
    <row r="41" spans="1:3">
      <c r="A41" s="4" t="s">
        <v>711</v>
      </c>
      <c r="B41" s="5" t="n">
        <v>16428</v>
      </c>
      <c r="C41" s="5" t="n">
        <v>24598</v>
      </c>
    </row>
    <row r="42" spans="1:3">
      <c r="A42" s="4" t="s">
        <v>712</v>
      </c>
      <c r="B42" s="5" t="n">
        <v>255</v>
      </c>
      <c r="C42" s="5" t="n">
        <v>4356</v>
      </c>
    </row>
    <row r="43" spans="1:3">
      <c r="A43" s="4" t="s">
        <v>600</v>
      </c>
    </row>
    <row r="44" spans="1:3">
      <c r="A44" s="3" t="s">
        <v>707</v>
      </c>
    </row>
    <row r="45" spans="1:3">
      <c r="A45" s="4" t="s">
        <v>708</v>
      </c>
      <c r="B45" s="5" t="n">
        <v>202</v>
      </c>
      <c r="C45" s="5" t="n">
        <v>259</v>
      </c>
    </row>
    <row r="46" spans="1:3">
      <c r="A46" s="4" t="s">
        <v>709</v>
      </c>
      <c r="B46" s="5" t="n">
        <v>0</v>
      </c>
      <c r="C46" s="5" t="n">
        <v>141</v>
      </c>
    </row>
    <row r="47" spans="1:3">
      <c r="A47" s="4" t="s">
        <v>710</v>
      </c>
      <c r="B47" s="5" t="n">
        <v>184</v>
      </c>
      <c r="C47" s="5" t="n">
        <v>96</v>
      </c>
    </row>
    <row r="48" spans="1:3">
      <c r="A48" s="4" t="s">
        <v>711</v>
      </c>
      <c r="B48" s="5" t="n">
        <v>184</v>
      </c>
      <c r="C48" s="5" t="n">
        <v>237</v>
      </c>
    </row>
    <row r="49" spans="1:3">
      <c r="A49" s="4" t="s">
        <v>712</v>
      </c>
      <c r="B49" s="6" t="n">
        <v>19</v>
      </c>
      <c r="C49" s="6" t="n">
        <v>6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2</v>
      </c>
      <c r="C2" s="2" t="s">
        <v>36</v>
      </c>
      <c r="D2" s="2" t="s">
        <v>87</v>
      </c>
    </row>
    <row r="3" spans="1:4">
      <c r="A3" s="3" t="s">
        <v>707</v>
      </c>
    </row>
    <row r="4" spans="1:4">
      <c r="A4" s="4" t="s">
        <v>714</v>
      </c>
      <c r="B4" s="6" t="n">
        <v>33896</v>
      </c>
      <c r="C4" s="6" t="n">
        <v>58057</v>
      </c>
      <c r="D4" s="6" t="n">
        <v>114671</v>
      </c>
    </row>
    <row r="5" spans="1:4">
      <c r="A5" s="4" t="s">
        <v>715</v>
      </c>
      <c r="B5" s="5" t="n">
        <v>347</v>
      </c>
      <c r="C5" s="5" t="n">
        <v>632</v>
      </c>
      <c r="D5" s="5" t="n">
        <v>3870</v>
      </c>
    </row>
    <row r="6" spans="1:4">
      <c r="A6" s="4" t="s">
        <v>594</v>
      </c>
    </row>
    <row r="7" spans="1:4">
      <c r="A7" s="3" t="s">
        <v>707</v>
      </c>
    </row>
    <row r="8" spans="1:4">
      <c r="A8" s="4" t="s">
        <v>714</v>
      </c>
      <c r="B8" s="5" t="n">
        <v>18831</v>
      </c>
      <c r="C8" s="5" t="n">
        <v>17497</v>
      </c>
      <c r="D8" s="5" t="n">
        <v>19423</v>
      </c>
    </row>
    <row r="9" spans="1:4">
      <c r="A9" s="4" t="s">
        <v>715</v>
      </c>
      <c r="B9" s="5" t="n">
        <v>143</v>
      </c>
      <c r="C9" s="5" t="n">
        <v>250</v>
      </c>
      <c r="D9" s="5" t="n">
        <v>713</v>
      </c>
    </row>
    <row r="10" spans="1:4">
      <c r="A10" s="4" t="s">
        <v>595</v>
      </c>
    </row>
    <row r="11" spans="1:4">
      <c r="A11" s="3" t="s">
        <v>707</v>
      </c>
    </row>
    <row r="12" spans="1:4">
      <c r="A12" s="4" t="s">
        <v>714</v>
      </c>
      <c r="B12" s="5" t="n">
        <v>9901</v>
      </c>
      <c r="C12" s="5" t="n">
        <v>7046</v>
      </c>
      <c r="D12" s="5" t="n">
        <v>7179</v>
      </c>
    </row>
    <row r="13" spans="1:4">
      <c r="A13" s="4" t="s">
        <v>715</v>
      </c>
      <c r="B13" s="5" t="n">
        <v>67</v>
      </c>
      <c r="C13" s="5" t="n">
        <v>165</v>
      </c>
      <c r="D13" s="5" t="n">
        <v>273</v>
      </c>
    </row>
    <row r="14" spans="1:4">
      <c r="A14" s="4" t="s">
        <v>596</v>
      </c>
    </row>
    <row r="15" spans="1:4">
      <c r="A15" s="3" t="s">
        <v>707</v>
      </c>
    </row>
    <row r="16" spans="1:4">
      <c r="A16" s="4" t="s">
        <v>714</v>
      </c>
      <c r="B16" s="5" t="n">
        <v>1401</v>
      </c>
      <c r="C16" s="5" t="n">
        <v>1053</v>
      </c>
      <c r="D16" s="5" t="n">
        <v>1179</v>
      </c>
    </row>
    <row r="17" spans="1:4">
      <c r="A17" s="4" t="s">
        <v>715</v>
      </c>
      <c r="B17" s="5" t="n">
        <v>16</v>
      </c>
      <c r="C17" s="5" t="n">
        <v>10</v>
      </c>
      <c r="D17" s="5" t="n">
        <v>55</v>
      </c>
    </row>
    <row r="18" spans="1:4">
      <c r="A18" s="4" t="s">
        <v>597</v>
      </c>
    </row>
    <row r="19" spans="1:4">
      <c r="A19" s="3" t="s">
        <v>707</v>
      </c>
    </row>
    <row r="20" spans="1:4">
      <c r="A20" s="4" t="s">
        <v>714</v>
      </c>
      <c r="B20" s="5" t="n">
        <v>7529</v>
      </c>
      <c r="C20" s="5" t="n">
        <v>9398</v>
      </c>
      <c r="D20" s="5" t="n">
        <v>11065</v>
      </c>
    </row>
    <row r="21" spans="1:4">
      <c r="A21" s="4" t="s">
        <v>715</v>
      </c>
      <c r="B21" s="5" t="n">
        <v>60</v>
      </c>
      <c r="C21" s="5" t="n">
        <v>75</v>
      </c>
      <c r="D21" s="5" t="n">
        <v>385</v>
      </c>
    </row>
    <row r="22" spans="1:4">
      <c r="A22" s="4" t="s">
        <v>598</v>
      </c>
    </row>
    <row r="23" spans="1:4">
      <c r="A23" s="3" t="s">
        <v>707</v>
      </c>
    </row>
    <row r="24" spans="1:4">
      <c r="A24" s="4" t="s">
        <v>714</v>
      </c>
      <c r="B24" s="5" t="n">
        <v>14814</v>
      </c>
      <c r="C24" s="5" t="n">
        <v>40316</v>
      </c>
      <c r="D24" s="5" t="n">
        <v>94940</v>
      </c>
    </row>
    <row r="25" spans="1:4">
      <c r="A25" s="4" t="s">
        <v>715</v>
      </c>
      <c r="B25" s="5" t="n">
        <v>199</v>
      </c>
      <c r="C25" s="5" t="n">
        <v>375</v>
      </c>
      <c r="D25" s="5" t="n">
        <v>3139</v>
      </c>
    </row>
    <row r="26" spans="1:4">
      <c r="A26" s="4" t="s">
        <v>600</v>
      </c>
    </row>
    <row r="27" spans="1:4">
      <c r="A27" s="3" t="s">
        <v>707</v>
      </c>
    </row>
    <row r="28" spans="1:4">
      <c r="A28" s="4" t="s">
        <v>714</v>
      </c>
      <c r="B28" s="5" t="n">
        <v>251</v>
      </c>
      <c r="C28" s="5" t="n">
        <v>244</v>
      </c>
      <c r="D28" s="5" t="n">
        <v>308</v>
      </c>
    </row>
    <row r="29" spans="1:4">
      <c r="A29" s="4" t="s">
        <v>715</v>
      </c>
      <c r="B29" s="6" t="n">
        <v>5</v>
      </c>
      <c r="C29" s="6" t="n">
        <v>7</v>
      </c>
      <c r="D29" s="6" t="n">
        <v>1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6</v>
      </c>
      <c r="B1" s="2" t="s">
        <v>2</v>
      </c>
      <c r="C1" s="2" t="s">
        <v>36</v>
      </c>
    </row>
    <row r="2" spans="1:3">
      <c r="A2" s="3" t="s">
        <v>614</v>
      </c>
    </row>
    <row r="3" spans="1:3">
      <c r="A3" s="4" t="s">
        <v>717</v>
      </c>
      <c r="B3" s="6" t="n">
        <v>31856</v>
      </c>
      <c r="C3" s="6" t="n">
        <v>23802</v>
      </c>
    </row>
    <row r="4" spans="1:3">
      <c r="A4" s="4" t="s">
        <v>594</v>
      </c>
    </row>
    <row r="5" spans="1:3">
      <c r="A5" s="3" t="s">
        <v>614</v>
      </c>
    </row>
    <row r="6" spans="1:3">
      <c r="A6" s="4" t="s">
        <v>717</v>
      </c>
      <c r="B6" s="5" t="n">
        <v>15884</v>
      </c>
      <c r="C6" s="5" t="n">
        <v>10008</v>
      </c>
    </row>
    <row r="7" spans="1:3">
      <c r="A7" s="4" t="s">
        <v>595</v>
      </c>
    </row>
    <row r="8" spans="1:3">
      <c r="A8" s="3" t="s">
        <v>614</v>
      </c>
    </row>
    <row r="9" spans="1:3">
      <c r="A9" s="4" t="s">
        <v>717</v>
      </c>
      <c r="B9" s="5" t="n">
        <v>8281</v>
      </c>
      <c r="C9" s="5" t="n">
        <v>1745</v>
      </c>
    </row>
    <row r="10" spans="1:3">
      <c r="A10" s="4" t="s">
        <v>596</v>
      </c>
    </row>
    <row r="11" spans="1:3">
      <c r="A11" s="3" t="s">
        <v>614</v>
      </c>
    </row>
    <row r="12" spans="1:3">
      <c r="A12" s="4" t="s">
        <v>717</v>
      </c>
      <c r="B12" s="5" t="n">
        <v>935</v>
      </c>
      <c r="C12" s="5" t="n">
        <v>1097</v>
      </c>
    </row>
    <row r="13" spans="1:3">
      <c r="A13" s="4" t="s">
        <v>597</v>
      </c>
    </row>
    <row r="14" spans="1:3">
      <c r="A14" s="3" t="s">
        <v>614</v>
      </c>
    </row>
    <row r="15" spans="1:3">
      <c r="A15" s="4" t="s">
        <v>717</v>
      </c>
      <c r="B15" s="5" t="n">
        <v>6668</v>
      </c>
      <c r="C15" s="5" t="n">
        <v>7166</v>
      </c>
    </row>
    <row r="16" spans="1:3">
      <c r="A16" s="4" t="s">
        <v>598</v>
      </c>
    </row>
    <row r="17" spans="1:3">
      <c r="A17" s="3" t="s">
        <v>614</v>
      </c>
    </row>
    <row r="18" spans="1:3">
      <c r="A18" s="4" t="s">
        <v>717</v>
      </c>
      <c r="B18" s="5" t="n">
        <v>15792</v>
      </c>
      <c r="C18" s="5" t="n">
        <v>13512</v>
      </c>
    </row>
    <row r="19" spans="1:3">
      <c r="A19" s="4" t="s">
        <v>600</v>
      </c>
    </row>
    <row r="20" spans="1:3">
      <c r="A20" s="3" t="s">
        <v>614</v>
      </c>
    </row>
    <row r="21" spans="1:3">
      <c r="A21" s="4" t="s">
        <v>717</v>
      </c>
      <c r="B21" s="6" t="n">
        <v>180</v>
      </c>
      <c r="C21" s="6" t="n">
        <v>28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18</v>
      </c>
      <c r="B1" s="2" t="s">
        <v>2</v>
      </c>
      <c r="C1" s="2" t="s">
        <v>36</v>
      </c>
    </row>
    <row r="2" spans="1:3">
      <c r="A2" s="3" t="s">
        <v>719</v>
      </c>
    </row>
    <row r="3" spans="1:3">
      <c r="A3" s="4" t="s">
        <v>720</v>
      </c>
      <c r="B3" s="6" t="n">
        <v>7847</v>
      </c>
      <c r="C3" s="6" t="n">
        <v>16856</v>
      </c>
    </row>
    <row r="4" spans="1:3">
      <c r="A4" s="4" t="s">
        <v>721</v>
      </c>
    </row>
    <row r="5" spans="1:3">
      <c r="A5" s="3" t="s">
        <v>719</v>
      </c>
    </row>
    <row r="6" spans="1:3">
      <c r="A6" s="4" t="s">
        <v>720</v>
      </c>
      <c r="B6" s="5" t="n">
        <v>5793</v>
      </c>
      <c r="C6" s="5" t="n">
        <v>2622</v>
      </c>
    </row>
    <row r="7" spans="1:3">
      <c r="A7" s="4" t="s">
        <v>722</v>
      </c>
    </row>
    <row r="8" spans="1:3">
      <c r="A8" s="3" t="s">
        <v>719</v>
      </c>
    </row>
    <row r="9" spans="1:3">
      <c r="A9" s="4" t="s">
        <v>720</v>
      </c>
      <c r="B9" s="6" t="n">
        <v>2054</v>
      </c>
      <c r="C9" s="6" t="n">
        <v>1423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723</v>
      </c>
      <c r="B1" s="2" t="s">
        <v>1</v>
      </c>
    </row>
    <row r="2" spans="1:4">
      <c r="B2" s="2" t="s">
        <v>602</v>
      </c>
      <c r="C2" s="2" t="s">
        <v>603</v>
      </c>
      <c r="D2" s="2" t="s">
        <v>604</v>
      </c>
    </row>
    <row r="3" spans="1:4">
      <c r="A3" s="3" t="s">
        <v>719</v>
      </c>
    </row>
    <row r="4" spans="1:4">
      <c r="A4" s="4" t="s">
        <v>724</v>
      </c>
      <c r="B4" s="5" t="n">
        <v>11</v>
      </c>
      <c r="C4" s="5" t="n">
        <v>16</v>
      </c>
      <c r="D4" s="5" t="n">
        <v>19</v>
      </c>
    </row>
    <row r="5" spans="1:4">
      <c r="A5" s="4" t="s">
        <v>725</v>
      </c>
      <c r="B5" s="6" t="n">
        <v>911</v>
      </c>
      <c r="C5" s="6" t="n">
        <v>13052</v>
      </c>
      <c r="D5" s="6" t="n">
        <v>20085</v>
      </c>
    </row>
    <row r="6" spans="1:4">
      <c r="A6" s="4" t="s">
        <v>726</v>
      </c>
      <c r="B6" s="6" t="n">
        <v>771</v>
      </c>
      <c r="C6" s="6" t="n">
        <v>12272</v>
      </c>
      <c r="D6" s="6" t="n">
        <v>9766</v>
      </c>
    </row>
    <row r="7" spans="1:4">
      <c r="A7" s="4" t="s">
        <v>594</v>
      </c>
    </row>
    <row r="8" spans="1:4">
      <c r="A8" s="3" t="s">
        <v>719</v>
      </c>
    </row>
    <row r="9" spans="1:4">
      <c r="A9" s="4" t="s">
        <v>724</v>
      </c>
      <c r="B9" s="5" t="n">
        <v>7</v>
      </c>
      <c r="C9" s="5" t="n">
        <v>7</v>
      </c>
      <c r="D9" s="5" t="n">
        <v>8</v>
      </c>
    </row>
    <row r="10" spans="1:4">
      <c r="A10" s="4" t="s">
        <v>725</v>
      </c>
      <c r="B10" s="6" t="n">
        <v>680</v>
      </c>
      <c r="C10" s="6" t="n">
        <v>2204</v>
      </c>
      <c r="D10" s="6" t="n">
        <v>527</v>
      </c>
    </row>
    <row r="11" spans="1:4">
      <c r="A11" s="4" t="s">
        <v>726</v>
      </c>
      <c r="B11" s="6" t="n">
        <v>548</v>
      </c>
      <c r="C11" s="6" t="n">
        <v>2305</v>
      </c>
      <c r="D11" s="6" t="n">
        <v>396</v>
      </c>
    </row>
    <row r="12" spans="1:4">
      <c r="A12" s="4" t="s">
        <v>595</v>
      </c>
    </row>
    <row r="13" spans="1:4">
      <c r="A13" s="3" t="s">
        <v>719</v>
      </c>
    </row>
    <row r="14" spans="1:4">
      <c r="A14" s="4" t="s">
        <v>724</v>
      </c>
      <c r="B14" s="5" t="n">
        <v>1</v>
      </c>
      <c r="C14" s="5" t="n">
        <v>4</v>
      </c>
      <c r="D14" s="5" t="n">
        <v>2</v>
      </c>
    </row>
    <row r="15" spans="1:4">
      <c r="A15" s="4" t="s">
        <v>725</v>
      </c>
      <c r="B15" s="6" t="n">
        <v>252</v>
      </c>
      <c r="C15" s="6" t="n">
        <v>2071</v>
      </c>
      <c r="D15" s="6" t="n">
        <v>398</v>
      </c>
    </row>
    <row r="16" spans="1:4">
      <c r="A16" s="4" t="s">
        <v>726</v>
      </c>
      <c r="B16" s="6" t="n">
        <v>150</v>
      </c>
      <c r="C16" s="6" t="n">
        <v>2057</v>
      </c>
      <c r="D16" s="6" t="n">
        <v>300</v>
      </c>
    </row>
    <row r="17" spans="1:4">
      <c r="A17" s="4" t="s">
        <v>597</v>
      </c>
    </row>
    <row r="18" spans="1:4">
      <c r="A18" s="3" t="s">
        <v>719</v>
      </c>
    </row>
    <row r="19" spans="1:4">
      <c r="A19" s="4" t="s">
        <v>724</v>
      </c>
      <c r="B19" s="5" t="n">
        <v>6</v>
      </c>
      <c r="C19" s="5" t="n">
        <v>3</v>
      </c>
      <c r="D19" s="5" t="n">
        <v>6</v>
      </c>
    </row>
    <row r="20" spans="1:4">
      <c r="A20" s="4" t="s">
        <v>725</v>
      </c>
      <c r="B20" s="6" t="n">
        <v>428</v>
      </c>
      <c r="C20" s="6" t="n">
        <v>133</v>
      </c>
      <c r="D20" s="6" t="n">
        <v>129</v>
      </c>
    </row>
    <row r="21" spans="1:4">
      <c r="A21" s="4" t="s">
        <v>726</v>
      </c>
      <c r="B21" s="6" t="n">
        <v>398</v>
      </c>
      <c r="C21" s="6" t="n">
        <v>248</v>
      </c>
      <c r="D21" s="6" t="n">
        <v>96</v>
      </c>
    </row>
    <row r="22" spans="1:4">
      <c r="A22" s="4" t="s">
        <v>598</v>
      </c>
    </row>
    <row r="23" spans="1:4">
      <c r="A23" s="3" t="s">
        <v>719</v>
      </c>
    </row>
    <row r="24" spans="1:4">
      <c r="A24" s="4" t="s">
        <v>724</v>
      </c>
      <c r="B24" s="5" t="n">
        <v>3</v>
      </c>
      <c r="C24" s="5" t="n">
        <v>8</v>
      </c>
      <c r="D24" s="5" t="n">
        <v>10</v>
      </c>
    </row>
    <row r="25" spans="1:4">
      <c r="A25" s="4" t="s">
        <v>725</v>
      </c>
      <c r="B25" s="6" t="n">
        <v>198</v>
      </c>
      <c r="C25" s="6" t="n">
        <v>10799</v>
      </c>
      <c r="D25" s="6" t="n">
        <v>19536</v>
      </c>
    </row>
    <row r="26" spans="1:4">
      <c r="A26" s="4" t="s">
        <v>726</v>
      </c>
      <c r="B26" s="6" t="n">
        <v>194</v>
      </c>
      <c r="C26" s="6" t="n">
        <v>9922</v>
      </c>
      <c r="D26" s="6" t="n">
        <v>9349</v>
      </c>
    </row>
    <row r="27" spans="1:4">
      <c r="A27" s="4" t="s">
        <v>600</v>
      </c>
    </row>
    <row r="28" spans="1:4">
      <c r="A28" s="3" t="s">
        <v>719</v>
      </c>
    </row>
    <row r="29" spans="1:4">
      <c r="A29" s="4" t="s">
        <v>724</v>
      </c>
      <c r="B29" s="5" t="n">
        <v>1</v>
      </c>
      <c r="C29" s="5" t="n">
        <v>1</v>
      </c>
      <c r="D29" s="5" t="n">
        <v>1</v>
      </c>
    </row>
    <row r="30" spans="1:4">
      <c r="A30" s="4" t="s">
        <v>725</v>
      </c>
      <c r="B30" s="6" t="n">
        <v>33</v>
      </c>
      <c r="C30" s="6" t="n">
        <v>49</v>
      </c>
      <c r="D30" s="6" t="n">
        <v>22</v>
      </c>
    </row>
    <row r="31" spans="1:4">
      <c r="A31" s="4" t="s">
        <v>726</v>
      </c>
      <c r="B31" s="5" t="n">
        <v>29</v>
      </c>
      <c r="C31" s="5" t="n">
        <v>45</v>
      </c>
      <c r="D31" s="5" t="n">
        <v>21</v>
      </c>
    </row>
    <row r="32" spans="1:4">
      <c r="A32" s="4" t="s">
        <v>727</v>
      </c>
    </row>
    <row r="33" spans="1:4">
      <c r="A33" s="3" t="s">
        <v>719</v>
      </c>
    </row>
    <row r="34" spans="1:4">
      <c r="A34" s="4" t="s">
        <v>726</v>
      </c>
      <c r="B34" s="5" t="n">
        <v>378</v>
      </c>
      <c r="C34" s="5" t="n">
        <v>12022</v>
      </c>
      <c r="D34" s="5" t="n">
        <v>9446</v>
      </c>
    </row>
    <row r="35" spans="1:4">
      <c r="A35" s="4" t="s">
        <v>728</v>
      </c>
    </row>
    <row r="36" spans="1:4">
      <c r="A36" s="3" t="s">
        <v>719</v>
      </c>
    </row>
    <row r="37" spans="1:4">
      <c r="A37" s="4" t="s">
        <v>726</v>
      </c>
      <c r="B37" s="5" t="n">
        <v>198</v>
      </c>
      <c r="C37" s="5" t="n">
        <v>2095</v>
      </c>
      <c r="D37" s="5" t="n">
        <v>94</v>
      </c>
    </row>
    <row r="38" spans="1:4">
      <c r="A38" s="4" t="s">
        <v>729</v>
      </c>
    </row>
    <row r="39" spans="1:4">
      <c r="A39" s="3" t="s">
        <v>719</v>
      </c>
    </row>
    <row r="40" spans="1:4">
      <c r="A40" s="4" t="s">
        <v>726</v>
      </c>
      <c r="B40" s="5" t="n">
        <v>150</v>
      </c>
      <c r="C40" s="5" t="n">
        <v>2057</v>
      </c>
      <c r="D40" s="5" t="n">
        <v>94</v>
      </c>
    </row>
    <row r="41" spans="1:4">
      <c r="A41" s="4" t="s">
        <v>730</v>
      </c>
    </row>
    <row r="42" spans="1:4">
      <c r="A42" s="3" t="s">
        <v>719</v>
      </c>
    </row>
    <row r="43" spans="1:4">
      <c r="A43" s="4" t="s">
        <v>726</v>
      </c>
      <c r="B43" s="5" t="n">
        <v>48</v>
      </c>
      <c r="C43" s="5" t="n">
        <v>38</v>
      </c>
      <c r="D43" s="5" t="n">
        <v>0</v>
      </c>
    </row>
    <row r="44" spans="1:4">
      <c r="A44" s="4" t="s">
        <v>731</v>
      </c>
    </row>
    <row r="45" spans="1:4">
      <c r="A45" s="3" t="s">
        <v>719</v>
      </c>
    </row>
    <row r="46" spans="1:4">
      <c r="A46" s="4" t="s">
        <v>726</v>
      </c>
      <c r="B46" s="5" t="n">
        <v>180</v>
      </c>
      <c r="C46" s="5" t="n">
        <v>9882</v>
      </c>
      <c r="D46" s="5" t="n">
        <v>9331</v>
      </c>
    </row>
    <row r="47" spans="1:4">
      <c r="A47" s="4" t="s">
        <v>732</v>
      </c>
    </row>
    <row r="48" spans="1:4">
      <c r="A48" s="3" t="s">
        <v>719</v>
      </c>
    </row>
    <row r="49" spans="1:4">
      <c r="A49" s="4" t="s">
        <v>726</v>
      </c>
      <c r="B49" s="5" t="n">
        <v>0</v>
      </c>
      <c r="C49" s="5" t="n">
        <v>45</v>
      </c>
      <c r="D49" s="5" t="n">
        <v>21</v>
      </c>
    </row>
    <row r="50" spans="1:4">
      <c r="A50" s="4" t="s">
        <v>733</v>
      </c>
    </row>
    <row r="51" spans="1:4">
      <c r="A51" s="3" t="s">
        <v>719</v>
      </c>
    </row>
    <row r="52" spans="1:4">
      <c r="A52" s="4" t="s">
        <v>726</v>
      </c>
      <c r="B52" s="5" t="n">
        <v>19</v>
      </c>
      <c r="C52" s="5" t="n">
        <v>0</v>
      </c>
      <c r="D52" s="5" t="n">
        <v>11</v>
      </c>
    </row>
    <row r="53" spans="1:4">
      <c r="A53" s="4" t="s">
        <v>734</v>
      </c>
    </row>
    <row r="54" spans="1:4">
      <c r="A54" s="3" t="s">
        <v>719</v>
      </c>
    </row>
    <row r="55" spans="1:4">
      <c r="A55" s="4" t="s">
        <v>726</v>
      </c>
      <c r="B55" s="5" t="n">
        <v>19</v>
      </c>
      <c r="C55" s="5" t="n">
        <v>0</v>
      </c>
      <c r="D55" s="5" t="n">
        <v>0</v>
      </c>
    </row>
    <row r="56" spans="1:4">
      <c r="A56" s="4" t="s">
        <v>735</v>
      </c>
    </row>
    <row r="57" spans="1:4">
      <c r="A57" s="3" t="s">
        <v>719</v>
      </c>
    </row>
    <row r="58" spans="1:4">
      <c r="A58" s="4" t="s">
        <v>726</v>
      </c>
      <c r="B58" s="5" t="n">
        <v>0</v>
      </c>
      <c r="C58" s="5" t="n">
        <v>0</v>
      </c>
      <c r="D58" s="5" t="n">
        <v>0</v>
      </c>
    </row>
    <row r="59" spans="1:4">
      <c r="A59" s="4" t="s">
        <v>736</v>
      </c>
    </row>
    <row r="60" spans="1:4">
      <c r="A60" s="3" t="s">
        <v>719</v>
      </c>
    </row>
    <row r="61" spans="1:4">
      <c r="A61" s="4" t="s">
        <v>726</v>
      </c>
      <c r="B61" s="5" t="n">
        <v>19</v>
      </c>
      <c r="C61" s="5" t="n">
        <v>0</v>
      </c>
      <c r="D61" s="5" t="n">
        <v>0</v>
      </c>
    </row>
    <row r="62" spans="1:4">
      <c r="A62" s="4" t="s">
        <v>737</v>
      </c>
    </row>
    <row r="63" spans="1:4">
      <c r="A63" s="3" t="s">
        <v>719</v>
      </c>
    </row>
    <row r="64" spans="1:4">
      <c r="A64" s="4" t="s">
        <v>726</v>
      </c>
      <c r="B64" s="5" t="n">
        <v>0</v>
      </c>
      <c r="C64" s="5" t="n">
        <v>0</v>
      </c>
      <c r="D64" s="5" t="n">
        <v>11</v>
      </c>
    </row>
    <row r="65" spans="1:4">
      <c r="A65" s="4" t="s">
        <v>738</v>
      </c>
    </row>
    <row r="66" spans="1:4">
      <c r="A66" s="3" t="s">
        <v>719</v>
      </c>
    </row>
    <row r="67" spans="1:4">
      <c r="A67" s="4" t="s">
        <v>726</v>
      </c>
      <c r="B67" s="5" t="n">
        <v>0</v>
      </c>
      <c r="C67" s="5" t="n">
        <v>0</v>
      </c>
      <c r="D67" s="5" t="n">
        <v>0</v>
      </c>
    </row>
    <row r="68" spans="1:4">
      <c r="A68" s="4" t="s">
        <v>739</v>
      </c>
    </row>
    <row r="69" spans="1:4">
      <c r="A69" s="3" t="s">
        <v>719</v>
      </c>
    </row>
    <row r="70" spans="1:4">
      <c r="A70" s="4" t="s">
        <v>726</v>
      </c>
      <c r="B70" s="5" t="n">
        <v>374</v>
      </c>
      <c r="C70" s="5" t="n">
        <v>250</v>
      </c>
      <c r="D70" s="5" t="n">
        <v>309</v>
      </c>
    </row>
    <row r="71" spans="1:4">
      <c r="A71" s="4" t="s">
        <v>740</v>
      </c>
    </row>
    <row r="72" spans="1:4">
      <c r="A72" s="3" t="s">
        <v>719</v>
      </c>
    </row>
    <row r="73" spans="1:4">
      <c r="A73" s="4" t="s">
        <v>726</v>
      </c>
      <c r="B73" s="5" t="n">
        <v>331</v>
      </c>
      <c r="C73" s="5" t="n">
        <v>210</v>
      </c>
      <c r="D73" s="5" t="n">
        <v>302</v>
      </c>
    </row>
    <row r="74" spans="1:4">
      <c r="A74" s="4" t="s">
        <v>741</v>
      </c>
    </row>
    <row r="75" spans="1:4">
      <c r="A75" s="3" t="s">
        <v>719</v>
      </c>
    </row>
    <row r="76" spans="1:4">
      <c r="A76" s="4" t="s">
        <v>726</v>
      </c>
      <c r="B76" s="5" t="n">
        <v>0</v>
      </c>
      <c r="C76" s="5" t="n">
        <v>0</v>
      </c>
      <c r="D76" s="5" t="n">
        <v>206</v>
      </c>
    </row>
    <row r="77" spans="1:4">
      <c r="A77" s="4" t="s">
        <v>742</v>
      </c>
    </row>
    <row r="78" spans="1:4">
      <c r="A78" s="3" t="s">
        <v>719</v>
      </c>
    </row>
    <row r="79" spans="1:4">
      <c r="A79" s="4" t="s">
        <v>726</v>
      </c>
      <c r="B79" s="5" t="n">
        <v>331</v>
      </c>
      <c r="C79" s="5" t="n">
        <v>210</v>
      </c>
      <c r="D79" s="5" t="n">
        <v>96</v>
      </c>
    </row>
    <row r="80" spans="1:4">
      <c r="A80" s="4" t="s">
        <v>743</v>
      </c>
    </row>
    <row r="81" spans="1:4">
      <c r="A81" s="3" t="s">
        <v>719</v>
      </c>
    </row>
    <row r="82" spans="1:4">
      <c r="A82" s="4" t="s">
        <v>726</v>
      </c>
      <c r="B82" s="5" t="n">
        <v>14</v>
      </c>
      <c r="C82" s="5" t="n">
        <v>40</v>
      </c>
      <c r="D82" s="5" t="n">
        <v>7</v>
      </c>
    </row>
    <row r="83" spans="1:4">
      <c r="A83" s="4" t="s">
        <v>744</v>
      </c>
    </row>
    <row r="84" spans="1:4">
      <c r="A84" s="3" t="s">
        <v>719</v>
      </c>
    </row>
    <row r="85" spans="1:4">
      <c r="A85" s="4" t="s">
        <v>726</v>
      </c>
      <c r="B85" s="6" t="n">
        <v>29</v>
      </c>
      <c r="C85" s="6" t="n">
        <v>0</v>
      </c>
      <c r="D85" s="6"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5</v>
      </c>
      <c r="B1" s="2" t="s">
        <v>2</v>
      </c>
      <c r="C1" s="2" t="s">
        <v>36</v>
      </c>
      <c r="D1" s="2" t="s">
        <v>87</v>
      </c>
      <c r="E1" s="2" t="s">
        <v>587</v>
      </c>
    </row>
    <row r="2" spans="1:5">
      <c r="A2" s="3" t="s">
        <v>746</v>
      </c>
    </row>
    <row r="3" spans="1:5">
      <c r="A3" s="4" t="s">
        <v>42</v>
      </c>
      <c r="B3" s="6" t="n">
        <v>575644</v>
      </c>
      <c r="C3" s="6" t="n">
        <v>404532</v>
      </c>
    </row>
    <row r="4" spans="1:5">
      <c r="A4" s="4" t="s">
        <v>44</v>
      </c>
      <c r="B4" s="5" t="n">
        <v>11361</v>
      </c>
      <c r="C4" s="5" t="n">
        <v>12033</v>
      </c>
    </row>
    <row r="5" spans="1:5">
      <c r="A5" s="4" t="s">
        <v>589</v>
      </c>
      <c r="B5" s="5" t="n">
        <v>21562</v>
      </c>
      <c r="C5" s="5" t="n">
        <v>32768</v>
      </c>
    </row>
    <row r="6" spans="1:5">
      <c r="A6" s="4" t="s">
        <v>80</v>
      </c>
      <c r="B6" s="5" t="n">
        <v>18571</v>
      </c>
      <c r="C6" s="5" t="n">
        <v>26611</v>
      </c>
    </row>
    <row r="7" spans="1:5">
      <c r="A7" s="4" t="s">
        <v>50</v>
      </c>
      <c r="B7" s="5" t="n">
        <v>25114</v>
      </c>
      <c r="C7" s="5" t="n">
        <v>24182</v>
      </c>
      <c r="D7" s="6" t="n">
        <v>29385</v>
      </c>
      <c r="E7" s="6" t="n">
        <v>31522</v>
      </c>
    </row>
    <row r="8" spans="1:5">
      <c r="A8" s="4" t="s">
        <v>747</v>
      </c>
    </row>
    <row r="9" spans="1:5">
      <c r="A9" s="3" t="s">
        <v>746</v>
      </c>
    </row>
    <row r="10" spans="1:5">
      <c r="A10" s="4" t="s">
        <v>42</v>
      </c>
      <c r="B10" s="5" t="n">
        <v>575644</v>
      </c>
      <c r="C10" s="5" t="n">
        <v>404532</v>
      </c>
    </row>
    <row r="11" spans="1:5">
      <c r="A11" s="4" t="s">
        <v>44</v>
      </c>
      <c r="B11" s="5" t="n">
        <v>11361</v>
      </c>
      <c r="C11" s="5" t="n">
        <v>12033</v>
      </c>
    </row>
    <row r="12" spans="1:5">
      <c r="A12" s="4" t="s">
        <v>589</v>
      </c>
      <c r="B12" s="5" t="n">
        <v>21562</v>
      </c>
      <c r="C12" s="5" t="n">
        <v>32768</v>
      </c>
    </row>
    <row r="13" spans="1:5">
      <c r="A13" s="4" t="s">
        <v>80</v>
      </c>
      <c r="B13" s="5" t="n">
        <v>18571</v>
      </c>
      <c r="C13" s="5" t="n">
        <v>26611</v>
      </c>
    </row>
    <row r="14" spans="1:5">
      <c r="A14" s="4" t="s">
        <v>50</v>
      </c>
      <c r="B14" s="5" t="n">
        <v>25114</v>
      </c>
      <c r="C14" s="5" t="n">
        <v>24182</v>
      </c>
    </row>
    <row r="15" spans="1:5">
      <c r="A15" s="4" t="s">
        <v>748</v>
      </c>
      <c r="B15" s="5" t="n">
        <v>3563</v>
      </c>
      <c r="C15" s="5" t="n">
        <v>3146</v>
      </c>
    </row>
    <row r="16" spans="1:5">
      <c r="A16" s="4" t="s">
        <v>749</v>
      </c>
      <c r="B16" s="5" t="n">
        <v>655815</v>
      </c>
      <c r="C16" s="5" t="n">
        <v>503272</v>
      </c>
    </row>
    <row r="17" spans="1:5">
      <c r="A17" s="4" t="s">
        <v>750</v>
      </c>
      <c r="B17" s="5" t="n">
        <v>-2846</v>
      </c>
      <c r="C17" s="5" t="n">
        <v>-3320</v>
      </c>
    </row>
    <row r="18" spans="1:5">
      <c r="A18" s="4" t="s">
        <v>751</v>
      </c>
      <c r="B18" s="5" t="n">
        <v>-2846</v>
      </c>
      <c r="C18" s="5" t="n">
        <v>-3320</v>
      </c>
    </row>
    <row r="19" spans="1:5">
      <c r="A19" s="4" t="s">
        <v>752</v>
      </c>
    </row>
    <row r="20" spans="1:5">
      <c r="A20" s="3" t="s">
        <v>746</v>
      </c>
    </row>
    <row r="21" spans="1:5">
      <c r="A21" s="4" t="s">
        <v>42</v>
      </c>
      <c r="B21" s="5" t="n">
        <v>55515</v>
      </c>
      <c r="C21" s="5" t="n">
        <v>0</v>
      </c>
    </row>
    <row r="22" spans="1:5">
      <c r="A22" s="4" t="s">
        <v>44</v>
      </c>
      <c r="B22" s="5" t="n">
        <v>0</v>
      </c>
      <c r="C22" s="5" t="n">
        <v>0</v>
      </c>
    </row>
    <row r="23" spans="1:5">
      <c r="A23" s="4" t="s">
        <v>589</v>
      </c>
      <c r="B23" s="5" t="n">
        <v>0</v>
      </c>
      <c r="C23" s="5" t="n">
        <v>0</v>
      </c>
    </row>
    <row r="24" spans="1:5">
      <c r="A24" s="4" t="s">
        <v>80</v>
      </c>
      <c r="B24" s="5" t="n">
        <v>0</v>
      </c>
      <c r="C24" s="5" t="n">
        <v>0</v>
      </c>
    </row>
    <row r="25" spans="1:5">
      <c r="A25" s="4" t="s">
        <v>50</v>
      </c>
      <c r="B25" s="5" t="n">
        <v>0</v>
      </c>
      <c r="C25" s="5" t="n">
        <v>0</v>
      </c>
    </row>
    <row r="26" spans="1:5">
      <c r="A26" s="4" t="s">
        <v>748</v>
      </c>
      <c r="B26" s="5" t="n">
        <v>0</v>
      </c>
      <c r="C26" s="5" t="n">
        <v>0</v>
      </c>
    </row>
    <row r="27" spans="1:5">
      <c r="A27" s="4" t="s">
        <v>749</v>
      </c>
      <c r="B27" s="5" t="n">
        <v>55515</v>
      </c>
      <c r="C27" s="5" t="n">
        <v>0</v>
      </c>
    </row>
    <row r="28" spans="1:5">
      <c r="A28" s="4" t="s">
        <v>750</v>
      </c>
      <c r="B28" s="5" t="n">
        <v>0</v>
      </c>
      <c r="C28" s="5" t="n">
        <v>0</v>
      </c>
    </row>
    <row r="29" spans="1:5">
      <c r="A29" s="4" t="s">
        <v>751</v>
      </c>
      <c r="B29" s="5" t="n">
        <v>0</v>
      </c>
      <c r="C29" s="5" t="n">
        <v>0</v>
      </c>
    </row>
    <row r="30" spans="1:5">
      <c r="A30" s="4" t="s">
        <v>753</v>
      </c>
    </row>
    <row r="31" spans="1:5">
      <c r="A31" s="3" t="s">
        <v>746</v>
      </c>
    </row>
    <row r="32" spans="1:5">
      <c r="A32" s="4" t="s">
        <v>42</v>
      </c>
      <c r="B32" s="5" t="n">
        <v>480768</v>
      </c>
      <c r="C32" s="5" t="n">
        <v>362517</v>
      </c>
    </row>
    <row r="33" spans="1:5">
      <c r="A33" s="4" t="s">
        <v>44</v>
      </c>
      <c r="B33" s="5" t="n">
        <v>0</v>
      </c>
      <c r="C33" s="5" t="n">
        <v>0</v>
      </c>
    </row>
    <row r="34" spans="1:5">
      <c r="A34" s="4" t="s">
        <v>589</v>
      </c>
      <c r="B34" s="5" t="n">
        <v>21562</v>
      </c>
      <c r="C34" s="5" t="n">
        <v>32768</v>
      </c>
    </row>
    <row r="35" spans="1:5">
      <c r="A35" s="4" t="s">
        <v>80</v>
      </c>
      <c r="B35" s="5" t="n">
        <v>0</v>
      </c>
      <c r="C35" s="5" t="n">
        <v>0</v>
      </c>
    </row>
    <row r="36" spans="1:5">
      <c r="A36" s="4" t="s">
        <v>50</v>
      </c>
      <c r="B36" s="5" t="n">
        <v>0</v>
      </c>
      <c r="C36" s="5" t="n">
        <v>0</v>
      </c>
    </row>
    <row r="37" spans="1:5">
      <c r="A37" s="4" t="s">
        <v>748</v>
      </c>
      <c r="B37" s="5" t="n">
        <v>3563</v>
      </c>
      <c r="C37" s="5" t="n">
        <v>3146</v>
      </c>
    </row>
    <row r="38" spans="1:5">
      <c r="A38" s="4" t="s">
        <v>749</v>
      </c>
      <c r="B38" s="5" t="n">
        <v>505893</v>
      </c>
      <c r="C38" s="5" t="n">
        <v>398431</v>
      </c>
    </row>
    <row r="39" spans="1:5">
      <c r="A39" s="4" t="s">
        <v>750</v>
      </c>
      <c r="B39" s="5" t="n">
        <v>-2846</v>
      </c>
      <c r="C39" s="5" t="n">
        <v>-3320</v>
      </c>
    </row>
    <row r="40" spans="1:5">
      <c r="A40" s="4" t="s">
        <v>751</v>
      </c>
      <c r="B40" s="5" t="n">
        <v>-2846</v>
      </c>
      <c r="C40" s="5" t="n">
        <v>-3320</v>
      </c>
    </row>
    <row r="41" spans="1:5">
      <c r="A41" s="4" t="s">
        <v>754</v>
      </c>
    </row>
    <row r="42" spans="1:5">
      <c r="A42" s="3" t="s">
        <v>746</v>
      </c>
    </row>
    <row r="43" spans="1:5">
      <c r="A43" s="4" t="s">
        <v>42</v>
      </c>
      <c r="B43" s="5" t="n">
        <v>39361</v>
      </c>
      <c r="C43" s="5" t="n">
        <v>42015</v>
      </c>
    </row>
    <row r="44" spans="1:5">
      <c r="A44" s="4" t="s">
        <v>44</v>
      </c>
      <c r="B44" s="5" t="n">
        <v>11361</v>
      </c>
      <c r="C44" s="5" t="n">
        <v>12033</v>
      </c>
    </row>
    <row r="45" spans="1:5">
      <c r="A45" s="4" t="s">
        <v>589</v>
      </c>
      <c r="B45" s="5" t="n">
        <v>0</v>
      </c>
      <c r="C45" s="5" t="n">
        <v>0</v>
      </c>
    </row>
    <row r="46" spans="1:5">
      <c r="A46" s="4" t="s">
        <v>80</v>
      </c>
      <c r="B46" s="5" t="n">
        <v>18571</v>
      </c>
      <c r="C46" s="5" t="n">
        <v>26611</v>
      </c>
    </row>
    <row r="47" spans="1:5">
      <c r="A47" s="4" t="s">
        <v>50</v>
      </c>
      <c r="B47" s="5" t="n">
        <v>25114</v>
      </c>
    </row>
    <row r="48" spans="1:5">
      <c r="A48" s="4" t="s">
        <v>748</v>
      </c>
      <c r="B48" s="5" t="n">
        <v>0</v>
      </c>
      <c r="C48" s="5" t="n">
        <v>0</v>
      </c>
    </row>
    <row r="49" spans="1:5">
      <c r="A49" s="4" t="s">
        <v>749</v>
      </c>
      <c r="B49" s="5" t="n">
        <v>94407</v>
      </c>
      <c r="C49" s="5" t="n">
        <v>104841</v>
      </c>
    </row>
    <row r="50" spans="1:5">
      <c r="A50" s="4" t="s">
        <v>750</v>
      </c>
      <c r="B50" s="5" t="n">
        <v>0</v>
      </c>
      <c r="C50" s="5" t="n">
        <v>0</v>
      </c>
    </row>
    <row r="51" spans="1:5">
      <c r="A51" s="4" t="s">
        <v>751</v>
      </c>
      <c r="B51" s="5" t="n">
        <v>0</v>
      </c>
      <c r="C51" s="5" t="n">
        <v>0</v>
      </c>
    </row>
    <row r="52" spans="1:5">
      <c r="A52" s="4" t="s">
        <v>555</v>
      </c>
    </row>
    <row r="53" spans="1:5">
      <c r="A53" s="3" t="s">
        <v>746</v>
      </c>
    </row>
    <row r="54" spans="1:5">
      <c r="A54" s="4" t="s">
        <v>42</v>
      </c>
      <c r="B54" s="5" t="n">
        <v>100883</v>
      </c>
      <c r="C54" s="5" t="n">
        <v>129978</v>
      </c>
    </row>
    <row r="55" spans="1:5">
      <c r="A55" s="4" t="s">
        <v>44</v>
      </c>
      <c r="B55" s="5" t="n">
        <v>11361</v>
      </c>
      <c r="C55" s="5" t="n">
        <v>12033</v>
      </c>
    </row>
    <row r="56" spans="1:5">
      <c r="A56" s="4" t="s">
        <v>755</v>
      </c>
    </row>
    <row r="57" spans="1:5">
      <c r="A57" s="3" t="s">
        <v>746</v>
      </c>
    </row>
    <row r="58" spans="1:5">
      <c r="A58" s="4" t="s">
        <v>42</v>
      </c>
      <c r="C58" s="5" t="n">
        <v>129978</v>
      </c>
    </row>
    <row r="59" spans="1:5">
      <c r="A59" s="4" t="s">
        <v>756</v>
      </c>
    </row>
    <row r="60" spans="1:5">
      <c r="A60" s="3" t="s">
        <v>746</v>
      </c>
    </row>
    <row r="61" spans="1:5">
      <c r="A61" s="4" t="s">
        <v>42</v>
      </c>
      <c r="B61" s="5" t="n">
        <v>0</v>
      </c>
      <c r="C61" s="5" t="n">
        <v>0</v>
      </c>
    </row>
    <row r="62" spans="1:5">
      <c r="A62" s="4" t="s">
        <v>757</v>
      </c>
    </row>
    <row r="63" spans="1:5">
      <c r="A63" s="3" t="s">
        <v>746</v>
      </c>
    </row>
    <row r="64" spans="1:5">
      <c r="A64" s="4" t="s">
        <v>42</v>
      </c>
      <c r="B64" s="5" t="n">
        <v>61522</v>
      </c>
      <c r="C64" s="5" t="n">
        <v>87963</v>
      </c>
    </row>
    <row r="65" spans="1:5">
      <c r="A65" s="4" t="s">
        <v>758</v>
      </c>
    </row>
    <row r="66" spans="1:5">
      <c r="A66" s="3" t="s">
        <v>746</v>
      </c>
    </row>
    <row r="67" spans="1:5">
      <c r="A67" s="4" t="s">
        <v>42</v>
      </c>
      <c r="B67" s="5" t="n">
        <v>39361</v>
      </c>
      <c r="C67" s="5" t="n">
        <v>42015</v>
      </c>
    </row>
    <row r="68" spans="1:5">
      <c r="A68" s="4" t="s">
        <v>556</v>
      </c>
    </row>
    <row r="69" spans="1:5">
      <c r="A69" s="3" t="s">
        <v>746</v>
      </c>
    </row>
    <row r="70" spans="1:5">
      <c r="A70" s="4" t="s">
        <v>42</v>
      </c>
      <c r="B70" s="5" t="n">
        <v>11034</v>
      </c>
      <c r="C70" s="5" t="n">
        <v>3136</v>
      </c>
    </row>
    <row r="71" spans="1:5">
      <c r="A71" s="4" t="s">
        <v>759</v>
      </c>
    </row>
    <row r="72" spans="1:5">
      <c r="A72" s="3" t="s">
        <v>746</v>
      </c>
    </row>
    <row r="73" spans="1:5">
      <c r="A73" s="4" t="s">
        <v>42</v>
      </c>
      <c r="B73" s="5" t="n">
        <v>11034</v>
      </c>
      <c r="C73" s="5" t="n">
        <v>3136</v>
      </c>
    </row>
    <row r="74" spans="1:5">
      <c r="A74" s="4" t="s">
        <v>760</v>
      </c>
    </row>
    <row r="75" spans="1:5">
      <c r="A75" s="3" t="s">
        <v>746</v>
      </c>
    </row>
    <row r="76" spans="1:5">
      <c r="A76" s="4" t="s">
        <v>42</v>
      </c>
      <c r="B76" s="5" t="n">
        <v>0</v>
      </c>
      <c r="C76" s="5" t="n">
        <v>0</v>
      </c>
    </row>
    <row r="77" spans="1:5">
      <c r="A77" s="4" t="s">
        <v>761</v>
      </c>
    </row>
    <row r="78" spans="1:5">
      <c r="A78" s="3" t="s">
        <v>746</v>
      </c>
    </row>
    <row r="79" spans="1:5">
      <c r="A79" s="4" t="s">
        <v>42</v>
      </c>
      <c r="B79" s="5" t="n">
        <v>11034</v>
      </c>
      <c r="C79" s="5" t="n">
        <v>3136</v>
      </c>
    </row>
    <row r="80" spans="1:5">
      <c r="A80" s="4" t="s">
        <v>762</v>
      </c>
    </row>
    <row r="81" spans="1:5">
      <c r="A81" s="3" t="s">
        <v>746</v>
      </c>
    </row>
    <row r="82" spans="1:5">
      <c r="A82" s="4" t="s">
        <v>42</v>
      </c>
      <c r="B82" s="5" t="n">
        <v>0</v>
      </c>
      <c r="C82" s="5" t="n">
        <v>0</v>
      </c>
    </row>
    <row r="83" spans="1:5">
      <c r="A83" s="4" t="s">
        <v>763</v>
      </c>
    </row>
    <row r="84" spans="1:5">
      <c r="A84" s="3" t="s">
        <v>746</v>
      </c>
    </row>
    <row r="85" spans="1:5">
      <c r="A85" s="4" t="s">
        <v>42</v>
      </c>
      <c r="B85" s="5" t="n">
        <v>55515</v>
      </c>
    </row>
    <row r="86" spans="1:5">
      <c r="A86" s="4" t="s">
        <v>764</v>
      </c>
    </row>
    <row r="87" spans="1:5">
      <c r="A87" s="3" t="s">
        <v>746</v>
      </c>
    </row>
    <row r="88" spans="1:5">
      <c r="A88" s="4" t="s">
        <v>42</v>
      </c>
      <c r="B88" s="5" t="n">
        <v>55515</v>
      </c>
    </row>
    <row r="89" spans="1:5">
      <c r="A89" s="4" t="s">
        <v>765</v>
      </c>
    </row>
    <row r="90" spans="1:5">
      <c r="A90" s="3" t="s">
        <v>746</v>
      </c>
    </row>
    <row r="91" spans="1:5">
      <c r="A91" s="4" t="s">
        <v>42</v>
      </c>
      <c r="B91" s="5" t="n">
        <v>0</v>
      </c>
    </row>
    <row r="92" spans="1:5">
      <c r="A92" s="4" t="s">
        <v>766</v>
      </c>
    </row>
    <row r="93" spans="1:5">
      <c r="A93" s="3" t="s">
        <v>746</v>
      </c>
    </row>
    <row r="94" spans="1:5">
      <c r="A94" s="4" t="s">
        <v>42</v>
      </c>
      <c r="B94" s="5" t="n">
        <v>0</v>
      </c>
    </row>
    <row r="95" spans="1:5">
      <c r="A95" s="4" t="s">
        <v>767</v>
      </c>
    </row>
    <row r="96" spans="1:5">
      <c r="A96" s="3" t="s">
        <v>746</v>
      </c>
    </row>
    <row r="97" spans="1:5">
      <c r="A97" s="4" t="s">
        <v>42</v>
      </c>
      <c r="B97" s="5" t="n">
        <v>5635</v>
      </c>
    </row>
    <row r="98" spans="1:5">
      <c r="A98" s="4" t="s">
        <v>768</v>
      </c>
    </row>
    <row r="99" spans="1:5">
      <c r="A99" s="3" t="s">
        <v>746</v>
      </c>
    </row>
    <row r="100" spans="1:5">
      <c r="A100" s="4" t="s">
        <v>42</v>
      </c>
      <c r="B100" s="5" t="n">
        <v>0</v>
      </c>
    </row>
    <row r="101" spans="1:5">
      <c r="A101" s="4" t="s">
        <v>769</v>
      </c>
    </row>
    <row r="102" spans="1:5">
      <c r="A102" s="3" t="s">
        <v>746</v>
      </c>
    </row>
    <row r="103" spans="1:5">
      <c r="A103" s="4" t="s">
        <v>42</v>
      </c>
      <c r="B103" s="5" t="n">
        <v>5635</v>
      </c>
    </row>
    <row r="104" spans="1:5">
      <c r="A104" s="4" t="s">
        <v>770</v>
      </c>
    </row>
    <row r="105" spans="1:5">
      <c r="A105" s="3" t="s">
        <v>746</v>
      </c>
    </row>
    <row r="106" spans="1:5">
      <c r="A106" s="4" t="s">
        <v>42</v>
      </c>
      <c r="B106" s="5" t="n">
        <v>0</v>
      </c>
    </row>
    <row r="107" spans="1:5">
      <c r="A107" s="4" t="s">
        <v>558</v>
      </c>
    </row>
    <row r="108" spans="1:5">
      <c r="A108" s="3" t="s">
        <v>746</v>
      </c>
    </row>
    <row r="109" spans="1:5">
      <c r="A109" s="4" t="s">
        <v>42</v>
      </c>
      <c r="B109" s="5" t="n">
        <v>16766</v>
      </c>
    </row>
    <row r="110" spans="1:5">
      <c r="A110" s="4" t="s">
        <v>771</v>
      </c>
    </row>
    <row r="111" spans="1:5">
      <c r="A111" s="3" t="s">
        <v>746</v>
      </c>
    </row>
    <row r="112" spans="1:5">
      <c r="A112" s="4" t="s">
        <v>42</v>
      </c>
      <c r="B112" s="5" t="n">
        <v>16766</v>
      </c>
    </row>
    <row r="113" spans="1:5">
      <c r="A113" s="4" t="s">
        <v>772</v>
      </c>
    </row>
    <row r="114" spans="1:5">
      <c r="A114" s="3" t="s">
        <v>746</v>
      </c>
    </row>
    <row r="115" spans="1:5">
      <c r="A115" s="4" t="s">
        <v>42</v>
      </c>
      <c r="B115" s="5" t="n">
        <v>0</v>
      </c>
    </row>
    <row r="116" spans="1:5">
      <c r="A116" s="4" t="s">
        <v>773</v>
      </c>
    </row>
    <row r="117" spans="1:5">
      <c r="A117" s="3" t="s">
        <v>746</v>
      </c>
    </row>
    <row r="118" spans="1:5">
      <c r="A118" s="4" t="s">
        <v>42</v>
      </c>
      <c r="B118" s="5" t="n">
        <v>16766</v>
      </c>
    </row>
    <row r="119" spans="1:5">
      <c r="A119" s="4" t="s">
        <v>774</v>
      </c>
    </row>
    <row r="120" spans="1:5">
      <c r="A120" s="3" t="s">
        <v>746</v>
      </c>
    </row>
    <row r="121" spans="1:5">
      <c r="A121" s="4" t="s">
        <v>42</v>
      </c>
      <c r="B121" s="5" t="n">
        <v>0</v>
      </c>
    </row>
    <row r="122" spans="1:5">
      <c r="A122" s="4" t="s">
        <v>559</v>
      </c>
    </row>
    <row r="123" spans="1:5">
      <c r="A123" s="3" t="s">
        <v>746</v>
      </c>
    </row>
    <row r="124" spans="1:5">
      <c r="A124" s="4" t="s">
        <v>42</v>
      </c>
      <c r="B124" s="5" t="n">
        <v>186315</v>
      </c>
      <c r="C124" s="5" t="n">
        <v>105029</v>
      </c>
    </row>
    <row r="125" spans="1:5">
      <c r="A125" s="4" t="s">
        <v>775</v>
      </c>
    </row>
    <row r="126" spans="1:5">
      <c r="A126" s="3" t="s">
        <v>746</v>
      </c>
    </row>
    <row r="127" spans="1:5">
      <c r="A127" s="4" t="s">
        <v>42</v>
      </c>
      <c r="B127" s="5" t="n">
        <v>186315</v>
      </c>
      <c r="C127" s="5" t="n">
        <v>105029</v>
      </c>
    </row>
    <row r="128" spans="1:5">
      <c r="A128" s="4" t="s">
        <v>776</v>
      </c>
    </row>
    <row r="129" spans="1:5">
      <c r="A129" s="3" t="s">
        <v>746</v>
      </c>
    </row>
    <row r="130" spans="1:5">
      <c r="A130" s="4" t="s">
        <v>42</v>
      </c>
      <c r="B130" s="5" t="n">
        <v>0</v>
      </c>
      <c r="C130" s="5" t="n">
        <v>0</v>
      </c>
    </row>
    <row r="131" spans="1:5">
      <c r="A131" s="4" t="s">
        <v>777</v>
      </c>
    </row>
    <row r="132" spans="1:5">
      <c r="A132" s="3" t="s">
        <v>746</v>
      </c>
    </row>
    <row r="133" spans="1:5">
      <c r="A133" s="4" t="s">
        <v>42</v>
      </c>
      <c r="B133" s="5" t="n">
        <v>186315</v>
      </c>
      <c r="C133" s="5" t="n">
        <v>105029</v>
      </c>
    </row>
    <row r="134" spans="1:5">
      <c r="A134" s="4" t="s">
        <v>778</v>
      </c>
    </row>
    <row r="135" spans="1:5">
      <c r="A135" s="3" t="s">
        <v>746</v>
      </c>
    </row>
    <row r="136" spans="1:5">
      <c r="A136" s="4" t="s">
        <v>42</v>
      </c>
      <c r="B136" s="5" t="n">
        <v>0</v>
      </c>
      <c r="C136" s="5" t="n">
        <v>0</v>
      </c>
    </row>
    <row r="137" spans="1:5">
      <c r="A137" s="4" t="s">
        <v>560</v>
      </c>
    </row>
    <row r="138" spans="1:5">
      <c r="A138" s="3" t="s">
        <v>746</v>
      </c>
    </row>
    <row r="139" spans="1:5">
      <c r="A139" s="4" t="s">
        <v>42</v>
      </c>
      <c r="B139" s="5" t="n">
        <v>199496</v>
      </c>
      <c r="C139" s="5" t="n">
        <v>166389</v>
      </c>
    </row>
    <row r="140" spans="1:5">
      <c r="A140" s="4" t="s">
        <v>779</v>
      </c>
    </row>
    <row r="141" spans="1:5">
      <c r="A141" s="3" t="s">
        <v>746</v>
      </c>
    </row>
    <row r="142" spans="1:5">
      <c r="A142" s="4" t="s">
        <v>42</v>
      </c>
      <c r="B142" s="5" t="n">
        <v>199496</v>
      </c>
      <c r="C142" s="5" t="n">
        <v>166389</v>
      </c>
    </row>
    <row r="143" spans="1:5">
      <c r="A143" s="4" t="s">
        <v>780</v>
      </c>
    </row>
    <row r="144" spans="1:5">
      <c r="A144" s="3" t="s">
        <v>746</v>
      </c>
    </row>
    <row r="145" spans="1:5">
      <c r="A145" s="4" t="s">
        <v>42</v>
      </c>
      <c r="B145" s="5" t="n">
        <v>0</v>
      </c>
      <c r="C145" s="5" t="n">
        <v>0</v>
      </c>
    </row>
    <row r="146" spans="1:5">
      <c r="A146" s="4" t="s">
        <v>781</v>
      </c>
    </row>
    <row r="147" spans="1:5">
      <c r="A147" s="3" t="s">
        <v>746</v>
      </c>
    </row>
    <row r="148" spans="1:5">
      <c r="A148" s="4" t="s">
        <v>42</v>
      </c>
      <c r="B148" s="5" t="n">
        <v>199496</v>
      </c>
      <c r="C148" s="5" t="n">
        <v>166389</v>
      </c>
    </row>
    <row r="149" spans="1:5">
      <c r="A149" s="4" t="s">
        <v>782</v>
      </c>
    </row>
    <row r="150" spans="1:5">
      <c r="A150" s="3" t="s">
        <v>746</v>
      </c>
    </row>
    <row r="151" spans="1:5">
      <c r="A151" s="4" t="s">
        <v>42</v>
      </c>
      <c r="B151" s="6" t="n">
        <v>0</v>
      </c>
      <c r="C151"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3</v>
      </c>
      <c r="B1" s="2" t="s">
        <v>1</v>
      </c>
    </row>
    <row r="2" spans="1:3">
      <c r="B2" s="2" t="s">
        <v>2</v>
      </c>
      <c r="C2" s="2" t="s">
        <v>36</v>
      </c>
    </row>
    <row r="3" spans="1:3">
      <c r="A3" s="4" t="s">
        <v>784</v>
      </c>
    </row>
    <row r="4" spans="1:3">
      <c r="A4" s="3" t="s">
        <v>785</v>
      </c>
    </row>
    <row r="5" spans="1:3">
      <c r="A5" s="4" t="s">
        <v>786</v>
      </c>
      <c r="B5" s="6" t="n">
        <v>26611</v>
      </c>
      <c r="C5" s="6" t="n">
        <v>33693</v>
      </c>
    </row>
    <row r="6" spans="1:3">
      <c r="A6" s="4" t="s">
        <v>787</v>
      </c>
      <c r="B6" s="5" t="n">
        <v>0</v>
      </c>
      <c r="C6" s="5" t="n">
        <v>0</v>
      </c>
    </row>
    <row r="7" spans="1:3">
      <c r="A7" s="3" t="s">
        <v>788</v>
      </c>
    </row>
    <row r="8" spans="1:3">
      <c r="A8" s="4" t="s">
        <v>789</v>
      </c>
      <c r="B8" s="5" t="n">
        <v>0</v>
      </c>
    </row>
    <row r="9" spans="1:3">
      <c r="A9" s="4" t="s">
        <v>790</v>
      </c>
      <c r="B9" s="5" t="n">
        <v>0</v>
      </c>
      <c r="C9" s="5" t="n">
        <v>0</v>
      </c>
    </row>
    <row r="10" spans="1:3">
      <c r="A10" s="4" t="s">
        <v>791</v>
      </c>
      <c r="C10" s="5" t="n">
        <v>-2516</v>
      </c>
    </row>
    <row r="11" spans="1:3">
      <c r="A11" s="4" t="s">
        <v>792</v>
      </c>
      <c r="B11" s="5" t="n">
        <v>-7651</v>
      </c>
      <c r="C11" s="5" t="n">
        <v>-3854</v>
      </c>
    </row>
    <row r="12" spans="1:3">
      <c r="A12" s="4" t="s">
        <v>793</v>
      </c>
      <c r="B12" s="5" t="n">
        <v>18571</v>
      </c>
      <c r="C12" s="5" t="n">
        <v>26611</v>
      </c>
    </row>
    <row r="13" spans="1:3">
      <c r="A13" s="4" t="s">
        <v>794</v>
      </c>
    </row>
    <row r="14" spans="1:3">
      <c r="A14" s="3" t="s">
        <v>785</v>
      </c>
    </row>
    <row r="15" spans="1:3">
      <c r="A15" s="4" t="s">
        <v>795</v>
      </c>
      <c r="B15" s="5" t="n">
        <v>0</v>
      </c>
      <c r="C15" s="5" t="n">
        <v>0</v>
      </c>
    </row>
    <row r="16" spans="1:3">
      <c r="A16" s="4" t="s">
        <v>796</v>
      </c>
    </row>
    <row r="17" spans="1:3">
      <c r="A17" s="3" t="s">
        <v>785</v>
      </c>
    </row>
    <row r="18" spans="1:3">
      <c r="A18" s="4" t="s">
        <v>795</v>
      </c>
      <c r="B18" s="5" t="n">
        <v>-389</v>
      </c>
      <c r="C18" s="5" t="n">
        <v>-712</v>
      </c>
    </row>
    <row r="19" spans="1:3">
      <c r="A19" s="4" t="s">
        <v>797</v>
      </c>
    </row>
    <row r="20" spans="1:3">
      <c r="A20" s="3" t="s">
        <v>785</v>
      </c>
    </row>
    <row r="21" spans="1:3">
      <c r="A21" s="4" t="s">
        <v>786</v>
      </c>
      <c r="B21" s="5" t="n">
        <v>24182</v>
      </c>
      <c r="C21" s="5" t="n">
        <v>29385</v>
      </c>
    </row>
    <row r="22" spans="1:3">
      <c r="A22" s="4" t="s">
        <v>787</v>
      </c>
      <c r="B22" s="5" t="n">
        <v>0</v>
      </c>
      <c r="C22" s="5" t="n">
        <v>0</v>
      </c>
    </row>
    <row r="23" spans="1:3">
      <c r="A23" s="3" t="s">
        <v>788</v>
      </c>
    </row>
    <row r="24" spans="1:3">
      <c r="A24" s="4" t="s">
        <v>789</v>
      </c>
      <c r="B24" s="5" t="n">
        <v>1895</v>
      </c>
    </row>
    <row r="25" spans="1:3">
      <c r="A25" s="4" t="s">
        <v>790</v>
      </c>
      <c r="B25" s="5" t="n">
        <v>0</v>
      </c>
      <c r="C25" s="5" t="n">
        <v>3061</v>
      </c>
    </row>
    <row r="26" spans="1:3">
      <c r="A26" s="4" t="s">
        <v>791</v>
      </c>
      <c r="C26" s="5" t="n">
        <v>-2250</v>
      </c>
    </row>
    <row r="27" spans="1:3">
      <c r="A27" s="4" t="s">
        <v>792</v>
      </c>
      <c r="B27" s="5" t="n">
        <v>0</v>
      </c>
      <c r="C27" s="5" t="n">
        <v>0</v>
      </c>
    </row>
    <row r="28" spans="1:3">
      <c r="A28" s="4" t="s">
        <v>793</v>
      </c>
      <c r="B28" s="5" t="n">
        <v>25114</v>
      </c>
      <c r="C28" s="5" t="n">
        <v>24182</v>
      </c>
    </row>
    <row r="29" spans="1:3">
      <c r="A29" s="4" t="s">
        <v>798</v>
      </c>
    </row>
    <row r="30" spans="1:3">
      <c r="A30" s="3" t="s">
        <v>785</v>
      </c>
    </row>
    <row r="31" spans="1:3">
      <c r="A31" s="4" t="s">
        <v>795</v>
      </c>
      <c r="B31" s="5" t="n">
        <v>-963</v>
      </c>
      <c r="C31" s="5" t="n">
        <v>-6014</v>
      </c>
    </row>
    <row r="32" spans="1:3">
      <c r="A32" s="4" t="s">
        <v>799</v>
      </c>
    </row>
    <row r="33" spans="1:3">
      <c r="A33" s="3" t="s">
        <v>785</v>
      </c>
    </row>
    <row r="34" spans="1:3">
      <c r="A34" s="4" t="s">
        <v>795</v>
      </c>
      <c r="B34" s="5" t="n">
        <v>0</v>
      </c>
      <c r="C34" s="5" t="n">
        <v>0</v>
      </c>
    </row>
    <row r="35" spans="1:3">
      <c r="A35" s="4" t="s">
        <v>800</v>
      </c>
    </row>
    <row r="36" spans="1:3">
      <c r="A36" s="3" t="s">
        <v>785</v>
      </c>
    </row>
    <row r="37" spans="1:3">
      <c r="A37" s="4" t="s">
        <v>786</v>
      </c>
      <c r="B37" s="5" t="n">
        <v>42015</v>
      </c>
      <c r="C37" s="5" t="n">
        <v>43858</v>
      </c>
    </row>
    <row r="38" spans="1:3">
      <c r="A38" s="4" t="s">
        <v>787</v>
      </c>
      <c r="B38" s="5" t="n">
        <v>-597</v>
      </c>
      <c r="C38" s="5" t="n">
        <v>425</v>
      </c>
    </row>
    <row r="39" spans="1:3">
      <c r="A39" s="3" t="s">
        <v>788</v>
      </c>
    </row>
    <row r="40" spans="1:3">
      <c r="A40" s="4" t="s">
        <v>789</v>
      </c>
      <c r="B40" s="5" t="n">
        <v>0</v>
      </c>
    </row>
    <row r="41" spans="1:3">
      <c r="A41" s="4" t="s">
        <v>790</v>
      </c>
      <c r="B41" s="5" t="n">
        <v>259</v>
      </c>
      <c r="C41" s="5" t="n">
        <v>275</v>
      </c>
    </row>
    <row r="42" spans="1:3">
      <c r="A42" s="4" t="s">
        <v>791</v>
      </c>
      <c r="C42" s="5" t="n">
        <v>0</v>
      </c>
    </row>
    <row r="43" spans="1:3">
      <c r="A43" s="4" t="s">
        <v>792</v>
      </c>
      <c r="B43" s="5" t="n">
        <v>-2316</v>
      </c>
      <c r="C43" s="5" t="n">
        <v>-2543</v>
      </c>
    </row>
    <row r="44" spans="1:3">
      <c r="A44" s="4" t="s">
        <v>793</v>
      </c>
      <c r="B44" s="5" t="n">
        <v>39361</v>
      </c>
      <c r="C44" s="5" t="n">
        <v>42015</v>
      </c>
    </row>
    <row r="45" spans="1:3">
      <c r="A45" s="4" t="s">
        <v>801</v>
      </c>
    </row>
    <row r="46" spans="1:3">
      <c r="A46" s="3" t="s">
        <v>785</v>
      </c>
    </row>
    <row r="47" spans="1:3">
      <c r="A47" s="4" t="s">
        <v>795</v>
      </c>
      <c r="B47" s="5" t="n">
        <v>0</v>
      </c>
      <c r="C47" s="5" t="n">
        <v>0</v>
      </c>
    </row>
    <row r="48" spans="1:3">
      <c r="A48" s="4" t="s">
        <v>802</v>
      </c>
    </row>
    <row r="49" spans="1:3">
      <c r="A49" s="3" t="s">
        <v>785</v>
      </c>
    </row>
    <row r="50" spans="1:3">
      <c r="A50" s="4" t="s">
        <v>795</v>
      </c>
      <c r="B50" s="5" t="n">
        <v>0</v>
      </c>
      <c r="C50" s="5" t="n">
        <v>0</v>
      </c>
    </row>
    <row r="51" spans="1:3">
      <c r="A51" s="4" t="s">
        <v>803</v>
      </c>
    </row>
    <row r="52" spans="1:3">
      <c r="A52" s="3" t="s">
        <v>785</v>
      </c>
    </row>
    <row r="53" spans="1:3">
      <c r="A53" s="4" t="s">
        <v>786</v>
      </c>
      <c r="B53" s="5" t="n">
        <v>12033</v>
      </c>
      <c r="C53" s="5" t="n">
        <v>12511</v>
      </c>
    </row>
    <row r="54" spans="1:3">
      <c r="A54" s="4" t="s">
        <v>787</v>
      </c>
      <c r="B54" s="5" t="n">
        <v>0</v>
      </c>
      <c r="C54" s="5" t="n">
        <v>0</v>
      </c>
    </row>
    <row r="55" spans="1:3">
      <c r="A55" s="3" t="s">
        <v>788</v>
      </c>
    </row>
    <row r="56" spans="1:3">
      <c r="A56" s="4" t="s">
        <v>789</v>
      </c>
      <c r="B56" s="5" t="n">
        <v>0</v>
      </c>
    </row>
    <row r="57" spans="1:3">
      <c r="A57" s="4" t="s">
        <v>790</v>
      </c>
      <c r="B57" s="5" t="n">
        <v>0</v>
      </c>
      <c r="C57" s="5" t="n">
        <v>0</v>
      </c>
    </row>
    <row r="58" spans="1:3">
      <c r="A58" s="4" t="s">
        <v>791</v>
      </c>
      <c r="C58" s="5" t="n">
        <v>0</v>
      </c>
    </row>
    <row r="59" spans="1:3">
      <c r="A59" s="4" t="s">
        <v>792</v>
      </c>
      <c r="B59" s="5" t="n">
        <v>-414</v>
      </c>
      <c r="C59" s="5" t="n">
        <v>-381</v>
      </c>
    </row>
    <row r="60" spans="1:3">
      <c r="A60" s="4" t="s">
        <v>793</v>
      </c>
      <c r="B60" s="5" t="n">
        <v>11361</v>
      </c>
      <c r="C60" s="5" t="n">
        <v>12033</v>
      </c>
    </row>
    <row r="61" spans="1:3">
      <c r="A61" s="4" t="s">
        <v>804</v>
      </c>
    </row>
    <row r="62" spans="1:3">
      <c r="A62" s="3" t="s">
        <v>785</v>
      </c>
    </row>
    <row r="63" spans="1:3">
      <c r="A63" s="4" t="s">
        <v>795</v>
      </c>
      <c r="B63" s="5" t="n">
        <v>0</v>
      </c>
      <c r="C63" s="5" t="n">
        <v>0</v>
      </c>
    </row>
    <row r="64" spans="1:3">
      <c r="A64" s="4" t="s">
        <v>805</v>
      </c>
    </row>
    <row r="65" spans="1:3">
      <c r="A65" s="3" t="s">
        <v>785</v>
      </c>
    </row>
    <row r="66" spans="1:3">
      <c r="A66" s="4" t="s">
        <v>795</v>
      </c>
      <c r="B66" s="6" t="n">
        <v>-258</v>
      </c>
      <c r="C66" s="6" t="n">
        <v>-9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24"/>
    <col customWidth="1" max="3" min="3" width="24"/>
    <col customWidth="1" max="4" min="4" width="24"/>
  </cols>
  <sheetData>
    <row r="1" spans="1:4">
      <c r="A1" s="1" t="s">
        <v>195</v>
      </c>
      <c r="B1" s="2" t="s">
        <v>1</v>
      </c>
    </row>
    <row r="2" spans="1:4">
      <c r="B2" s="2" t="s">
        <v>196</v>
      </c>
      <c r="C2" s="2" t="s">
        <v>197</v>
      </c>
      <c r="D2" s="2" t="s">
        <v>198</v>
      </c>
    </row>
    <row r="3" spans="1:4">
      <c r="A3" s="3" t="s">
        <v>199</v>
      </c>
    </row>
    <row r="4" spans="1:4">
      <c r="A4" s="4" t="s">
        <v>200</v>
      </c>
      <c r="D4" s="5" t="n">
        <v>2</v>
      </c>
    </row>
    <row r="5" spans="1:4">
      <c r="A5" s="4" t="s">
        <v>201</v>
      </c>
      <c r="D5" s="4" t="s">
        <v>202</v>
      </c>
    </row>
    <row r="6" spans="1:4">
      <c r="A6" s="4" t="s">
        <v>203</v>
      </c>
      <c r="B6" s="7" t="n">
        <v>0.13</v>
      </c>
      <c r="C6" s="7" t="n">
        <v>0.13</v>
      </c>
      <c r="D6" s="7" t="n">
        <v>0.1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6</v>
      </c>
      <c r="B1" s="2" t="s">
        <v>1</v>
      </c>
    </row>
    <row r="2" spans="1:3">
      <c r="B2" s="2" t="s">
        <v>2</v>
      </c>
      <c r="C2" s="2" t="s">
        <v>36</v>
      </c>
    </row>
    <row r="3" spans="1:3">
      <c r="A3" s="3" t="s">
        <v>277</v>
      </c>
    </row>
    <row r="4" spans="1:3">
      <c r="A4" s="4" t="s">
        <v>807</v>
      </c>
      <c r="B4" s="4" t="s">
        <v>808</v>
      </c>
      <c r="C4" s="4" t="s">
        <v>809</v>
      </c>
    </row>
    <row r="5" spans="1:3">
      <c r="A5" s="4" t="s">
        <v>810</v>
      </c>
      <c r="B5" s="4" t="s">
        <v>811</v>
      </c>
      <c r="C5" s="4" t="s">
        <v>81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3</v>
      </c>
      <c r="B1" s="2" t="s">
        <v>2</v>
      </c>
      <c r="C1" s="2" t="s">
        <v>36</v>
      </c>
    </row>
    <row r="2" spans="1:3">
      <c r="A2" s="3" t="s">
        <v>814</v>
      </c>
    </row>
    <row r="3" spans="1:3">
      <c r="A3" s="4" t="s">
        <v>815</v>
      </c>
      <c r="B3" s="6" t="n">
        <v>51494000</v>
      </c>
      <c r="C3" s="6" t="n">
        <v>71412000</v>
      </c>
    </row>
    <row r="4" spans="1:3">
      <c r="A4" s="4" t="s">
        <v>816</v>
      </c>
      <c r="B4" s="5" t="n">
        <v>51067000</v>
      </c>
      <c r="C4" s="5" t="n">
        <v>70176000</v>
      </c>
    </row>
    <row r="5" spans="1:3">
      <c r="A5" s="4" t="s">
        <v>817</v>
      </c>
      <c r="B5" s="5" t="n">
        <v>427000</v>
      </c>
      <c r="C5" s="5" t="n">
        <v>1236000</v>
      </c>
    </row>
    <row r="6" spans="1:3">
      <c r="A6" s="4" t="s">
        <v>818</v>
      </c>
      <c r="B6" s="5" t="n">
        <v>0</v>
      </c>
      <c r="C6" s="5" t="n">
        <v>0</v>
      </c>
    </row>
    <row r="7" spans="1:3">
      <c r="A7" s="4" t="s">
        <v>589</v>
      </c>
    </row>
    <row r="8" spans="1:3">
      <c r="A8" s="3" t="s">
        <v>814</v>
      </c>
    </row>
    <row r="9" spans="1:3">
      <c r="A9" s="4" t="s">
        <v>815</v>
      </c>
      <c r="B9" s="5" t="n">
        <v>21562000</v>
      </c>
      <c r="C9" s="5" t="n">
        <v>32768000</v>
      </c>
    </row>
    <row r="10" spans="1:3">
      <c r="A10" s="4" t="s">
        <v>816</v>
      </c>
      <c r="B10" s="5" t="n">
        <v>21173000</v>
      </c>
      <c r="C10" s="5" t="n">
        <v>32216000</v>
      </c>
    </row>
    <row r="11" spans="1:3">
      <c r="A11" s="4" t="s">
        <v>817</v>
      </c>
      <c r="B11" s="5" t="n">
        <v>389000</v>
      </c>
      <c r="C11" s="5" t="n">
        <v>552000</v>
      </c>
    </row>
    <row r="12" spans="1:3">
      <c r="A12" s="4" t="s">
        <v>819</v>
      </c>
      <c r="B12" s="5" t="n">
        <v>741000</v>
      </c>
      <c r="C12" s="5" t="n">
        <v>2400000</v>
      </c>
    </row>
    <row r="13" spans="1:3">
      <c r="A13" s="4" t="s">
        <v>820</v>
      </c>
    </row>
    <row r="14" spans="1:3">
      <c r="A14" s="3" t="s">
        <v>814</v>
      </c>
    </row>
    <row r="15" spans="1:3">
      <c r="A15" s="4" t="s">
        <v>815</v>
      </c>
      <c r="C15" s="5" t="n">
        <v>5611000</v>
      </c>
    </row>
    <row r="16" spans="1:3">
      <c r="A16" s="4" t="s">
        <v>816</v>
      </c>
      <c r="C16" s="5" t="n">
        <v>5591000</v>
      </c>
    </row>
    <row r="17" spans="1:3">
      <c r="A17" s="4" t="s">
        <v>817</v>
      </c>
      <c r="C17" s="5" t="n">
        <v>20000</v>
      </c>
    </row>
    <row r="18" spans="1:3">
      <c r="A18" s="4" t="s">
        <v>821</v>
      </c>
    </row>
    <row r="19" spans="1:3">
      <c r="A19" s="3" t="s">
        <v>814</v>
      </c>
    </row>
    <row r="20" spans="1:3">
      <c r="A20" s="4" t="s">
        <v>815</v>
      </c>
      <c r="B20" s="5" t="n">
        <v>18571000</v>
      </c>
      <c r="C20" s="5" t="n">
        <v>21000000</v>
      </c>
    </row>
    <row r="21" spans="1:3">
      <c r="A21" s="4" t="s">
        <v>816</v>
      </c>
      <c r="B21" s="5" t="n">
        <v>18391000</v>
      </c>
      <c r="C21" s="5" t="n">
        <v>20451000</v>
      </c>
    </row>
    <row r="22" spans="1:3">
      <c r="A22" s="4" t="s">
        <v>817</v>
      </c>
      <c r="B22" s="5" t="n">
        <v>180000</v>
      </c>
      <c r="C22" s="5" t="n">
        <v>549000</v>
      </c>
    </row>
    <row r="23" spans="1:3">
      <c r="A23" s="4" t="s">
        <v>44</v>
      </c>
    </row>
    <row r="24" spans="1:3">
      <c r="A24" s="3" t="s">
        <v>814</v>
      </c>
    </row>
    <row r="25" spans="1:3">
      <c r="A25" s="4" t="s">
        <v>815</v>
      </c>
      <c r="B25" s="5" t="n">
        <v>11361000</v>
      </c>
      <c r="C25" s="5" t="n">
        <v>12033000</v>
      </c>
    </row>
    <row r="26" spans="1:3">
      <c r="A26" s="4" t="s">
        <v>816</v>
      </c>
      <c r="B26" s="5" t="n">
        <v>11503000</v>
      </c>
      <c r="C26" s="5" t="n">
        <v>11918000</v>
      </c>
    </row>
    <row r="27" spans="1:3">
      <c r="A27" s="4" t="s">
        <v>817</v>
      </c>
      <c r="B27" s="5" t="n">
        <v>-142000</v>
      </c>
      <c r="C27" s="5" t="n">
        <v>115000</v>
      </c>
    </row>
    <row r="28" spans="1:3">
      <c r="A28" s="4" t="s">
        <v>822</v>
      </c>
    </row>
    <row r="29" spans="1:3">
      <c r="A29" s="3" t="s">
        <v>814</v>
      </c>
    </row>
    <row r="30" spans="1:3">
      <c r="A30" s="4" t="s">
        <v>819</v>
      </c>
      <c r="B30" s="6" t="n">
        <v>582000</v>
      </c>
      <c r="C30" s="6" t="n">
        <v>18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2</v>
      </c>
      <c r="C2" s="2" t="s">
        <v>36</v>
      </c>
      <c r="D2" s="2" t="s">
        <v>87</v>
      </c>
    </row>
    <row r="3" spans="1:4">
      <c r="A3" s="4" t="s">
        <v>103</v>
      </c>
    </row>
    <row r="4" spans="1:4">
      <c r="A4" s="3" t="s">
        <v>824</v>
      </c>
    </row>
    <row r="5" spans="1:4">
      <c r="A5" s="4" t="s">
        <v>825</v>
      </c>
      <c r="B5" s="6" t="n">
        <v>-163</v>
      </c>
      <c r="C5" s="6" t="n">
        <v>477</v>
      </c>
      <c r="D5" s="6" t="n">
        <v>-594</v>
      </c>
    </row>
    <row r="6" spans="1:4">
      <c r="A6" s="4" t="s">
        <v>107</v>
      </c>
    </row>
    <row r="7" spans="1:4">
      <c r="A7" s="3" t="s">
        <v>824</v>
      </c>
    </row>
    <row r="8" spans="1:4">
      <c r="A8" s="4" t="s">
        <v>825</v>
      </c>
      <c r="B8" s="5" t="n">
        <v>-647</v>
      </c>
      <c r="C8" s="5" t="n">
        <v>-809</v>
      </c>
      <c r="D8" s="5" t="n">
        <v>-662</v>
      </c>
    </row>
    <row r="9" spans="1:4">
      <c r="A9" s="4" t="s">
        <v>826</v>
      </c>
    </row>
    <row r="10" spans="1:4">
      <c r="A10" s="3" t="s">
        <v>824</v>
      </c>
    </row>
    <row r="11" spans="1:4">
      <c r="A11" s="4" t="s">
        <v>825</v>
      </c>
      <c r="B11" s="5" t="n">
        <v>-389</v>
      </c>
      <c r="C11" s="5" t="n">
        <v>-712</v>
      </c>
      <c r="D11" s="5" t="n">
        <v>-522</v>
      </c>
    </row>
    <row r="12" spans="1:4">
      <c r="A12" s="4" t="s">
        <v>827</v>
      </c>
    </row>
    <row r="13" spans="1:4">
      <c r="A13" s="3" t="s">
        <v>824</v>
      </c>
    </row>
    <row r="14" spans="1:4">
      <c r="A14" s="4" t="s">
        <v>825</v>
      </c>
      <c r="B14" s="5" t="n">
        <v>-258</v>
      </c>
      <c r="C14" s="5" t="n">
        <v>-97</v>
      </c>
      <c r="D14" s="5" t="n">
        <v>-140</v>
      </c>
    </row>
    <row r="15" spans="1:4">
      <c r="A15" s="4" t="s">
        <v>102</v>
      </c>
    </row>
    <row r="16" spans="1:4">
      <c r="A16" s="3" t="s">
        <v>824</v>
      </c>
    </row>
    <row r="17" spans="1:4">
      <c r="A17" s="4" t="s">
        <v>825</v>
      </c>
      <c r="B17" s="6" t="n">
        <v>-810</v>
      </c>
      <c r="C17" s="6" t="n">
        <v>-332</v>
      </c>
      <c r="D17" s="6" t="n">
        <v>-125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8</v>
      </c>
      <c r="B1" s="2" t="s">
        <v>1</v>
      </c>
    </row>
    <row r="2" spans="1:3">
      <c r="B2" s="2" t="s">
        <v>2</v>
      </c>
      <c r="C2" s="2" t="s">
        <v>36</v>
      </c>
    </row>
    <row r="3" spans="1:3">
      <c r="A3" s="3" t="s">
        <v>746</v>
      </c>
    </row>
    <row r="4" spans="1:3">
      <c r="A4" s="4" t="s">
        <v>829</v>
      </c>
      <c r="B4" s="6" t="n">
        <v>42100000</v>
      </c>
    </row>
    <row r="5" spans="1:3">
      <c r="A5" s="4" t="s">
        <v>830</v>
      </c>
      <c r="B5" s="5" t="n">
        <v>0</v>
      </c>
    </row>
    <row r="6" spans="1:3">
      <c r="A6" s="4" t="s">
        <v>831</v>
      </c>
      <c r="B6" s="5" t="n">
        <v>30600000</v>
      </c>
      <c r="C6" s="6" t="n">
        <v>32600000</v>
      </c>
    </row>
    <row r="7" spans="1:3">
      <c r="A7" s="4" t="s">
        <v>832</v>
      </c>
      <c r="B7" s="5" t="n">
        <v>33278000</v>
      </c>
      <c r="C7" s="5" t="n">
        <v>39658000</v>
      </c>
    </row>
    <row r="8" spans="1:3">
      <c r="A8" s="4" t="s">
        <v>594</v>
      </c>
    </row>
    <row r="9" spans="1:3">
      <c r="A9" s="3" t="s">
        <v>746</v>
      </c>
    </row>
    <row r="10" spans="1:3">
      <c r="A10" s="4" t="s">
        <v>832</v>
      </c>
      <c r="B10" s="5" t="n">
        <v>16666000</v>
      </c>
      <c r="C10" s="5" t="n">
        <v>14823000</v>
      </c>
    </row>
    <row r="11" spans="1:3">
      <c r="A11" s="4" t="s">
        <v>833</v>
      </c>
    </row>
    <row r="12" spans="1:3">
      <c r="A12" s="3" t="s">
        <v>746</v>
      </c>
    </row>
    <row r="13" spans="1:3">
      <c r="A13" s="4" t="s">
        <v>832</v>
      </c>
      <c r="B13" s="5" t="n">
        <v>1400000</v>
      </c>
      <c r="C13" s="5" t="n">
        <v>18200000</v>
      </c>
    </row>
    <row r="14" spans="1:3">
      <c r="A14" s="4" t="s">
        <v>834</v>
      </c>
      <c r="B14" s="5" t="n">
        <v>3700000</v>
      </c>
      <c r="C14" s="6" t="n">
        <v>499000</v>
      </c>
    </row>
    <row r="15" spans="1:3">
      <c r="A15" s="4" t="s">
        <v>835</v>
      </c>
    </row>
    <row r="16" spans="1:3">
      <c r="A16" s="3" t="s">
        <v>746</v>
      </c>
    </row>
    <row r="17" spans="1:3">
      <c r="A17" s="4" t="s">
        <v>836</v>
      </c>
      <c r="B17" s="6" t="n">
        <v>2500000</v>
      </c>
    </row>
    <row r="18" spans="1:3">
      <c r="A18" s="4" t="s">
        <v>837</v>
      </c>
    </row>
    <row r="19" spans="1:3">
      <c r="A19" s="3" t="s">
        <v>746</v>
      </c>
    </row>
    <row r="20" spans="1:3">
      <c r="A20" s="4" t="s">
        <v>838</v>
      </c>
      <c r="B20" s="4" t="s">
        <v>839</v>
      </c>
      <c r="C20" s="4" t="s">
        <v>840</v>
      </c>
    </row>
    <row r="21" spans="1:3">
      <c r="A21" s="4" t="s">
        <v>841</v>
      </c>
      <c r="B21" s="4" t="s">
        <v>842</v>
      </c>
      <c r="C21" s="4" t="s">
        <v>843</v>
      </c>
    </row>
    <row r="22" spans="1:3">
      <c r="A22" s="4" t="s">
        <v>844</v>
      </c>
    </row>
    <row r="23" spans="1:3">
      <c r="A23" s="3" t="s">
        <v>746</v>
      </c>
    </row>
    <row r="24" spans="1:3">
      <c r="A24" s="4" t="s">
        <v>838</v>
      </c>
      <c r="B24" s="4" t="s">
        <v>845</v>
      </c>
      <c r="C24" s="4" t="s">
        <v>846</v>
      </c>
    </row>
    <row r="25" spans="1:3">
      <c r="A25" s="4" t="s">
        <v>841</v>
      </c>
      <c r="B25" s="4" t="s">
        <v>847</v>
      </c>
      <c r="C25" s="4" t="s">
        <v>84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8</v>
      </c>
      <c r="B1" s="2" t="s">
        <v>2</v>
      </c>
      <c r="C1" s="2" t="s">
        <v>36</v>
      </c>
    </row>
    <row r="2" spans="1:3">
      <c r="A2" s="3" t="s">
        <v>849</v>
      </c>
    </row>
    <row r="3" spans="1:3">
      <c r="A3" s="4" t="s">
        <v>850</v>
      </c>
      <c r="B3" s="6" t="n">
        <v>19136</v>
      </c>
      <c r="C3" s="6" t="n">
        <v>20265</v>
      </c>
    </row>
    <row r="4" spans="1:3">
      <c r="A4" s="4" t="s">
        <v>851</v>
      </c>
    </row>
    <row r="5" spans="1:3">
      <c r="A5" s="3" t="s">
        <v>849</v>
      </c>
    </row>
    <row r="6" spans="1:3">
      <c r="A6" s="4" t="s">
        <v>852</v>
      </c>
      <c r="B6" s="5" t="n">
        <v>116678</v>
      </c>
      <c r="C6" s="5" t="n">
        <v>187187</v>
      </c>
    </row>
    <row r="7" spans="1:3">
      <c r="A7" s="4" t="s">
        <v>853</v>
      </c>
    </row>
    <row r="8" spans="1:3">
      <c r="A8" s="3" t="s">
        <v>849</v>
      </c>
    </row>
    <row r="9" spans="1:3">
      <c r="A9" s="4" t="s">
        <v>850</v>
      </c>
      <c r="B9" s="5" t="n">
        <v>19169</v>
      </c>
      <c r="C9" s="5" t="n">
        <v>20188</v>
      </c>
    </row>
    <row r="10" spans="1:3">
      <c r="A10" s="4" t="s">
        <v>46</v>
      </c>
      <c r="B10" s="5" t="n">
        <v>42149</v>
      </c>
      <c r="C10" s="5" t="n">
        <v>22967</v>
      </c>
    </row>
    <row r="11" spans="1:3">
      <c r="A11" s="4" t="s">
        <v>854</v>
      </c>
      <c r="B11" s="5" t="n">
        <v>16454</v>
      </c>
      <c r="C11" s="5" t="n">
        <v>10719</v>
      </c>
    </row>
    <row r="12" spans="1:3">
      <c r="A12" s="4" t="s">
        <v>288</v>
      </c>
      <c r="B12" s="5" t="n">
        <v>3783138</v>
      </c>
      <c r="C12" s="5" t="n">
        <v>3512014</v>
      </c>
    </row>
    <row r="13" spans="1:3">
      <c r="A13" s="4" t="s">
        <v>96</v>
      </c>
      <c r="B13" s="5" t="n">
        <v>445224</v>
      </c>
      <c r="C13" s="5" t="n">
        <v>144357</v>
      </c>
    </row>
    <row r="14" spans="1:3">
      <c r="A14" s="4" t="s">
        <v>855</v>
      </c>
      <c r="B14" s="5" t="n">
        <v>9644</v>
      </c>
      <c r="C14" s="5" t="n">
        <v>9619</v>
      </c>
    </row>
    <row r="15" spans="1:3">
      <c r="A15" s="4" t="s">
        <v>856</v>
      </c>
      <c r="B15" s="5" t="n">
        <v>2679</v>
      </c>
      <c r="C15" s="5" t="n">
        <v>2424</v>
      </c>
    </row>
    <row r="16" spans="1:3">
      <c r="A16" s="4" t="s">
        <v>857</v>
      </c>
    </row>
    <row r="17" spans="1:3">
      <c r="A17" s="3" t="s">
        <v>849</v>
      </c>
    </row>
    <row r="18" spans="1:3">
      <c r="A18" s="4" t="s">
        <v>858</v>
      </c>
      <c r="B18" s="5" t="n">
        <v>3736331</v>
      </c>
      <c r="C18" s="5" t="n">
        <v>3177337</v>
      </c>
    </row>
    <row r="19" spans="1:3">
      <c r="A19" s="4" t="s">
        <v>859</v>
      </c>
    </row>
    <row r="20" spans="1:3">
      <c r="A20" s="3" t="s">
        <v>849</v>
      </c>
    </row>
    <row r="21" spans="1:3">
      <c r="A21" s="4" t="s">
        <v>852</v>
      </c>
      <c r="B21" s="5" t="n">
        <v>116678</v>
      </c>
      <c r="C21" s="5" t="n">
        <v>187187</v>
      </c>
    </row>
    <row r="22" spans="1:3">
      <c r="A22" s="4" t="s">
        <v>860</v>
      </c>
    </row>
    <row r="23" spans="1:3">
      <c r="A23" s="3" t="s">
        <v>849</v>
      </c>
    </row>
    <row r="24" spans="1:3">
      <c r="A24" s="4" t="s">
        <v>850</v>
      </c>
      <c r="B24" s="5" t="n">
        <v>19136</v>
      </c>
      <c r="C24" s="5" t="n">
        <v>20265</v>
      </c>
    </row>
    <row r="25" spans="1:3">
      <c r="A25" s="4" t="s">
        <v>46</v>
      </c>
      <c r="B25" s="5" t="n">
        <v>42149</v>
      </c>
      <c r="C25" s="5" t="n">
        <v>22967</v>
      </c>
    </row>
    <row r="26" spans="1:3">
      <c r="A26" s="4" t="s">
        <v>854</v>
      </c>
      <c r="B26" s="5" t="n">
        <v>16454</v>
      </c>
      <c r="C26" s="5" t="n">
        <v>10719</v>
      </c>
    </row>
    <row r="27" spans="1:3">
      <c r="A27" s="4" t="s">
        <v>288</v>
      </c>
      <c r="B27" s="5" t="n">
        <v>3537283</v>
      </c>
      <c r="C27" s="5" t="n">
        <v>3352213</v>
      </c>
    </row>
    <row r="28" spans="1:3">
      <c r="A28" s="4" t="s">
        <v>96</v>
      </c>
      <c r="B28" s="5" t="n">
        <v>444286</v>
      </c>
      <c r="C28" s="5" t="n">
        <v>145330</v>
      </c>
    </row>
    <row r="29" spans="1:3">
      <c r="A29" s="4" t="s">
        <v>855</v>
      </c>
      <c r="B29" s="5" t="n">
        <v>10723</v>
      </c>
      <c r="C29" s="5" t="n">
        <v>14132</v>
      </c>
    </row>
    <row r="30" spans="1:3">
      <c r="A30" s="4" t="s">
        <v>856</v>
      </c>
      <c r="B30" s="5" t="n">
        <v>2679</v>
      </c>
      <c r="C30" s="5" t="n">
        <v>2424</v>
      </c>
    </row>
    <row r="31" spans="1:3">
      <c r="A31" s="4" t="s">
        <v>861</v>
      </c>
    </row>
    <row r="32" spans="1:3">
      <c r="A32" s="3" t="s">
        <v>849</v>
      </c>
    </row>
    <row r="33" spans="1:3">
      <c r="A33" s="4" t="s">
        <v>858</v>
      </c>
      <c r="B33" s="6" t="n">
        <v>3605142</v>
      </c>
      <c r="C33" s="6" t="n">
        <v>323887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2</v>
      </c>
      <c r="B1" s="2" t="s">
        <v>2</v>
      </c>
      <c r="C1" s="2" t="s">
        <v>36</v>
      </c>
    </row>
    <row r="2" spans="1:3">
      <c r="A2" s="3" t="s">
        <v>496</v>
      </c>
    </row>
    <row r="3" spans="1:3">
      <c r="A3" s="4" t="s">
        <v>863</v>
      </c>
      <c r="B3" s="6" t="n">
        <v>120120</v>
      </c>
      <c r="C3" s="6" t="n">
        <v>119786</v>
      </c>
    </row>
    <row r="4" spans="1:3">
      <c r="A4" s="4" t="s">
        <v>864</v>
      </c>
      <c r="B4" s="5" t="n">
        <v>-45106</v>
      </c>
      <c r="C4" s="5" t="n">
        <v>-42378</v>
      </c>
    </row>
    <row r="5" spans="1:3">
      <c r="A5" s="4" t="s">
        <v>154</v>
      </c>
      <c r="B5" s="5" t="n">
        <v>75014</v>
      </c>
      <c r="C5" s="5" t="n">
        <v>77408</v>
      </c>
    </row>
    <row r="6" spans="1:3">
      <c r="A6" s="4" t="s">
        <v>865</v>
      </c>
    </row>
    <row r="7" spans="1:3">
      <c r="A7" s="3" t="s">
        <v>496</v>
      </c>
    </row>
    <row r="8" spans="1:3">
      <c r="A8" s="4" t="s">
        <v>863</v>
      </c>
      <c r="B8" s="5" t="n">
        <v>82114</v>
      </c>
      <c r="C8" s="5" t="n">
        <v>84468</v>
      </c>
    </row>
    <row r="9" spans="1:3">
      <c r="A9" s="4" t="s">
        <v>866</v>
      </c>
    </row>
    <row r="10" spans="1:3">
      <c r="A10" s="3" t="s">
        <v>496</v>
      </c>
    </row>
    <row r="11" spans="1:3">
      <c r="A11" s="4" t="s">
        <v>863</v>
      </c>
      <c r="B11" s="5" t="n">
        <v>24946</v>
      </c>
      <c r="C11" s="5" t="n">
        <v>25349</v>
      </c>
    </row>
    <row r="12" spans="1:3">
      <c r="A12" s="4" t="s">
        <v>867</v>
      </c>
    </row>
    <row r="13" spans="1:3">
      <c r="A13" s="3" t="s">
        <v>496</v>
      </c>
    </row>
    <row r="14" spans="1:3">
      <c r="A14" s="4" t="s">
        <v>863</v>
      </c>
      <c r="B14" s="5" t="n">
        <v>11345</v>
      </c>
      <c r="C14" s="5" t="n">
        <v>9673</v>
      </c>
    </row>
    <row r="15" spans="1:3">
      <c r="A15" s="4" t="s">
        <v>868</v>
      </c>
    </row>
    <row r="16" spans="1:3">
      <c r="A16" s="3" t="s">
        <v>496</v>
      </c>
    </row>
    <row r="17" spans="1:3">
      <c r="A17" s="4" t="s">
        <v>863</v>
      </c>
      <c r="B17" s="6" t="n">
        <v>1715</v>
      </c>
      <c r="C17" s="6" t="n">
        <v>29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9"/>
    <col customWidth="1" max="2" min="2" width="29"/>
    <col customWidth="1" max="3" min="3" width="31"/>
    <col customWidth="1" max="4" min="4" width="21"/>
    <col customWidth="1" max="5" min="5" width="21"/>
  </cols>
  <sheetData>
    <row r="1" spans="1:5">
      <c r="A1" s="1" t="s">
        <v>869</v>
      </c>
      <c r="B1" s="2" t="s">
        <v>1</v>
      </c>
    </row>
    <row r="2" spans="1:5">
      <c r="B2" s="2" t="s">
        <v>870</v>
      </c>
      <c r="C2" s="2" t="s">
        <v>871</v>
      </c>
      <c r="D2" s="2" t="s">
        <v>491</v>
      </c>
      <c r="E2" s="2" t="s">
        <v>872</v>
      </c>
    </row>
    <row r="3" spans="1:5">
      <c r="A3" s="3" t="s">
        <v>496</v>
      </c>
    </row>
    <row r="4" spans="1:5">
      <c r="A4" s="4" t="s">
        <v>873</v>
      </c>
      <c r="B4" s="6" t="n">
        <v>-75</v>
      </c>
      <c r="C4" s="6" t="n">
        <v>1434</v>
      </c>
      <c r="D4" s="6" t="n">
        <v>-198</v>
      </c>
    </row>
    <row r="5" spans="1:5">
      <c r="A5" s="4" t="s">
        <v>874</v>
      </c>
      <c r="B5" s="5" t="n">
        <v>3700</v>
      </c>
      <c r="C5" s="5" t="n">
        <v>499</v>
      </c>
    </row>
    <row r="6" spans="1:5">
      <c r="A6" s="4" t="s">
        <v>875</v>
      </c>
      <c r="B6" s="5" t="n">
        <v>4900</v>
      </c>
      <c r="C6" s="5" t="n">
        <v>5300</v>
      </c>
      <c r="D6" s="5" t="n">
        <v>6400</v>
      </c>
    </row>
    <row r="7" spans="1:5">
      <c r="A7" s="4" t="s">
        <v>876</v>
      </c>
      <c r="B7" s="6" t="n">
        <v>4400</v>
      </c>
      <c r="C7" s="6" t="n">
        <v>4200</v>
      </c>
      <c r="D7" s="6" t="n">
        <v>4000</v>
      </c>
    </row>
    <row r="8" spans="1:5">
      <c r="A8" s="4" t="s">
        <v>877</v>
      </c>
    </row>
    <row r="9" spans="1:5">
      <c r="A9" s="3" t="s">
        <v>496</v>
      </c>
    </row>
    <row r="10" spans="1:5">
      <c r="A10" s="4" t="s">
        <v>874</v>
      </c>
      <c r="E10" s="6" t="n">
        <v>2800</v>
      </c>
    </row>
    <row r="11" spans="1:5">
      <c r="A11" s="4" t="s">
        <v>878</v>
      </c>
    </row>
    <row r="12" spans="1:5">
      <c r="A12" s="3" t="s">
        <v>496</v>
      </c>
    </row>
    <row r="13" spans="1:5">
      <c r="A13" s="4" t="s">
        <v>879</v>
      </c>
      <c r="B13" s="5" t="n">
        <v>1</v>
      </c>
    </row>
    <row r="14" spans="1:5">
      <c r="A14" s="4" t="s">
        <v>873</v>
      </c>
      <c r="B14" s="6" t="n">
        <v>81</v>
      </c>
    </row>
    <row r="15" spans="1:5">
      <c r="A15" s="4" t="s">
        <v>880</v>
      </c>
    </row>
    <row r="16" spans="1:5">
      <c r="A16" s="3" t="s">
        <v>496</v>
      </c>
    </row>
    <row r="17" spans="1:5">
      <c r="A17" s="4" t="s">
        <v>881</v>
      </c>
      <c r="C17" s="5" t="n">
        <v>2</v>
      </c>
    </row>
    <row r="18" spans="1:5">
      <c r="A18" s="4" t="s">
        <v>873</v>
      </c>
      <c r="C18" s="6" t="n">
        <v>15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2</v>
      </c>
      <c r="B1" s="2" t="s">
        <v>2</v>
      </c>
      <c r="C1" s="2" t="s">
        <v>36</v>
      </c>
    </row>
    <row r="2" spans="1:3">
      <c r="A2" s="3" t="s">
        <v>280</v>
      </c>
    </row>
    <row r="3" spans="1:3">
      <c r="A3" s="4" t="s">
        <v>883</v>
      </c>
      <c r="B3" s="6" t="n">
        <v>1665</v>
      </c>
      <c r="C3" s="6" t="n">
        <v>1665</v>
      </c>
    </row>
    <row r="4" spans="1:3">
      <c r="A4" s="4" t="s">
        <v>884</v>
      </c>
      <c r="B4" s="5" t="n">
        <v>-1204</v>
      </c>
      <c r="C4" s="5" t="n">
        <v>-963</v>
      </c>
    </row>
    <row r="5" spans="1:3">
      <c r="A5" s="4" t="s">
        <v>885</v>
      </c>
      <c r="B5" s="5" t="n">
        <v>461</v>
      </c>
      <c r="C5" s="5" t="n">
        <v>702</v>
      </c>
    </row>
    <row r="6" spans="1:3">
      <c r="A6" s="4" t="s">
        <v>886</v>
      </c>
      <c r="B6" s="6" t="n">
        <v>508</v>
      </c>
      <c r="C6" s="6" t="n">
        <v>75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887</v>
      </c>
      <c r="B1" s="2" t="s">
        <v>888</v>
      </c>
    </row>
    <row r="2" spans="1:2">
      <c r="A2" s="3" t="s">
        <v>889</v>
      </c>
    </row>
    <row r="3" spans="1:2">
      <c r="A3" s="5" t="n">
        <v>2019</v>
      </c>
      <c r="B3" s="6" t="n">
        <v>276</v>
      </c>
    </row>
    <row r="4" spans="1:2">
      <c r="A4" s="5" t="n">
        <v>2020</v>
      </c>
      <c r="B4" s="5" t="n">
        <v>253</v>
      </c>
    </row>
    <row r="5" spans="1:2">
      <c r="A5" s="5" t="n">
        <v>2021</v>
      </c>
      <c r="B5" s="5" t="n">
        <v>0</v>
      </c>
    </row>
    <row r="6" spans="1:2">
      <c r="A6" s="5" t="n">
        <v>2022</v>
      </c>
      <c r="B6" s="5" t="n">
        <v>0</v>
      </c>
    </row>
    <row r="7" spans="1:2">
      <c r="A7" s="5" t="n">
        <v>2023</v>
      </c>
      <c r="B7" s="5" t="n">
        <v>0</v>
      </c>
    </row>
    <row r="8" spans="1:2">
      <c r="A8" s="4" t="s">
        <v>890</v>
      </c>
      <c r="B8" s="5" t="n">
        <v>0</v>
      </c>
    </row>
    <row r="9" spans="1:2">
      <c r="A9" s="4" t="s">
        <v>154</v>
      </c>
      <c r="B9" s="5" t="n">
        <v>529</v>
      </c>
    </row>
    <row r="10" spans="1:2">
      <c r="A10" s="4" t="s">
        <v>891</v>
      </c>
      <c r="B10" s="5" t="n">
        <v>21</v>
      </c>
    </row>
    <row r="11" spans="1:2">
      <c r="A11" s="4" t="s">
        <v>892</v>
      </c>
      <c r="B11" s="5" t="n">
        <v>508</v>
      </c>
    </row>
    <row r="12" spans="1:2">
      <c r="A12" s="3" t="s">
        <v>893</v>
      </c>
    </row>
    <row r="13" spans="1:2">
      <c r="A13" s="5" t="n">
        <v>2019</v>
      </c>
      <c r="B13" s="5" t="n">
        <v>4392</v>
      </c>
    </row>
    <row r="14" spans="1:2">
      <c r="A14" s="5" t="n">
        <v>2020</v>
      </c>
      <c r="B14" s="5" t="n">
        <v>4113</v>
      </c>
    </row>
    <row r="15" spans="1:2">
      <c r="A15" s="5" t="n">
        <v>2021</v>
      </c>
      <c r="B15" s="5" t="n">
        <v>3775</v>
      </c>
    </row>
    <row r="16" spans="1:2">
      <c r="A16" s="5" t="n">
        <v>2022</v>
      </c>
      <c r="B16" s="5" t="n">
        <v>3537</v>
      </c>
    </row>
    <row r="17" spans="1:2">
      <c r="A17" s="5" t="n">
        <v>2023</v>
      </c>
      <c r="B17" s="5" t="n">
        <v>3109</v>
      </c>
    </row>
    <row r="18" spans="1:2">
      <c r="A18" s="4" t="s">
        <v>890</v>
      </c>
      <c r="B18" s="5" t="n">
        <v>10690</v>
      </c>
    </row>
    <row r="19" spans="1:2">
      <c r="A19" s="4" t="s">
        <v>154</v>
      </c>
      <c r="B19" s="6" t="n">
        <v>2961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s>
  <sheetData>
    <row r="1" spans="1:5">
      <c r="A1" s="1" t="s">
        <v>894</v>
      </c>
      <c r="B1" s="2" t="s">
        <v>1</v>
      </c>
    </row>
    <row r="2" spans="1:5">
      <c r="B2" s="2" t="s">
        <v>2</v>
      </c>
      <c r="C2" s="2" t="s">
        <v>36</v>
      </c>
      <c r="D2" s="2" t="s">
        <v>87</v>
      </c>
      <c r="E2" s="2" t="s">
        <v>895</v>
      </c>
    </row>
    <row r="3" spans="1:5">
      <c r="A3" s="3" t="s">
        <v>896</v>
      </c>
    </row>
    <row r="4" spans="1:5">
      <c r="A4" s="4" t="s">
        <v>897</v>
      </c>
      <c r="B4" s="6" t="n">
        <v>26741000</v>
      </c>
      <c r="C4" s="6" t="n">
        <v>22192000</v>
      </c>
    </row>
    <row r="5" spans="1:5">
      <c r="A5" s="4" t="s">
        <v>898</v>
      </c>
      <c r="C5" s="5" t="n">
        <v>0</v>
      </c>
    </row>
    <row r="6" spans="1:5">
      <c r="A6" s="4" t="s">
        <v>899</v>
      </c>
      <c r="B6" s="5" t="n">
        <v>961000</v>
      </c>
      <c r="C6" s="6" t="n">
        <v>518000</v>
      </c>
      <c r="D6" s="6" t="n">
        <v>1500000</v>
      </c>
    </row>
    <row r="7" spans="1:5">
      <c r="A7" s="4" t="s">
        <v>900</v>
      </c>
    </row>
    <row r="8" spans="1:5">
      <c r="A8" s="3" t="s">
        <v>896</v>
      </c>
    </row>
    <row r="9" spans="1:5">
      <c r="A9" s="4" t="s">
        <v>897</v>
      </c>
      <c r="B9" s="5" t="n">
        <v>4500000</v>
      </c>
      <c r="E9" s="6" t="n">
        <v>4500000</v>
      </c>
    </row>
    <row r="10" spans="1:5">
      <c r="A10" s="4" t="s">
        <v>901</v>
      </c>
      <c r="B10" s="6" t="n">
        <v>4900000</v>
      </c>
      <c r="E10" s="6" t="n">
        <v>490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4</v>
      </c>
      <c r="B1" s="2" t="s">
        <v>1</v>
      </c>
    </row>
    <row r="2" spans="1:4">
      <c r="B2" s="2" t="s">
        <v>2</v>
      </c>
      <c r="C2" s="2" t="s">
        <v>36</v>
      </c>
      <c r="D2" s="2" t="s">
        <v>87</v>
      </c>
    </row>
    <row r="3" spans="1:4">
      <c r="A3" s="3" t="s">
        <v>205</v>
      </c>
    </row>
    <row r="4" spans="1:4">
      <c r="A4" s="4" t="s">
        <v>137</v>
      </c>
      <c r="B4" s="6" t="n">
        <v>51605</v>
      </c>
      <c r="C4" s="6" t="n">
        <v>14669</v>
      </c>
      <c r="D4" s="6" t="n">
        <v>12850</v>
      </c>
    </row>
    <row r="5" spans="1:4">
      <c r="A5" s="3" t="s">
        <v>206</v>
      </c>
    </row>
    <row r="6" spans="1:4">
      <c r="A6" s="4" t="s">
        <v>100</v>
      </c>
      <c r="B6" s="5" t="n">
        <v>1014</v>
      </c>
      <c r="C6" s="5" t="n">
        <v>8336</v>
      </c>
      <c r="D6" s="5" t="n">
        <v>30078</v>
      </c>
    </row>
    <row r="7" spans="1:4">
      <c r="A7" s="4" t="s">
        <v>207</v>
      </c>
      <c r="B7" s="5" t="n">
        <v>5869</v>
      </c>
      <c r="C7" s="5" t="n">
        <v>5852</v>
      </c>
      <c r="D7" s="5" t="n">
        <v>7848</v>
      </c>
    </row>
    <row r="8" spans="1:4">
      <c r="A8" s="4" t="s">
        <v>208</v>
      </c>
      <c r="B8" s="5" t="n">
        <v>1138</v>
      </c>
      <c r="C8" s="5" t="n">
        <v>1416</v>
      </c>
      <c r="D8" s="5" t="n">
        <v>1347</v>
      </c>
    </row>
    <row r="9" spans="1:4">
      <c r="A9" s="4" t="s">
        <v>209</v>
      </c>
      <c r="B9" s="5" t="n">
        <v>1899</v>
      </c>
      <c r="C9" s="5" t="n">
        <v>2629</v>
      </c>
      <c r="D9" s="5" t="n">
        <v>2251</v>
      </c>
    </row>
    <row r="10" spans="1:4">
      <c r="A10" s="4" t="s">
        <v>210</v>
      </c>
      <c r="B10" s="5" t="n">
        <v>8</v>
      </c>
      <c r="C10" s="5" t="n">
        <v>0</v>
      </c>
      <c r="D10" s="5" t="n">
        <v>-136</v>
      </c>
    </row>
    <row r="11" spans="1:4">
      <c r="A11" s="4" t="s">
        <v>211</v>
      </c>
      <c r="B11" s="5" t="n">
        <v>5637</v>
      </c>
      <c r="C11" s="5" t="n">
        <v>4931</v>
      </c>
      <c r="D11" s="5" t="n">
        <v>1400</v>
      </c>
    </row>
    <row r="12" spans="1:4">
      <c r="A12" s="4" t="s">
        <v>212</v>
      </c>
      <c r="B12" s="5" t="n">
        <v>1462</v>
      </c>
      <c r="C12" s="5" t="n">
        <v>1150</v>
      </c>
      <c r="D12" s="5" t="n">
        <v>1547</v>
      </c>
    </row>
    <row r="13" spans="1:4">
      <c r="A13" s="4" t="s">
        <v>213</v>
      </c>
      <c r="B13" s="5" t="n">
        <v>-300093</v>
      </c>
      <c r="C13" s="5" t="n">
        <v>-500234</v>
      </c>
      <c r="D13" s="5" t="n">
        <v>-745320</v>
      </c>
    </row>
    <row r="14" spans="1:4">
      <c r="A14" s="4" t="s">
        <v>214</v>
      </c>
      <c r="B14" s="5" t="n">
        <v>309153</v>
      </c>
      <c r="C14" s="5" t="n">
        <v>517326</v>
      </c>
      <c r="D14" s="5" t="n">
        <v>754667</v>
      </c>
    </row>
    <row r="15" spans="1:4">
      <c r="A15" s="4" t="s">
        <v>215</v>
      </c>
      <c r="B15" s="5" t="n">
        <v>-6403</v>
      </c>
      <c r="C15" s="5" t="n">
        <v>-11615</v>
      </c>
      <c r="D15" s="5" t="n">
        <v>-12546</v>
      </c>
    </row>
    <row r="16" spans="1:4">
      <c r="A16" s="4" t="s">
        <v>216</v>
      </c>
      <c r="B16" s="5" t="n">
        <v>75</v>
      </c>
      <c r="C16" s="5" t="n">
        <v>-1434</v>
      </c>
      <c r="D16" s="5" t="n">
        <v>198</v>
      </c>
    </row>
    <row r="17" spans="1:4">
      <c r="A17" s="4" t="s">
        <v>217</v>
      </c>
      <c r="B17" s="5" t="n">
        <v>0</v>
      </c>
      <c r="C17" s="5" t="n">
        <v>12708</v>
      </c>
      <c r="D17" s="5" t="n">
        <v>0</v>
      </c>
    </row>
    <row r="18" spans="1:4">
      <c r="A18" s="4" t="s">
        <v>218</v>
      </c>
      <c r="B18" s="5" t="n">
        <v>-713</v>
      </c>
      <c r="C18" s="5" t="n">
        <v>-631</v>
      </c>
      <c r="D18" s="5" t="n">
        <v>-708</v>
      </c>
    </row>
    <row r="19" spans="1:4">
      <c r="A19" s="4" t="s">
        <v>219</v>
      </c>
      <c r="B19" s="5" t="n">
        <v>-1977</v>
      </c>
      <c r="C19" s="5" t="n">
        <v>0</v>
      </c>
      <c r="D19" s="5" t="n">
        <v>0</v>
      </c>
    </row>
    <row r="20" spans="1:4">
      <c r="A20" s="4" t="s">
        <v>220</v>
      </c>
      <c r="B20" s="5" t="n">
        <v>95</v>
      </c>
      <c r="C20" s="5" t="n">
        <v>398</v>
      </c>
      <c r="D20" s="5" t="n">
        <v>328</v>
      </c>
    </row>
    <row r="21" spans="1:4">
      <c r="A21" s="4" t="s">
        <v>221</v>
      </c>
      <c r="B21" s="5" t="n">
        <v>9057</v>
      </c>
      <c r="C21" s="5" t="n">
        <v>6487</v>
      </c>
      <c r="D21" s="5" t="n">
        <v>774</v>
      </c>
    </row>
    <row r="22" spans="1:4">
      <c r="A22" s="4" t="s">
        <v>222</v>
      </c>
      <c r="B22" s="5" t="n">
        <v>77826</v>
      </c>
      <c r="C22" s="5" t="n">
        <v>61988</v>
      </c>
      <c r="D22" s="5" t="n">
        <v>54578</v>
      </c>
    </row>
    <row r="23" spans="1:4">
      <c r="A23" s="3" t="s">
        <v>223</v>
      </c>
    </row>
    <row r="24" spans="1:4">
      <c r="A24" s="4" t="s">
        <v>224</v>
      </c>
      <c r="B24" s="5" t="n">
        <v>-6596</v>
      </c>
      <c r="C24" s="5" t="n">
        <v>0</v>
      </c>
      <c r="D24" s="5" t="n">
        <v>0</v>
      </c>
    </row>
    <row r="25" spans="1:4">
      <c r="A25" s="4" t="s">
        <v>225</v>
      </c>
      <c r="B25" s="5" t="n">
        <v>-477548</v>
      </c>
      <c r="C25" s="5" t="n">
        <v>-443033</v>
      </c>
      <c r="D25" s="5" t="n">
        <v>-465690</v>
      </c>
    </row>
    <row r="26" spans="1:4">
      <c r="A26" s="4" t="s">
        <v>226</v>
      </c>
      <c r="B26" s="5" t="n">
        <v>279152</v>
      </c>
      <c r="C26" s="5" t="n">
        <v>409180</v>
      </c>
      <c r="D26" s="5" t="n">
        <v>433361</v>
      </c>
    </row>
    <row r="27" spans="1:4">
      <c r="A27" s="4" t="s">
        <v>227</v>
      </c>
      <c r="B27" s="5" t="n">
        <v>20877</v>
      </c>
      <c r="C27" s="5" t="n">
        <v>0</v>
      </c>
      <c r="D27" s="5" t="n">
        <v>7136</v>
      </c>
    </row>
    <row r="28" spans="1:4">
      <c r="A28" s="4" t="s">
        <v>228</v>
      </c>
      <c r="B28" s="5" t="n">
        <v>1018</v>
      </c>
      <c r="C28" s="5" t="n">
        <v>520</v>
      </c>
      <c r="D28" s="5" t="n">
        <v>513</v>
      </c>
    </row>
    <row r="29" spans="1:4">
      <c r="A29" s="4" t="s">
        <v>229</v>
      </c>
      <c r="B29" s="5" t="n">
        <v>414</v>
      </c>
      <c r="C29" s="5" t="n">
        <v>381</v>
      </c>
      <c r="D29" s="5" t="n">
        <v>673</v>
      </c>
    </row>
    <row r="30" spans="1:4">
      <c r="A30" s="4" t="s">
        <v>230</v>
      </c>
      <c r="B30" s="5" t="n">
        <v>-17026</v>
      </c>
      <c r="C30" s="5" t="n">
        <v>-3199</v>
      </c>
      <c r="D30" s="5" t="n">
        <v>-318</v>
      </c>
    </row>
    <row r="31" spans="1:4">
      <c r="A31" s="4" t="s">
        <v>231</v>
      </c>
      <c r="B31" s="5" t="n">
        <v>0</v>
      </c>
      <c r="C31" s="5" t="n">
        <v>13260</v>
      </c>
      <c r="D31" s="5" t="n">
        <v>0</v>
      </c>
    </row>
    <row r="32" spans="1:4">
      <c r="A32" s="4" t="s">
        <v>232</v>
      </c>
      <c r="B32" s="5" t="n">
        <v>-4495650</v>
      </c>
      <c r="C32" s="5" t="n">
        <v>-4343469</v>
      </c>
      <c r="D32" s="5" t="n">
        <v>-3677464</v>
      </c>
    </row>
    <row r="33" spans="1:4">
      <c r="A33" s="4" t="s">
        <v>233</v>
      </c>
      <c r="B33" s="5" t="n">
        <v>4542822</v>
      </c>
      <c r="C33" s="5" t="n">
        <v>4344800</v>
      </c>
      <c r="D33" s="5" t="n">
        <v>3722658</v>
      </c>
    </row>
    <row r="34" spans="1:4">
      <c r="A34" s="4" t="s">
        <v>234</v>
      </c>
      <c r="B34" s="5" t="n">
        <v>-601153</v>
      </c>
      <c r="C34" s="5" t="n">
        <v>-179383</v>
      </c>
      <c r="D34" s="5" t="n">
        <v>-169338</v>
      </c>
    </row>
    <row r="35" spans="1:4">
      <c r="A35" s="4" t="s">
        <v>235</v>
      </c>
      <c r="B35" s="5" t="n">
        <v>-4000</v>
      </c>
      <c r="C35" s="5" t="n">
        <v>0</v>
      </c>
      <c r="D35" s="5" t="n">
        <v>0</v>
      </c>
    </row>
    <row r="36" spans="1:4">
      <c r="A36" s="4" t="s">
        <v>236</v>
      </c>
      <c r="B36" s="5" t="n">
        <v>456</v>
      </c>
      <c r="C36" s="5" t="n">
        <v>844</v>
      </c>
      <c r="D36" s="5" t="n">
        <v>3598</v>
      </c>
    </row>
    <row r="37" spans="1:4">
      <c r="A37" s="4" t="s">
        <v>237</v>
      </c>
      <c r="B37" s="5" t="n">
        <v>-2838</v>
      </c>
      <c r="C37" s="5" t="n">
        <v>-2175</v>
      </c>
      <c r="D37" s="5" t="n">
        <v>-3805</v>
      </c>
    </row>
    <row r="38" spans="1:4">
      <c r="A38" s="4" t="s">
        <v>238</v>
      </c>
      <c r="B38" s="5" t="n">
        <v>-5482</v>
      </c>
      <c r="C38" s="5" t="n">
        <v>-3031</v>
      </c>
      <c r="D38" s="5" t="n">
        <v>-7925</v>
      </c>
    </row>
    <row r="39" spans="1:4">
      <c r="A39" s="4" t="s">
        <v>239</v>
      </c>
      <c r="B39" s="5" t="n">
        <v>111</v>
      </c>
      <c r="C39" s="5" t="n">
        <v>4411</v>
      </c>
      <c r="D39" s="5" t="n">
        <v>44</v>
      </c>
    </row>
    <row r="40" spans="1:4">
      <c r="A40" s="4" t="s">
        <v>240</v>
      </c>
      <c r="B40" s="5" t="n">
        <v>516</v>
      </c>
      <c r="C40" s="5" t="n">
        <v>3244</v>
      </c>
      <c r="D40" s="5" t="n">
        <v>1852</v>
      </c>
    </row>
    <row r="41" spans="1:4">
      <c r="A41" s="4" t="s">
        <v>241</v>
      </c>
      <c r="B41" s="5" t="n">
        <v>-764927</v>
      </c>
      <c r="C41" s="5" t="n">
        <v>-197650</v>
      </c>
      <c r="D41" s="5" t="n">
        <v>-154705</v>
      </c>
    </row>
    <row r="42" spans="1:4">
      <c r="A42" s="3" t="s">
        <v>242</v>
      </c>
    </row>
    <row r="43" spans="1:4">
      <c r="A43" s="4" t="s">
        <v>243</v>
      </c>
      <c r="B43" s="5" t="n">
        <v>271124</v>
      </c>
      <c r="C43" s="5" t="n">
        <v>68748</v>
      </c>
      <c r="D43" s="5" t="n">
        <v>55446</v>
      </c>
    </row>
    <row r="44" spans="1:4">
      <c r="A44" s="4" t="s">
        <v>244</v>
      </c>
      <c r="B44" s="5" t="n">
        <v>250000</v>
      </c>
      <c r="C44" s="5" t="n">
        <v>0</v>
      </c>
      <c r="D44" s="5" t="n">
        <v>2975</v>
      </c>
    </row>
    <row r="45" spans="1:4">
      <c r="A45" s="4" t="s">
        <v>245</v>
      </c>
      <c r="B45" s="5" t="n">
        <v>-51342</v>
      </c>
      <c r="C45" s="5" t="n">
        <v>-1294</v>
      </c>
      <c r="D45" s="5" t="n">
        <v>-4141</v>
      </c>
    </row>
    <row r="46" spans="1:4">
      <c r="A46" s="4" t="s">
        <v>246</v>
      </c>
      <c r="B46" s="5" t="n">
        <v>101164</v>
      </c>
      <c r="C46" s="5" t="n">
        <v>0</v>
      </c>
      <c r="D46" s="5" t="n">
        <v>-3600</v>
      </c>
    </row>
    <row r="47" spans="1:4">
      <c r="A47" s="4" t="s">
        <v>247</v>
      </c>
      <c r="B47" s="5" t="n">
        <v>4135</v>
      </c>
      <c r="C47" s="5" t="n">
        <v>2733</v>
      </c>
      <c r="D47" s="5" t="n">
        <v>-4933</v>
      </c>
    </row>
    <row r="48" spans="1:4">
      <c r="A48" s="4" t="s">
        <v>248</v>
      </c>
      <c r="B48" s="5" t="n">
        <v>-5941</v>
      </c>
      <c r="C48" s="5" t="n">
        <v>-6996</v>
      </c>
      <c r="D48" s="5" t="n">
        <v>-5764</v>
      </c>
    </row>
    <row r="49" spans="1:4">
      <c r="A49" s="4" t="s">
        <v>249</v>
      </c>
      <c r="B49" s="5" t="n">
        <v>-25</v>
      </c>
      <c r="C49" s="5" t="n">
        <v>-348</v>
      </c>
      <c r="D49" s="5" t="n">
        <v>-739</v>
      </c>
    </row>
    <row r="50" spans="1:4">
      <c r="A50" s="4" t="s">
        <v>250</v>
      </c>
      <c r="B50" s="5" t="n">
        <v>559</v>
      </c>
      <c r="C50" s="5" t="n">
        <v>123</v>
      </c>
      <c r="D50" s="5" t="n">
        <v>737</v>
      </c>
    </row>
    <row r="51" spans="1:4">
      <c r="A51" s="4" t="s">
        <v>251</v>
      </c>
      <c r="B51" s="5" t="n">
        <v>95178</v>
      </c>
      <c r="C51" s="5" t="n">
        <v>0</v>
      </c>
      <c r="D51" s="5" t="n">
        <v>41809</v>
      </c>
    </row>
    <row r="52" spans="1:4">
      <c r="A52" s="4" t="s">
        <v>252</v>
      </c>
      <c r="B52" s="5" t="n">
        <v>-48260</v>
      </c>
      <c r="C52" s="5" t="n">
        <v>0</v>
      </c>
      <c r="D52" s="5" t="n">
        <v>0</v>
      </c>
    </row>
    <row r="53" spans="1:4">
      <c r="A53" s="4" t="s">
        <v>253</v>
      </c>
      <c r="B53" s="5" t="n">
        <v>0</v>
      </c>
      <c r="C53" s="5" t="n">
        <v>0</v>
      </c>
      <c r="D53" s="5" t="n">
        <v>1998</v>
      </c>
    </row>
    <row r="54" spans="1:4">
      <c r="A54" s="4" t="s">
        <v>254</v>
      </c>
      <c r="B54" s="5" t="n">
        <v>616592</v>
      </c>
      <c r="C54" s="5" t="n">
        <v>62966</v>
      </c>
      <c r="D54" s="5" t="n">
        <v>83788</v>
      </c>
    </row>
    <row r="55" spans="1:4">
      <c r="A55" s="4" t="s">
        <v>255</v>
      </c>
      <c r="B55" s="5" t="n">
        <v>-70509</v>
      </c>
      <c r="C55" s="5" t="n">
        <v>-72696</v>
      </c>
      <c r="D55" s="5" t="n">
        <v>-16339</v>
      </c>
    </row>
    <row r="56" spans="1:4">
      <c r="A56" s="4" t="s">
        <v>256</v>
      </c>
      <c r="B56" s="5" t="n">
        <v>187187</v>
      </c>
      <c r="C56" s="5" t="n">
        <v>259883</v>
      </c>
      <c r="D56" s="5" t="n">
        <v>276222</v>
      </c>
    </row>
    <row r="57" spans="1:4">
      <c r="A57" s="4" t="s">
        <v>257</v>
      </c>
      <c r="B57" s="5" t="n">
        <v>116678</v>
      </c>
      <c r="C57" s="5" t="n">
        <v>187187</v>
      </c>
      <c r="D57" s="5" t="n">
        <v>259883</v>
      </c>
    </row>
    <row r="58" spans="1:4">
      <c r="A58" s="4" t="s">
        <v>258</v>
      </c>
      <c r="B58" s="5" t="n">
        <v>34390</v>
      </c>
      <c r="C58" s="5" t="n">
        <v>22686</v>
      </c>
      <c r="D58" s="5" t="n">
        <v>18564</v>
      </c>
    </row>
    <row r="59" spans="1:4">
      <c r="A59" s="4" t="s">
        <v>259</v>
      </c>
      <c r="B59" s="5" t="n">
        <v>675</v>
      </c>
      <c r="C59" s="5" t="n">
        <v>5268</v>
      </c>
      <c r="D59" s="5" t="n">
        <v>7091</v>
      </c>
    </row>
    <row r="60" spans="1:4">
      <c r="A60" s="3" t="s">
        <v>260</v>
      </c>
    </row>
    <row r="61" spans="1:4">
      <c r="A61" s="4" t="s">
        <v>261</v>
      </c>
      <c r="B61" s="5" t="n">
        <v>1057</v>
      </c>
      <c r="C61" s="5" t="n">
        <v>749</v>
      </c>
      <c r="D61" s="5" t="n">
        <v>3729</v>
      </c>
    </row>
    <row r="62" spans="1:4">
      <c r="A62" s="4" t="s">
        <v>262</v>
      </c>
      <c r="B62" s="5" t="n">
        <v>16998</v>
      </c>
      <c r="C62" s="5" t="n">
        <v>0</v>
      </c>
      <c r="D62" s="5" t="n">
        <v>0</v>
      </c>
    </row>
    <row r="63" spans="1:4">
      <c r="A63" s="4" t="s">
        <v>263</v>
      </c>
      <c r="B63" s="6" t="n">
        <v>2706</v>
      </c>
      <c r="C63" s="6" t="n">
        <v>0</v>
      </c>
      <c r="D63"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902</v>
      </c>
      <c r="B1" s="2" t="s">
        <v>1</v>
      </c>
    </row>
    <row r="2" spans="1:3">
      <c r="B2" s="2" t="s">
        <v>2</v>
      </c>
      <c r="C2" s="2" t="s">
        <v>36</v>
      </c>
    </row>
    <row r="3" spans="1:3">
      <c r="A3" s="3" t="s">
        <v>897</v>
      </c>
    </row>
    <row r="4" spans="1:3">
      <c r="A4" s="4" t="s">
        <v>903</v>
      </c>
      <c r="B4" s="6" t="n">
        <v>26741</v>
      </c>
      <c r="C4" s="6" t="n">
        <v>22192</v>
      </c>
    </row>
    <row r="5" spans="1:3">
      <c r="A5" s="3" t="s">
        <v>904</v>
      </c>
    </row>
    <row r="6" spans="1:3">
      <c r="A6" s="4" t="s">
        <v>905</v>
      </c>
      <c r="B6" s="5" t="n">
        <v>-2900</v>
      </c>
      <c r="C6" s="5" t="n">
        <v>-3112</v>
      </c>
    </row>
    <row r="7" spans="1:3">
      <c r="A7" s="4" t="s">
        <v>906</v>
      </c>
      <c r="B7" s="5" t="n">
        <v>6120</v>
      </c>
    </row>
    <row r="8" spans="1:3">
      <c r="A8" s="3" t="s">
        <v>154</v>
      </c>
    </row>
    <row r="9" spans="1:3">
      <c r="A9" s="4" t="s">
        <v>907</v>
      </c>
      <c r="B9" s="5" t="n">
        <v>35761</v>
      </c>
      <c r="C9" s="5" t="n">
        <v>27448</v>
      </c>
    </row>
    <row r="10" spans="1:3">
      <c r="A10" s="4" t="s">
        <v>905</v>
      </c>
      <c r="B10" s="5" t="n">
        <v>-2900</v>
      </c>
      <c r="C10" s="5" t="n">
        <v>-3112</v>
      </c>
    </row>
    <row r="11" spans="1:3">
      <c r="A11" s="4" t="s">
        <v>906</v>
      </c>
      <c r="B11" s="6" t="n">
        <v>32861</v>
      </c>
      <c r="C11" s="6" t="n">
        <v>24336</v>
      </c>
    </row>
    <row r="12" spans="1:3">
      <c r="A12" s="4" t="s">
        <v>908</v>
      </c>
    </row>
    <row r="13" spans="1:3">
      <c r="A13" s="3" t="s">
        <v>904</v>
      </c>
    </row>
    <row r="14" spans="1:3">
      <c r="A14" s="4" t="s">
        <v>909</v>
      </c>
      <c r="B14" s="4" t="s">
        <v>910</v>
      </c>
      <c r="C14" s="4" t="s">
        <v>911</v>
      </c>
    </row>
    <row r="15" spans="1:3">
      <c r="A15" s="4" t="s">
        <v>907</v>
      </c>
      <c r="B15" s="6" t="n">
        <v>1260</v>
      </c>
      <c r="C15" s="6" t="n">
        <v>1260</v>
      </c>
    </row>
    <row r="16" spans="1:3">
      <c r="A16" s="4" t="s">
        <v>905</v>
      </c>
      <c r="B16" s="5" t="n">
        <v>-945</v>
      </c>
      <c r="C16" s="5" t="n">
        <v>-754</v>
      </c>
    </row>
    <row r="17" spans="1:3">
      <c r="A17" s="4" t="s">
        <v>906</v>
      </c>
      <c r="B17" s="5" t="n">
        <v>315</v>
      </c>
      <c r="C17" s="5" t="n">
        <v>506</v>
      </c>
    </row>
    <row r="18" spans="1:3">
      <c r="A18" s="3" t="s">
        <v>154</v>
      </c>
    </row>
    <row r="19" spans="1:3">
      <c r="A19" s="4" t="s">
        <v>905</v>
      </c>
      <c r="B19" s="6" t="n">
        <v>-945</v>
      </c>
      <c r="C19" s="6" t="n">
        <v>-754</v>
      </c>
    </row>
    <row r="20" spans="1:3">
      <c r="A20" s="4" t="s">
        <v>912</v>
      </c>
    </row>
    <row r="21" spans="1:3">
      <c r="A21" s="3" t="s">
        <v>904</v>
      </c>
    </row>
    <row r="22" spans="1:3">
      <c r="A22" s="4" t="s">
        <v>909</v>
      </c>
      <c r="B22" s="4" t="s">
        <v>913</v>
      </c>
      <c r="C22" s="4" t="s">
        <v>914</v>
      </c>
    </row>
    <row r="23" spans="1:3">
      <c r="A23" s="4" t="s">
        <v>907</v>
      </c>
      <c r="B23" s="6" t="n">
        <v>7304</v>
      </c>
      <c r="C23" s="6" t="n">
        <v>3996</v>
      </c>
    </row>
    <row r="24" spans="1:3">
      <c r="A24" s="4" t="s">
        <v>905</v>
      </c>
      <c r="B24" s="5" t="n">
        <v>-1819</v>
      </c>
      <c r="C24" s="5" t="n">
        <v>-2358</v>
      </c>
    </row>
    <row r="25" spans="1:3">
      <c r="A25" s="4" t="s">
        <v>906</v>
      </c>
      <c r="B25" s="5" t="n">
        <v>5485</v>
      </c>
      <c r="C25" s="5" t="n">
        <v>1638</v>
      </c>
    </row>
    <row r="26" spans="1:3">
      <c r="A26" s="3" t="s">
        <v>154</v>
      </c>
    </row>
    <row r="27" spans="1:3">
      <c r="A27" s="4" t="s">
        <v>905</v>
      </c>
      <c r="B27" s="6" t="n">
        <v>-1819</v>
      </c>
      <c r="C27" s="6" t="n">
        <v>-2358</v>
      </c>
    </row>
    <row r="28" spans="1:3">
      <c r="A28" s="4" t="s">
        <v>915</v>
      </c>
    </row>
    <row r="29" spans="1:3">
      <c r="A29" s="3" t="s">
        <v>904</v>
      </c>
    </row>
    <row r="30" spans="1:3">
      <c r="A30" s="4" t="s">
        <v>909</v>
      </c>
      <c r="B30" s="4" t="s">
        <v>916</v>
      </c>
    </row>
    <row r="31" spans="1:3">
      <c r="A31" s="4" t="s">
        <v>907</v>
      </c>
      <c r="B31" s="6" t="n">
        <v>186</v>
      </c>
    </row>
    <row r="32" spans="1:3">
      <c r="A32" s="4" t="s">
        <v>905</v>
      </c>
      <c r="B32" s="5" t="n">
        <v>-46</v>
      </c>
    </row>
    <row r="33" spans="1:3">
      <c r="A33" s="4" t="s">
        <v>906</v>
      </c>
      <c r="B33" s="5" t="n">
        <v>140</v>
      </c>
    </row>
    <row r="34" spans="1:3">
      <c r="A34" s="3" t="s">
        <v>154</v>
      </c>
    </row>
    <row r="35" spans="1:3">
      <c r="A35" s="4" t="s">
        <v>905</v>
      </c>
      <c r="B35" s="6" t="n">
        <v>-46</v>
      </c>
    </row>
    <row r="36" spans="1:3">
      <c r="A36" s="4" t="s">
        <v>917</v>
      </c>
    </row>
    <row r="37" spans="1:3">
      <c r="A37" s="3" t="s">
        <v>904</v>
      </c>
    </row>
    <row r="38" spans="1:3">
      <c r="A38" s="4" t="s">
        <v>909</v>
      </c>
      <c r="B38" s="4" t="s">
        <v>918</v>
      </c>
    </row>
    <row r="39" spans="1:3">
      <c r="A39" s="4" t="s">
        <v>907</v>
      </c>
      <c r="B39" s="6" t="n">
        <v>270</v>
      </c>
    </row>
    <row r="40" spans="1:3">
      <c r="A40" s="4" t="s">
        <v>905</v>
      </c>
      <c r="B40" s="5" t="n">
        <v>-90</v>
      </c>
    </row>
    <row r="41" spans="1:3">
      <c r="A41" s="4" t="s">
        <v>906</v>
      </c>
      <c r="B41" s="5" t="n">
        <v>180</v>
      </c>
    </row>
    <row r="42" spans="1:3">
      <c r="A42" s="3" t="s">
        <v>154</v>
      </c>
    </row>
    <row r="43" spans="1:3">
      <c r="A43" s="4" t="s">
        <v>905</v>
      </c>
      <c r="B43" s="6" t="n">
        <v>-9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19</v>
      </c>
      <c r="B1" s="2" t="s">
        <v>888</v>
      </c>
    </row>
    <row r="2" spans="1:2">
      <c r="A2" s="3" t="s">
        <v>283</v>
      </c>
    </row>
    <row r="3" spans="1:2">
      <c r="A3" s="5" t="n">
        <v>2019</v>
      </c>
      <c r="B3" s="6" t="n">
        <v>1322</v>
      </c>
    </row>
    <row r="4" spans="1:2">
      <c r="A4" s="5" t="n">
        <v>2020</v>
      </c>
      <c r="B4" s="5" t="n">
        <v>1060</v>
      </c>
    </row>
    <row r="5" spans="1:2">
      <c r="A5" s="5" t="n">
        <v>2021</v>
      </c>
      <c r="B5" s="5" t="n">
        <v>844</v>
      </c>
    </row>
    <row r="6" spans="1:2">
      <c r="A6" s="5" t="n">
        <v>2022</v>
      </c>
      <c r="B6" s="5" t="n">
        <v>689</v>
      </c>
    </row>
    <row r="7" spans="1:2">
      <c r="A7" s="5" t="n">
        <v>2023</v>
      </c>
      <c r="B7" s="5" t="n">
        <v>582</v>
      </c>
    </row>
    <row r="8" spans="1:2">
      <c r="A8" s="4" t="s">
        <v>890</v>
      </c>
      <c r="B8" s="5" t="n">
        <v>1623</v>
      </c>
    </row>
    <row r="9" spans="1:2">
      <c r="A9" s="4" t="s">
        <v>906</v>
      </c>
      <c r="B9" s="6" t="n">
        <v>612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0</v>
      </c>
      <c r="B1" s="2" t="s">
        <v>1</v>
      </c>
    </row>
    <row r="2" spans="1:4">
      <c r="B2" s="2" t="s">
        <v>2</v>
      </c>
      <c r="C2" s="2" t="s">
        <v>36</v>
      </c>
      <c r="D2" s="2" t="s">
        <v>87</v>
      </c>
    </row>
    <row r="3" spans="1:4">
      <c r="A3" s="3" t="s">
        <v>286</v>
      </c>
    </row>
    <row r="4" spans="1:4">
      <c r="A4" s="4" t="s">
        <v>921</v>
      </c>
      <c r="B4" s="6" t="n">
        <v>854</v>
      </c>
      <c r="C4" s="6" t="n">
        <v>1281</v>
      </c>
      <c r="D4" s="6" t="n">
        <v>1312</v>
      </c>
    </row>
    <row r="5" spans="1:4">
      <c r="A5" s="4" t="s">
        <v>922</v>
      </c>
      <c r="B5" s="5" t="n">
        <v>6403</v>
      </c>
      <c r="C5" s="5" t="n">
        <v>11615</v>
      </c>
      <c r="D5" s="5" t="n">
        <v>12546</v>
      </c>
    </row>
    <row r="6" spans="1:4">
      <c r="A6" s="4" t="s">
        <v>923</v>
      </c>
      <c r="B6" s="5" t="n">
        <v>7081</v>
      </c>
      <c r="C6" s="5" t="n">
        <v>7872</v>
      </c>
      <c r="D6" s="5" t="n">
        <v>8146</v>
      </c>
    </row>
    <row r="7" spans="1:4">
      <c r="A7" s="4" t="s">
        <v>924</v>
      </c>
      <c r="B7" s="5" t="n">
        <v>14338</v>
      </c>
      <c r="C7" s="5" t="n">
        <v>20768</v>
      </c>
      <c r="D7" s="5" t="n">
        <v>22004</v>
      </c>
    </row>
    <row r="8" spans="1:4">
      <c r="A8" s="4" t="s">
        <v>925</v>
      </c>
      <c r="B8" s="5" t="n">
        <v>-725</v>
      </c>
      <c r="C8" s="5" t="n">
        <v>-205</v>
      </c>
      <c r="D8" s="5" t="n">
        <v>-24</v>
      </c>
    </row>
    <row r="9" spans="1:4">
      <c r="A9" s="4" t="s">
        <v>926</v>
      </c>
      <c r="B9" s="5" t="n">
        <v>-3618</v>
      </c>
      <c r="C9" s="5" t="n">
        <v>-4005</v>
      </c>
      <c r="D9" s="5" t="n">
        <v>-4425</v>
      </c>
    </row>
    <row r="10" spans="1:4">
      <c r="A10" s="4" t="s">
        <v>927</v>
      </c>
      <c r="B10" s="5" t="n">
        <v>-400</v>
      </c>
      <c r="C10" s="5" t="n">
        <v>-249</v>
      </c>
      <c r="D10" s="5" t="n">
        <v>-2686</v>
      </c>
    </row>
    <row r="11" spans="1:4">
      <c r="A11" s="4" t="s">
        <v>928</v>
      </c>
      <c r="B11" s="5" t="n">
        <v>25</v>
      </c>
      <c r="C11" s="5" t="n">
        <v>-503</v>
      </c>
      <c r="D11" s="5" t="n">
        <v>0</v>
      </c>
    </row>
    <row r="12" spans="1:4">
      <c r="A12" s="4" t="s">
        <v>103</v>
      </c>
      <c r="B12" s="6" t="n">
        <v>9620</v>
      </c>
      <c r="C12" s="6" t="n">
        <v>15806</v>
      </c>
      <c r="D12" s="6" t="n">
        <v>1486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9</v>
      </c>
      <c r="B1" s="2" t="s">
        <v>1</v>
      </c>
    </row>
    <row r="2" spans="1:4">
      <c r="B2" s="2" t="s">
        <v>2</v>
      </c>
      <c r="C2" s="2" t="s">
        <v>36</v>
      </c>
      <c r="D2" s="2" t="s">
        <v>87</v>
      </c>
    </row>
    <row r="3" spans="1:4">
      <c r="A3" s="3" t="s">
        <v>930</v>
      </c>
    </row>
    <row r="4" spans="1:4">
      <c r="A4" s="4" t="s">
        <v>786</v>
      </c>
      <c r="B4" s="6" t="n">
        <v>24182</v>
      </c>
      <c r="C4" s="6" t="n">
        <v>29385</v>
      </c>
      <c r="D4" s="6" t="n">
        <v>31522</v>
      </c>
    </row>
    <row r="5" spans="1:4">
      <c r="A5" s="4" t="s">
        <v>931</v>
      </c>
      <c r="B5" s="5" t="n">
        <v>1895</v>
      </c>
      <c r="C5" s="5" t="n">
        <v>3061</v>
      </c>
      <c r="D5" s="5" t="n">
        <v>4230</v>
      </c>
    </row>
    <row r="6" spans="1:4">
      <c r="A6" s="4" t="s">
        <v>932</v>
      </c>
      <c r="B6" s="5" t="n">
        <v>-963</v>
      </c>
      <c r="C6" s="5" t="n">
        <v>-6014</v>
      </c>
      <c r="D6" s="5" t="n">
        <v>-6367</v>
      </c>
    </row>
    <row r="7" spans="1:4">
      <c r="A7" s="4" t="s">
        <v>933</v>
      </c>
      <c r="B7" s="5" t="n">
        <v>0</v>
      </c>
      <c r="C7" s="5" t="n">
        <v>-2250</v>
      </c>
      <c r="D7" s="5" t="n">
        <v>0</v>
      </c>
    </row>
    <row r="8" spans="1:4">
      <c r="A8" s="4" t="s">
        <v>793</v>
      </c>
      <c r="B8" s="6" t="n">
        <v>25114</v>
      </c>
      <c r="C8" s="6" t="n">
        <v>24182</v>
      </c>
      <c r="D8" s="6" t="n">
        <v>2938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934</v>
      </c>
      <c r="B1" s="2" t="s">
        <v>1</v>
      </c>
    </row>
    <row r="2" spans="1:4">
      <c r="B2" s="2" t="s">
        <v>2</v>
      </c>
      <c r="C2" s="2" t="s">
        <v>36</v>
      </c>
      <c r="D2" s="2" t="s">
        <v>87</v>
      </c>
    </row>
    <row r="3" spans="1:4">
      <c r="A3" s="3" t="s">
        <v>286</v>
      </c>
    </row>
    <row r="4" spans="1:4">
      <c r="A4" s="4" t="s">
        <v>935</v>
      </c>
      <c r="B4" s="4" t="s">
        <v>936</v>
      </c>
    </row>
    <row r="5" spans="1:4">
      <c r="A5" s="4" t="s">
        <v>937</v>
      </c>
      <c r="B5" s="6" t="n">
        <v>0</v>
      </c>
      <c r="C5" s="6" t="n">
        <v>106000</v>
      </c>
      <c r="D5" s="6" t="n">
        <v>83000</v>
      </c>
    </row>
    <row r="6" spans="1:4">
      <c r="A6" s="4" t="s">
        <v>938</v>
      </c>
      <c r="B6" s="5" t="n">
        <v>196000</v>
      </c>
      <c r="C6" s="5" t="n">
        <v>254000</v>
      </c>
    </row>
    <row r="7" spans="1:4">
      <c r="A7" s="4" t="s">
        <v>831</v>
      </c>
      <c r="B7" s="6" t="n">
        <v>30600000</v>
      </c>
      <c r="C7" s="6" t="n">
        <v>32600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939</v>
      </c>
      <c r="B1" s="2" t="s">
        <v>2</v>
      </c>
      <c r="C1" s="2" t="s">
        <v>36</v>
      </c>
    </row>
    <row r="2" spans="1:3">
      <c r="A2" s="3" t="s">
        <v>289</v>
      </c>
    </row>
    <row r="3" spans="1:3">
      <c r="A3" s="4" t="s">
        <v>940</v>
      </c>
      <c r="B3" s="6" t="n">
        <v>951015</v>
      </c>
      <c r="C3" s="6" t="n">
        <v>832853</v>
      </c>
    </row>
    <row r="4" spans="1:3">
      <c r="A4" s="4" t="s">
        <v>941</v>
      </c>
      <c r="B4" s="5" t="n">
        <v>738725</v>
      </c>
      <c r="C4" s="5" t="n">
        <v>738967</v>
      </c>
    </row>
    <row r="5" spans="1:3">
      <c r="A5" s="4" t="s">
        <v>942</v>
      </c>
      <c r="B5" s="5" t="n">
        <v>815997</v>
      </c>
      <c r="C5" s="5" t="n">
        <v>900039</v>
      </c>
    </row>
    <row r="6" spans="1:3">
      <c r="A6" s="4" t="s">
        <v>943</v>
      </c>
      <c r="B6" s="5" t="n">
        <v>332341</v>
      </c>
      <c r="C6" s="5" t="n">
        <v>276214</v>
      </c>
    </row>
    <row r="7" spans="1:3">
      <c r="A7" s="4" t="s">
        <v>944</v>
      </c>
      <c r="B7" s="5" t="n">
        <v>148508</v>
      </c>
      <c r="C7" s="5" t="n">
        <v>144848</v>
      </c>
    </row>
    <row r="8" spans="1:3">
      <c r="A8" s="4" t="s">
        <v>58</v>
      </c>
      <c r="B8" s="5" t="n">
        <v>796552</v>
      </c>
      <c r="C8" s="5" t="n">
        <v>619093</v>
      </c>
    </row>
    <row r="9" spans="1:3">
      <c r="A9" s="4" t="s">
        <v>59</v>
      </c>
      <c r="B9" s="5" t="n">
        <v>3783138</v>
      </c>
      <c r="C9" s="6" t="n">
        <v>3512014</v>
      </c>
    </row>
    <row r="10" spans="1:3">
      <c r="A10" s="4" t="s">
        <v>945</v>
      </c>
      <c r="B10" s="6" t="n">
        <v>79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946</v>
      </c>
      <c r="B1" s="2" t="s">
        <v>2</v>
      </c>
      <c r="C1" s="2" t="s">
        <v>36</v>
      </c>
    </row>
    <row r="2" spans="1:3">
      <c r="A2" s="3" t="s">
        <v>289</v>
      </c>
    </row>
    <row r="3" spans="1:3">
      <c r="A3" s="4" t="s">
        <v>947</v>
      </c>
      <c r="B3" s="6" t="n">
        <v>395000</v>
      </c>
      <c r="C3" s="6" t="n">
        <v>339900</v>
      </c>
    </row>
    <row r="4" spans="1:3">
      <c r="A4" s="4" t="s">
        <v>948</v>
      </c>
      <c r="B4" s="5" t="n">
        <v>364100</v>
      </c>
      <c r="C4" s="5" t="n">
        <v>224800</v>
      </c>
    </row>
    <row r="5" spans="1:3">
      <c r="A5" s="4" t="s">
        <v>949</v>
      </c>
      <c r="B5" s="6" t="n">
        <v>841</v>
      </c>
      <c r="C5" s="6" t="n">
        <v>64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950</v>
      </c>
      <c r="B1" s="2" t="s">
        <v>2</v>
      </c>
      <c r="C1" s="2" t="s">
        <v>36</v>
      </c>
    </row>
    <row r="2" spans="1:3">
      <c r="A2" s="3" t="s">
        <v>951</v>
      </c>
    </row>
    <row r="3" spans="1:3">
      <c r="A3" s="5" t="n">
        <v>2019</v>
      </c>
      <c r="B3" s="6" t="n">
        <v>472750</v>
      </c>
    </row>
    <row r="4" spans="1:3">
      <c r="A4" s="5" t="n">
        <v>2020</v>
      </c>
      <c r="B4" s="5" t="n">
        <v>235714</v>
      </c>
    </row>
    <row r="5" spans="1:3">
      <c r="A5" s="5" t="n">
        <v>2021</v>
      </c>
      <c r="B5" s="5" t="n">
        <v>45388</v>
      </c>
    </row>
    <row r="6" spans="1:3">
      <c r="A6" s="5" t="n">
        <v>2022</v>
      </c>
      <c r="B6" s="5" t="n">
        <v>30648</v>
      </c>
    </row>
    <row r="7" spans="1:3">
      <c r="A7" s="5" t="n">
        <v>2023</v>
      </c>
      <c r="B7" s="5" t="n">
        <v>19903</v>
      </c>
    </row>
    <row r="8" spans="1:3">
      <c r="A8" s="4" t="s">
        <v>154</v>
      </c>
      <c r="B8" s="6" t="n">
        <v>804403</v>
      </c>
      <c r="C8" s="6" t="n">
        <v>61909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952</v>
      </c>
      <c r="B1" s="2" t="s">
        <v>2</v>
      </c>
      <c r="C1" s="2" t="s">
        <v>36</v>
      </c>
    </row>
    <row r="2" spans="1:3">
      <c r="A2" s="3" t="s">
        <v>953</v>
      </c>
    </row>
    <row r="3" spans="1:3">
      <c r="A3" s="4" t="s">
        <v>954</v>
      </c>
      <c r="B3" s="6" t="n">
        <v>445224000</v>
      </c>
      <c r="C3" s="6" t="n">
        <v>144357000</v>
      </c>
    </row>
    <row r="4" spans="1:3">
      <c r="A4" s="4" t="s">
        <v>955</v>
      </c>
    </row>
    <row r="5" spans="1:3">
      <c r="A5" s="3" t="s">
        <v>953</v>
      </c>
    </row>
    <row r="6" spans="1:3">
      <c r="A6" s="4" t="s">
        <v>954</v>
      </c>
      <c r="B6" s="5" t="n">
        <v>30649000</v>
      </c>
      <c r="C6" s="5" t="n">
        <v>32575000</v>
      </c>
    </row>
    <row r="7" spans="1:3">
      <c r="A7" s="4" t="s">
        <v>956</v>
      </c>
    </row>
    <row r="8" spans="1:3">
      <c r="A8" s="3" t="s">
        <v>953</v>
      </c>
    </row>
    <row r="9" spans="1:3">
      <c r="A9" s="4" t="s">
        <v>954</v>
      </c>
      <c r="B9" s="5" t="n">
        <v>274261000</v>
      </c>
      <c r="C9" s="5" t="n">
        <v>75604000</v>
      </c>
    </row>
    <row r="10" spans="1:3">
      <c r="A10" s="4" t="s">
        <v>61</v>
      </c>
      <c r="B10" s="5" t="n">
        <v>274261000</v>
      </c>
    </row>
    <row r="11" spans="1:3">
      <c r="A11" s="4" t="s">
        <v>957</v>
      </c>
    </row>
    <row r="12" spans="1:3">
      <c r="A12" s="3" t="s">
        <v>953</v>
      </c>
    </row>
    <row r="13" spans="1:3">
      <c r="A13" s="4" t="s">
        <v>958</v>
      </c>
      <c r="B13" s="5" t="n">
        <v>250000000</v>
      </c>
    </row>
    <row r="14" spans="1:3">
      <c r="A14" s="4" t="s">
        <v>61</v>
      </c>
    </row>
    <row r="15" spans="1:3">
      <c r="A15" s="3" t="s">
        <v>953</v>
      </c>
    </row>
    <row r="16" spans="1:3">
      <c r="A16" s="4" t="s">
        <v>61</v>
      </c>
      <c r="B16" s="5" t="n">
        <v>9644000</v>
      </c>
      <c r="C16" s="5" t="n">
        <v>9619000</v>
      </c>
    </row>
    <row r="17" spans="1:3">
      <c r="A17" s="4" t="s">
        <v>959</v>
      </c>
    </row>
    <row r="18" spans="1:3">
      <c r="A18" s="3" t="s">
        <v>953</v>
      </c>
    </row>
    <row r="19" spans="1:3">
      <c r="A19" s="4" t="s">
        <v>954</v>
      </c>
      <c r="B19" s="5" t="n">
        <v>40314000</v>
      </c>
      <c r="C19" s="5" t="n">
        <v>36178000</v>
      </c>
    </row>
    <row r="20" spans="1:3">
      <c r="A20" s="4" t="s">
        <v>956</v>
      </c>
    </row>
    <row r="21" spans="1:3">
      <c r="A21" s="3" t="s">
        <v>953</v>
      </c>
    </row>
    <row r="22" spans="1:3">
      <c r="A22" s="4" t="s">
        <v>954</v>
      </c>
      <c r="B22" s="6" t="n">
        <v>100000000</v>
      </c>
      <c r="C22" s="6" t="n">
        <v>0</v>
      </c>
    </row>
    <row r="23" spans="1:3">
      <c r="A23" s="4" t="s">
        <v>960</v>
      </c>
      <c r="B23" s="4" t="s">
        <v>96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3"/>
    <col customWidth="1" max="2" min="2" width="36"/>
    <col customWidth="1" max="3" min="3" width="31"/>
  </cols>
  <sheetData>
    <row r="1" spans="1:3">
      <c r="A1" s="1" t="s">
        <v>962</v>
      </c>
      <c r="B1" s="2" t="s">
        <v>1</v>
      </c>
    </row>
    <row r="2" spans="1:3">
      <c r="B2" s="2" t="s">
        <v>963</v>
      </c>
      <c r="C2" s="2" t="s">
        <v>964</v>
      </c>
    </row>
    <row r="3" spans="1:3">
      <c r="A3" s="3" t="s">
        <v>953</v>
      </c>
    </row>
    <row r="4" spans="1:3">
      <c r="A4" s="4" t="s">
        <v>965</v>
      </c>
      <c r="B4" s="5" t="n">
        <v>2</v>
      </c>
    </row>
    <row r="5" spans="1:3">
      <c r="A5" s="4" t="s">
        <v>966</v>
      </c>
    </row>
    <row r="6" spans="1:3">
      <c r="A6" s="3" t="s">
        <v>953</v>
      </c>
    </row>
    <row r="7" spans="1:3">
      <c r="A7" s="4" t="s">
        <v>967</v>
      </c>
      <c r="B7" s="6" t="n">
        <v>468800000</v>
      </c>
      <c r="C7" s="6" t="n">
        <v>649000000</v>
      </c>
    </row>
    <row r="8" spans="1:3">
      <c r="A8" s="4" t="s">
        <v>968</v>
      </c>
    </row>
    <row r="9" spans="1:3">
      <c r="A9" s="3" t="s">
        <v>953</v>
      </c>
    </row>
    <row r="10" spans="1:3">
      <c r="A10" s="4" t="s">
        <v>969</v>
      </c>
      <c r="B10" s="6" t="n">
        <v>186600000</v>
      </c>
      <c r="C10" s="6" t="n">
        <v>230100000</v>
      </c>
    </row>
    <row r="11" spans="1:3">
      <c r="A11" s="4" t="s">
        <v>970</v>
      </c>
      <c r="B11" s="5" t="n">
        <v>16</v>
      </c>
      <c r="C11" s="5" t="n">
        <v>14</v>
      </c>
    </row>
    <row r="12" spans="1:3">
      <c r="A12" s="4" t="s">
        <v>971</v>
      </c>
    </row>
    <row r="13" spans="1:3">
      <c r="A13" s="3" t="s">
        <v>953</v>
      </c>
    </row>
    <row r="14" spans="1:3">
      <c r="A14" s="4" t="s">
        <v>972</v>
      </c>
      <c r="B14" s="6" t="n">
        <v>795500000</v>
      </c>
    </row>
    <row r="15" spans="1:3">
      <c r="A15" s="4" t="s">
        <v>973</v>
      </c>
      <c r="B15" s="5" t="n">
        <v>1050000000</v>
      </c>
    </row>
    <row r="16" spans="1:3">
      <c r="A16" s="4" t="s">
        <v>974</v>
      </c>
      <c r="B16" s="5" t="n">
        <v>0</v>
      </c>
    </row>
    <row r="17" spans="1:3">
      <c r="A17" s="4" t="s">
        <v>975</v>
      </c>
    </row>
    <row r="18" spans="1:3">
      <c r="A18" s="3" t="s">
        <v>953</v>
      </c>
    </row>
    <row r="19" spans="1:3">
      <c r="A19" s="4" t="s">
        <v>969</v>
      </c>
      <c r="B19" s="5" t="n">
        <v>50000000</v>
      </c>
    </row>
    <row r="20" spans="1:3">
      <c r="A20" s="4" t="s">
        <v>974</v>
      </c>
      <c r="B20" s="6" t="n">
        <v>0</v>
      </c>
    </row>
    <row r="21" spans="1:3">
      <c r="A21" s="4" t="s">
        <v>976</v>
      </c>
    </row>
    <row r="22" spans="1:3">
      <c r="A22" s="3" t="s">
        <v>953</v>
      </c>
    </row>
    <row r="23" spans="1:3">
      <c r="A23" s="4" t="s">
        <v>977</v>
      </c>
      <c r="B23" s="4" t="s">
        <v>978</v>
      </c>
    </row>
    <row r="24" spans="1:3">
      <c r="A24" s="4" t="s">
        <v>979</v>
      </c>
    </row>
    <row r="25" spans="1:3">
      <c r="A25" s="3" t="s">
        <v>953</v>
      </c>
    </row>
    <row r="26" spans="1:3">
      <c r="A26" s="4" t="s">
        <v>960</v>
      </c>
      <c r="B26" s="4" t="s">
        <v>980</v>
      </c>
      <c r="C26" s="4" t="s">
        <v>981</v>
      </c>
    </row>
    <row r="27" spans="1:3">
      <c r="A27" s="4" t="s">
        <v>982</v>
      </c>
    </row>
    <row r="28" spans="1:3">
      <c r="A28" s="3" t="s">
        <v>953</v>
      </c>
    </row>
    <row r="29" spans="1:3">
      <c r="A29" s="4" t="s">
        <v>960</v>
      </c>
      <c r="B29" s="4" t="s">
        <v>983</v>
      </c>
      <c r="C29" s="4" t="s">
        <v>983</v>
      </c>
    </row>
    <row r="30" spans="1:3">
      <c r="A30" s="4" t="s">
        <v>984</v>
      </c>
    </row>
    <row r="31" spans="1:3">
      <c r="A31" s="3" t="s">
        <v>953</v>
      </c>
    </row>
    <row r="32" spans="1:3">
      <c r="A32" s="4" t="s">
        <v>985</v>
      </c>
      <c r="B32" s="6" t="n">
        <v>50000000</v>
      </c>
    </row>
    <row r="33" spans="1:3">
      <c r="A33" s="4" t="s">
        <v>61</v>
      </c>
    </row>
    <row r="34" spans="1:3">
      <c r="A34" s="3" t="s">
        <v>953</v>
      </c>
    </row>
    <row r="35" spans="1:3">
      <c r="A35" s="4" t="s">
        <v>986</v>
      </c>
      <c r="B35" s="5" t="n">
        <v>1200000</v>
      </c>
    </row>
    <row r="36" spans="1:3">
      <c r="A36" s="4" t="s">
        <v>987</v>
      </c>
    </row>
    <row r="37" spans="1:3">
      <c r="A37" s="3" t="s">
        <v>953</v>
      </c>
    </row>
    <row r="38" spans="1:3">
      <c r="A38" s="4" t="s">
        <v>969</v>
      </c>
      <c r="B38" s="5" t="n">
        <v>180000000</v>
      </c>
      <c r="C38" s="6" t="n">
        <v>125000000</v>
      </c>
    </row>
    <row r="39" spans="1:3">
      <c r="A39" s="4" t="s">
        <v>988</v>
      </c>
      <c r="B39" s="5" t="n">
        <v>0</v>
      </c>
    </row>
    <row r="40" spans="1:3">
      <c r="A40" s="4" t="s">
        <v>989</v>
      </c>
      <c r="B40" s="6" t="n">
        <v>250000</v>
      </c>
    </row>
    <row r="41" spans="1:3">
      <c r="A41" s="4" t="s">
        <v>959</v>
      </c>
    </row>
    <row r="42" spans="1:3">
      <c r="A42" s="3" t="s">
        <v>953</v>
      </c>
    </row>
    <row r="43" spans="1:3">
      <c r="A43" s="4" t="s">
        <v>990</v>
      </c>
      <c r="B43" s="4" t="s">
        <v>991</v>
      </c>
      <c r="C43" s="4" t="s">
        <v>99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993</v>
      </c>
      <c r="B1" s="2" t="s">
        <v>888</v>
      </c>
    </row>
    <row r="2" spans="1:2">
      <c r="A2" s="3" t="s">
        <v>994</v>
      </c>
    </row>
    <row r="3" spans="1:2">
      <c r="A3" s="5" t="n">
        <v>2019</v>
      </c>
      <c r="B3" s="6" t="n">
        <v>828000</v>
      </c>
    </row>
    <row r="4" spans="1:2">
      <c r="A4" s="5" t="n">
        <v>2020</v>
      </c>
      <c r="B4" s="5" t="n">
        <v>1099000</v>
      </c>
    </row>
    <row r="5" spans="1:2">
      <c r="A5" s="5" t="n">
        <v>2021</v>
      </c>
      <c r="B5" s="5" t="n">
        <v>1142000</v>
      </c>
    </row>
    <row r="6" spans="1:2">
      <c r="A6" s="5" t="n">
        <v>2022</v>
      </c>
      <c r="B6" s="5" t="n">
        <v>2551000</v>
      </c>
    </row>
    <row r="7" spans="1:2">
      <c r="A7" s="5" t="n">
        <v>2023</v>
      </c>
      <c r="B7" s="5" t="n">
        <v>4451000</v>
      </c>
    </row>
    <row r="8" spans="1:2">
      <c r="A8" s="4" t="s">
        <v>890</v>
      </c>
      <c r="B8" s="5" t="n">
        <v>264190000</v>
      </c>
    </row>
    <row r="9" spans="1:2">
      <c r="A9" s="4" t="s">
        <v>154</v>
      </c>
      <c r="B9" s="5" t="n">
        <v>274261000</v>
      </c>
    </row>
    <row r="10" spans="1:2">
      <c r="A10" s="4" t="s">
        <v>995</v>
      </c>
    </row>
    <row r="11" spans="1:2">
      <c r="A11" s="3" t="s">
        <v>994</v>
      </c>
    </row>
    <row r="12" spans="1:2">
      <c r="A12" s="4" t="s">
        <v>958</v>
      </c>
      <c r="B12" s="6" t="n">
        <v>25000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996</v>
      </c>
      <c r="B1" s="2" t="s">
        <v>1</v>
      </c>
    </row>
    <row r="2" spans="1:2">
      <c r="B2" s="2" t="s">
        <v>888</v>
      </c>
    </row>
    <row r="3" spans="1:2">
      <c r="A3" s="3" t="s">
        <v>953</v>
      </c>
    </row>
    <row r="4" spans="1:2">
      <c r="A4" s="4" t="s">
        <v>997</v>
      </c>
      <c r="B4" s="6" t="n">
        <v>10826</v>
      </c>
    </row>
    <row r="5" spans="1:2">
      <c r="A5" s="4" t="s">
        <v>998</v>
      </c>
    </row>
    <row r="6" spans="1:2">
      <c r="A6" s="3" t="s">
        <v>953</v>
      </c>
    </row>
    <row r="7" spans="1:2">
      <c r="A7" s="4" t="s">
        <v>997</v>
      </c>
      <c r="B7" s="6" t="n">
        <v>6702</v>
      </c>
    </row>
    <row r="8" spans="1:2">
      <c r="A8" s="4" t="s">
        <v>999</v>
      </c>
      <c r="B8" s="4" t="s">
        <v>1000</v>
      </c>
    </row>
    <row r="9" spans="1:2">
      <c r="A9" s="4" t="s">
        <v>1001</v>
      </c>
    </row>
    <row r="10" spans="1:2">
      <c r="A10" s="3" t="s">
        <v>953</v>
      </c>
    </row>
    <row r="11" spans="1:2">
      <c r="A11" s="4" t="s">
        <v>1002</v>
      </c>
      <c r="B11" s="4" t="s">
        <v>1003</v>
      </c>
    </row>
    <row r="12" spans="1:2">
      <c r="A12" s="4" t="s">
        <v>1004</v>
      </c>
    </row>
    <row r="13" spans="1:2">
      <c r="A13" s="3" t="s">
        <v>953</v>
      </c>
    </row>
    <row r="14" spans="1:2">
      <c r="A14" s="4" t="s">
        <v>977</v>
      </c>
      <c r="B14" s="4" t="s">
        <v>1005</v>
      </c>
    </row>
    <row r="15" spans="1:2">
      <c r="A15" s="4" t="s">
        <v>1006</v>
      </c>
    </row>
    <row r="16" spans="1:2">
      <c r="A16" s="3" t="s">
        <v>953</v>
      </c>
    </row>
    <row r="17" spans="1:2">
      <c r="A17" s="4" t="s">
        <v>997</v>
      </c>
      <c r="B17" s="6" t="n">
        <v>4124</v>
      </c>
    </row>
    <row r="18" spans="1:2">
      <c r="A18" s="4" t="s">
        <v>999</v>
      </c>
      <c r="B18" s="4" t="s">
        <v>1007</v>
      </c>
    </row>
    <row r="19" spans="1:2">
      <c r="A19" s="4" t="s">
        <v>1008</v>
      </c>
    </row>
    <row r="20" spans="1:2">
      <c r="A20" s="3" t="s">
        <v>953</v>
      </c>
    </row>
    <row r="21" spans="1:2">
      <c r="A21" s="4" t="s">
        <v>1002</v>
      </c>
      <c r="B21" s="4" t="s">
        <v>1009</v>
      </c>
    </row>
    <row r="22" spans="1:2">
      <c r="A22" s="4" t="s">
        <v>1010</v>
      </c>
    </row>
    <row r="23" spans="1:2">
      <c r="A23" s="3" t="s">
        <v>953</v>
      </c>
    </row>
    <row r="24" spans="1:2">
      <c r="A24" s="4" t="s">
        <v>977</v>
      </c>
      <c r="B24" s="4" t="s">
        <v>1011</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2</v>
      </c>
      <c r="B1" s="2" t="s">
        <v>2</v>
      </c>
      <c r="C1" s="2" t="s">
        <v>36</v>
      </c>
    </row>
    <row r="2" spans="1:3">
      <c r="A2" s="3" t="s">
        <v>1013</v>
      </c>
    </row>
    <row r="3" spans="1:3">
      <c r="A3" s="4" t="s">
        <v>1014</v>
      </c>
      <c r="B3" s="6" t="n">
        <v>454363</v>
      </c>
      <c r="C3" s="6" t="n">
        <v>546910</v>
      </c>
    </row>
    <row r="4" spans="1:3">
      <c r="A4" s="4" t="s">
        <v>1015</v>
      </c>
      <c r="B4" s="5" t="n">
        <v>565</v>
      </c>
      <c r="C4" s="5" t="n">
        <v>-215</v>
      </c>
    </row>
    <row r="5" spans="1:3">
      <c r="A5" s="4" t="s">
        <v>1016</v>
      </c>
    </row>
    <row r="6" spans="1:3">
      <c r="A6" s="3" t="s">
        <v>1013</v>
      </c>
    </row>
    <row r="7" spans="1:3">
      <c r="A7" s="4" t="s">
        <v>1014</v>
      </c>
      <c r="B7" s="5" t="n">
        <v>127512</v>
      </c>
      <c r="C7" s="5" t="n">
        <v>132959</v>
      </c>
    </row>
    <row r="8" spans="1:3">
      <c r="A8" s="4" t="s">
        <v>1015</v>
      </c>
      <c r="B8" s="5" t="n">
        <v>2302</v>
      </c>
      <c r="C8" s="5" t="n">
        <v>2314</v>
      </c>
    </row>
    <row r="9" spans="1:3">
      <c r="A9" s="4" t="s">
        <v>1017</v>
      </c>
    </row>
    <row r="10" spans="1:3">
      <c r="A10" s="3" t="s">
        <v>1013</v>
      </c>
    </row>
    <row r="11" spans="1:3">
      <c r="A11" s="4" t="s">
        <v>1014</v>
      </c>
      <c r="B11" s="5" t="n">
        <v>145857</v>
      </c>
      <c r="C11" s="5" t="n">
        <v>159479</v>
      </c>
    </row>
    <row r="12" spans="1:3">
      <c r="A12" s="4" t="s">
        <v>1015</v>
      </c>
      <c r="B12" s="5" t="n">
        <v>-2625</v>
      </c>
      <c r="C12" s="5" t="n">
        <v>-3221</v>
      </c>
    </row>
    <row r="13" spans="1:3">
      <c r="A13" s="4" t="s">
        <v>1018</v>
      </c>
    </row>
    <row r="14" spans="1:3">
      <c r="A14" s="3" t="s">
        <v>1013</v>
      </c>
    </row>
    <row r="15" spans="1:3">
      <c r="A15" s="4" t="s">
        <v>1014</v>
      </c>
      <c r="B15" s="5" t="n">
        <v>140000</v>
      </c>
      <c r="C15" s="5" t="n">
        <v>160000</v>
      </c>
    </row>
    <row r="16" spans="1:3">
      <c r="A16" s="4" t="s">
        <v>1015</v>
      </c>
      <c r="B16" s="5" t="n">
        <v>709</v>
      </c>
      <c r="C16" s="5" t="n">
        <v>-50</v>
      </c>
    </row>
    <row r="17" spans="1:3">
      <c r="A17" s="4" t="s">
        <v>1019</v>
      </c>
    </row>
    <row r="18" spans="1:3">
      <c r="A18" s="3" t="s">
        <v>1013</v>
      </c>
    </row>
    <row r="19" spans="1:3">
      <c r="A19" s="4" t="s">
        <v>1014</v>
      </c>
      <c r="B19" s="5" t="n">
        <v>24750</v>
      </c>
      <c r="C19" s="5" t="n">
        <v>57400</v>
      </c>
    </row>
    <row r="20" spans="1:3">
      <c r="A20" s="4" t="s">
        <v>1015</v>
      </c>
      <c r="B20" s="5" t="n">
        <v>-221</v>
      </c>
      <c r="C20" s="5" t="n">
        <v>-49</v>
      </c>
    </row>
    <row r="21" spans="1:3">
      <c r="A21" s="4" t="s">
        <v>1020</v>
      </c>
    </row>
    <row r="22" spans="1:3">
      <c r="A22" s="3" t="s">
        <v>1013</v>
      </c>
    </row>
    <row r="23" spans="1:3">
      <c r="A23" s="4" t="s">
        <v>1014</v>
      </c>
      <c r="B23" s="5" t="n">
        <v>16244</v>
      </c>
      <c r="C23" s="5" t="n">
        <v>37072</v>
      </c>
    </row>
    <row r="24" spans="1:3">
      <c r="A24" s="4" t="s">
        <v>1015</v>
      </c>
      <c r="B24" s="5" t="n">
        <v>400</v>
      </c>
      <c r="C24" s="5" t="n">
        <v>791</v>
      </c>
    </row>
    <row r="25" spans="1:3">
      <c r="A25" s="4" t="s">
        <v>1021</v>
      </c>
    </row>
    <row r="26" spans="1:3">
      <c r="A26" s="3" t="s">
        <v>1013</v>
      </c>
    </row>
    <row r="27" spans="1:3">
      <c r="A27" s="4" t="s">
        <v>1014</v>
      </c>
      <c r="B27" s="5" t="n">
        <v>10500</v>
      </c>
      <c r="C27" s="5" t="n">
        <v>10500</v>
      </c>
    </row>
    <row r="28" spans="1:3">
      <c r="A28" s="4" t="s">
        <v>1015</v>
      </c>
      <c r="B28" s="6" t="n">
        <v>152</v>
      </c>
      <c r="C28" s="6" t="n">
        <v>4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2</v>
      </c>
      <c r="B1" s="2" t="s">
        <v>2</v>
      </c>
      <c r="C1" s="2" t="s">
        <v>36</v>
      </c>
    </row>
    <row r="2" spans="1:3">
      <c r="A2" s="4" t="s">
        <v>1023</v>
      </c>
    </row>
    <row r="3" spans="1:3">
      <c r="A3" s="3" t="s">
        <v>1024</v>
      </c>
    </row>
    <row r="4" spans="1:3">
      <c r="A4" s="4" t="s">
        <v>1025</v>
      </c>
      <c r="B4" s="4" t="s">
        <v>1026</v>
      </c>
      <c r="C4" s="4" t="s">
        <v>1026</v>
      </c>
    </row>
    <row r="5" spans="1:3">
      <c r="A5" s="4" t="s">
        <v>1027</v>
      </c>
    </row>
    <row r="6" spans="1:3">
      <c r="A6" s="3" t="s">
        <v>1024</v>
      </c>
    </row>
    <row r="7" spans="1:3">
      <c r="A7" s="4" t="s">
        <v>1025</v>
      </c>
      <c r="B7" s="4" t="s">
        <v>1028</v>
      </c>
      <c r="C7" s="4" t="s">
        <v>1029</v>
      </c>
    </row>
    <row r="8" spans="1:3">
      <c r="A8" s="4" t="s">
        <v>1030</v>
      </c>
    </row>
    <row r="9" spans="1:3">
      <c r="A9" s="3" t="s">
        <v>1024</v>
      </c>
    </row>
    <row r="10" spans="1:3">
      <c r="A10" s="4" t="s">
        <v>1025</v>
      </c>
      <c r="B10" s="4" t="s">
        <v>1031</v>
      </c>
      <c r="C10" s="4" t="s">
        <v>1026</v>
      </c>
    </row>
    <row r="11" spans="1:3">
      <c r="A11" s="4" t="s">
        <v>1032</v>
      </c>
    </row>
    <row r="12" spans="1:3">
      <c r="A12" s="3" t="s">
        <v>1024</v>
      </c>
    </row>
    <row r="13" spans="1:3">
      <c r="A13" s="4" t="s">
        <v>1025</v>
      </c>
      <c r="B13" s="4" t="s">
        <v>1033</v>
      </c>
      <c r="C13" s="4" t="s">
        <v>1034</v>
      </c>
    </row>
    <row r="14" spans="1:3">
      <c r="A14" s="4" t="s">
        <v>1035</v>
      </c>
    </row>
    <row r="15" spans="1:3">
      <c r="A15" s="3" t="s">
        <v>1024</v>
      </c>
    </row>
    <row r="16" spans="1:3">
      <c r="A16" s="4" t="s">
        <v>1025</v>
      </c>
      <c r="B16" s="4" t="s">
        <v>1036</v>
      </c>
      <c r="C16" s="4" t="s">
        <v>1037</v>
      </c>
    </row>
    <row r="17" spans="1:3">
      <c r="A17" s="4" t="s">
        <v>1038</v>
      </c>
    </row>
    <row r="18" spans="1:3">
      <c r="A18" s="3" t="s">
        <v>1024</v>
      </c>
    </row>
    <row r="19" spans="1:3">
      <c r="A19" s="4" t="s">
        <v>1025</v>
      </c>
      <c r="B19" s="4" t="s">
        <v>1039</v>
      </c>
      <c r="C19" s="4" t="s">
        <v>104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1</v>
      </c>
      <c r="B1" s="2" t="s">
        <v>1</v>
      </c>
    </row>
    <row r="2" spans="1:4">
      <c r="B2" s="2" t="s">
        <v>2</v>
      </c>
      <c r="C2" s="2" t="s">
        <v>36</v>
      </c>
      <c r="D2" s="2" t="s">
        <v>87</v>
      </c>
    </row>
    <row r="3" spans="1:4">
      <c r="A3" s="4" t="s">
        <v>103</v>
      </c>
    </row>
    <row r="4" spans="1:4">
      <c r="A4" s="3" t="s">
        <v>1042</v>
      </c>
    </row>
    <row r="5" spans="1:4">
      <c r="A5" s="4" t="s">
        <v>1043</v>
      </c>
      <c r="B5" s="6" t="n">
        <v>-2450</v>
      </c>
      <c r="C5" s="6" t="n">
        <v>-259</v>
      </c>
      <c r="D5" s="6" t="n">
        <v>-2570</v>
      </c>
    </row>
    <row r="6" spans="1:4">
      <c r="A6" s="4" t="s">
        <v>1044</v>
      </c>
    </row>
    <row r="7" spans="1:4">
      <c r="A7" s="3" t="s">
        <v>1042</v>
      </c>
    </row>
    <row r="8" spans="1:4">
      <c r="A8" s="4" t="s">
        <v>1043</v>
      </c>
      <c r="B8" s="6" t="n">
        <v>584</v>
      </c>
      <c r="C8" s="6" t="n">
        <v>707</v>
      </c>
      <c r="D8" s="6" t="n">
        <v>84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45</v>
      </c>
      <c r="B1" s="2" t="s">
        <v>2</v>
      </c>
      <c r="C1" s="2" t="s">
        <v>36</v>
      </c>
    </row>
    <row r="2" spans="1:3">
      <c r="A2" s="3" t="s">
        <v>295</v>
      </c>
    </row>
    <row r="3" spans="1:3">
      <c r="A3" s="4" t="s">
        <v>1046</v>
      </c>
      <c r="B3" s="8" t="n">
        <v>1.9</v>
      </c>
      <c r="C3" s="6" t="n">
        <v>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047</v>
      </c>
      <c r="B1" s="2" t="s">
        <v>1</v>
      </c>
    </row>
    <row r="2" spans="1:4">
      <c r="B2" s="2" t="s">
        <v>2</v>
      </c>
      <c r="C2" s="2" t="s">
        <v>36</v>
      </c>
      <c r="D2" s="2" t="s">
        <v>87</v>
      </c>
    </row>
    <row r="3" spans="1:4">
      <c r="A3" s="3" t="s">
        <v>1048</v>
      </c>
    </row>
    <row r="4" spans="1:4">
      <c r="A4" s="4" t="s">
        <v>1049</v>
      </c>
      <c r="B4" s="4" t="s">
        <v>1050</v>
      </c>
    </row>
    <row r="5" spans="1:4">
      <c r="A5" s="4" t="s">
        <v>1051</v>
      </c>
    </row>
    <row r="6" spans="1:4">
      <c r="A6" s="3" t="s">
        <v>1048</v>
      </c>
    </row>
    <row r="7" spans="1:4">
      <c r="A7" s="4" t="s">
        <v>1052</v>
      </c>
      <c r="B7" s="5" t="n">
        <v>910</v>
      </c>
      <c r="C7" s="5" t="n">
        <v>11843</v>
      </c>
      <c r="D7" s="5" t="n">
        <v>6828</v>
      </c>
    </row>
    <row r="8" spans="1:4">
      <c r="A8" s="4" t="s">
        <v>1053</v>
      </c>
      <c r="B8" s="8" t="n">
        <v>5.3</v>
      </c>
    </row>
    <row r="9" spans="1:4">
      <c r="A9" s="4" t="s">
        <v>1054</v>
      </c>
      <c r="B9" s="4" t="s">
        <v>1055</v>
      </c>
    </row>
    <row r="10" spans="1:4">
      <c r="A10" s="4" t="s">
        <v>1056</v>
      </c>
    </row>
    <row r="11" spans="1:4">
      <c r="A11" s="3" t="s">
        <v>1048</v>
      </c>
    </row>
    <row r="12" spans="1:4">
      <c r="A12" s="4" t="s">
        <v>1057</v>
      </c>
      <c r="B12" s="5" t="n">
        <v>986348</v>
      </c>
    </row>
    <row r="13" spans="1:4">
      <c r="A13" s="4" t="s">
        <v>1058</v>
      </c>
    </row>
    <row r="14" spans="1:4">
      <c r="A14" s="3" t="s">
        <v>1048</v>
      </c>
    </row>
    <row r="15" spans="1:4">
      <c r="A15" s="4" t="s">
        <v>1059</v>
      </c>
      <c r="B15" s="4" t="s">
        <v>1060</v>
      </c>
    </row>
    <row r="16" spans="1:4">
      <c r="A16" s="4" t="s">
        <v>1061</v>
      </c>
    </row>
    <row r="17" spans="1:4">
      <c r="A17" s="3" t="s">
        <v>1048</v>
      </c>
    </row>
    <row r="18" spans="1:4">
      <c r="A18" s="4" t="s">
        <v>1062</v>
      </c>
      <c r="B18" s="4" t="s">
        <v>1063</v>
      </c>
    </row>
    <row r="19" spans="1:4">
      <c r="A19" s="4" t="s">
        <v>1064</v>
      </c>
    </row>
    <row r="20" spans="1:4">
      <c r="A20" s="3" t="s">
        <v>1048</v>
      </c>
    </row>
    <row r="21" spans="1:4">
      <c r="A21" s="4" t="s">
        <v>1059</v>
      </c>
      <c r="B21" s="4" t="s">
        <v>1065</v>
      </c>
    </row>
    <row r="22" spans="1:4">
      <c r="A22" s="4" t="s">
        <v>1066</v>
      </c>
    </row>
    <row r="23" spans="1:4">
      <c r="A23" s="3" t="s">
        <v>1048</v>
      </c>
    </row>
    <row r="24" spans="1:4">
      <c r="A24" s="4" t="s">
        <v>1062</v>
      </c>
      <c r="B24" s="4" t="s">
        <v>106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8</v>
      </c>
      <c r="B1" s="2" t="s">
        <v>1</v>
      </c>
    </row>
    <row r="2" spans="1:4">
      <c r="B2" s="2" t="s">
        <v>2</v>
      </c>
      <c r="C2" s="2" t="s">
        <v>36</v>
      </c>
      <c r="D2" s="2" t="s">
        <v>87</v>
      </c>
    </row>
    <row r="3" spans="1:4">
      <c r="A3" s="3" t="s">
        <v>1048</v>
      </c>
    </row>
    <row r="4" spans="1:4">
      <c r="A4" s="4" t="s">
        <v>1069</v>
      </c>
      <c r="B4" s="6" t="n">
        <v>1462</v>
      </c>
      <c r="C4" s="6" t="n">
        <v>1150</v>
      </c>
      <c r="D4" s="6" t="n">
        <v>1547</v>
      </c>
    </row>
    <row r="5" spans="1:4">
      <c r="A5" s="4" t="s">
        <v>1070</v>
      </c>
      <c r="B5" s="5" t="n">
        <v>307</v>
      </c>
      <c r="C5" s="6" t="n">
        <v>403</v>
      </c>
      <c r="D5" s="5" t="n">
        <v>541</v>
      </c>
    </row>
    <row r="6" spans="1:4">
      <c r="A6" s="4" t="s">
        <v>1071</v>
      </c>
      <c r="C6" s="5" t="n">
        <v>16638</v>
      </c>
    </row>
    <row r="7" spans="1:4">
      <c r="A7" s="4" t="s">
        <v>1051</v>
      </c>
    </row>
    <row r="8" spans="1:4">
      <c r="A8" s="3" t="s">
        <v>1048</v>
      </c>
    </row>
    <row r="9" spans="1:4">
      <c r="A9" s="4" t="s">
        <v>1069</v>
      </c>
      <c r="B9" s="5" t="n">
        <v>1462</v>
      </c>
      <c r="C9" s="6" t="n">
        <v>1180</v>
      </c>
      <c r="D9" s="5" t="n">
        <v>1082</v>
      </c>
    </row>
    <row r="10" spans="1:4">
      <c r="A10" s="4" t="s">
        <v>1072</v>
      </c>
    </row>
    <row r="11" spans="1:4">
      <c r="A11" s="3" t="s">
        <v>1048</v>
      </c>
    </row>
    <row r="12" spans="1:4">
      <c r="A12" s="4" t="s">
        <v>1069</v>
      </c>
      <c r="B12" s="6" t="n">
        <v>0</v>
      </c>
      <c r="C12" s="6" t="n">
        <v>-30</v>
      </c>
      <c r="D12" s="6" t="n">
        <v>46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3</v>
      </c>
      <c r="B1" s="2" t="s">
        <v>1</v>
      </c>
    </row>
    <row r="2" spans="1:4">
      <c r="B2" s="2" t="s">
        <v>2</v>
      </c>
      <c r="C2" s="2" t="s">
        <v>36</v>
      </c>
      <c r="D2" s="2" t="s">
        <v>87</v>
      </c>
    </row>
    <row r="3" spans="1:4">
      <c r="A3" s="3" t="s">
        <v>1074</v>
      </c>
    </row>
    <row r="4" spans="1:4">
      <c r="A4" s="4" t="s">
        <v>1075</v>
      </c>
      <c r="B4" s="5" t="n">
        <v>61293</v>
      </c>
      <c r="C4" s="5" t="n">
        <v>84019</v>
      </c>
      <c r="D4" s="5" t="n">
        <v>102012</v>
      </c>
    </row>
    <row r="5" spans="1:4">
      <c r="A5" s="4" t="s">
        <v>1076</v>
      </c>
      <c r="B5" s="5" t="n">
        <v>151324</v>
      </c>
      <c r="C5" s="5" t="n">
        <v>35913</v>
      </c>
      <c r="D5" s="5" t="n">
        <v>31477</v>
      </c>
    </row>
    <row r="6" spans="1:4">
      <c r="A6" s="4" t="s">
        <v>1077</v>
      </c>
      <c r="B6" s="5" t="n">
        <v>-36209</v>
      </c>
      <c r="C6" s="5" t="n">
        <v>-55003</v>
      </c>
      <c r="D6" s="5" t="n">
        <v>-43770</v>
      </c>
    </row>
    <row r="7" spans="1:4">
      <c r="A7" s="4" t="s">
        <v>1078</v>
      </c>
      <c r="B7" s="5" t="n">
        <v>-2001</v>
      </c>
      <c r="C7" s="5" t="n">
        <v>-3636</v>
      </c>
      <c r="D7" s="5" t="n">
        <v>-5700</v>
      </c>
    </row>
    <row r="8" spans="1:4">
      <c r="A8" s="4" t="s">
        <v>1079</v>
      </c>
      <c r="B8" s="5" t="n">
        <v>174407</v>
      </c>
      <c r="C8" s="5" t="n">
        <v>61293</v>
      </c>
      <c r="D8" s="5" t="n">
        <v>84019</v>
      </c>
    </row>
    <row r="9" spans="1:4">
      <c r="A9" s="3" t="s">
        <v>1080</v>
      </c>
    </row>
    <row r="10" spans="1:4">
      <c r="A10" s="4" t="s">
        <v>1081</v>
      </c>
      <c r="B10" s="7" t="n">
        <v>24.61</v>
      </c>
      <c r="C10" s="7" t="n">
        <v>24.22</v>
      </c>
      <c r="D10" s="7" t="n">
        <v>24.56</v>
      </c>
    </row>
    <row r="11" spans="1:4">
      <c r="A11" s="4" t="s">
        <v>1082</v>
      </c>
      <c r="B11" s="9" t="n">
        <v>37.51</v>
      </c>
      <c r="C11" s="9" t="n">
        <v>25.14</v>
      </c>
      <c r="D11" s="9" t="n">
        <v>23.19</v>
      </c>
    </row>
    <row r="12" spans="1:4">
      <c r="A12" s="4" t="s">
        <v>1083</v>
      </c>
      <c r="B12" s="9" t="n">
        <v>27.7</v>
      </c>
      <c r="C12" s="9" t="n">
        <v>24.39</v>
      </c>
      <c r="D12" s="9" t="n">
        <v>24.19</v>
      </c>
    </row>
    <row r="13" spans="1:4">
      <c r="A13" s="4" t="s">
        <v>1084</v>
      </c>
      <c r="B13" s="9" t="n">
        <v>37.47</v>
      </c>
      <c r="C13" s="9" t="n">
        <v>24.12</v>
      </c>
      <c r="D13" s="9" t="n">
        <v>24.69</v>
      </c>
    </row>
    <row r="14" spans="1:4">
      <c r="A14" s="4" t="s">
        <v>1085</v>
      </c>
      <c r="B14" s="7" t="n">
        <v>35.01</v>
      </c>
      <c r="C14" s="7" t="n">
        <v>24.61</v>
      </c>
      <c r="D14" s="7" t="n">
        <v>24.2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25"/>
    <col customWidth="1" max="5" min="5" width="25"/>
  </cols>
  <sheetData>
    <row r="1" spans="1:5">
      <c r="A1" s="1" t="s">
        <v>1086</v>
      </c>
      <c r="B1" s="2" t="s">
        <v>1</v>
      </c>
    </row>
    <row r="2" spans="1:5">
      <c r="B2" s="2" t="s">
        <v>2</v>
      </c>
      <c r="C2" s="2" t="s">
        <v>36</v>
      </c>
      <c r="D2" s="2" t="s">
        <v>87</v>
      </c>
      <c r="E2" s="2" t="s">
        <v>587</v>
      </c>
    </row>
    <row r="3" spans="1:5">
      <c r="A3" s="3" t="s">
        <v>1087</v>
      </c>
    </row>
    <row r="4" spans="1:5">
      <c r="A4" s="4" t="s">
        <v>1088</v>
      </c>
      <c r="B4" s="5" t="n">
        <v>319500</v>
      </c>
      <c r="C4" s="5" t="n">
        <v>358638</v>
      </c>
      <c r="D4" s="5" t="n">
        <v>531922</v>
      </c>
    </row>
    <row r="5" spans="1:5">
      <c r="A5" s="4" t="s">
        <v>1089</v>
      </c>
      <c r="B5" s="5" t="n">
        <v>-45500</v>
      </c>
      <c r="C5" s="5" t="n">
        <v>-22500</v>
      </c>
      <c r="D5" s="5" t="n">
        <v>-169000</v>
      </c>
    </row>
    <row r="6" spans="1:5">
      <c r="A6" s="4" t="s">
        <v>1090</v>
      </c>
      <c r="C6" s="5" t="n">
        <v>-16638</v>
      </c>
      <c r="D6" s="5" t="n">
        <v>-4284</v>
      </c>
    </row>
    <row r="7" spans="1:5">
      <c r="A7" s="4" t="s">
        <v>1091</v>
      </c>
      <c r="B7" s="5" t="n">
        <v>274000</v>
      </c>
      <c r="C7" s="5" t="n">
        <v>319500</v>
      </c>
      <c r="D7" s="5" t="n">
        <v>358638</v>
      </c>
      <c r="E7" s="5" t="n">
        <v>531922</v>
      </c>
    </row>
    <row r="8" spans="1:5">
      <c r="A8" s="4" t="s">
        <v>1092</v>
      </c>
      <c r="B8" s="5" t="n">
        <v>274000</v>
      </c>
    </row>
    <row r="9" spans="1:5">
      <c r="A9" s="3" t="s">
        <v>1093</v>
      </c>
    </row>
    <row r="10" spans="1:5">
      <c r="A10" s="4" t="s">
        <v>1094</v>
      </c>
      <c r="B10" s="7" t="n">
        <v>10.65</v>
      </c>
      <c r="C10" s="7" t="n">
        <v>11.37</v>
      </c>
      <c r="D10" s="7" t="n">
        <v>11.69</v>
      </c>
    </row>
    <row r="11" spans="1:5">
      <c r="A11" s="4" t="s">
        <v>1095</v>
      </c>
      <c r="B11" s="9" t="n">
        <v>12.29</v>
      </c>
      <c r="C11" s="9" t="n">
        <v>12.29</v>
      </c>
      <c r="D11" s="9" t="n">
        <v>12.34</v>
      </c>
    </row>
    <row r="12" spans="1:5">
      <c r="A12" s="4" t="s">
        <v>1096</v>
      </c>
      <c r="C12" s="9" t="n">
        <v>23.89</v>
      </c>
      <c r="D12" s="9" t="n">
        <v>12.29</v>
      </c>
    </row>
    <row r="13" spans="1:5">
      <c r="A13" s="4" t="s">
        <v>1097</v>
      </c>
      <c r="B13" s="9" t="n">
        <v>10.38</v>
      </c>
      <c r="C13" s="7" t="n">
        <v>10.65</v>
      </c>
      <c r="D13" s="7" t="n">
        <v>11.37</v>
      </c>
      <c r="E13" s="7" t="n">
        <v>11.69</v>
      </c>
    </row>
    <row r="14" spans="1:5">
      <c r="A14" s="4" t="s">
        <v>1098</v>
      </c>
      <c r="B14" s="7" t="n">
        <v>10.38</v>
      </c>
    </row>
    <row r="15" spans="1:5">
      <c r="A15" s="4" t="s">
        <v>1099</v>
      </c>
      <c r="B15" s="4" t="s">
        <v>1100</v>
      </c>
      <c r="C15" s="4" t="s">
        <v>1101</v>
      </c>
      <c r="D15" s="4" t="s">
        <v>1102</v>
      </c>
      <c r="E15" s="4" t="s">
        <v>1103</v>
      </c>
    </row>
    <row r="16" spans="1:5">
      <c r="A16" s="4" t="s">
        <v>1104</v>
      </c>
      <c r="B16" s="4" t="s">
        <v>1100</v>
      </c>
    </row>
    <row r="17" spans="1:5">
      <c r="A17" s="4" t="s">
        <v>1105</v>
      </c>
      <c r="B17" s="6" t="n">
        <v>6493</v>
      </c>
      <c r="C17" s="6" t="n">
        <v>4840</v>
      </c>
      <c r="D17" s="6" t="n">
        <v>3844</v>
      </c>
      <c r="E17" s="6" t="n">
        <v>7322</v>
      </c>
    </row>
    <row r="18" spans="1:5">
      <c r="A18" s="4" t="s">
        <v>1106</v>
      </c>
      <c r="B18" s="5" t="n">
        <v>0</v>
      </c>
      <c r="C18" s="6" t="n">
        <v>304</v>
      </c>
      <c r="D18" s="6" t="n">
        <v>1633</v>
      </c>
    </row>
    <row r="19" spans="1:5">
      <c r="A19" s="4" t="s">
        <v>1107</v>
      </c>
      <c r="B19" s="6" t="n">
        <v>6493</v>
      </c>
    </row>
  </sheetData>
  <mergeCells count="2">
    <mergeCell ref="A1:A2"/>
    <mergeCell ref="B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6:34:03Z</dcterms:created>
  <dcterms:modified xmlns:dcterms="http://purl.org/dc/terms/" xmlns:xsi="http://www.w3.org/2001/XMLSchema-instance" xsi:type="dcterms:W3CDTF">2019-02-28T16:34:03Z</dcterms:modified>
</cp:coreProperties>
</file>